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ACCUMULATED OTHER COMPREHENSIVE" sheetId="11" state="visible" r:id="rId11"/>
    <sheet xmlns:r="http://schemas.openxmlformats.org/officeDocument/2006/relationships" name="REVENUE FROM CONTRACTS WITH CUS" sheetId="12" state="visible" r:id="rId12"/>
    <sheet xmlns:r="http://schemas.openxmlformats.org/officeDocument/2006/relationships" name="INVESTMENT AND MORTGAGE-BACKED " sheetId="13" state="visible" r:id="rId13"/>
    <sheet xmlns:r="http://schemas.openxmlformats.org/officeDocument/2006/relationships" name="LOANS RECEIVABLE AND CREDIT QUA" sheetId="14" state="visible" r:id="rId14"/>
    <sheet xmlns:r="http://schemas.openxmlformats.org/officeDocument/2006/relationships" name="ALLOWANCE FOR LOAN LOSSES" sheetId="15" state="visible" r:id="rId15"/>
    <sheet xmlns:r="http://schemas.openxmlformats.org/officeDocument/2006/relationships" name="LOAN SECURITIZATION" sheetId="16" state="visible" r:id="rId16"/>
    <sheet xmlns:r="http://schemas.openxmlformats.org/officeDocument/2006/relationships" name="LOAN SERVICING ACTIVITIES" sheetId="17" state="visible" r:id="rId17"/>
    <sheet xmlns:r="http://schemas.openxmlformats.org/officeDocument/2006/relationships" name="PREMISES AND FIXED ASSETS, NET " sheetId="18" state="visible" r:id="rId18"/>
    <sheet xmlns:r="http://schemas.openxmlformats.org/officeDocument/2006/relationships" name="FHLBNY CAPITAL STOCK" sheetId="19" state="visible" r:id="rId19"/>
    <sheet xmlns:r="http://schemas.openxmlformats.org/officeDocument/2006/relationships" name="DUE TO DEPOSITORS" sheetId="20" state="visible" r:id="rId20"/>
    <sheet xmlns:r="http://schemas.openxmlformats.org/officeDocument/2006/relationships" name="DERIVATIVES AND HEDGING ACTIVIT" sheetId="21" state="visible" r:id="rId21"/>
    <sheet xmlns:r="http://schemas.openxmlformats.org/officeDocument/2006/relationships" name="FHLBNY ADVANCES" sheetId="22" state="visible" r:id="rId22"/>
    <sheet xmlns:r="http://schemas.openxmlformats.org/officeDocument/2006/relationships" name="SUBORDINATED NOTES PAYABLE" sheetId="23" state="visible" r:id="rId23"/>
    <sheet xmlns:r="http://schemas.openxmlformats.org/officeDocument/2006/relationships" name="TRUST PREFERRED SECURITIES PAYA" sheetId="24" state="visible" r:id="rId24"/>
    <sheet xmlns:r="http://schemas.openxmlformats.org/officeDocument/2006/relationships" name="INCOME TAXES" sheetId="25" state="visible" r:id="rId25"/>
    <sheet xmlns:r="http://schemas.openxmlformats.org/officeDocument/2006/relationships" name="KSOP FORMERLY THE ESOP AND 401(" sheetId="26" state="visible" r:id="rId26"/>
    <sheet xmlns:r="http://schemas.openxmlformats.org/officeDocument/2006/relationships" name="EMPLOYEE BENEFIT PLANS"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FAIR VALUE OF FINANCIAL INSTRUM" sheetId="30" state="visible" r:id="rId30"/>
    <sheet xmlns:r="http://schemas.openxmlformats.org/officeDocument/2006/relationships" name="REGULATORY MATTERS" sheetId="31" state="visible" r:id="rId31"/>
    <sheet xmlns:r="http://schemas.openxmlformats.org/officeDocument/2006/relationships" name="UNAUDITED QUARTERLY FINANCIAL I" sheetId="32" state="visible" r:id="rId32"/>
    <sheet xmlns:r="http://schemas.openxmlformats.org/officeDocument/2006/relationships" name="CONDENSED HOLDING COMPANY ONLY "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UMULATED OTHER COMPREHENSI_2" sheetId="37" state="visible" r:id="rId37"/>
    <sheet xmlns:r="http://schemas.openxmlformats.org/officeDocument/2006/relationships" name="INVESTMENT AND MORTGAGE-BACKE_2" sheetId="38" state="visible" r:id="rId38"/>
    <sheet xmlns:r="http://schemas.openxmlformats.org/officeDocument/2006/relationships" name="LOANS RECEIVABLE AND CREDIT Q_2" sheetId="39" state="visible" r:id="rId39"/>
    <sheet xmlns:r="http://schemas.openxmlformats.org/officeDocument/2006/relationships" name="ALLOWANCE FOR LOAN LOSSES (Tabl" sheetId="40" state="visible" r:id="rId40"/>
    <sheet xmlns:r="http://schemas.openxmlformats.org/officeDocument/2006/relationships" name="LOAN SERVICING ACTIVITIES (Tabl" sheetId="41" state="visible" r:id="rId41"/>
    <sheet xmlns:r="http://schemas.openxmlformats.org/officeDocument/2006/relationships" name="PREMISES AND FIXED ASSETS, NE_2" sheetId="42" state="visible" r:id="rId42"/>
    <sheet xmlns:r="http://schemas.openxmlformats.org/officeDocument/2006/relationships" name="DUE TO DEPOSITORS (Tables)" sheetId="43" state="visible" r:id="rId43"/>
    <sheet xmlns:r="http://schemas.openxmlformats.org/officeDocument/2006/relationships" name="DERIVATIVES AND HEDGING ACTIV_2" sheetId="44" state="visible" r:id="rId44"/>
    <sheet xmlns:r="http://schemas.openxmlformats.org/officeDocument/2006/relationships" name="FHLBNY ADVANCE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COMMITMENTS AND CONTINGENCIES (" sheetId="49" state="visible" r:id="rId49"/>
    <sheet xmlns:r="http://schemas.openxmlformats.org/officeDocument/2006/relationships" name="FAIR VALUE OF FINANCIAL INSTR_2" sheetId="50" state="visible" r:id="rId50"/>
    <sheet xmlns:r="http://schemas.openxmlformats.org/officeDocument/2006/relationships" name="REGULATORY MATTERS (Tables)" sheetId="51" state="visible" r:id="rId51"/>
    <sheet xmlns:r="http://schemas.openxmlformats.org/officeDocument/2006/relationships" name="UNAUDITED QUARTERLY FINANCIAL_2" sheetId="52" state="visible" r:id="rId52"/>
    <sheet xmlns:r="http://schemas.openxmlformats.org/officeDocument/2006/relationships" name="CONDENSED HOLDING COMPANY ONL_2" sheetId="53" state="visible" r:id="rId53"/>
    <sheet xmlns:r="http://schemas.openxmlformats.org/officeDocument/2006/relationships" name="NATURE OF OPERATIONS (Details)" sheetId="54" state="visible" r:id="rId54"/>
    <sheet xmlns:r="http://schemas.openxmlformats.org/officeDocument/2006/relationships" name="SUMMARY OF SIGNIFICANT ACCOUN_4" sheetId="55" state="visible" r:id="rId55"/>
    <sheet xmlns:r="http://schemas.openxmlformats.org/officeDocument/2006/relationships" name="RECENTLY ISSUED ACCOUNTING ST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FROM CONTRACTS WITH C_2" sheetId="59" state="visible" r:id="rId59"/>
    <sheet xmlns:r="http://schemas.openxmlformats.org/officeDocument/2006/relationships" name="INVESTMENT AND MORTGAGE-BACKE_3" sheetId="60" state="visible" r:id="rId60"/>
    <sheet xmlns:r="http://schemas.openxmlformats.org/officeDocument/2006/relationships" name="INVESTMENT AND MORTGAGE-BACKE_4" sheetId="61" state="visible" r:id="rId61"/>
    <sheet xmlns:r="http://schemas.openxmlformats.org/officeDocument/2006/relationships" name="INVESTMENT AND MORTGAGE-BACKE_5" sheetId="62" state="visible" r:id="rId62"/>
    <sheet xmlns:r="http://schemas.openxmlformats.org/officeDocument/2006/relationships" name="LOANS RECEIVABLE AND CREDIT Q_3" sheetId="63" state="visible" r:id="rId63"/>
    <sheet xmlns:r="http://schemas.openxmlformats.org/officeDocument/2006/relationships" name="LOANS RECEIVABLE AND CREDIT Q_4" sheetId="64" state="visible" r:id="rId64"/>
    <sheet xmlns:r="http://schemas.openxmlformats.org/officeDocument/2006/relationships" name="LOANS RECEIVABLE AND CREDIT Q_5" sheetId="65" state="visible" r:id="rId65"/>
    <sheet xmlns:r="http://schemas.openxmlformats.org/officeDocument/2006/relationships" name="ALLOWANCE FOR LOAN LOSSES, Allo" sheetId="66" state="visible" r:id="rId66"/>
    <sheet xmlns:r="http://schemas.openxmlformats.org/officeDocument/2006/relationships" name="ALLOWANCE FOR LOAN LOSSES, Impa" sheetId="67" state="visible" r:id="rId67"/>
    <sheet xmlns:r="http://schemas.openxmlformats.org/officeDocument/2006/relationships" name="LOAN SECURITIZATION (Details)" sheetId="68" state="visible" r:id="rId68"/>
    <sheet xmlns:r="http://schemas.openxmlformats.org/officeDocument/2006/relationships" name="LOAN SERVICING ACTIVITIES (Deta" sheetId="69" state="visible" r:id="rId69"/>
    <sheet xmlns:r="http://schemas.openxmlformats.org/officeDocument/2006/relationships" name="PREMISES AND FIXED ASSETS, NE_3" sheetId="70" state="visible" r:id="rId70"/>
    <sheet xmlns:r="http://schemas.openxmlformats.org/officeDocument/2006/relationships" name="FHLBNY CAPITAL STOCK (Details)" sheetId="71" state="visible" r:id="rId71"/>
    <sheet xmlns:r="http://schemas.openxmlformats.org/officeDocument/2006/relationships" name="DUE TO DEPOSITORS (Details)"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FHLBNY ADVANCES (Details)" sheetId="77" state="visible" r:id="rId77"/>
    <sheet xmlns:r="http://schemas.openxmlformats.org/officeDocument/2006/relationships" name="SUBORDINATED NOTES PAYABLE (Det" sheetId="78" state="visible" r:id="rId78"/>
    <sheet xmlns:r="http://schemas.openxmlformats.org/officeDocument/2006/relationships" name="TRUST PREFERRED SECURITIES PA_2" sheetId="79" state="visible" r:id="rId79"/>
    <sheet xmlns:r="http://schemas.openxmlformats.org/officeDocument/2006/relationships" name="INCOME TAXES (Details)" sheetId="80" state="visible" r:id="rId80"/>
    <sheet xmlns:r="http://schemas.openxmlformats.org/officeDocument/2006/relationships" name="KSOP FORMERLY THE ESOP AND 40_2" sheetId="81" state="visible" r:id="rId81"/>
    <sheet xmlns:r="http://schemas.openxmlformats.org/officeDocument/2006/relationships" name="EMPLOYEE BENEFIT PLANS (Details" sheetId="82" state="visible" r:id="rId82"/>
    <sheet xmlns:r="http://schemas.openxmlformats.org/officeDocument/2006/relationships" name="STOCK-BASED COMPENSATION, Stock" sheetId="83" state="visible" r:id="rId83"/>
    <sheet xmlns:r="http://schemas.openxmlformats.org/officeDocument/2006/relationships" name="STOCK-BASED COMPENSATION, Restr" sheetId="84" state="visible" r:id="rId84"/>
    <sheet xmlns:r="http://schemas.openxmlformats.org/officeDocument/2006/relationships" name="STOCK-BASED COMPENSATION, Perfo" sheetId="85" state="visible" r:id="rId85"/>
    <sheet xmlns:r="http://schemas.openxmlformats.org/officeDocument/2006/relationships" name="COMMITMENTS AND CONTINGENCIES_2"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REGULATORY MATTERS (Details)" sheetId="89" state="visible" r:id="rId89"/>
    <sheet xmlns:r="http://schemas.openxmlformats.org/officeDocument/2006/relationships" name="UNAUDITED QUARTERLY FINANCIAL_3" sheetId="90" state="visible" r:id="rId90"/>
    <sheet xmlns:r="http://schemas.openxmlformats.org/officeDocument/2006/relationships" name="CONDENSED HOLDING COMPANY ONL_3" sheetId="91" state="visible" r:id="rId91"/>
  </sheets>
  <definedNames/>
  <calcPr calcId="124519" fullCalcOnLoad="1"/>
</workbook>
</file>

<file path=xl/sharedStrings.xml><?xml version="1.0" encoding="utf-8"?>
<sst xmlns="http://schemas.openxmlformats.org/spreadsheetml/2006/main" uniqueCount="1380">
  <si>
    <t>Document and Entity Information - USD ($) $ in Millions</t>
  </si>
  <si>
    <t>12 Months Ended</t>
  </si>
  <si>
    <t>Dec. 31, 2018</t>
  </si>
  <si>
    <t>Mar. 14, 2019</t>
  </si>
  <si>
    <t>Jun. 30, 2018</t>
  </si>
  <si>
    <t>Document and Entity Information [Abstract]</t>
  </si>
  <si>
    <t>Entity Registrant Name</t>
  </si>
  <si>
    <t>DIME COMMUNITY BANCSHARES INC</t>
  </si>
  <si>
    <t>Entity Central Index Key</t>
  </si>
  <si>
    <t>0001005409</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STATEMENTS OF FINANCIAL CONDITION - USD ($) $ in Thousands</t>
  </si>
  <si>
    <t>Dec. 31, 2017</t>
  </si>
  <si>
    <t>ASSETS:</t>
  </si>
  <si>
    <t>Cash and due from banks</t>
  </si>
  <si>
    <t>Total cash and cash equivalents</t>
  </si>
  <si>
    <t>Mortgage-backed securities ("MBS") available-for-sale</t>
  </si>
  <si>
    <t>Investment securities available-for-sale, at fair value</t>
  </si>
  <si>
    <t>Marketable equity securities, at fair value</t>
  </si>
  <si>
    <t>Trading securities</t>
  </si>
  <si>
    <t>Loans:</t>
  </si>
  <si>
    <t>Real estate</t>
  </si>
  <si>
    <t>Commercial and industrial ("C&amp;I") loans</t>
  </si>
  <si>
    <t>Other loans</t>
  </si>
  <si>
    <t>Allowance for loan losses</t>
  </si>
  <si>
    <t>Loans, net</t>
  </si>
  <si>
    <t>Premises and fixed assets, net</t>
  </si>
  <si>
    <t>Loans held for sale, at fair value</t>
  </si>
  <si>
    <t>Federal Home Loan Bank of New York ("FHLBNY") capital stock</t>
  </si>
  <si>
    <t>Bank Owned Life Insurance ("BOLI")</t>
  </si>
  <si>
    <t>Goodwill</t>
  </si>
  <si>
    <t>Other assets</t>
  </si>
  <si>
    <t>Total Assets</t>
  </si>
  <si>
    <t>Liabilities:</t>
  </si>
  <si>
    <t>Interest-bearing deposits</t>
  </si>
  <si>
    <t>Non-interest-bearing deposits</t>
  </si>
  <si>
    <t>Due to depositors</t>
  </si>
  <si>
    <t>Escrow and other deposits</t>
  </si>
  <si>
    <t>FHLBNY Advances and Other Borrowings</t>
  </si>
  <si>
    <t>Subordinated debt</t>
  </si>
  <si>
    <t>Other liabilities</t>
  </si>
  <si>
    <t>Total Liabilities</t>
  </si>
  <si>
    <t>COMMITMENTS AND CONTINGENCIES (See Note 22)</t>
  </si>
  <si>
    <t xml:space="preserve"> </t>
  </si>
  <si>
    <t>Stockholders' Equity:</t>
  </si>
  <si>
    <t>Preferred stock ($0.01 par, 9,000,000 shares authorized, none issued or outstanding at December 31, 2018 and December 31, 2017)</t>
  </si>
  <si>
    <t>Common stock ($0.01 par, 125,000,000 shares authorized, 53,690,825 shares and 53,624,453 shares issued at December 31, 2018 and December 31, 2017, respectively, and 36,081,455 shares and 37,419,070 shares outstanding at December 31, 2018 and December 31, 2017, respectively)</t>
  </si>
  <si>
    <t>Additional paid-in capital</t>
  </si>
  <si>
    <t>Retained earnings</t>
  </si>
  <si>
    <t>Accumulated other comprehensive loss</t>
  </si>
  <si>
    <t>Unearned equity awards</t>
  </si>
  <si>
    <t>Benefit Maintenance Plan</t>
  </si>
  <si>
    <t>Treasury stock, at cost (17,609,370 shares and 16,205,383 shares at December 31, 2018 and December 31, 2017, respectively)</t>
  </si>
  <si>
    <t>Total Stockholders' Equity</t>
  </si>
  <si>
    <t>Total Liabilities and Stockholders' Equity</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6</t>
  </si>
  <si>
    <t>Interest income:</t>
  </si>
  <si>
    <t>Loans secured by real estate</t>
  </si>
  <si>
    <t>Commercial and industrial loans</t>
  </si>
  <si>
    <t>MBS</t>
  </si>
  <si>
    <t>Investment securities</t>
  </si>
  <si>
    <t>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Service charges and other fees</t>
  </si>
  <si>
    <t>Mortgage banking income, net</t>
  </si>
  <si>
    <t>Net gain on sale of securities and other assets</t>
  </si>
  <si>
    <t>[1]</t>
  </si>
  <si>
    <t>Gain on sale of loans</t>
  </si>
  <si>
    <t>Gain on sale of premises held for sale</t>
  </si>
  <si>
    <t>Income from BOLI</t>
  </si>
  <si>
    <t>Other</t>
  </si>
  <si>
    <t>Total non-interest income</t>
  </si>
  <si>
    <t>Non-interest expense:</t>
  </si>
  <si>
    <t>Salaries and employee benefits</t>
  </si>
  <si>
    <t>Stock benefit plan compensation expense</t>
  </si>
  <si>
    <t>Occupancy and equipment</t>
  </si>
  <si>
    <t>Data processing costs</t>
  </si>
  <si>
    <t>Marketing</t>
  </si>
  <si>
    <t>Federal deposit insurance premiums</t>
  </si>
  <si>
    <t>Loss from extinguishment of debt</t>
  </si>
  <si>
    <t>Total non-interest expense</t>
  </si>
  <si>
    <t>Income before income taxes</t>
  </si>
  <si>
    <t>Periodic income tax expense</t>
  </si>
  <si>
    <t>Net income</t>
  </si>
  <si>
    <t>Earnings per Share:</t>
  </si>
  <si>
    <t>Basic (in dollars per share)</t>
  </si>
  <si>
    <t>Diluted (in dollars per share)</t>
  </si>
  <si>
    <t>Amount includes periodic valuation gains or losses on marketable equity and trading securities.</t>
  </si>
  <si>
    <t>CONSOLIDATED STATEMENTS OF COMPREHENSIVE INCOME - USD ($) $ in Thousands</t>
  </si>
  <si>
    <t>CONSOLIDATED STATEMENTS OF COMPREHENSIVE INCOME [Abstract]</t>
  </si>
  <si>
    <t>Net Income</t>
  </si>
  <si>
    <t>Other comprehensive income (loss):</t>
  </si>
  <si>
    <t>Change in unrealized holding loss on securities held-to-maturity and transferred securities</t>
  </si>
  <si>
    <t>Change in unrealized holding loss (gain) on securities available-for-sale</t>
  </si>
  <si>
    <t>Change in pension and other postretirement obligations</t>
  </si>
  <si>
    <t>Change in unrealized (loss) gain on derivative asset</t>
  </si>
  <si>
    <t>Other comprehensive gain (loss) before income taxes</t>
  </si>
  <si>
    <t>Deferred tax expense (benefit)</t>
  </si>
  <si>
    <t>Other comprehensive income (loss), net of tax</t>
  </si>
  <si>
    <t>Total comprehensive income</t>
  </si>
  <si>
    <t>CONSOLIDATED STATEMENTS OF CHANGES IN STOCKHOLDERS' EQUITY - USD ($) $ in Thousands</t>
  </si>
  <si>
    <t>Common Stock [Member]</t>
  </si>
  <si>
    <t>Additional Paid-in Capital [Member]</t>
  </si>
  <si>
    <t>Retained Earnings [Member]</t>
  </si>
  <si>
    <t>Accumulated Other Comprehensive Loss, Net of Deferred Taxes [Member]</t>
  </si>
  <si>
    <t>Unallocated Common Stock of Employee Stock Ownership Plan ("ESOP") [Member]</t>
  </si>
  <si>
    <t>Unearned Restricted Stock Award Common Stock [Member]</t>
  </si>
  <si>
    <t>Common Stock Held by BMP [Member]</t>
  </si>
  <si>
    <t>Treasury Stock, at Cost [Member]</t>
  </si>
  <si>
    <t>Total</t>
  </si>
  <si>
    <t>Balance at Dec. 31, 2015</t>
  </si>
  <si>
    <t>Balance (in shares) at Dec. 31, 2015</t>
  </si>
  <si>
    <t>Increase (Decrease) in Stockholders' Equity [Roll Forward]</t>
  </si>
  <si>
    <t>Exercise of stock options, net expired options</t>
  </si>
  <si>
    <t>Exercise of stock options, net expired options (in shares)</t>
  </si>
  <si>
    <t>Release of shares, net of forfeitures</t>
  </si>
  <si>
    <t>Release of shares, net of forfeitures (in shares)</t>
  </si>
  <si>
    <t>Stock-based compensation</t>
  </si>
  <si>
    <t>Shares received to satisfy distribution of retirement benefits</t>
  </si>
  <si>
    <t>Shares received to satisfy distribution of retirement benefits (in shares)</t>
  </si>
  <si>
    <t>Tax benefit from market valuation adjustment on distribution of BMP ESOP shares</t>
  </si>
  <si>
    <t>ESOP Share Acquisition Loan payoff</t>
  </si>
  <si>
    <t>ESOP Share Acquisition Loan Payoff (in shares)</t>
  </si>
  <si>
    <t>Cash dividends declared and paid</t>
  </si>
  <si>
    <t>Balance at Dec. 31, 2016</t>
  </si>
  <si>
    <t>Balance (in shares) at Dec. 31, 2016</t>
  </si>
  <si>
    <t>Reclassification of tax effects on other comprehensive income (loss)</t>
  </si>
  <si>
    <t>Balance at Dec. 31, 2017</t>
  </si>
  <si>
    <t>Balance (ASU 2016-01 [Member]) at Dec. 31, 2017</t>
  </si>
  <si>
    <t>Balance (in shares) at Dec. 31, 2017</t>
  </si>
  <si>
    <t>Balance (in shares) (ASU 2016-01 [Member]) at Dec. 31, 2017</t>
  </si>
  <si>
    <t>Reclassification of unrealized gains and losses on marketable equity securities | ASU 2016-01 [Member]</t>
  </si>
  <si>
    <t>Repurchase of shares of Common Stock</t>
  </si>
  <si>
    <t>Repurchase of shares of Common Stock (in shares)</t>
  </si>
  <si>
    <t>Balance at Dec. 31, 2018</t>
  </si>
  <si>
    <t>Balance (in shares) at Dec. 31, 2018</t>
  </si>
  <si>
    <t>Represents the impact of adopting ASU 2016-01 allowing the reclassification of unrealized gains and losses on available-for-sale equity securities from accumulated other comprehensive income to Retained Earnings.</t>
  </si>
  <si>
    <t>CONSOLIDATED STATEMENTS OF CASH FLOWS - USD ($) $ in Thousands</t>
  </si>
  <si>
    <t>CASH FLOWS FROM OPERATING ACTIVITIES:</t>
  </si>
  <si>
    <t>Adjustments to reconcile net income to net cash provided by operating activities:</t>
  </si>
  <si>
    <t>Net (gain) loss on sale of investment securities and MBS available-for-sale</t>
  </si>
  <si>
    <t>Net gain on sale of investment securities held-to-maturity</t>
  </si>
  <si>
    <t>Net (gain) loss recognized on marketable equity and trading securities</t>
  </si>
  <si>
    <t>Net gain on the sale of other real estate owned ("OREO")</t>
  </si>
  <si>
    <t>Write-down of OREO</t>
  </si>
  <si>
    <t>Net gain on sale of premises</t>
  </si>
  <si>
    <t>Net gain on sale of loans held for sale</t>
  </si>
  <si>
    <t>Net depreciation, amortization and accretion</t>
  </si>
  <si>
    <t>Stock plan compensation</t>
  </si>
  <si>
    <t>Prepayment of ESOP Share Acquisition Loan</t>
  </si>
  <si>
    <t>ESOP compensation expense</t>
  </si>
  <si>
    <t>Originations of loans held for sale</t>
  </si>
  <si>
    <t>Proceeds from sale of loans held for sale</t>
  </si>
  <si>
    <t>Income recognized from mortality benefit on BOLI</t>
  </si>
  <si>
    <t>Increase in cash surrender value of BOLI</t>
  </si>
  <si>
    <t>Deferred income tax provision (benefit)</t>
  </si>
  <si>
    <t>Reduction in credit related other than temporary impairment ("OTTI") amortized through interest income</t>
  </si>
  <si>
    <t>Excess tax benefit of stock benefit plans</t>
  </si>
  <si>
    <t>Changes in assets and liabilities:</t>
  </si>
  <si>
    <t>Decrease (Increase) in other assets</t>
  </si>
  <si>
    <t>Increase (Decrease) in other liabilities</t>
  </si>
  <si>
    <t>Net cash provided by Operating activities</t>
  </si>
  <si>
    <t>CASH FLOWS FROM INVESTING ACTIVITIES:</t>
  </si>
  <si>
    <t>Proceeds from sales of investment securities held-to-maturity</t>
  </si>
  <si>
    <t>Proceeds from sales of investment securities available-for-sale</t>
  </si>
  <si>
    <t>Proceeds from sales of MBS and CMO securities available-for-sale</t>
  </si>
  <si>
    <t>Proceeds from sales of marketable equity securities</t>
  </si>
  <si>
    <t>Proceeds from sales of trading securities</t>
  </si>
  <si>
    <t>Purchases of investment securities available-for-sale</t>
  </si>
  <si>
    <t>Purchases of MBS and CMO securities available-for-sale</t>
  </si>
  <si>
    <t>Acquisition of marketable equity securities</t>
  </si>
  <si>
    <t>Acquisition of trading securities</t>
  </si>
  <si>
    <t>Proceeds from calls and principal repayments of MBS available-for-sale</t>
  </si>
  <si>
    <t>Purchase of BOLI</t>
  </si>
  <si>
    <t>Purchases of loans</t>
  </si>
  <si>
    <t>Proceeds from sale of portfolio loans held for sale</t>
  </si>
  <si>
    <t>Net decrease (increase) in loans</t>
  </si>
  <si>
    <t>Proceeds from the sale of OREO and real estate owned</t>
  </si>
  <si>
    <t>Proceeds from surrender of cash surrender value of BOLI</t>
  </si>
  <si>
    <t>Proceeds from the sale of fixed assets and premises held for sale</t>
  </si>
  <si>
    <t>Purchases of fixed assets, net</t>
  </si>
  <si>
    <t>Sale (Purchase) of FHLBNY capital stock, net</t>
  </si>
  <si>
    <t>Net cash provided by (used in) Investing Activities</t>
  </si>
  <si>
    <t>CASH FLOWS FROM FINANCING ACTIVITIES:</t>
  </si>
  <si>
    <t>Increase (Decrease) in due to depositors</t>
  </si>
  <si>
    <t>Increase (Decrease) in escrow and other deposits</t>
  </si>
  <si>
    <t>Repayments of FHLBNY advances</t>
  </si>
  <si>
    <t>Proceeds from FHLBNY advances</t>
  </si>
  <si>
    <t>Proceeds from subordinated debt issuance, net</t>
  </si>
  <si>
    <t>Repayments of Trust Preferred securities</t>
  </si>
  <si>
    <t>Proceeds from exercise of stock options</t>
  </si>
  <si>
    <t>Equity award distribution</t>
  </si>
  <si>
    <t>BMP ESOP shares received to satisfy distribution of retirement benefits</t>
  </si>
  <si>
    <t>Treasury shares repurchased</t>
  </si>
  <si>
    <t>Cash dividends paid to stockholders, net</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held for sale</t>
  </si>
  <si>
    <t>Transfer of premises to held for sale</t>
  </si>
  <si>
    <t>Amortization of unrealized loss on securities transferred from available-for-sale to held-to-maturity</t>
  </si>
  <si>
    <t>Net decrease in non-credit component of OTTI</t>
  </si>
  <si>
    <t>Reductions for previous credit losses realized on securities sold</t>
  </si>
  <si>
    <t>NATURE OF OPERATIONS</t>
  </si>
  <si>
    <t>NATURE OF OPERATIONS [Abstract]</t>
  </si>
  <si>
    <t>1. NATURE OF OPERATIONS Nature of Operations 2018 The Bank was originally founded in 1864 as a New York State-chartered mutual savings bank, and currently operates as a New York State-chartered stock savings bank. Effective August 1, 2016, the Bank changed its name from The Dime Savings Bank of Williamsburgh to Dime Community Bank. The new name more accurately reflects the Bank's evolving business model and emphasizes its broader geographic and business reach while retaining the Bank's mission to be in and of the communities it serves, including the virtual online community. The Bank's principal business is gathering The Holding Company neither owns nor leases any property, but instead uses the back office of the Bank, located in the Brooklyn Heights section of the borough of Brooklyn, New York. The Bank maintains its principal office in the Williamsburg section of the borough of Brooklyn, New York. As of December 31, 2018</t>
  </si>
  <si>
    <t>SUMMARY OF SIGNIFICANT ACCOUNTING POLICIES</t>
  </si>
  <si>
    <t>SUMMARY OF SIGNIFICANT ACCOUNTING POLICIES [Abstract]</t>
  </si>
  <si>
    <t>2. SUMMARY OF SIGNIFICANT ACCOUNTING POLICIES Summary of Significant Accounting Policies Principles of Consolidation Use of Estimates - Cash and Cash Equivalents: Securities 2017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adopted ASU 2016-01 on January 1, 2018. As a result of adoption all registered mutual funds and trading securities were reclassified as marketable equity securities on the Consolidated Statement of Financial Conditions and are recorded at fair value with changes in fair value recorded through the income statement. Additionally, $153 of unrealized gains, net of taxes, was reclassified from accumulated other comprehensive income to beginning retained earnings on January 1, 2018. Marketable equity securities are excluded from the tables for the year ended December 31, 2018.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 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Company generally initiates foreclosure proceedings when a delinquent loan enters non-accrual status, and typically does not accept partial payments once foreclosure proceedings have commenced.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Company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off immediately or, in limited instances, recognized as an allocated reserve within the allowance for loan losses. See Note 7 for a discussion of TDRs. Allowance for Loan Losses and Reserve for Loan Commitments - Measured impairment is either charged off immediately or, in limited instances, recognized as an allocated reserve within the allowance for loan losses. All loans that are deemed to meet the definition of impaired are individually evaluated for impairment. Smaller balance homogeneous loans, such as condominium or cooperative apartment and one-to-four family residential real estate loans with balances less than or equal to the Fannie Mae (“FNMA”) conforming loan limits for high-cost areas such as the Bank's primary lending area ("FNMA Limits") and consumer loans, are collectively evaluated for impairment, and accordingly, not separately identified for impairment disclosures.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In determining both the specific and the general components of the allowance for loan losses, the Company has identified the following portfolio segments: 1) real estate; 2) C&amp;I loans; and 3)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8. The Company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 Loans Held for Sale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OREO Premises and Fixed Assets, Net Buildings 2.22% to 2.50% per year Leasehold improvements Lesser of the useful life of the asset or the remaining non-cancelable terms of the related leases Furniture, fixtures and equipment 10% per year Accounting for Goodwill and Other Intangible Assets 2018 2018 2017 Servicing Right Assets ("SRA") – i.e., Transfers of Financial Assets – BOLI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rded tax positions at December 31, 2018 2017 Employee Benefits – The Bank also maintains the Postretirement Welfare Plan of Dime Community Bank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ed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During the year ended December 31, 2017, the Company merged the assets of the ESOP into the 401(k) Plan, creating the KSOP. The Holding Company and Bank maintain the Dime Community Bancshares, Inc. 2004 Stock Incentive Plan for Outside Directors, Officers and Employees and the Dime Community Bancshares, Inc. 2013 Equity and Incentive Plan (collectively the "Stock Plans"); which are discussed more fully in Note 21.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 are issued. In determining the weighted average shares outstanding for basic and diluted EPS, treasury shares are excluded. Vested restricted stock award ("RSA") shares are included in the calculation of the weighted average shares outstanding for basic and diluted EPS. Unvested RSA, LTIP, and SIP shares not yet awarded are recognized as a special class of participating securities under ASC 260, and are included in the calculation of the weighted average shares outstanding for basic and diluted EPS. The following is a reconciliation of the numerator and denominator of basic EPS and diluted EPS for the periods indicated: Year Ended December 31, 2018 2017 2016 Numerator: Net Income per the Consolidated Statements of Operations $ 51,288 $ 51,882 $ 72,514 Less: Dividends paid on earnings allocated to participating securities (160 ) (131 ) (109 ) Income attributable to Common Stock $ 51,128 $ 51,751 $ 72,405 Weighted average common shares outstanding, including participating securities 37,163,023 37,593,715 36,898,951 Less: weighted average participating securities (155,553 ) (163,056 ) (186,058 ) Weighted average common shares outstanding 37,007,470 37,430,659 36,712,893 Basic EPS $ 1.38 $ 1.38 $ 1.97 Income attributable to Common Stock $ 51,128 $ 51,751 $ 72,405 Weighted average common shares outstanding 37,007,470 37,430,659 36,712,893 Weighted average common equivalent shares outstanding 80,292 79,790 51,193 Weighted average common and equivalent shares outstanding 37,087,762 37,510,449 36,764,086 Diluted EPS $ 1.38 $ 1.38 $ 1.97 Common stock equivalents resulting from the dilutive effect of "in-the-money" stock options are calculated based upon the excess of the average market value of the Common Stock over the exercise price of outstanding options. There were no “out-of-the-money” stock options for the year ended December 31, 2018 2017 2016 For information about the calculation of likely aggregate LTIP and SIP share payout, see Note 21. Comprehensive Income 2018 2017 2016 Comprehensive and accumulated comprehensive income are summarized in Note 4. Disclosures about Segments of an Enterprise and Related Information For the years ended December 31, 2018, 2017 and 2016, there was no customer that accounted for more than 10% of the Company's consolidated revenue. Reclassification</t>
  </si>
  <si>
    <t>RECENTLY ISSUED ACCOUNTING STANDARDS</t>
  </si>
  <si>
    <t>RECENTLY ISSUED ACCOUNTING STANDARDS [Abstract]</t>
  </si>
  <si>
    <t>3. RECENTLY ISSUED ACCOUNTING STANDARDS In February 2016, the FASB issued ASU 2016-02, Leases (Topic 842) Codification Improvements to Topic 842, Leases Leases (Topic 842) In June 2016, the FASB issued ASU No. 2016-13, Financial Instruments – Credit Losses (Topic 326) . The Company has engaged a third party software provider in order to evaluate the potential impact of ASU 2016-13, and is currently working through implementation of the software. In March 2017, the FASB issued ASU 2017-08, Receivables – Nonrefundable Fees and Other Costs (Subtopic 310-20): Premium Amortization on Purchased Callable Debt Securities</t>
  </si>
  <si>
    <t>ACCUMULATED OTHER COMPREHENSIVE INCOME (LOSS)</t>
  </si>
  <si>
    <t>ACCUMULATED OTHER COMPREHENSIVE INCOME (LOSS) [Abstract]</t>
  </si>
  <si>
    <t xml:space="preserve">4. ACCUMULATED OTHER COMPREHENSIVE INCOME (LOSS) Activity in accumulated other comprehensive income (loss), net of tax, was as follows: Securities Held-to- Maturity and Transferred Securities Securities Available- for-Sale Defined Benefit Plans Derivative Asset Total Accumulated Other Comprehensive Loss Balance as of January 1, 2017 $ (713 ) $ (92 ) $ (6,910 ) $ 1,776 $ (5,939 ) Other comprehensive income (loss) before reclassifications 39 307 786 297 1,429 Amounts reclassified from accumulated other comprehensive income (loss) 674 20 733 155 1,582 Net other comprehensive income during the period 713 327 1,519 452 3,011 Reclassification of tax effects on other comprehensive income (1) — 50 (1,242 ) 479 (713 ) Balance as of December 31, 2017 $ — $ 285 $ (6,633 ) $ 2,707 $ (3,641 ) Reclassification of unrealized gains and losses on available-for-sale equity securities (2) — (153 ) — — (153 ) Adjusted balance as of January 1, 2018 — 132 (6,633 ) 2,707 (3,794 ) Other comprehensive income (loss) before reclassifications — (1,159 ) 311 (490 ) (1,338 ) Amounts reclassified from accumulated other comprehensive loss — (930 ) — (470 ) (1,400 ) Net other comprehensive income during the period — (2,089 ) 311 (960 ) (2,738 ) Reclassification of tax effects on other comprehensive income (1) — — 32 — 32 Balance as of December 31, 2018 $ — $ (1,957 ) $ (6,290 ) $ 1,747 $ (6,500 ) (1) 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the difference between the historical corporate income tax rate (35%) and the newly enacted 21% corporate income tax rate. The reclassification is as of and for the year ended December 31, 2017; no prior period information has been retroactively adjusted as a result of implementing the ASU. (2) Represents the impact of adopting ASU 2016-01 allowing the reclassification of unrealized gains and losses on available-for-sale equity securities from accumulated other comprehensive income to Retained Earnings. The before and after tax amounts allocated to each component of other comprehensive income (loss) are presented in the table below for the periods indicated. Year Ended December 31, 2018 2017 2016 Change in unrealized holding loss on securities held-to-maturity and transferred securities: Accretion of previously recognized non-credit component of OTTI $ $ 20 $ 34 Change in unrealized loss on securities transferred to held-to-maturity — 50 51 Reclassification adjustment for net gains included in net gain on securities and other assets — 1,229 — Net change — 1,299 85 Tax expense — 586 38 Net change in unrealized holding loss on securities held-to-maturity and transferred securities — 713 47 Change in unrealized holding gain on securities available-for-sale: Change in net unrealized (loss) gain during the period (1,726 ) 551 56 Reclassification adjustment for net (losses) gains included in net gain on securities and other assets (1,370 ) 36 — Net change (3,096 ) 587 56 Tax expense (benefit) (1,007 ) 260 26 Net change in unrealized holding gain on securities available-for-sale (2,089 ) 327 30 Change in pension and other postretirement obligations: Reclassification adjustment for expense included in other expense 514 1,421 1,841 Change in the net actuarial gain 34 1,337 — Net change 548 2,758 1,841 Tax expense 237 1,239 832 Net change in pension and other postretirement obligations 311 1,519 1,009 Change in unrealized loss on derivatives: Change in net unrealized loss during the period (758 ) 511 3,205 Reclassification adjustment for expense included in interest expense (692 ) 283 23 Net change (1,450 ) 794 3,228 Tax expense (benefit) (490 ) 342 1,452 Net change in unrealized loss on derivatives (960 ) 452 1,776 Other comprehensive income (loss) $ (2,738 ) $ 3,011 $ 2,862 </t>
  </si>
  <si>
    <t>REVENUE FROM CONTRACTS WITH CUSTOMERS</t>
  </si>
  <si>
    <t>REVENUE FROM CONTRACTS WITH CUSTOMERS [Abstract]</t>
  </si>
  <si>
    <t>5. REVENUE FROM CONTRACTS WITH CUSTOMERS The Company adopted ASU 2014-09, Revenue from Contracts with Customers (Topic 606) In accordance with ASU 2014-09,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s only in-scope revenue stream that is subject to the accounting standard is service fees on deposit accounts (including interchange fees), which is disclosed on the Consolidated Statements of Operations as "Service charges and other fees." For the year ended December 31, 2018, 2017 and 2016 service charges and other fees totaled $4,642, $3,828 and $3,429, respectively. Service Charges on Deposit Accounts Interchange Income</t>
  </si>
  <si>
    <t>INVESTMENT AND MORTGAGE-BACKED SECURITIES</t>
  </si>
  <si>
    <t>INVESTMENT AND MORTGAGE-BACKED SECURITIES [Abstract]</t>
  </si>
  <si>
    <t>6. INVESTMENT AND MORTGAGE-BACKED SECURITIES The Company adopted ASU 2016-01 on January 1, 2018. As a result of adoption all registered mutual funds and trading securities were reclassified as marketable equity securities on the Consolidated Statement of Financial Conditions and are recorded at fair value with changes in fair value recorded through the income statement. Additionally, $153 of unrealized gains, net of taxes, was reclassified from accumulated other comprehensive income to beginning retained earnings on January 1, 2018. Marketable equity securities are excluded from the tables for the year ended December 31, 2018. The following tables summarize the major categories of securities owned by the Company as of the dates indicated: At December 31, 2018 Amortized Cost Gross Unrealized Gains Gross Unrealized Losses Fair Value Debt securities available-for-sale: Agency Notes $ 25,110 $ 45 $ (10 ) $ 25,145 Corporate Securities 11,167 — (32 ) 11,135 Pass-through MBS issued by Government-sponsored Enterprises ("GSEs") 356,039 574 (2,000 ) 354,613 Agency Collateralized Mortgage Obligation ("CMO") 113,470 157 (1,635 ) 111,992 Total debt securities available-for-sale $ 505,786 $ 776 $ (3,677 ) $ 502,885 At December 31, 2017 Amortized Cost Gross Unrealized Gains Gross Unrealized Losses Fair Value Investment securities available-for-sale: Registered Mutual Funds $ 3,779 $ 311 $ (84 ) $ 4,006 Pass-through MBS issued by GSEs 72,938 16 (325 ) 72,629 CMO 278,251 669 (165 ) 278,755 Total investment securities available-for-sale $ 354,968 $ 996 $ (574 ) $ 355,390 The carrying amount of securities pledged as collateral for the Bank’s first loss guarantee (see Note 9) at December 31, 2018 and December 31, 2017 was $27,248 and $28,738, respectively. At year-end 2018 and 2017, there were no holdings of securities of any one issuer, other than the U.S. Government and its agencies, in an amount greater than 10% of stockholders' equity. At December 31, 2018, agency notes possessed a weighted average contractual maturity of 4.1 years. As of December 31, 2018, the available-for-sale agency CMO and MBS securities had a weighted average term to maturity of 13.0 years. At December 31, 2018, corporate securities possessed a weighted average contractual maturity of 4.2 years. During the year ended December 31, 2017, the Company sold its entire portfolio of investment securities held-to-maturity consisting of six TRUP CDO securities, of which five were deemed to be OTTI. The TRUP CDO portfolio was sold as part of the Company’s strategy to take advantage of investment opportunities. The amortized cost of the TRUP CDO portfolio was $5,331 at the time of the sale. The amortized cost represents the purchase amortized/historical cost less $8,553 of OTTI charges previously recognized and $705 of the unamortized portion of unrealized losses that were recognized in accumulated other comprehensive loss on September 1, 2008 (the day on which these securities were transferred from available-for-sale to held-to-maturity). As a result of the sale, the pre-tax balances of both the unamortized portion of the unrealized losses at transfer to held-to-maturity of $705 and the unamortized portion of previous credit losses of $524 were reclassified out of accumulated comprehensive loss during the year ended December 31, 2017. Gross proceeds from the sale of the TRUP CDOs were $9,167 for the year ended December 31, 2017. Gross gains of $3,048 and gross losses of $441 were recognized on these sales. There were no sales of held-to-maturity securities during the year ended December 31, 2018. The Company will evaluate purchases of securities for appropriate classification. Proceeds from the sales of available-for-sale pass-through MBS issued by GSEs totaled $274 during the year ended December 31, 2018. Gross gains of $4 were recognized on these sales for the year ended December 31, 2018. The tax expense related to the gain on sales of MBS available-for-sale recognized during the year ended December 31, 2018 was $1. Proceeds from the sales of available-for-sale pass-through MBS issued by GSEs totaled $15,000 during the year ended December 31, 2017. Gross losses of $36 were recognized on these sales for the year ended December 31, 2017. The tax benefit related to the loss on sales of MBS available-for-sale recognized during the year ended December 31, 2017 was $16. There were no sales of pass-through MBS issued by GSEs during the year ended December 31, 2016. Proceeds from the sales of available-for-sale CMOs totaled $158,484 during the year ended December 31, 2018. Gross gains of $1,366 were recognized on these sales. The tax expense related to the gain on sales of available-for-sale CMOs recognized during the year ended December 31, 2018 was $437. There were no sales of agency CMO securities available-for-sale during the years ended December 31, 2017 or 2016. The Company holds marketable equity securities (disclosed as both investment securities available-for-sale and trading securities as of December 31, 2017) as the underlying mutual fund investments of the BMP, held in a rabbi trust. The Company may sell these securities on a periodic basis in order to pay retirement benefits to plan retirees. There are no gains or losses recognized from the sales of marketable equity securities. A summary of the sales of marketable equity securities is listed below for the periods indicated: Year Ended December 31, 2018 2017 2016 Proceeds: Marketable equity securities $ 1,059 $ — $ — Investment securities available-for-sale — 377 — Trading securities — 4,629 3,648 The remaining gain or loss on securities shown in the consolidated statements of income was due to market valuation changes. Net losses of $302 were recognized on marketable equity securities for the year ended December 31, 2018. Net gains of $133 and $123 were recognized on trading securities during years ended December 31, 2017 and December 31, 2016, respectively. The following table summarizes the gross unrealized losses and fair value of investment securities aggregated by investment category and the length of time the securities were in a continuous unrealized loss position for the periods indicated: December 31, 2018 Less than 12 Consecutive Months 12 Consecutive Months or Longer Total Fair Value Unrealized Losses Fair Value Unrealized Losses Fair Value Unrealized Losses Debt securities available-for-sale: Agency Notes $ 5,100 $ 10 $ — $ — $ 5,100 $ 10 Corporate Securities 11,135 32 — — 11,135 32 Pass through MBS issued by GSEs 216,451 1,049 45,489 951 261,940 2,000 Agency CMO 52,605 439 39,833 1,196 92,438 1,635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he issuers of debt securities available-for-sale are U.S. government-sponsored entities or agencies. The decline in fair value is attributable to changes in interest rates and illiquidity, and not credit quality. It is likely that the Company will not be required to sell the securities before their anticipated recovery, and as such, the Company does not consider these securities to be other-than-temporarily-impaired at 2018 TRUP CDOs That Have Maintained an Unrealized Holding Loss for 12 or More Consecutive Months The Company sold its TRUP CDOs portfolio during the year ended December 31, 2017. At December 31, 2016, there were two TRUP CDOs with unrealized holding losses 12 or more consecutive months. The impairment of one of those TRUP CDOs was deemed temporary, as management believed that the full recorded balance of the investments would be realized. In making this determination, management considered the following at December 31, 2016: ● Based upon an internal review of the collateral backing the TRUP CDOs portfolio, which accounted for current and prospective deferrals, the securities could reasonably be expected to continue making all contractual payments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unrealized loss on the second TRUP CDO with unrealized holding losses for 12 or more consecutive months was considered to be other than temporary. See below for a discussion of OTTI. TRUP CDOs with OTTI On September 1, 2008, the Bank transferred eight TRUP CDOs ( i.e. For the year ended December 31, 2017 2016 Cumulative balance at the beginning of the period $ 756 $ 807 Amortization (50 ) (51 ) Reduction for previous credit losses realized on securities sold (706 ) — Cumulative balance at end of the period $ — $ 756 As of each reporting period through June 30, 2017, the Company applied the protocol established by ASC 320-10-65 in order to determine whether OTTI existed for its TRUP CDOs and/or to measure, for TRUP CDOs that were determined to be other than temporarily impaired, the credit related and non-credit related components of OTTI. The Company sold its entire TRUP CDO portfolio in August of 2017. As of the date of the sale of the TRUP CDO portfolio, five TRUP CDOs were determined to meet the criteria for OTTI based upon this analysis, and no additional OTTI charges were recognized. The following table provides a reconciliation of the pre-tax OTTI charges recognized on the Company's TRUP CDOs: At or for the Year Ended December 31, 2017 At or for the Year Ended December 31,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13 $ 544 $ 9,157 $ 8,717 $ 578 $ 9,295 (Amortization) Accretion of previously recognized OTTI (60 ) (20 ) (80 ) (104 ) (34 ) (138 ) Reductions for previous credit losses realized on securities sold during the year (8,553 ) (524 ) (9,077 ) — — — Cumulative pre-tax balance at end of the period $ — — — $ 8,613 $ 544 $ 9,157 There was no activity related to OTTI charges recognized on the Company's registered mutual funds during the year ended December 31, 2018 2017 2016</t>
  </si>
  <si>
    <t>LOANS RECEIVABLE AND CREDIT QUALITY</t>
  </si>
  <si>
    <t>LOANS RECEIVABLE AND CREDIT QUALITY [Abstract]</t>
  </si>
  <si>
    <t>7. LOANS RECEIVABLE AND CREDIT QUALITY Loans are reported at the principal amount outstanding (as adjusted for any amounts charged-off), net of unearned fees or costs, unamortized premium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is analysis includes all loans, such as multifamily residential, mixed-use residential ( i.e., i.e. Special Mention – Substandard – Doubtful – The Bank had no loans classified as doubtful at December 31, 2018 2017 2018 2017 The following is a summary of the credit risk profile of real estate loans (including deferred costs) by internally assigned grade as of the dates indicated: Balance at December 31, 2018 Pass Special Mention Substandard Doubtful Total Real Estate: One-to-four family residential, including condominium and cooperative apartment $ 95,782 $ — $ 1,065 $ — $ 96,847 Multifamily residential and residential mixed-use 3,869,643 32,682 4,463 — 3,866,788 Commercial real estate and commercial mixed-use 1,162,429 1,209 6,447 — 1,170,085 ADC 29,402 — — — 29,402 Total real estate 5,117,256 33,891 11,975 — 5,163,122 C&amp; I 228,924 — 580 — 229,504 Total Real Estate and C&amp;I $ 5,356,180 $ 33,891 $ 12,555 $ — $ 5,392,626 Balance at December 31, 2017 Pass Special Mention Substandard Doubtful Total Real Estate: One-to-four family residential, including condominium and cooperative apartment $ 62,042 $ 178 $ 875 $ — $ 63,095 Multifamily residential and residential mixed-use 4,374,388 6,326 466 — 4,381,180 Commercial real estate and commercial mixed-use 999,095 1,897 9,611 — 1,010,603 ADC 9,189 — — — 9,189 Total real estate 5,444,714 8,401 10,952 — 5,464,067 C&amp; I 136,671 — — — 136,671 Total Real Estate and C&amp;I $ 5,581,385 $ 8,401 $ 10,952 $ — $ 5,600,738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At December 31, 2018 2017 Performing $ 1,189 $ 1,375 Non-accrual 3 4 Total $ 1,192 $ 1,379 The following is a summary of the past due status of the Company's investment in loans (excluding accrued interest) as of the dates indicated: At December 31, 2018 30 to 59 Days Past Due 60 to 89 Days Past Due Accruing Loans 90 Days or More Past Due Non- accrual (1) Total Past Due Current Total Loans Real Estate: One-to-four family residential, including condominium and cooperative apartment $ 312 $ — $ — $ 712 $ 1,024 $ 95,823 $ 96,847 Multifamily residential and residential mixed-use — — 100 280 380 3,866,408 3,866,788 Commercial real estate and commercial mixed-use — — — 1,041 1,041 1,169,044 1,170,085 ADC — — — — — 29,402 29,402 Total real estate $ 312 $ — $ 100 $ 2,033 $ 2,445 $ 5,160,677 $ 5,163,122 C&amp; I $ 50 $ 49 $ — $ 309 $ 408 $ 229,096 $ 229,504 Consumer $ 12 $ 1 $ — $ 3 $ 16 $ 1,176 $ 1,192 (1) Includes all loans on non-accrual status regardless of the number of days such loans were delinquent as of December 31, 2018 At December 31, 2017 30 to 59 Days Past Due 60 to 89 Days Past Due Accruing Loans 90 Days or More Past Due Non- accrual (1) Total Past Due Current Total Loans Real Estate: One-to-four family residential, including condominium and cooperative apartment $ 10 $ 23 $ 6,397 $ 436 $ 6,866 $ 56,229 $ 63,095 Multifamily residential and residential mixed-use — — 1,669 — 1,669 4,379,511 4,381,180 Commercial real estate and commercial mixed-use — — 11,869 93 11,962 998,641 1,010,603 ADC — — — — — 9,189 9,189 Total real estate $ 10 $ 23 $ 19,935 $ 529 $ 20,497 $ 5,443,570 $ 5,464,067 C&amp; I $ — $ — $ — $ — $ — $ 136,671 $ 136,671 Consumer $ 4 $ — $ — $ 4 $ 8 $ 1,371 $ 1,379 (1) Includes all loans on non-accrual status regardless of the number of days such loans were delinquent as of December 31, 2017 Accruing Loans 90 Days or More Past Due: The Bank continued accruing interest on one real estate loan with an outstanding balance of $100 at December 31, 2018 2017 TDRs The following table summarizes outstanding TDRs by underlying collateral type as of the dates indicated: As of December 31, 2018 As of December 31, 2017 No. of Loans Balance No. of Loans Balance One-to-four family residential, including condominium and cooperative apartment 1 $ 14 1 $ 22 Multifamily residential and residential mixed-use 2 271 3 619 Commercial real estate and commercial mixed-use 1 4,084 2 7,470 Total real estate 4 $ 4,369 6 $ 8,111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re were no TDRs on non-accrual status at December 31, 2018 2017 The Company has not restructured any C&amp;I or troubled consumer loans, as its C&amp;I and consumer loan portfolios have not experienced any problem issues warranting restructuring. Therefore, all TDRs were collateralized by real estate at both December 31, 2018 2017 There were no loans modified in a manner that met the criteria of a TDR during the year ended December 31, 2018 2017 2016 The Bank's allowance for loan losses at December 31, 2018 2017 2018 2017 As of December 31, 2018 2017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years ended December 31, 2018 2017 2016 The Bank may grant short term extensions ranging from 6 to 12 months on certain loans to borrowers. These loans do not meet the definition of a TDR as they are modifications to borrowers who are not experiencing financial difficulty.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non-accrual one-to-four family loans in less than the FNMA Limits, to be impaired. Non-accrual one-to-four 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8 for t</t>
  </si>
  <si>
    <t>ALLOWANCE FOR LOAN LOSSES</t>
  </si>
  <si>
    <t>ALLOWANCE FOR LOAN LOSSES [Abstract]</t>
  </si>
  <si>
    <t>8. ALLOWANCE FOR LOAN LOSSES The allowance for loan losses consists of specific and general components. The Bank’s periodic evaluation of its allowance for loan losses (specific or general) was comprised of two primary components: (1) impaired loans and (2) pass graded loans. Within these components, the Company has identified the following portfolio segments for purposes of assessing its allowance for loan losses (specific or general): (1) real estate loans; (2) C&amp;I loans; and (3) consumer loans. Consumer loans were evaluated in aggregate as of both December 31, 2018 2017 Real Estate and C&amp;I Loans Impaired Loan Component All loans that are deemed to meet the definition of impaired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December 31, 2018 2017 Smaller balance homogeneous real estate loans, such as condominium or cooperative apartment and one-to-four family residential real estate loans with balances equal to or less than the FNMA Limits, are collectively evaluated for impairment, and accordingly, are not separately identified for impairment disclosures. Non-Impaired Loan Component The Bank initially looks to the underlying collateral type when determining the allowance for loan losses associated with pass graded real estate loans and C&amp;I loans. The following underlying collateral types are analyzed separately: 1) one-to-four family residential and condominium or cooperative apartments; 2) multifamily residential and residential mixed-use; 3) commercial real estate and mixed-use; 4) construction and land acquisition; and 5) C&amp;I.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the existence of potential losses that could take a longer period to flow through its allowance for loan losses. (ii) Economic conditions - The Bank assigned a loss allocation to its entire pass graded loan portfolio based, in part, upon a review of national and regional economic conditions, such as the unemployment rate. Specifically for the real estate portfolio, the Company considered both the level of, and recent trends in: 1) residential and commercial vacancy rates, 2) real estate sales and pricing, and 3)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ctivity for the periods indicated: Real Estate Loans One-to-Four Family Residential, Including Condominium and Cooperative Apartment Multifamily Residential and Residential Mixed-Use Commercial Real Estate and Commercial Mixed-Use ADC Total Real C&amp; I Consumer Loans Beginning balance as of January 1, 2016 $ 263 $ 14,118 $ 4,113 $ — $ 18,494 $ — $ 20 Provision (credit) for loan losses (48 ) 2,473 (308 ) — 2,117 — 1 Charge-offs (79 ) (92 ) (12 ) — (183 ) — (3 ) Recoveries 9 56 23 — 88 — 2 Ending balance as of December 31, 2016 $ 145 $ 16,555 $ 3,816 $ — $ 20,516 $ — $ 20 Provision (credit) for loan losses (28 ) (1,313 ) (285 ) 123 (1,503 ) 2,021 2 Charge-offs (16 ) (104 ) — — (120 ) — (4 ) Recoveries 15 81 4 — 100 — 1 Ending balance as of December 31, 2017 $ 116 $ 15,219 $ 3,535 $ 123 $ 18,993 2,021 19 Provision (credit) for loan losses 239 (1,773 ) 246 274 (1,014 ) 3,254 4 Charge-offs (169 ) (1 ) (7 ) — (177 ) (1,329 ) (5 ) Recoveries 12 1 3 — 16 — — Ending balance as of December 31, 2018 $ 198 $ 13,446 $ 3,777 $ 397 $ 17,818 $ 3,946 $ 18 The following tables present the balance in the allowance for loan losses and the recorded investment in loans by portfolio segment and based on impairment method as of the periods indicated: At or for the Year Ended December 31, 2018 Real Estate Loans One-to-Four Family Residential, Including Condominium and Cooperative Apartment Multifamily Residential and Residential Mixed-Use Commercial Real Estate and Commercial Mixed-Use ADC Total Real Estate C&amp; I Consumer Loans Allowance for loan losses: Ending allowance balance: Individually evaluated for impairment $ — $ — $ — $ — $ — $ 230 $ — Collectively evaluated for impairment 198 13,446 3,777 397 17,818 3,716 18 Total ending allowance balance $ 198 $ 13,446 $ 3,777 $ 397 $ 17,818 $ 3,946 $ 18 Loans: Individually evaluated for impairment $ 14 $ 551 $ 5,125 $ — $ 5,690 $ 309 $ — Collectively evaluated for impairment 96,833 3,866,237 1,164,960 29,402 5,157,432 229,195 1,192 Total ending loans balance $ 96,847 $ 3,866,788 $ 1,170,085 $ 29,402 $ 5,163,122 $ 229,504 $ 1,192 At or for the Year Ended December 31, 2017 Real Estate Loans One-to-Four Family Residential, Including Condominium and Cooperative Apartment Multifamily Residential and Residential Mixed-Use Commercial Real Estate and Commercial Mixed-Use ADC Total Real Estate C&amp; I Consumer Loans Allowance for loan losses: Ending allowance balance: Individually evaluated for impairment $ — $ — $ — $ — $ — $ — $ — Collectively evaluated for impairment 116 15,219 3,535 123 18,993 2,021 19 Total ending allowance balance $ 116 $ 15,219 $ 3,535 $ 123 $ 18,993 $ 2,021 $ 19 Loans: Individually evaluated for impairment $ 22 $ 619 $ 7,563 $ — $ 8,204 $ — $ — Collectively evaluated for impairment 63,073 4,380,561 1,003,040 9,189 5,455,863 136,671 1,379 Total ending loans balance $ 63,095 $ 4,381,180 $ 1,010,603 $ 9,189 $ 5,464,067 $ 136,671 $ 1,379 The following tables summarize impaired loans with no related allowance recorded and with related allowance recorded as of the periods indicated (by collateral type within the real estate loan segment): For the Year Ended December 31, 2018 For the Year Ended December 31, 2017 Unpaid Principal Balance Recorded Investment (1) Related Allowance Unpaid Principal Balance Recorded Investment (1) Related Allowance With no related allowance recorded: One-to-four Family Residential, Including Condominium and Cooperative Apartment $ 14 $ 14 $ — $ 22 $ 22 $ — Multifamily Residential and Residential Mixed-Use 551 551 — 619 619 — Commercial Real Estate and Commercial Mixed-Use 5,125 5,125 — 7,563 7,563 — Total with no related allowance recorded 5,690 5,690 — 8,204 8,204 — With related allowance recorded: C&amp; I 309 309 230 — — — Total with related allowance recorded 309 309 230 — — — Total $ 5,999 $ 5,999 $ 230 $ 8,204 $ 8,204 $ — (1) The following table presents information for impaired loans for the periods indicated: For the Year Ended December 31, 2018 For the Year Ended December 31, 2017 For the Year Ended December 31, 2016 Average Recorded Investment (1) Interest Income Recognized (2) Average Recorded Investment (1) Interest Income Recognized (2) Average Recorded Investment (1) Interest Income Recognized (2) With no related allowance recorded: One-to-four Family Residential, Including Condominium and Cooperative Apartment $ 18 $ — $ 325 $ 30 $ 443 $ 53 Multifamily Residential and Residential Mixed-Use 824 53 2,222 85 2,515 183 Commercial Real Estate and Commercial Mixed-Use 6,150 349 7,815 307 7,905 312 Total with no related allowance recorded 6,992 402 10,362 422 10,863 548 With related allowance recorded: C&amp; I 298 3 — — — — Total with related allowance recorded 298 3 — — — — Ending balance $ 7,290 $ 405 $ 10,362 $ 422 $ 10,863 $ 548 (1) The recorded investment excludes accrued interest receivable and loan origination fees, net, due to immateriality. (2) Cash basis interest and interest income recognized on accrual basis approximate each other.</t>
  </si>
  <si>
    <t>LOAN SECURITIZATION</t>
  </si>
  <si>
    <t>LOAN SECURITIZATION [Abstract]</t>
  </si>
  <si>
    <t>9. LOAN SECURITIZATION During the year ended December 31, 2017, the Bank completed a securitization of $280,186 of its multifamily loans through a Federal Home Loan Mortgage Corporation (“FHLMC”) sponsored “Q-deal” securitization completed in December 2017. As a result of the securitization, the Company recognized a gain of $1,261 from the sale of loans. Four classes of FHLMC guaranteed structured pass-through certificates were issued and purchased entirely by the Bank. As part of the securitization transaction, the Bank entered into a Servicing Agreement, general representations and warranties, and reimbursement obligations. Servicing responsibilities on loan sales generally include obligations to collect and remit payments of principal and interest, provide foreclosure services, manage payments of tax and insurance, and otherwise administer the underlying loans. In connection with the securitization transaction, FHLMC was designated as the master servicer and appointed the Company to perform sub-servicing responsibilities, which generally include the servicing responsibilities described above with exception to the servicing of foreclosed or defaulted loans. The overall management, servicing, and resolution of defaulted loans and foreclosed loans are separately designated to the special servicer, a third party institution that is independent of the master servicer and the Company. The master servicer has the right to terminate the Company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The Bank carried a liability of $420 as of both December 31, 2018 and December 31, 2017 for the exposure to the reimbursement agreement with FHLMC.</t>
  </si>
  <si>
    <t>LOAN SERVICING ACTIVITIES</t>
  </si>
  <si>
    <t>LOAN SERVICING ACTIVITIES [Abstract]</t>
  </si>
  <si>
    <t>10. LOAN SERVICING ACTIVITIES The Bank services real estate and C&amp;I loans for others having principal balances outstanding of appro ximately $313,584, and $337,483 at 2018 2017 2018 2017 There are no restrictions on the Company's consolidated assets or liabilities related to loans sold with servicing rights retained. Upon sale of these loans, the Company recorded an SRA in other assets, and has elected to account for the SRA under the "amortization method" prescribed under GAAP. SRA activity prior to the year December 31, 2017 was not material. At December 31, 2018, there is no associated valuation allowance for SRAs. The activity for SRAs for the period indicated is as follows: Year Ended December 31, 2018 2017 Beginning of the year $ 1,594 $ 152 Additions 72 1,491 Amortized to expense (351 ) (49 ) End of year $ 1,315 $ 1,594 The fair-value of servicing rights approximates carrying value as of December 31, 2018 2018</t>
  </si>
  <si>
    <t>PREMISES AND FIXED ASSETS, NET AND PREMISES HELD FOR SALE</t>
  </si>
  <si>
    <t>PREMISES AND FIXED ASSETS, NET AND PREMISES HELD FOR SALE [Abstract]</t>
  </si>
  <si>
    <t>11. PREMISES AND FIXED ASSETS, NET AND PREMISES HELD FOR SALE The following is a summary of premises and fixed assets, net and premises held for sale: At December 31, 2018 2017 Land $ 1,600 $ 1,600 Buildings 10,934 10,828 Leasehold improvements 23,154 22,657 Furniture, fixtures and equipment 23,834 20,095 Premises and fixed assets, gross $ 59,522 $ 55,180 Less: accumulated depreciation and amortization (34,809 ) (30,854 ) Premises and fixed assets, net $ 24,713 $ 24,326 Depreciation and amortization expense amounted to approximately $3,903, $3,310 and $2,223 during the years ended December 31, 2018 2017 2016 There were no sales of premises and fixed assets during the year ended December 31, 2018</t>
  </si>
  <si>
    <t>FHLBNY CAPITAL STOCK</t>
  </si>
  <si>
    <t>FHLBNY CAPITAL STOCK [Abstract]</t>
  </si>
  <si>
    <t>12. FHLBNY CAPITAL STOCK The Bank is a Savings Bank Member of the FHLBNY. Membership requires the purchase of shares of FHLBNY capital stock at $100 per share. The Bank owned 575,508 shares and 596,959 shares at December 31, 2018 2017 2018 2017 2016</t>
  </si>
  <si>
    <t>DUE TO DEPOSITORS</t>
  </si>
  <si>
    <t>DUE TO DEPOSITORS [Abstract]</t>
  </si>
  <si>
    <t>13. DUE TO DEPOSITORS Deposits are summarized as follows: At December 31, 2018 At December 31, 2017 Weighted Average Rate Liability Weighted Average Liability Savings accounts 0.06 % $ 336,669 0.07 % $ 362,092 Certificates of deposit ("CDs") 1.97 1,410,037 1.47 1,091,887 Money market accounts 1.43 2,098,599 0.96 2,517,439 Interest-bearing checking accounts 0.30 115,972 0.08 124,283 Non-interest bearing checking accounts — 395,477 — 307,746 TOTAL 1.33 % $ 4,356,754 0.91 % $ 4,403,447 The following table presents a summary of scheduled maturities of CDs outstanding at December 31, 2018 Maturing Balance Weighted Average Interest Rate 2019 $ 1,033,224 1.95 % 2020 276,966 1.98 2021 34,639 1.97 2022 50,869 2.38 2023 9,492 1.95 2024 4,847 1.59 TOTAL $ 1,410,037 1.97 % CDs that met or exceeded the Federal Deposit Insurance Corporation (“FDIC”) Insurance limit of two-hundred and fifty thousand dollars were $287,834 and $179,307 December 31, 2018 2017</t>
  </si>
  <si>
    <t>DERIVATIVES AND HEDGING ACTIVITIES</t>
  </si>
  <si>
    <t>DERIVATIVES AND HEDGING ACTIVITIES [Abstract]</t>
  </si>
  <si>
    <t>14. DERIVATIVES AND HEDGING ACTIVITIES Cash Flow Hedges of Interest Rate Risk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8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1,370 will be reclassified as a reduction to interest expense. The table below presents the fair value of the Company's derivative financial instruments as well as their classification on the Consolidated Statements of Financial Condition as of the periods indicated. At December 31, 2018 At December 31, 2017 Count Notional Amount Fair Value Assets Fair Value Liabilities Count Notional Amount Fair Value Assets Fair Value Liabilities Included in other assets/(liabilities): Interest rate swaps related to FHLBNY advances 14 $ 245,000 $ 4,669 $ (2,097 ) 7 $ 135,000 $ 4,041 $ — The table below presents the effect of the cash flow hedge accounting on Accumulated Other Comprehensive Income (Loss) as of December 31, 2018 2017 2016 Year Ended December 31, 2018 2017 2016 Interest rate products Amount of gain (loss) recognized in other comprehensive income $ (758 ) $ 511 $ 3,205 Amount of gain (loss) reclassified from other comprehensive income into interest expense (692 ) 283 23 The table below presents a gross presentation, the effects of offsetting of derivative assets, and a net presentation of the Company's derivatives for the periods indicated. The net amounts of derivative assets or liabilities can be reconciled to the tabular disclosure of fair value. The tabular disclosure of fair value in Note 12 provides the location that derivative assets and liabilities are presented on the Balance Sheet. At December 31, 2018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FHLB Advances $ 4,669 $ (2,097 ) $ 2,572 $ — $ — $ 2,572 At December 31, 2017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FHLB Advances $ 4,041 $ — $ 4,041 $ — $ — $ 4,041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December 31, 2018 2018 2018</t>
  </si>
  <si>
    <t>FHLBNY ADVANCES</t>
  </si>
  <si>
    <t>FHLBNY ADVANCES [Abstract]</t>
  </si>
  <si>
    <t>15. FHLBNY ADVANCES The Bank had borrowings from the FHLBNY (''Advances'') totaling $1,125,350 and $1,170,000 at December 31, 2018 2017 2018 2017 2016 2018 2017 2018 2017 2018 2017 2018 2018 2017 There were no prepayments of FHLBNY Advances during the years ended December 31, 2018 2017 The following table presents a summary of scheduled maturities of FHLBNY Advances outstanding at December 31, 2018 Maturing Balance Weighted Average Interest Rate 2019 613,150 2.36 % 2020 333,750 1.99 % 2021 140,500 2.40 % 2022 21,175 2.96 % 2023 16,775 3.00 % TOTAL $ 1,125,350 2.27 %</t>
  </si>
  <si>
    <t>SUBORDINATED NOTES PAYABLE</t>
  </si>
  <si>
    <t>SUBORDINATED NOTES PAYABLE [Abstract]</t>
  </si>
  <si>
    <t>16. SUBORDINATED NOTES PAYABLE During the year ended December 31, 2017, the Holding Company issued $115,000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 Interest expense related to the subordinated debt was $5,322 and $2,927 during the year ended December 31, 2018 and 2017, respectively.</t>
  </si>
  <si>
    <t>TRUST PREFERRED SECURITIES PAYABLE</t>
  </si>
  <si>
    <t>TRUST PREFERRED SECURITIES PAYABLE [Abstract]</t>
  </si>
  <si>
    <t>17. TRUST PREFERRED SECURITIES PAYABLE On March 19, 2004, the Holding Company completed an offering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The outstanding balance of the trust preferred securities was $70,680 at December 31, 2016. During the year ended December 31, 2017, the Company redeemed its $70,680 of trust preferred securities borrowings at par from third parties. The Company recognized a $1,272 loss from extinguishment of debt from the acceleration of the remaining unamortized deferred origination costs. There was no interest expenses recorded on the trust preferred securities during the year ended December 31, 2018 2017 2016</t>
  </si>
  <si>
    <t>INCOME TAXES</t>
  </si>
  <si>
    <t>INCOME TAXES [Abstract]</t>
  </si>
  <si>
    <t>18. INCOME TAXES The Company's consolidated Federal, State and City income tax provisions were comprised of the following: Year Ended December 31, 2018 Year Ended December 31, 2017 Year Ended December 31, 2016 Federal State and City Total Federal State and City Total Federal State and City Total Current $ 12,226 $ 4,008 $ 16,234 $ 20,818 $ 5,523 $ 26,341 $ 42,834 $ 17,026 $ 59,860 Deferred (554 ) (253 ) (807 ) 8,334 2,181 10,515 702 395 1,097 TOTAL $ 11,672 $ 3,755 $ 15,427 $ 29,152 $ 7,704 $ 36,856 $ 43,536 $ 17,421 $ 60,957 The preceding table excludes tax effects recorded directly to stockholders’ equity in connection with unrealized gains and losses on securities available-for-sale (including losses on such securities upon their transfer to held-to-maturity), interest rate derivatives, stock-based compensation plans for years prior to 2017,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Year Ended December 31, 2018 2017 2016 Tax at Federal statutory rate $ 14,010 $ 31,058 $ 46,715 State and local taxes, net of federal income tax benefit 2,967 5,008 11,323 ESOP acceleration expense — — 3,962 Benefit plan differences (312 ) (535 ) (54 ) Adjustments for prior period returns and tax items (693 ) 84 (13 ) Investment in BOLI (605 ) (776 ) (957 ) Enactment of federal tax reform — 3,135 — Equity based compensation (128 ) (1,283 ) — Other, net 188 165 (19 ) TOTAL $ 15,427 $ 36,856 $ 60,957 Effective tax rate 23.12 % 41.53 % 45.67 % Deferred tax assets and liabilities are recorded for temporary differences between the book and tax bases of assets and liabilities. The components of Federal, State and City deferred income tax assets and liabilities were as follows: At December 31, 2018 2017 Deferred tax assets: Allowance for loan losses 7,071 6,836 Employee benefit plans 6,809 7,148 Tax effect of purchase accounting fair value adjustments 291 307 Tax effect of other components of income on investment securities and MBS 948 — Other 2,112 2,135 Total deferred tax assets 17,231 16,426 Deferred tax liabilities: Tax effect of other components of income on investment securities, MBS, and interest rate derivatives 827 1,474 Difference in book and tax carrying value of fixed assets 1,497 20 Difference in book and tax basis of unearned loan fees 2,986 2,837 Difference in book and tax basis of deferred income from REIT subsidiary — 2,262 Other 527 605 Total deferred tax liabilities 5,837 7,198 Net deferred tax asset (recorded in other assets) $ 11,394 $ 9,228 On December 22, 2017, the President signed into law the Tax Act. The Tax Act amends the Internal Revenue Code to reduce tax rates and modify policies, credits, and deductions for individuals and businesses. For businesses, the Tax Act reduces the corporate federal tax rate from a maximum rate of 35% to a flat rate of 21%. The rate reduction took effect January 1, 2018.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recovered or settled. As a result of the reduction in the corporate income tax rate from 35% to 21%, the Company recorded tax expense of $3,135 during the year ended December 31, 2017. Also on December 22, 2017, the U.S. Securities and Exchange Commission (“SEC”) released Staff Accounting Bulletin No. 118 (“SAB 118”) to address any uncertainty or diversity of views in practice in accounting for the income tax effects of the Act in situations where a registrant did not have the necessary information available, prepared, or analyzed in reasonable detail to complete this accounting in the reporting period that included the enactment date. SAB 118 allowed for a measurement period not to extend beyond one year from the Tax Act’s enactment date to complete the necessary accounting. As of December 31, 2017, the Company recorded provisional adjustments of income tax effects of certain elements of the Tax Act, such as the accelerated depreciation which allows for full expensing of qualified property purchased and placed into service after September 27, 2017 and the Company has made no adjustments to deferred tax assets representing future deductions for accrued compensation that may be subject to new limitations under Internal Revenue Code 162(m) which, generally, limits the annual deduction for certain compensation paid to certain employees to $1 million. The accounting for these items was finalized in 2018 with no material impact on income tax expense. No valuation allowances were recognized on deferred tax assets during the years ended December 31, 2018 2017 At December 31, 2018 2017 2018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likely to be realized upon ultimate settlement. The Company had no unrecognized tax benefits as of December 31, 2018 2017 2019 As of December 31, 2018 2015 2016 2017 2018</t>
  </si>
  <si>
    <t>KSOP FORMERLY THE ESOP AND 401(K) PLAN</t>
  </si>
  <si>
    <t>KSOP [FORMERLY THE ESOP AND 401(K) PLAN] [Abstract]</t>
  </si>
  <si>
    <t>KSOP [FORMERLY THE ESOP AND 401(K) PLAN]</t>
  </si>
  <si>
    <t>19. KSOP [FORMERLY THE ESOP AND 401(K) PLAN] The Holding Company adopted the ESOP in connection with the Bank's June 26, 1996 conversion to stock ownership. The ESOP borrowed $11,638 from the Holding Company and used the funds to purchase 3,927,825 shares of Common Stock. The loan was originally to be repaid principally from the Bank's discretionary contributions to the ESOP over a period of time not to exceed 10 years from the date of the conversion. Effective July 1, 2000, the loan agreement was amended to extend the repayment period to thirty years from the date of the conversion, with the right of optional prepayment. Shares purchased with the loan proceeds are held in a suspense account for allocation among participants as the loan is repaid. Shares released from the ESOP suspense account are allocated among participants on the basis of compensation, as defined in the plan, in the year of allocation. ESOP distributions vest at a rate of 25% per year of service, beginning after two years, with full vesting after five years or upon attainment of age 65, death, disability, retirement or a "change of control" of the Holding Company as defined in the ESOP. During the year ended December 31, 2016, the ESOP returned 140,260 shares from the suspense account to the Holding Company to pay off the outstanding $2,819 balance of the ESOP loan remaining after the 2016 annual share allocation. In conjunction with the prepayment of the outstanding loan balance, the remaining 563,127 shares were allocated to active participants in the plan as of December 31, 2016, resulting in a one-time, non-cash, non-tax deductible expense of $11,319 which was recorded in stock benefit plan compensation expense. ESOP benefit expense is recorded based upon the fair value of the award shares. There was no ESOP expense recorded for the year ended December 31, 2018 2016 2016 The Bank also maintains the 401(k) Plan, which covers substantially all of its employees. During the year ended December 31, 2017, the Company merged the assets of the ESOP into the 401(k) Plan, creating the Dime Community Bank KSOP. The KSOP owned participant investments in Common Stock for the accounts of participants totaling $41,863 at December 31, 2018 The Bank made discretionary contributions totaling $1,743, $1,689 and $638 to eligible KSOP [and former 401(k) Plan] participants during the years ended December 31, 2018 2017 2016 2018 2016</t>
  </si>
  <si>
    <t>EMPLOYEE BENEFIT PLANS</t>
  </si>
  <si>
    <t>EMPLOYEE BENEFIT PLANS [Abstract]</t>
  </si>
  <si>
    <t xml:space="preserve">20. EMPLOYEE BENEFIT PLANS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For the years ended December 31, 2018 2017 st The funded status of the Employee Retirement Plan was as follows: At December 31, 2018 2017 Accumulated benefit obligation at end of period $ 23,047 $ 26,029 Reconciliation of Projected benefit obligation: Projected benefit obligation at beginning of period $ 26,029 $ 25,297 Interest cost 852 936 Actuarial (gain) loss (2,293 ) 1,284 Benefit payments (1,486 ) (1,488 ) Settlements (55 ) — Projected benefit obligation at end of period 23,047 26,029 Plan assets at fair value (investments in trust funds managed by trustee) Balance at beginning of period 25,361 23,355 Return on plan assets (1,296 ) 3,477 Contributions 33 17 Benefit payments (1,486 ) (1,488 ) Settlements (55 ) — Balance at end of period 22,557 25,361 Funded status at end of year $ (490 ) $ (668 ) The net periodic cost for the Employee Retirement Plan included the following components: Year Ended December 31, 2018 2017 2016 Interest cost $ 852 $ 936 $ 979 Expected return on plan assets (1,719 ) (1,579 ) (1,532 ) Amortization of unrealized loss 1,045 1,287 1,551 Net periodic cost $ 178 $ 644 $ 998 The change in accumulated other comprehensive income (loss) that resulted from the Employee Retirement Plan is summarized as follows: At December 31, 2018 2017 Balance at beginning of period $ (8,340 ) $ (10,240 ) Amortization of unrealized loss 1,045 1,287 Gain (Loss) recognized during the year (723 ) 613 Balance at the end of the period $ (8,018 ) $ (8,340 ) Period end component of accumulated other comprehensive loss, net of tax $ 5,456 $ 5,610 Major assumptions utilized to determine the net periodic cost of the Employee Retirement Plan benefit obligations were as follows: At or for the Year Ended December 31, 2018 2017 2016 Discount rate used for net periodic cost 3.38 % 3.82 % 3.98 % Discount rate used to determine benefit obligation at period end 4.04 3.38 3.82 Expected long-term return on plan assets used for net periodic cost 7.00 7.00 7.00 Expected long-term return on plan assets used to determine benefit obligation at period end 7.00 7.00 7.00 The Employee Retirement Plan assets are invested in two diversified investment portfolios of the Pentegra Retirement Trust (the “Trust”). The Trust, a private placement investment trust, has been granted discretion by the Bank to determine the appropriate strategic asset allocations (as governed by its Investment Policy Statement) to meet estimated plan liabilities. The Employee Retirement Plan’s asset allocation targets holding 65% of assets in equity securities via investment in the Long-Term Growth Equity Portfolio (“LTGE”), 34% in intermediate-term bonds via investment in the Long-Term Growth Fixed-Income Portfolio (“LTGFI”), and 1% in a cash equivalents portfolio (for liquidity). Asset rebalancing is performed at least annually, with interim adjustments when the investment mix varies in excess of 10% from the target. The LTGE is a diversified portfolio of seven registered mutual funds and six common collective trust funds. The LTGE holds a diversified mix of equity funds in order to gain exposure to the U.S. and non-U.S. equity markets. The common collective investment funds held by the LTGE were privately offered, and the Employee Retirement Plan's investment in these common collective investment funds was therefore valued by the fund managers of each respective fund based on the Employee Retirement Plan’s proportionate share of units of beneficial interest in the respective funds. All of the common collective investment funds are audited, and the overwhelming majority of assets held in these funds (which derive the unit value of the common collective investment funds) are actively traded in established marketplaces. The seven registered mutual funds held by the LTGE are all actively traded on national securities exchanges and are valued at their quoted market prices. The LTGFI is a diversified portfolio that invests in four intermediate-term bond funds, all of which are registered mutual funds. These mutual funds are actively traded on national securities exchanges and are valued at their quoted market prices. The investment goal is to achieve investment results that will contribute to the proper funding of the Employee Retirement Plan by exceeding the rate of inflation over the long-term. In addition, investment managers for the trust function managing the assets of the Employee Retirement Plan are expected to provide a reasonable return on investment. Performance volatility is also monitored. Risk and volatility are further managed by the distinct investment objectives of each of the trust funds and the diversification within each fund. The weighted average allocation by asset category of the assets of the Employee Retirement Plan was summarized as follows: At December 31, 2018 2017 Asset Category Equity securities 58 % 66 % Debt securities (bond mutual funds) 39 32 Cash equivalents 3 2 Total 100 % 100 % The allocation percentages in the above table were consistent with future planned allocation percentages as of December 31, 2018 2017 The following tables present a summary of the Employee Retirement Plan’s investments measured at fair value on a recurring basis by level within the fair value hierarchy, as of the dates indicated. (See Note 23 for a discussion of the fair value hierarchy). Fair Value Measurements at December 31, 2018 Description Quoted Prices in Active Markets for Identical Assets (Level 1) Significant Other Observable Inputs (Level 2) Significant Unobservable Inputs (Level 3) Total Mutual Funds (all registered and publicly traded) : Domestic Large Cap $ 2,546 $ — $ — $ 2,546 Domestic Mid Cap 1,080 — — 1,080 Domestic Small Cap 737 — — 737 International Equity 2,507 — — 2,507 Fixed Income 8,756 — — 8,756 Cash equivalents 650 — — 650 Common collective investment funds: Domestic Large Cap — 4,295 — 4,295 Domestic Mid Cap — 550 — 550 Domestic Small Cap — 844 — 844 International Equity — 592 — 592 Total Plan Assets $ 22,557 Fair Value Measurements at December 31, 2017 Description Quoted Prices in Active Markets for Identical Assets (Level 1) Significant Other Observable Inputs (Level 2) Significant Unobservable Inputs (Level 3) Total Mutual Funds (all registered and publicly traded) : Domestic Large Cap $ 3,228 $ — $ — $ 3,228 Domestic Mid Cap 1,344 — — 1,344 Domestic Small Cap 513 — — 513 International Equity 3,198 — — 3,198 Fixed Income 8,133 — — 8,133 Cash equivalents 510 — — 510 Common collective investment funds: Domestic Large Cap — 5,246 — 5,246 Domestic Mid Cap — 702 — 702 Domestic Small Cap — 1,527 — 1,527 International Equity — 960 — 960 Total Plan Assets $ 25,361 The expected long-term rate of return assumptions on Employee Retirement Plan assets were established based upon historical returns earned by equities and fixed income securities, adjusted to reflect expectations of future returns as applied to the Employee Retirement Plan's target allocation of asset classes. Equities and fixed income securities were assumed to earn real annual rates of return in the ranges of 5% to 10% and 1% to 4%, respectively. The long-term inflation rate was estimated to be 2.5%. When these overall return expectations were applied to the Employee Retirement Plan's target allocation, the expected annual rate of return was determined to be 7.00% at both December 31, 2018 2017 The Bank contributed $33 to the Employee Retirement Plan during the year ended December 31, 2018 2019 2019 Benefit payments are anticipated to be made as follows: Year Ending December 31, Amount 2019 $ 1,492 2020 1,486 2021 1,496 2022 1,471 2023 1,463 2024 2028 7,025 BMP and Director Retirement Plan The Holding Company and Bank maintain the BMP, which exists in order to compensate executive officers for any curtailments in benefits due to statutory limitations on benefit plans. As of December 31, 2018 2017 Effective July 1, 1996, the Company established the Director Retirement Plan to provide benefits to each eligible outside director commencing upon the earlier of termination of Board service or at age 75. The Director Retirement Plan was frozen on March 31, 2005, and only outside directors serving prior to that date are eligible for benefits. As of December 31, 2018 2017 st The combined funded status of the defined benefit portions of the BMP and the Director Retirement Plan was as follows: At December 31, 2018 2017 Accumulated benefit obligation at end of period $ 9,596 $ 10,364 Reconciliation of projected benefit obligation: Projected benefit obligation at beginning of period $ 10,364 $ 11,351 Interest cost 313 379 Benefit payments (770 ) (544 ) Actuarial gain (311 ) (822 ) Projected benefit obligation at end of period 9,596 10,364 Plan assets at fair value: Balance at beginning of period — — Contributions 770 544 Benefit payments (770 ) (544 ) Balance at end of period — — Funded status at the end of the year: $ (9,596 ) $ (10,364 ) The combined net periodic cost for the defined benefit portions of the BMP and the Director Retirement Plan included the following components: Year Ended December 31, 2018 2017 2016 Interest cost $ 313 $ 379 $ 392 Amortization of unrealized loss 109 147 161 Net periodic cost $ 422 $ 526 $ 553 The combined change in accumulated other comprehensive income that resulted from the BMP and Director Retirement Plan is summarized as follows: At December 31, 2018 2017 Balance at beginning of period $ (1,789 ) $ (2,758 ) Amortization of unrealized loss 109 147 Gain recognized during the year 311 822 Balance at the end of the period $ (1,369 ) $ (1,789 ) Period end component of accumulated other comprehensive loss, net of tax $ 1,089 $ 1,203 Major assumptions utilized to determine the net periodic cost and benefit obligations for both the BMP and Director Retirement Plan were as follows: At or For the Year Ended December 31, 2018 2017 2016 Discount rate used for net periodic cost – BMP 3.13 % 3.46 % 3.54 % Discount rate used for net periodic cost – Director Retirement Plan 3.17 3.53 3.67 Discount rate used to determine BMP benefit obligation at period end 3.80 3.13 3.46 Discount rate used to determine Director Retirement Plan benefit obligation at period end 3.84 3.17 3.53 Both the BMP and Director Retirement Plan are unfunded non-qualified benefit plans that are not anticipated to ever hold assets for investment. Any contributions made to either the BMP or Director Retirement Plan are expected to be used immediately to pay benefits that accrue. The Bank contributed and made benefit payments in the amount of $546 on behalf of the BMP and $224 on behalf of the Directors Retirement Plan during the year ending December 31, 2018 In addition to benefit payments from the defined benefit plan component of the BMP discussed above, retired participants are eligible for distributions from the plan. During the year ended December 31, 2018, three retired participants elected gross lump-sum distributions totaling $2,477. The distributions were satisfied by 102,074 shares of common stock (market value of $1,963) held by the previous ESOP component of the BMP, of which 49,895 shares were returned to Treasury Stock to cover income tax liabilities, and result of the distribution, a non-cash tax benefit of $619 was recognized as a discrete item in income tax expense in accordance to ASU 2016-09 for the difference between market value and cost basis of the Common Stock held by the BMP. During the year ended December 31, 2017, three retired participants elected gross lump-sum distributions totaling $11,828. The distributions were satisfied by 365,104 shares of common stock (market value $7,151) held by the previous ESOP component of the BMP, of which 230,358 shares were returned to Treasury Stock to cover income tax liabilities, and cash of $4,629 funded by the proceeds from the sale of trading securities held by the defined contribution plan components of the BMP. As a result of the distribution a non-cash tax benefit of $1,454 was recognized as a discrete item in income tax expense in accordance to ASU 2016-09 During the year ended December 31, 2016, a retired participant elected a gross lump-sum distribution of $7,736. The distribution was satisfied by 239,822 shares of Common Stock (market value of $4,088) held by the ESOP component of the BMP, of which 107,008 shares were returned to Treasury Stock to cover income tax liabilities, and cash of $3,648 funded by proceeds from the sale of trading securities held by the defined contribution plan components of the BMP. As a result of the distribution, a non-cash tax benefit of $717 was recognized as reduction to income tax payable and increase in Additional Paid-in Capital for the difference between market value and cost basis of the Common Stock held by the BMP, prior to the adoption of ASU 2016-09. Actuarial projections performed as of December 31, 2018 2019 2019 Combined benefit payments under the BMP and Director Retirement Plan, which reflect expected future service (as appropriate), are anticipated to be made as follows: Year Ending December 31, Amount 2019 $ 789 2020 821 2021 813 2022 803 2023 793 2024 2028 3,909 There is no defined contribution cost incurred by the Holding Company or the Bank under the Director Retirement Plan. Defined contribution costs incurred by the Company related to the BMP were $59, $336, and $744 for the years ended December 31, 2018 2017 2016 Postretirement Benefit Plan The Bank offers the Postretirement Benefit Plan to its retired employees who provided at least five consecutive years of credited service and were active employees prior to April 1, 1991, as follows: (1) Qualified employees who retired prior to April 1, 1991 receive the full medical coverage in effect at the time of retirement until their death at no cost to such retirees; (2) Qualified employees retiring on or after April 1, 1991 are eligible for medical benefits. Throughout retirement, the Bank will continue to pay the premiums for the coverage not to exceed the premium amount paid for the first year of retirement coverage. Should the premiums increase, the employee is required to pay the differential to maintain full medical coverage. Postretirement Benefit Plan benefits are available only to full-time employees who commence or commenced collecting retirement benefits from the Retirement Plan immediately upon termination of service from the Bank. The Bank reserves the right at any time, to the extent permitted by law, to change, terminate or discontinue any of the group benefits, and can exercise the maximum discretion permitted by law in administering, interpreting, modifying or taking any other action with respect to the plan or benefits. The Postretirement Plan was amended effective March 31, 2015 to eliminate plan participation for post-amendment retirees. The funded status of the Postretirement Benefit Plan was as follows: At December 31, 2018 2017 Accumulated benefit obligation at end of period $ 1,532 $ 1,768 Reconciliation of projected benefit obligation: Projected benefit obligation at beginning of period $ 1,768 $ 1,756 Interest cost 54 59 Actuarial (gain) loss (200 ) 132 Benefit payments (90 ) (179 ) Projected benefit obligation at end of period 1,532 1,768 Plan assets at fair value: Balance at beginning of period — — Contributions 90 179 Benefit payments (90 ) (179 ) Balance at end of period — — Funded status: Deficiency of plan assets over projected benefit obligation and accrued expense included in other liabilities $ (1,532 ) $ (1,768 ) The Postretirement Benefit Plan net periodic cost included the following components: Year Ended December 31, 2018 2017 2016 Interest cost $ 54 $ 59 $ 63 Amortization of unrealized loss (9 ) (14 ) (12 ) Net periodic cost $ 45 $ 45 $ 51 The change in accumulated other comprehensive income (loss) that resulted from the Postretirement Benefit Plan is summarized as follows: At December 31, 2018 2017 Balance at beginning of period $ 203 $ 349 Amortization of unrealized loss (9 ) (14 ) Gain (loss) recognized during the year 200 (132 ) Balance at the end of the period $ 394 $ 203 Period end component of accumulated other comprehensive loss, net of tax $ (255 ) $ (137 ) Major assumptions utilized to determine the net periodic cost were as follows: At or for the Year Ended December 31, 2018 2017 2016 Discount rate used for net periodic cost 3.16 % 3.48 % 3.58 % Discount rate used to determine benefit obligation at period end 3.82 3.16 3.48 As of December 31, 2018 As of December 31, 2018 2017 st 2018 GAAP provides guidance on both accounting for the effects of the Medicare Prescription Drug Improvement and Modernization Act of 2003 (the "Modernization Act") to employers that sponsor postretirement health care plans which provide prescription drug benefits, and measuring the accumulated postretirement benefit obligation ("APBO") and net periodic postretirement benefit cost, and the effects of the Modernization Act on the APBO. The Company determined that the benefits provided by the Postretirement Benefit Plan are actuarially equivalent to Medicare Part D under the Modernization Act. The effects of an expected subsidy on payments made under the Postretirement Benefit Plan were treated as an actuarial gain for purposes of calculating the APBO as of December 31, 2018 2017 The Postretirement Benefit Plan is an unfunded non-qualified benefit plan that is not anticipated to ever hold assets for investment. Any contributions made to the Postretirement Benefit Plan are expected to be used immediately to pay benefits that accrue. Benefit payments under the Postretirement Benefit Plan, which reflect expected future service (as appropriate), are expected to be made as follows: Year Ending December 31, Amount 2019 $ 109 2020 101 2021 95 2022 89 2023 80 2024 2028 297 </t>
  </si>
  <si>
    <t>STOCK-BASED COMPENSATION</t>
  </si>
  <si>
    <t>STOCK-BASED COMPENSATION [Abstract]</t>
  </si>
  <si>
    <t>21. STOCK-BASED COMPENSATION Stock Option Activity The Company has made stock option grants to outside Directors and certain officers under the Stock Plans. All option shares granted have a ten-year life. The option shares granted to the outside Directors vest over one year, while the option shares granted to officers vest ratably over four years. The exercise price of each option award was determined based upon the fair market value of the Common Stock on the respective grant dates. Compensation expense is determined based upon the fair value of the option shares on the respective dates of grant, as determined utilizing a recognized option pricing methodology. There was no compensation expense recorded during the year ended December 31, 2018 2017 2016 2016 There were no stock options granted during the years ended December 31, 2018 2017 2016 The following table presents a summary of activity related to stock options granted under the Stock Plans, and changes during the period then ended: Number of Options Weighted- Average Exercise Price Weighted- Average Remaining Contractual Years Aggregate Intrinsic Value Options outstanding at January 1, 2017 209,254 $ 15.48 Options granted — — Options exercised (51,708 ) 15.35 Options that expired prior to exercise — — Options outstanding at December 31, 2017 157,546 $ 15.53 1.7 $ 1,027 Options granted — — Options exercised (66,372 ) 17.10 Options that expired prior to exercise (18,779 ) 17.50 Options outstanding at December 31, 2018 72,395 $ 13.58 2.0 $ 246 Options vested and exercisable at December 31, 2018 72,395 $ 13.58 2.0 $ 246 Information related to stock options under the Stock Plans during each period is as follows: For the Year Ended December 31, 2018 2017 2016 Cash received for option exercise cost $ 954 $ 792 $ 3,498 Income tax benefit recognized (1) 44 52 93 Intrinsic value of options exercised 167 314 826 (1) Effective January 1, 2017, income tax benefits were recognized as discrete items in income tax expense in accordance to ASU 2016-09. Prior to January, 1, 2017, income tax benefits were recognized through additional paid in capital. The range of exercise prices and weighted-average remaining contractual lives of both outstanding and vested options (by option exercise cost) as of December 31, 2018 Outstanding Options Vested Options Amount Weighted Average Contractual Years Remaining Amount Weighted Average Contractual Years Remaining Exercise Prices: $ 8.34 8,869 0.3 8,869 0.3 $ 12.75 19,827 1.3 19,827 1.3 $ 13.86 12,220 3.3 12,220 3.3 $ 15.46 31,479 2.3 31,479 2.3 Total 72,395 2.0 72,395 2.0 Restricted Stock Awards The Company has made restricted stock award grants to outside Directors and certain officers under the Stock Plans. Typically awards to outside Directors fully vest on the first anniversary of the grant date, while awards to officers may vest in equal installments over a four-year period or at the end of the four-year requisite period. All awards were made at the fair value of the Common Stock on the award date. Compensation expense on all restricted stock awards was thus recorded during the years ended December 31, 2018 2017 2016 The following table presents a summary of activity related to the restricted stock awards granted under the Stock Plans, and changes during the periods indicated: Number of Shares Weighted- Average Grant-Date Fair Value Unvested allocated shares outstanding at January 1, 2017 152,409 $ 16.56 Shares granted 122,329 19.61 Shares vested (87,455 ) 16.43 Shares forfeited (36,716 ) 17.65 Unvested allocated shares at December 31, 2017 150,567 18.85 Shares granted 63,612 19.72 Shares vested (56,742 ) 18.19 Shares forfeited (9,202 ) 18.84 Unvested allocated shares at December 31, 2018 148,235 $ 19.48 Information related to restricted stock awards under the Stock Plans during each period is as follows: For the Year Ended December 31, 2018 2017 2016 Compensation expense recognized $ 1,240 $ 1,358 $ 1,549 Income tax benefit recognized 22 95 78 Weighted average remaining years for which compensation expense is to be recognized 2.4 2.7 1.6 LTIP During the years ended December 31, 2018 2017 2016 2018 For each award, threshold (50% of target), target (100% of target) and maximum (150% of target) payment opportunities are eligible to be earned over a three-year performance period based on the Company's performance on certain measurement goals. Both the measurement goals and the peer group utilized to determine the Company's performance are established at the onset of the measurement period and cannot be altered subsequently. At December 31, 2018 2018 2017 2016 Performance based shares awarded to certain officers meet the criteria for equity-based accounting. The following table presents a summary of activity related to performance based equity awards and changes during the period: Number of Shares Weighted- Average Grant-Date Fair Value Maximum aggregate share payout at January 1, 2017 24,730 $ 17.35 Shares granted 71,976 19.75 Shares forfeited (27,482 ) 18.99 Maximum aggregate share payout at December 31, 2017 69,224 19.19 Shares granted 81,353 18.55 Shares vested (3,536 ) 18.83 Shares forfeited (26,161 ) 18.62 Maximum aggregate share payout at December 31, 2018 120,880 $ 18.90 Minimum aggregate share payout 2,276 $ 17.35 Likely aggregate share payout 51,508 $ 19.05 Compensation expense recorded for performance based equity awards was $207, $329, and $57 for the years ended December 31, 2018 Sales Incentive Awards During the year ended December 31, 2018, the Company established the SIP, a sales incentive award program for certain officers, which meets the criteria for equity-based accounting. For each quarter an individual can earn their shares based on their sales performance in that quarter. The shares then vest one year from the quarter in which they are earned.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period then ended: Number of Shares Weighted- Average Grant-Date Fair Value Maximum aggregate share payout at January 1, 2018 — $ — Shares granted 21,736 18.4 Shares vested — — Shares forfeited (13,585 ) 18.4 Maximum aggregate share payout at December 31, 2018 8,151 $ 18.4 Minimum aggregate share payout — — Expected aggregate share payout 2,651 $ 18.4 Compensation expense recorded for sales incentive based equity awards was $77 for the year ended December 31, 2018</t>
  </si>
  <si>
    <t>COMMITMENTS AND CONTINGENCIES</t>
  </si>
  <si>
    <t>COMMITMENTS AND CONTINGENCIES [Abstract]</t>
  </si>
  <si>
    <t>22. COMMITMENTS AND CONTINGENCIES Loan Commitments and Lines of Credit The contractual amounts of financial instruments with off-balance sheet risk at year-end were as follows: 2018 2017 Fixed Rate Variable Rate Fixed Rate Variable Rate Available lines of credit $ — $ 102,110 $ — $ 73,315 Other loan commitments 16,450 133,608 1,000 47,181 Stand-by letters of credit 1,968 — 927 — At December 31, 2018 2017 At December 31, 2018 2018 Additionally, in connection with the Loan Securitization (see Note 9), the Bank executed a reimbursement agreement with FHLMC that obligates the Company to reimburse FHLMC for any contractual principal and interest payments on defaulted loans, not to exceed 10% of the original principal amount of the loans comprising the aggregate balance of the loan pool at securitization. The maximum exposure under this reimbursement obligation is $28.0 million. Lease Commitments At December 31, 2018 Amount 2019 $ 6,960 2020 6,869 2021 6,789 2022 6,490 2023 5,516 Thereafter 23,853 Total $ 56,477 Rental expense for the years ended December 31, 2018 2017 2016 Litigation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si>
  <si>
    <t>FAIR VALUE OF FINANCIAL INSTRUMENTS</t>
  </si>
  <si>
    <t>FAIR VALUE OF FINANCIAL INSTRUMENTS [Abstract]</t>
  </si>
  <si>
    <t>23.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debt securities available-for-sale are guaranteed either implicitly or explicitly by GSEs as of 2018 2017 Obtaining market values as of 2018 2017 for these securities utilizing significant observable inputs was not difficult due to their considerable demand. Loans Held for Sale, at Fair Value The fair value of loans held for sale is determined using quoted prices, adjusted for specific attributes of that loan.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December 31, 2018 Total Level 1 Inputs Level 2 Inputs Level 3 Inputs Financial Assets Marketable equity securities (Registered Mutual Funds): Domestic Equity Mutual Funds $ 1,420 $ 1,420 $ — $ — International Equity Mutual Funds 377 377 — — Fixed Income Mutual Funds 3,870 3,870 — — Debt securities available-for-sale: Agency Notes 25,145 — 25,145 — Corporate Securities 11,135 — 11,135 — Pass-through MBS issued by GSEs 354,613 — 354,613 — Agency CMOs 111,992 — 111,992 — Loans held for sale 1,097 — 1,097 — Derivative – interest rate product 4,669 — 4,669 — Financial Liabilities Derivative – interest rate product 2,097 — 2,097 — Fair Value Measurements at December 31, 2017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Assets and Liabilities Measured at Fair Value on a Nonrecurring Basis Certain financial assets and financial liabilities are measured at fair value on a nonrecurring basis. That is, they are subject to fair value adjustments in certain circumstances (for example, when there is evidence of impairment), and are subject to fair value adjustments. Financial assets measured at fair value on a non-recurring basis include certain impaired loans reported at the fair value of the underlying collateral if repayment is expected solely from the collateral. Financial Instruments Not Measured at Fair Value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December 31, 2018 Carrying Amount Level 1 Inputs Level 2 Inputs Level 3 Inputs Total Financial Assets: Cash and due from banks $ 147,256 $ 147,256 $ — $ — $ 147,256 Loans, net 5,372,036 — — 5,301,281 5,301,281 Accrued interest receivable 17,875 — 1,296 16,579 17,875 FHLBNY capital stock 57,551 N/A N/A N/A N/A Financial Liabilities: Savings, money market and checking accounts 2,946,717 2,946,717 — — 2,946,717 CDs 1,410,037 — 1,407,747 — 1,407,747 Escrow and other deposits 85,234 85,234 — — 85,234 FHLBNY Advances 1,125,350 — 1,119,548 — 1,119,548 Subordinated debt, net 113,759 — 110,346 — 110,346 Accrued interest payable 2,710 — 2,710 — 2,710 Fair Value Measurements at December 31, 2017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he methods and assumptions used to estimate fair values are described as follows: Cash and Due From Banks The fair value is assumed to be equal to their carrying value as these amounts are due upon demand (deemed a Level 1 valuation). Loans, Net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Accrued Interest Receivable The estimated fair value of accrued interest receivable approximates its carrying amount, and is deemed to be valued at an input level comparable to its underlying financial asset. FHLBNY Capital Stock It is not practicable to determine the fair value of FHLBNY capital stock due to restrictions placed on transferability. Deposits The fair value of savings, money market, and checking accounts is, by definition, equal to the amount payable on demand at the reporting date ( i.e Escrow and Other Deposits The fair value of escrow and other deposits is, by definition, equal to the amount payable on demand at the reporting date (i.e. FHLBNY Advances The Subordinated Debt The fair value of subordinated debt is estimated using discounted cash flow analyses based on then current borrowing rates for similar types of borrowing arrangements (deemed a Level 2 valuation), and is provided to the Company quarterly independently by a market maker in the underlying security. The fair value is shown net of capitalized issuance costs. Accrued Interest Payable The estimated fair value of accrued interest payable approximates its carrying amount, and is deemed to be valued at an input level comparable to its underlying financial liability.</t>
  </si>
  <si>
    <t>REGULATORY MATTERS</t>
  </si>
  <si>
    <t>REGULATORY MATTERS [Abstract]</t>
  </si>
  <si>
    <t>24. REGULATORY MATTERS The Bank is subject to regulation, examination, and supervision by the New York State Department of Financial Services and the FDIC. The Holding Company is subject to regulation, examination, and supervision by the Board of Governors of the Federal Reserve System. The final rules implementing the Basel Committee on Banking Supervision's capital guidelines for U.S. banks (the “Basel III Capital Rules”) became effective for the Holding Company and Bank on January 1, 2015, with full compliance with all of the requirements being phased in over a multi-year schedule, and fully phased in by January 1, 2019. The Basel III Capital Rules provide for the following minimum capital to risk-weighted assets ratios as of January 1, 2015: a) 4.5% based upon common equity tier 1 capital ("CET1"); b) 6.0% based upon tier 1 capital; and c) 8.0% based upon total regulatory capital. A minimum leverage ratio (tier 1 capital as a percentage of average consolidated assets) of 4.0% is also required under the Basel III Capital Rules. The Basel III Capital Rules additionally require institutions to retain a capital conservation buffer, composed entirely of CET1, of 2.5% above these required minimum capital ratio levels. Banking organizations that fail to maintain the minimum 2.5% capital conservation buffer could face restrictions on capital distributions or discretionary bonus payments to executive officers. Restrictions would begin phasing in where the banking organization’s capital conservation buffer was below 2.5% at the beginning of a quarter, and distributions and discretionary bonus payments would be completely prohibited if no capital conservation buffer exists. The implementation of the capital conservation buffer began on January 1, 2016 at 0.625% and increased by 0.625% each subsequent January 1, until it reached 2.5% on January 1, 2019. The capital conservation buffer was 1.875% and 1.25% at December 31, 2018 and 2017, respectively. Beginning on January 1, 2019, the Holding Company and the Bank effectively have the following minimum capital to risk-weighted assets ratios: a) 7.0% based upon CET1; b) 8.5% based upon tier 1 capital; and c) 10.5% based upon total regulatory capital. In accordance with the Basel III Capital Rules, the Holding Company and the Bank have elected to exclude all permissible components of accumulated other comprehensive income from computing regulatory capital. Management believes, as of December 31, 2018 2017 The Bank is also governed by numerous federal and state laws and regulations, including the FDIC Improvement Act of 1991, which established five categories of capital adequacy ranging from well capitalized to critically undercapitalized (although these items are not utilized to represent overall financial condition).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 If adequately capitalized, regulatory approval is required to accept brokered deposits. If undercapitalized, capital distributions and asset growth are limited, and capital restoration plans are required. As of December 31, 2018 2017 2018 Actual and required capital amounts and ratios as of the dates indicated are presented below: Actual For Capital Adequacy Purposes (1) To Be Categorized as “Well Capitalized” (1) As of December 31, 2018 Amount Ratio Amount Minimum Ratio Amount Minimum Ratio Tier 1 Capital / % of average total assets Bank $ 640,386 10.31 % $ 248,447 4.0 % $ 310,559 5.0 % Consolidated Company 552,943 8.92 247,842 4.0 N/A N/A Common equity Tier 1 capital / % of risk weighted assets Bank 640,386 13.34 216,103 4.5 312,149 N/A Consolidated Company 552,943 11.50 216,361 4.5 N/A 6.5 Tier 1 Capital / % of risk weighted assets Bank 640,386 13.34 288,137 6.0 384,183 8.0 Consolidated Company 552,943 11.50 288,481 6.0 N/A N/A Total Capital / % of risk weighted assets Bank 662,613 13.80 384,183 8.0 480,229 10.0 Consolidated Company 690,170 14.35 384,642 8.0 N/A N/A (1) In accordance with the Basel III rules. Actual For Capital Adequacy Purposes (1) To Be Categorized as “Well Capitalized” (1) As of December 31, 2017 Amount Ratio Amount Minimum Ratio Amount Minimum Ratio Tier 1 Capital / % of average total assets Bank $ 591,380 9.32 % $ 256,071 4.0 % $ 320,089 5.0 % Consolidated Company 546,571 8.61 256,029 4.0 N/A N/A Common equity Tier 1 capital / % of risk weighted assets Bank 591,380 12.38 214,984 4.5 310,532 6.5 Consolidated Company 546,571 11.42 215,424 4.5 N/A N/A Tier 1 Capital / % of risk weighted assets Bank 591,380 12.38 286,645 6.0 382,194 8.0 Consolidated Company 546,571 11.42 287,232 6.0 N/A N/A Total Capital / % of risk weighted assets Bank 612,858 12.83 382,194 8.0 477,742 10.0 Consolidated Company 683,049 14.27 382,976 8.0 N/A N/A (1) In accordance with the Basel III rules.</t>
  </si>
  <si>
    <t>UNAUDITED QUARTERLY FINANCIAL INFORMATION</t>
  </si>
  <si>
    <t>UNAUDITED QUARTERLY FINANCIAL INFORMATION [Abstract]</t>
  </si>
  <si>
    <t>25. UNAUDITED QUARTERLY FINANCIAL INFORMATION The following tables summarize the unaudited condensed consolidated results of operations for each of the quarters during the fiscal years ended December 31, 2018 2017 For the Three Months Ended March 31, 2018 June 30, 2018 September 30, 2018 December 31, 2018 Net interest income $ 38,015 $ 36,134 $ 35,028 $ 37,150 Provision for loan losses 193 1,113 335 603 Net interest income after provision for loan losses 37,822 35,021 34,693 36,547 Non-interest income 3,244 2,237 2,221 1,821 Non-interest expense 21,734 20,827 21,585 22,745 Income before income taxes 19,332 16,431 15,329 15,623 Income tax expense 4,587 4,110 3,547 3,183 Net income $ 14,745 $ 12,321 $ 11,782 $ 12,440 EPS (1) Basic $ 0.39 $ 0.33 $ 0.32 $ 0.34 Diluted $ 0.39 $ 0.33 $ 0.32 $ 0.34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7 June 30, 2017 September 30, 2017 December 31, 2017 Net interest income $ 37,487 $ 38,053 $ 38,458 $ 38,732 Provision (credit) for loan losses 450 1,047 23 (1,000 ) Net interest income after provision for loan losses 37,037 37,006 38,435 39,732 Non-interest income 1,778 1,747 4,283 13,706 Non-interest expense 20,769 19,469 22,175 22,573 Income before income taxes 18,046 19,284 20,543 30,865 Income tax expense 6,889 7,295 7,230 15,442 Net income $ 11,157 $ 11,989 $ 13,313 $ 15,423 EPS (1) Basic $ 0.30 $ 0.32 $ 0.36 $ 0.41 Diluted $ 0.30 $ 0.32 $ 0.35 $ 0.41 (1) The quarterly EPS amounts, when added, may not coincide with the full fiscal year EPS reported on the Consolidated Statements of Operations due to differences in the computed weighted average shares outstanding as well as rounding differences</t>
  </si>
  <si>
    <t>CONDENSED HOLDING COMPANY ONLY FINANCIAL STATEMENTS</t>
  </si>
  <si>
    <t>CONDENSED HOLDING COMPANY ONLY FINANCIAL STATEMENTS [Abstract]</t>
  </si>
  <si>
    <t xml:space="preserve">26. CONDENSED HOLDING COMPANY ONLY FINANCIAL STATEMENTS The following statements of condition as of December 31, 2018 2017 2018 2017 2016 DIME COMMUNITY BANCSHARES, INC. CONDENSED STATEMENTS OF FINANCIAL CONDITION At December 31, 2018 2017 ASSETS: Cash and due from banks $ 20,467 $ 58,723 Marketable equity securities at fair value 5,667 — Investment securities available-for-sale — 4,006 Trading securities — 2,715 MBS available-for-sale — 321 Investment in subsidiaries 689,523 643,260 Other assets 542 3,154 Total assets $ 716,199 $ 712,179 LIABILITIES AND STOCKHOLDERS’ EQUITY: Subordinated debt, net $ 113,759 $ 113,612 Other liabilities 359 — Stockholders’ equity 602,081 598,567 Total liabilities and stockholders’ equity $ 716,199 $ 712,179 DIME COMMUNITY BANCSHARES, INC. CONDENSED STATEMENTS OF OPERATIONS AND OTHER COMPREHENSIVE INCOME (1) Year Ended December 31, 2018 2017 2016 Net interest loss $ (5,151 ) $ (5,427 ) $ (4,852 ) Dividends received from Bank 8,000 8,000 12,000 Non-interest income (loss) (302 ) 249 478 Non-interest expense (814 ) (2,002 ) (668 ) Income before income taxes and equity in undistributed earnings of direct subsidiaries 1,733 820 6,958 Income tax credit 2,021 3,274 2,251 Income before equity in undistributed earnings of direct subsidiaries 3,754 4,094 9,209 Equity in undistributed earnings of subsidiaries 47,534 47,788 63,305 Net income $ 51,288 $ 51,882 $ 72,514 (1) Other comprehensive income for the Holding Company approximated other comprehensive income for the consolidated Company during the years ended December 31, 2018 2017 2016 DIME COMMUNITY BANCSHARES, INC. CONDENSED STATEMENTS OF CASH FLOWS Year Ended December 31, 2018 2017 2016 Cash flows from Operating Activities: Net income $ 51,288 $ 51,882 $ 72,514 Adjustments to reconcile net income to net cash provided by operating activities: Equity in undistributed earnings of direct subsidiaries (47,534 ) (47,788 ) (63,305 ) Net (gain) loss on marketable equity and trading securities 302 (169 ) (83 ) Net accretion 147 81 — Loss from extinguishment of debt — 1,272 — Decrease (Increase) in other assets 2,621 1,442 (2,206 ) (Decrease) Increase in other liabilities 359 (994 ) (7 ) Net cash provided by operating activities 7,183 5,726 6,913 Cash flows from Investing Activities: Proceeds from sale of investment securities available-for-sale 274 377 — Proceeds from the sale of marketable equity and trading securities 1,059 4,629 3,648 Purchases of investment securities available-for-sale (311 ) (145 ) (22 ) Reimbursement from subsidiary, including purchases of investment securities available-for-sale 44 175 303 Net purchases of trading securities — (222 ) (317 ) Principal collected on MBS available-for-sale 42 49 59 Principal repayments on ESOP loan — — 209 Net cash provided by investing activities 1,108 4,863 3,880 Cash flows from Financing Activities: Redemption of preferred stock — (1 ) — Common Stock issued for exercise of stock options 954 792 3,669 Repayment of trust preferred securities — (70,680 ) — Proceeds from subordinated debt issuance, net — 113,531 — Treasury shares repurchased (25,881 ) — — Equity award distribution 76 236 65 BMP ESOP shares received to satisfy distribution of retirement benefits (883 ) (3,905 ) (1,820 ) Capital contribution to subsidiary — (20,000 ) — Cash dividends paid to stockholders (20,813 ) (20,991 ) (20,569 ) Net cash used in financing activities (46,547 ) (1,018 ) (18,655 ) Net (decrease) increase in cash and due from banks (38,256 ) 9,571 (7,862 ) Cash and due from banks, beginning of period 58,723 49,152 57,014 Cash and due from banks, end of period $ 20,467 $ 58,723 $ 49,152 </t>
  </si>
  <si>
    <t>SUBSEQUENT EVENTS</t>
  </si>
  <si>
    <t>SUBSEQUENT EVENTS [Abstract]</t>
  </si>
  <si>
    <t>26. SUBSEQUENT EVENTS On January 24, 2019, the Bank filed an application with the New York State Department of Financial Services (“NYSDFS”) seeking approval to convert from a New York stock form savings bank to a New York commercial bank (the “Charter Conversion”). Simultaneously with the Charter Conversion application to NYSDFS, the Holding Company filed an application with the Federal Reserve Bank of Philadelphia to delist as a savings and loan holding company and elect to become a bank holding company. By letter from the Federal Reserve Bank of Philadelphia, dated March 7, 2019, the Company was informed that the Holding Company’s application to convert from a savings and loan holding company to a bank holding company was approved, subject to receipt of all required regulatory approvals. The Bank has not yet received all required regulatory approvals; therefore, the Charter Conversion and conversion to a bank holding company are not yet effective.</t>
  </si>
  <si>
    <t>SUMMARY OF SIGNIFICANT ACCOUNTING POLICIES (Policies)</t>
  </si>
  <si>
    <t>Summary of Significant Accounting Policies</t>
  </si>
  <si>
    <t>Principles of Consolidation</t>
  </si>
  <si>
    <t>Use of Estimates</t>
  </si>
  <si>
    <t xml:space="preserve">Use of Estimates - </t>
  </si>
  <si>
    <t>Cash and Cash Equivalents</t>
  </si>
  <si>
    <t xml:space="preserve">Cash and Cash Equivalents: </t>
  </si>
  <si>
    <t>Securities</t>
  </si>
  <si>
    <t>Securities 2017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adopted ASU 2016-01 on January 1, 2018. As a result of adoption all registered mutual funds and trading securities were reclassified as marketable equity securities on the Consolidated Statement of Financial Conditions and are recorded at fair value with changes in fair value recorded through the income statement. Additionally, $153 of unrealized gains, net of taxes, was reclassified from accumulated other comprehensive income to beginning retained earnings on January 1, 2018. Marketable equity securities are excluded from the tables for the year ended December 31, 2018.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t>
  </si>
  <si>
    <t>Loans</t>
  </si>
  <si>
    <t>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Company generally initiates foreclosure proceedings when a delinquent loan enters non-accrual status, and typically does not accept partial payments once foreclosure proceedings have commenced.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Company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off immediately or, in limited instances, recognized as an allocated reserve within the allowance for loan losses. See Note 7 for a discussion of TDRs.</t>
  </si>
  <si>
    <t>Allowance for Loan Losses and Reserve for Loan Commitments</t>
  </si>
  <si>
    <t>Allowance for Loan Losses and Reserve for Loan Commitments - Measured impairment is either charged off immediately or, in limited instances, recognized as an allocated reserve within the allowance for loan losses. All loans that are deemed to meet the definition of impaired are individually evaluated for impairment. Smaller balance homogeneous loans, such as condominium or cooperative apartment and one-to-four family residential real estate loans with balances less than or equal to the Fannie Mae (“FNMA”) conforming loan limits for high-cost areas such as the Bank's primary lending area ("FNMA Limits") and consumer loans, are collectively evaluated for impairment, and accordingly, not separately identified for impairment disclosures.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In determining both the specific and the general components of the allowance for loan losses, the Company has identified the following portfolio segments: 1) real estate; 2) C&amp;I loans; and 3)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8. The Company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t>
  </si>
  <si>
    <t>Loans Held for Sale</t>
  </si>
  <si>
    <t>Loans Held for Sale -</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t>
  </si>
  <si>
    <t>OREO</t>
  </si>
  <si>
    <t>Premises and Fixed Assets, Net</t>
  </si>
  <si>
    <t>Premises and Fixed Assets, Net Buildings 2.22% to 2.50% per year Leasehold improvements Lesser of the useful life of the asset or the remaining non-cancelable terms of the related leases Furniture, fixtures and equipment 10% per year</t>
  </si>
  <si>
    <t>Accounting for Goodwill and Other Intangible Assets</t>
  </si>
  <si>
    <t>Accounting for Goodwill and Other Intangible Assets 2018 2018 2017</t>
  </si>
  <si>
    <t>Servicing Right Assets ("SRA")</t>
  </si>
  <si>
    <t>Servicing Right Assets ("SRA") – i.e.,</t>
  </si>
  <si>
    <t>Transfers of Financial Assets</t>
  </si>
  <si>
    <t xml:space="preserve">Transfers of Financial Assets – </t>
  </si>
  <si>
    <t>BOLI</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rded tax positions at December 31, 2018 2017</t>
  </si>
  <si>
    <t>Employee Benefits</t>
  </si>
  <si>
    <t>Employee Benefits – The Bank also maintains the Postretirement Welfare Plan of Dime Community Bank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ed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During the year ended December 31, 2017, the Company merged the assets of the ESOP into the 401(k) Plan, creating the KSOP. The Holding Company and Bank maintain the Dime Community Bancshares, Inc. 2004 Stock Incentive Plan for Outside Directors, Officers and Employees and the Dime Community Bancshares, Inc. 2013 Equity and Incentive Plan (collectively the "Stock Plans"); which are discussed more fully in Note 21.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Basic and Diluted EPS</t>
  </si>
  <si>
    <t>Basic and Diluted EPS -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 are issued. In determining the weighted average shares outstanding for basic and diluted EPS, treasury shares are excluded. Vested restricted stock award ("RSA") shares are included in the calculation of the weighted average shares outstanding for basic and diluted EPS. Unvested RSA, LTIP, and SIP shares not yet awarded are recognized as a special class of participating securities under ASC 260, and are included in the calculation of the weighted average shares outstanding for basic and diluted EPS. The following is a reconciliation of the numerator and denominator of basic EPS and diluted EPS for the periods indicated: Year Ended December 31, 2018 2017 2016 Numerator: Net Income per the Consolidated Statements of Operations $ 51,288 $ 51,882 $ 72,514 Less: Dividends paid on earnings allocated to participating securities (160 ) (131 ) (109 ) Income attributable to Common Stock $ 51,128 $ 51,751 $ 72,405 Weighted average common shares outstanding, including participating securities 37,163,023 37,593,715 36,898,951 Less: weighted average participating securities (155,553 ) (163,056 ) (186,058 ) Weighted average common shares outstanding 37,007,470 37,430,659 36,712,893 Basic EPS $ 1.38 $ 1.38 $ 1.97 Income attributable to Common Stock $ 51,128 $ 51,751 $ 72,405 Weighted average common shares outstanding 37,007,470 37,430,659 36,712,893 Weighted average common equivalent shares outstanding 80,292 79,790 51,193 Weighted average common and equivalent shares outstanding 37,087,762 37,510,449 36,764,086 Diluted EPS $ 1.38 $ 1.38 $ 1.97 Common stock equivalents resulting from the dilutive effect of "in-the-money" stock options are calculated based upon the excess of the average market value of the Common Stock over the exercise price of outstanding options. There were no “out-of-the-money” stock options for the year ended December 31, 2018 2017 2016 For information about the calculation of likely aggregate LTIP and SIP share payout, see Note 21.</t>
  </si>
  <si>
    <t>Comprehensive Income</t>
  </si>
  <si>
    <t>Comprehensive Income 2018 2017 2016 Comprehensive and accumulated comprehensive income are summarized in Note 4.</t>
  </si>
  <si>
    <t>Disclosures about Segments of an Enterprise and Related Information</t>
  </si>
  <si>
    <t>Disclosures about Segments of an Enterprise and Related Information For the years ended December 31, 2018, 2017 and 2016, there was no customer that accounted for more than 10% of the Company's consolidated revenue.</t>
  </si>
  <si>
    <t>Reclassification</t>
  </si>
  <si>
    <t>SUMMARY OF SIGNIFICANT ACCOUNTING POLICIES (Tables)</t>
  </si>
  <si>
    <t>Depreciation is computed by the straight-line method over the estimated useful lives of the properties as follows: Buildings 2.22% to 2.50% per year Leasehold improvements Lesser of the useful life of the asset or the remaining non-cancelable terms of the related leases Furniture, fixtures and equipment 10% per year</t>
  </si>
  <si>
    <t>Reconciliation of Numerator and Denominator of Basic EPS and Diluted EPS</t>
  </si>
  <si>
    <t xml:space="preserve">The following is a reconciliation of the numerator and denominator of basic EPS and diluted EPS for the periods indicated: Year Ended December 31, 2018 2017 2016 Numerator: Net Income per the Consolidated Statements of Operations $ 51,288 $ 51,882 $ 72,514 Less: Dividends paid on earnings allocated to participating securities (160 ) (131 ) (109 ) Income attributable to Common Stock $ 51,128 $ 51,751 $ 72,405 Weighted average common shares outstanding, including participating securities 37,163,023 37,593,715 36,898,951 Less: weighted average participating securities (155,553 ) (163,056 ) (186,058 ) Weighted average common shares outstanding 37,007,470 37,430,659 36,712,893 Basic EPS $ 1.38 $ 1.38 $ 1.97 Income attributable to Common Stock $ 51,128 $ 51,751 $ 72,405 Weighted average common shares outstanding 37,007,470 37,430,659 36,712,893 Weighted average common equivalent shares outstanding 80,292 79,790 51,193 Weighted average common and equivalent shares outstanding 37,087,762 37,510,449 36,764,086 Diluted EPS $ 1.38 $ 1.38 $ 1.97 </t>
  </si>
  <si>
    <t>ACCUMULATED OTHER COMPREHENSIVE INCOME (LOSS) (Tables)</t>
  </si>
  <si>
    <t>Activity in Accumulated Other Comprehensive Income (Loss), Net of Tax</t>
  </si>
  <si>
    <t>Activity in accumulated other comprehensive income (loss), net of tax, was as follows: Securities Held-to- Maturity and Transferred Securities Securities Available- for-Sale Defined Benefit Plans Derivative Asset Total Accumulated Other Comprehensive Loss Balance as of January 1, 2017 $ (713 ) $ (92 ) $ (6,910 ) $ 1,776 $ (5,939 ) Other comprehensive income (loss) before reclassifications 39 307 786 297 1,429 Amounts reclassified from accumulated other comprehensive income (loss) 674 20 733 155 1,582 Net other comprehensive income during the period 713 327 1,519 452 3,011 Reclassification of tax effects on other comprehensive income (1) — 50 (1,242 ) 479 (713 ) Balance as of December 31, 2017 $ — $ 285 $ (6,633 ) $ 2,707 $ (3,641 ) Reclassification of unrealized gains and losses on available-for-sale equity securities (2) — (153 ) — — (153 ) Adjusted balance as of January 1, 2018 — 132 (6,633 ) 2,707 (3,794 ) Other comprehensive income (loss) before reclassifications — (1,159 ) 311 (490 ) (1,338 ) Amounts reclassified from accumulated other comprehensive loss — (930 ) — (470 ) (1,400 ) Net other comprehensive income during the period — (2,089 ) 311 (960 ) (2,738 ) Reclassification of tax effects on other comprehensive income (1) — — 32 — 32 Balance as of December 31, 2018 $ — $ (1,957 ) $ (6,290 ) $ 1,747 $ (6,500 ) (1) 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the difference between the historical corporate income tax rate (35%) and the newly enacted 21% corporate income tax rate. The reclassification is as of and for the year ended December 31, 2017; no prior period information has been retroactively adjusted as a result of implementing the ASU. (2) Represents the impact of adopting ASU 2016-01 allowing the reclassification of unrealized gains and losses on available-for-sale equity securities from accumulated other comprehensive income to Retained Earnings.</t>
  </si>
  <si>
    <t>Other Comprehensive Income (Loss)</t>
  </si>
  <si>
    <t xml:space="preserve">The before and after tax amounts allocated to each component of other comprehensive income (loss) are presented in the table below for the periods indicated. Year Ended December 31, 2018 2017 2016 Change in unrealized holding loss on securities held-to-maturity and transferred securities: Accretion of previously recognized non-credit component of OTTI $ $ 20 $ 34 Change in unrealized loss on securities transferred to held-to-maturity — 50 51 Reclassification adjustment for net gains included in net gain on securities and other assets — 1,229 — Net change — 1,299 85 Tax expense — 586 38 Net change in unrealized holding loss on securities held-to-maturity and transferred securities — 713 47 Change in unrealized holding gain on securities available-for-sale: Change in net unrealized (loss) gain during the period (1,726 ) 551 56 Reclassification adjustment for net (losses) gains included in net gain on securities and other assets (1,370 ) 36 — Net change (3,096 ) 587 56 Tax expense (benefit) (1,007 ) 260 26 Net change in unrealized holding gain on securities available-for-sale (2,089 ) 327 30 Change in pension and other postretirement obligations: Reclassification adjustment for expense included in other expense 514 1,421 1,841 Change in the net actuarial gain 34 1,337 — Net change 548 2,758 1,841 Tax expense 237 1,239 832 Net change in pension and other postretirement obligations 311 1,519 1,009 Change in unrealized loss on derivatives: Change in net unrealized loss during the period (758 ) 511 3,205 Reclassification adjustment for expense included in interest expense (692 ) 283 23 Net change (1,450 ) 794 3,228 Tax expense (benefit) (490 ) 342 1,452 Net change in unrealized loss on derivatives (960 ) 452 1,776 Other comprehensive income (loss) $ (2,738 ) $ 3,011 $ 2,862 </t>
  </si>
  <si>
    <t>INVESTMENT AND MORTGAGE-BACKED SECURITIES (Tables)</t>
  </si>
  <si>
    <t>Major Categories of Securities Owned by Entity</t>
  </si>
  <si>
    <t xml:space="preserve">The following tables summarize the major categories of securities owned by the Company as of the dates indicated: At December 31, 2018 Amortized Cost Gross Unrealized Gains Gross Unrealized Losses Fair Value Debt securities available-for-sale: Agency Notes $ 25,110 $ 45 $ (10 ) $ 25,145 Corporate Securities 11,167 — (32 ) 11,135 Pass-through MBS issued by Government-sponsored Enterprises ("GSEs") 356,039 574 (2,000 ) 354,613 Agency Collateralized Mortgage Obligation ("CMO") 113,470 157 (1,635 ) 111,992 Total debt securities available-for-sale $ 505,786 $ 776 $ (3,677 ) $ 502,885 At December 31, 2017 Amortized Cost Gross Unrealized Gains Gross Unrealized Losses Fair Value Investment securities available-for-sale: Registered Mutual Funds $ 3,779 $ 311 $ (84 ) $ 4,006 Pass-through MBS issued by GSEs 72,938 16 (325 ) 72,629 CMO 278,251 669 (165 ) 278,755 Total investment securities available-for-sale $ 354,968 $ 996 $ (574 ) $ 355,390 </t>
  </si>
  <si>
    <t>Sales of Marketable Equity Securities</t>
  </si>
  <si>
    <t xml:space="preserve">A summary of the sales of marketable equity securities is listed below for the periods indicated: Year Ended December 31, 2018 2017 2016 Proceeds: Marketable equity securities $ 1,059 $ — $ — Investment securities available-for-sale — 377 — Trading securities — 4,629 3,648 </t>
  </si>
  <si>
    <t>Gross Unrealized Loss and Fair Value of Investment Securities Aggregated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for the periods indicated: December 31, 2018 Less than 12 Consecutive Months 12 Consecutive Months or Longer Total Fair Value Unrealized Losses Fair Value Unrealized Losses Fair Value Unrealized Losses Debt securities available-for-sale: Agency Notes $ 5,100 $ 10 $ — $ — $ 5,100 $ 10 Corporate Securities 11,135 32 — — 11,135 32 Pass through MBS issued by GSEs 216,451 1,049 45,489 951 261,940 2,000 Agency CMO 52,605 439 39,833 1,196 92,438 1,635 December 31, 2017 Less than 12 Consecutive Months 12 Consecutive Months or Longer Total Fair Value Unrealized Losses Fair Value Unrealized Losses Fair Value Unrealized Losses Investment securities available-for-sale: Registered Mutual Funds $ — $ — $ 2,591 $ 84 $ 2,591 $ 84 Pass through MBS issued by GSEs 55,819 325 — — 55,819 325 Agency CMO 86,746 96 3,168 69 89,914 165 </t>
  </si>
  <si>
    <t>Activity Related to Transfer Loss</t>
  </si>
  <si>
    <t xml:space="preserve">Activity related to amortization of unrealized transfer loss previously recognized upon transfer of TRUP CDOs to held to maturity securities was as follows: For the year ended December 31, 2017 2016 Cumulative balance at the beginning of the period $ 756 $ 807 Amortization (50 ) (51 ) Reduction for previous credit losses realized on securities sold (706 ) — Cumulative balance at end of the period $ — $ 756 </t>
  </si>
  <si>
    <t>Reconciliation of Pre-tax OTTI Charges Recognized</t>
  </si>
  <si>
    <t xml:space="preserve">The following table provides a reconciliation of the pre-tax OTTI charges recognized on the Company's TRUP CDOs: At or for the Year Ended December 31, 2017 At or for the Year Ended December 31,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13 $ 544 $ 9,157 $ 8,717 $ 578 $ 9,295 (Amortization) Accretion of previously recognized OTTI (60 ) (20 ) (80 ) (104 ) (34 ) (138 ) Reductions for previous credit losses realized on securities sold during the year (8,553 ) (524 ) (9,077 ) — — — Cumulative pre-tax balance at end of the period $ — — — $ 8,613 $ 544 $ 9,157 </t>
  </si>
  <si>
    <t>LOANS RECEIVABLE AND CREDIT QUALITY (Tables)</t>
  </si>
  <si>
    <t>Credit Risk Profile of the Real Estate Loans</t>
  </si>
  <si>
    <t xml:space="preserve">The following is a summary of the credit risk profile of real estate loans (including deferred costs) by internally assigned grade as of the dates indicated: Balance at December 31, 2018 Pass Special Mention Substandard Doubtful Total Real Estate: One-to-four family residential, including condominium and cooperative apartment $ 95,782 $ — $ 1,065 $ — $ 96,847 Multifamily residential and residential mixed-use 3,869,643 32,682 4,463 — 3,866,788 Commercial real estate and commercial mixed-use 1,162,429 1,209 6,447 — 1,170,085 ADC 29,402 — — — 29,402 Total real estate 5,117,256 33,891 11,975 — 5,163,122 C&amp; I 228,924 — 580 — 229,504 Total Real Estate and C&amp;I $ 5,356,180 $ 33,891 $ 12,555 $ — $ 5,392,626 Balance at December 31, 2017 Pass Special Mention Substandard Doubtful Total Real Estate: One-to-four family residential, including condominium and cooperative apartment $ 62,042 $ 178 $ 875 $ — $ 63,095 Multifamily residential and residential mixed-use 4,374,388 6,326 466 — 4,381,180 Commercial real estate and commercial mixed-use 999,095 1,897 9,611 — 1,010,603 ADC 9,189 — — — 9,189 Total real estate 5,444,714 8,401 10,952 — 5,464,067 C&amp; I 136,671 — — — 136,671 Total Real Estate and C&amp;I $ 5,581,385 $ 8,401 $ 10,952 $ — $ 5,600,738 The following is a summary of the credit risk profile of consumer loans by internally assigned grade: At December 31, 2018 2017 Performing $ 1,189 $ 1,375 Non-accrual 3 4 Total $ 1,192 $ 1,379 </t>
  </si>
  <si>
    <t>Past Due Financing Receivables</t>
  </si>
  <si>
    <t>The following is a summary of the past due status of the Company's investment in loans (excluding accrued interest) as of the dates indicated: At December 31, 2018 30 to 59 Days Past Due 60 to 89 Days Past Due Accruing Loans 90 Days or More Past Due Non- accrual (1) Total Past Due Current Total Loans Real Estate: One-to-four family residential, including condominium and cooperative apartment $ 312 $ — $ — $ 712 $ 1,024 $ 95,823 $ 96,847 Multifamily residential and residential mixed-use — — 100 280 380 3,866,408 3,866,788 Commercial real estate and commercial mixed-use — — — 1,041 1,041 1,169,044 1,170,085 ADC — — — — — 29,402 29,402 Total real estate $ 312 $ — $ 100 $ 2,033 $ 2,445 $ 5,160,677 $ 5,163,122 C&amp; I $ 50 $ 49 $ — $ 309 $ 408 $ 229,096 $ 229,504 Consumer $ 12 $ 1 $ — $ 3 $ 16 $ 1,176 $ 1,192 (1) Includes all loans on non-accrual status regardless of the number of days such loans were delinquent as of December 31, 2018 At December 31, 2017 30 to 59 Days Past Due 60 to 89 Days Past Due Accruing Loans 90 Days or More Past Due Non- accrual (1) Total Past Due Current Total Loans Real Estate: One-to-four family residential, including condominium and cooperative apartment $ 10 $ 23 $ 6,397 $ 436 $ 6,866 $ 56,229 $ 63,095 Multifamily residential and residential mixed-use — — 1,669 — 1,669 4,379,511 4,381,180 Commercial real estate and commercial mixed-use — — 11,869 93 11,962 998,641 1,010,603 ADC — — — — — 9,189 9,189 Total real estate $ 10 $ 23 $ 19,935 $ 529 $ 20,497 $ 5,443,570 $ 5,464,067 C&amp; I $ — $ — $ — $ — $ — $ 136,671 $ 136,671 Consumer $ 4 $ — $ — $ 4 $ 8 $ 1,371 $ 1,379 (1) Includes all loans on non-accrual status regardless of the number of days such loans were delinquent as of December 31, 2017</t>
  </si>
  <si>
    <t>Troubled Debt Restructurings on Financing Receivables</t>
  </si>
  <si>
    <t xml:space="preserve">The following table summarizes outstanding TDRs by underlying collateral type as of the dates indicated: As of December 31, 2018 As of December 31, 2017 No. of Loans Balance No. of Loans Balance One-to-four family residential, including condominium and cooperative apartment 1 $ 14 1 $ 22 Multifamily residential and residential mixed-use 2 271 3 619 Commercial real estate and commercial mixed-use 1 4,084 2 7,470 Total real estate 4 $ 4,369 6 $ 8,111 </t>
  </si>
  <si>
    <t>ALLOWANCE FOR LOAN LOSSES (Tables)</t>
  </si>
  <si>
    <t>Allowance for Credit Losses for Impairment by Financing Receivables Class</t>
  </si>
  <si>
    <t xml:space="preserve">The following table presents data regarding the allowance for loan losses activity for the periods indicated: Real Estate Loans One-to-Four Family Residential, Including Condominium and Cooperative Apartment Multifamily Residential and Residential Mixed-Use Commercial Real Estate and Commercial Mixed-Use ADC Total Real C&amp; I Consumer Loans Beginning balance as of January 1, 2016 $ 263 $ 14,118 $ 4,113 $ — $ 18,494 $ — $ 20 Provision (credit) for loan losses (48 ) 2,473 (308 ) — 2,117 — 1 Charge-offs (79 ) (92 ) (12 ) — (183 ) — (3 ) Recoveries 9 56 23 — 88 — 2 Ending balance as of December 31, 2016 $ 145 $ 16,555 $ 3,816 $ — $ 20,516 $ — $ 20 Provision (credit) for loan losses (28 ) (1,313 ) (285 ) 123 (1,503 ) 2,021 2 Charge-offs (16 ) (104 ) — — (120 ) — (4 ) Recoveries 15 81 4 — 100 — 1 Ending balance as of December 31, 2017 $ 116 $ 15,219 $ 3,535 $ 123 $ 18,993 2,021 19 Provision (credit) for loan losses 239 (1,773 ) 246 274 (1,014 ) 3,254 4 Charge-offs (169 ) (1 ) (7 ) — (177 ) (1,329 ) (5 ) Recoveries 12 1 3 — 16 — — Ending balance as of December 31, 2018 $ 198 $ 13,446 $ 3,777 $ 397 $ 17,818 $ 3,946 $ 18 The following tables present the balance in the allowance for loan losses and the recorded investment in loans by portfolio segment and based on impairment method as of the periods indicated: At or for the Year Ended December 31, 2018 Real Estate Loans One-to-Four Family Residential, Including Condominium and Cooperative Apartment Multifamily Residential and Residential Mixed-Use Commercial Real Estate and Commercial Mixed-Use ADC Total Real Estate C&amp; I Consumer Loans Allowance for loan losses: Ending allowance balance: Individually evaluated for impairment $ — $ — $ — $ — $ — $ 230 $ — Collectively evaluated for impairment 198 13,446 3,777 397 17,818 3,716 18 Total ending allowance balance $ 198 $ 13,446 $ 3,777 $ 397 $ 17,818 $ 3,946 $ 18 Loans: Individually evaluated for impairment $ 14 $ 551 $ 5,125 $ — $ 5,690 $ 309 $ — Collectively evaluated for impairment 96,833 3,866,237 1,164,960 29,402 5,157,432 229,195 1,192 Total ending loans balance $ 96,847 $ 3,866,788 $ 1,170,085 $ 29,402 $ 5,163,122 $ 229,504 $ 1,192 At or for the Year Ended December 31, 2017 Real Estate Loans One-to-Four Family Residential, Including Condominium and Cooperative Apartment Multifamily Residential and Residential Mixed-Use Commercial Real Estate and Commercial Mixed-Use ADC Total Real Estate C&amp; I Consumer Loans Allowance for loan losses: Ending allowance balance: Individually evaluated for impairment $ — $ — $ — $ — $ — $ — $ — Collectively evaluated for impairment 116 15,219 3,535 123 18,993 2,021 19 Total ending allowance balance $ 116 $ 15,219 $ 3,535 $ 123 $ 18,993 $ 2,021 $ 19 Loans: Individually evaluated for impairment $ 22 $ 619 $ 7,563 $ — $ 8,204 $ — $ — Collectively evaluated for impairment 63,073 4,380,561 1,003,040 9,189 5,455,863 136,671 1,379 Total ending loans balance $ 63,095 $ 4,381,180 $ 1,010,603 $ 9,189 $ 5,464,067 $ 136,671 $ 1,379 </t>
  </si>
  <si>
    <t>Impaired Real Estate Loans</t>
  </si>
  <si>
    <t>The following tables summarize impaired loans with no related allowance recorded and with related allowance recorded as of the periods indicated (by collateral type within the real estate loan segment): For the Year Ended December 31, 2018 For the Year Ended December 31, 2017 Unpaid Principal Balance Recorded Investment (1) Related Allowance Unpaid Principal Balance Recorded Investment (1) Related Allowance With no related allowance recorded: One-to-four Family Residential, Including Condominium and Cooperative Apartment $ 14 $ 14 $ — $ 22 $ 22 $ — Multifamily Residential and Residential Mixed-Use 551 551 — 619 619 — Commercial Real Estate and Commercial Mixed-Use 5,125 5,125 — 7,563 7,563 — Total with no related allowance recorded 5,690 5,690 — 8,204 8,204 — With related allowance recorded: C&amp; I 309 309 230 — — — Total with related allowance recorded 309 309 230 — — — Total $ 5,999 $ 5,999 $ 230 $ 8,204 $ 8,204 $ — (1) The following table presents information for impaired loans for the periods indicated: For the Year Ended December 31, 2018 For the Year Ended December 31, 2017 For the Year Ended December 31, 2016 Average Recorded Investment (1) Interest Income Recognized (2) Average Recorded Investment (1) Interest Income Recognized (2) Average Recorded Investment (1) Interest Income Recognized (2) With no related allowance recorded: One-to-four Family Residential, Including Condominium and Cooperative Apartment $ 18 $ — $ 325 $ 30 $ 443 $ 53 Multifamily Residential and Residential Mixed-Use 824 53 2,222 85 2,515 183 Commercial Real Estate and Commercial Mixed-Use 6,150 349 7,815 307 7,905 312 Total with no related allowance recorded 6,992 402 10,362 422 10,863 548 With related allowance recorded: C&amp; I 298 3 — — — — Total with related allowance recorded 298 3 — — — — Ending balance $ 7,290 $ 405 $ 10,362 $ 422 $ 10,863 $ 548 (1) The recorded investment excludes accrued interest receivable and loan origination fees, net, due to immateriality. (2) Cash basis interest and interest income recognized on accrual basis approximate each other.</t>
  </si>
  <si>
    <t>LOAN SERVICING ACTIVITIES (Tables)</t>
  </si>
  <si>
    <t>Activity Related to MSR</t>
  </si>
  <si>
    <t xml:space="preserve">The activity for SRAs for the period indicated is as follows: Year Ended December 31, 2018 2017 Beginning of the year $ 1,594 $ 152 Additions 72 1,491 Amortized to expense (351 ) (49 ) End of year $ 1,315 $ 1,594 </t>
  </si>
  <si>
    <t>PREMISES AND FIXED ASSETS, NET AND PREMISES HELD FOR SALE (Tables)</t>
  </si>
  <si>
    <t>Premises and Fixed Assets</t>
  </si>
  <si>
    <t xml:space="preserve">The following is a summary of premises and fixed assets, net and premises held for sale: At December 31, 2018 2017 Land $ 1,600 $ 1,600 Buildings 10,934 10,828 Leasehold improvements 23,154 22,657 Furniture, fixtures and equipment 23,834 20,095 Premises and fixed assets, gross $ 59,522 $ 55,180 Less: accumulated depreciation and amortization (34,809 ) (30,854 ) Premises and fixed assets, net $ 24,713 $ 24,326 </t>
  </si>
  <si>
    <t>DUE TO DEPOSITORS (Tables)</t>
  </si>
  <si>
    <t>Deposits</t>
  </si>
  <si>
    <t xml:space="preserve">Deposits are summarized as follows: At December 31, 2018 At December 31, 2017 Weighted Average Rate Liability Weighted Average Liability Savings accounts 0.06 % $ 336,669 0.07 % $ 362,092 Certificates of deposit ("CDs") 1.97 1,410,037 1.47 1,091,887 Money market accounts 1.43 2,098,599 0.96 2,517,439 Interest-bearing checking accounts 0.30 115,972 0.08 124,283 Non-interest bearing checking accounts — 395,477 — 307,746 TOTAL 1.33 % $ 4,356,754 0.91 % $ 4,403,447 </t>
  </si>
  <si>
    <t>Maturities of CDs Outstanding</t>
  </si>
  <si>
    <t>The following table presents a summary of scheduled maturities of CDs outstanding at December 31, 2018 Maturing Balance Weighted Average Interest Rate 2019 $ 1,033,224 1.95 % 2020 276,966 1.98 2021 34,639 1.97 2022 50,869 2.38 2023 9,492 1.95 2024 4,847 1.59 TOTAL $ 1,410,037 1.97 %</t>
  </si>
  <si>
    <t>DERIVATIVES AND HEDGING ACTIVITIES (Tables)</t>
  </si>
  <si>
    <t>Fair Value of Derivative Financial Instruments and Classification on Consolidated Statements of Financial Condition</t>
  </si>
  <si>
    <t xml:space="preserve">The table below presents the fair value of the Company's derivative financial instruments as well as their classification on the Consolidated Statements of Financial Condition as of the periods indicated. At December 31, 2018 At December 31, 2017 Count Notional Amount Fair Value Assets Fair Value Liabilities Count Notional Amount Fair Value Assets Fair Value Liabilities Included in other assets/(liabilities): Interest rate swaps related to FHLBNY advances 14 $ 245,000 $ 4,669 $ (2,097 ) 7 $ 135,000 $ 4,041 $ — </t>
  </si>
  <si>
    <t>Effect of Cash Flow Hedge Accounting on Accumulated Other Comprehensive (Loss)</t>
  </si>
  <si>
    <t xml:space="preserve">The table below presents the effect of the cash flow hedge accounting on Accumulated Other Comprehensive Income (Loss) as of December 31, 2018 2017 2016 Year Ended December 31, 2018 2017 2016 Interest rate products Amount of gain (loss) recognized in other comprehensive income $ (758 ) $ 511 $ 3,205 Amount of gain (loss) reclassified from other comprehensive income into interest expense (692 ) 283 23 </t>
  </si>
  <si>
    <t>Offsetting of Derivative Assets</t>
  </si>
  <si>
    <t xml:space="preserve">The table below presents a gross presentation, the effects of offsetting of derivative assets, and a net presentation of the Company's derivatives for the periods indicated. The net amounts of derivative assets or liabilities can be reconciled to the tabular disclosure of fair value. The tabular disclosure of fair value in Note 12 provides the location that derivative assets and liabilities are presented on the Balance Sheet. At December 31, 2018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FHLB Advances $ 4,669 $ (2,097 ) $ 2,572 $ — $ — $ 2,572 At December 31, 2017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FHLB Advances $ 4,041 $ — $ 4,041 $ — $ — $ 4,041 </t>
  </si>
  <si>
    <t>FHLBNY ADVANCES (Tables)</t>
  </si>
  <si>
    <t>Future Maturities of FHLBNY Advances Outstanding</t>
  </si>
  <si>
    <t>The following table presents a summary of scheduled maturities of FHLBNY Advances outstanding at December 31, 2018 Maturing Balance Weighted Average Interest Rate 2019 613,150 2.36 % 2020 333,750 1.99 % 2021 140,500 2.40 % 2022 21,175 2.96 % 2023 16,775 3.00 % TOTAL $ 1,125,350 2.27 %</t>
  </si>
  <si>
    <t>INCOME TAXES (Tables)</t>
  </si>
  <si>
    <t>Income Tax Provisions</t>
  </si>
  <si>
    <t xml:space="preserve">The Company's consolidated Federal, State and City income tax provisions were comprised of the following: Year Ended December 31, 2018 Year Ended December 31, 2017 Year Ended December 31, 2016 Federal State and City Total Federal State and City Total Federal State and City Total Current $ 12,226 $ 4,008 $ 16,234 $ 20,818 $ 5,523 $ 26,341 $ 42,834 $ 17,026 $ 59,860 Deferred (554 ) (253 ) (807 ) 8,334 2,181 10,515 702 395 1,097 TOTAL $ 11,672 $ 3,755 $ 15,427 $ 29,152 $ 7,704 $ 36,856 $ 43,536 $ 17,421 $ 60,957 </t>
  </si>
  <si>
    <t>Effective Income Tax Rate Reconciliation</t>
  </si>
  <si>
    <t>The provision for income taxes differed from that computed at the Federal statutory rate as follows: Year Ended December 31, 2018 2017 2016 Tax at Federal statutory rate $ 14,010 $ 31,058 $ 46,715 State and local taxes, net of federal income tax benefit 2,967 5,008 11,323 ESOP acceleration expense — — 3,962 Benefit plan differences (312 ) (535 ) (54 ) Adjustments for prior period returns and tax items (693 ) 84 (13 ) Investment in BOLI (605 ) (776 ) (957 ) Enactment of federal tax reform — 3,135 — Equity based compensation (128 ) (1,283 ) — Other, net 188 165 (19 ) TOTAL $ 15,427 $ 36,856 $ 60,957 Effective tax rate 23.12 % 41.53 % 45.67 %</t>
  </si>
  <si>
    <t>Federal, State and City Deferred Income Tax Assets and Liabilities</t>
  </si>
  <si>
    <t xml:space="preserve">The components of Federal, State and City deferred income tax assets and liabilities were as follows: At December 31, 2018 2017 Deferred tax assets: Allowance for loan losses 7,071 6,836 Employee benefit plans 6,809 7,148 Tax effect of purchase accounting fair value adjustments 291 307 Tax effect of other components of income on investment securities and MBS 948 — Other 2,112 2,135 Total deferred tax assets 17,231 16,426 Deferred tax liabilities: Tax effect of other components of income on investment securities, MBS, and interest rate derivatives 827 1,474 Difference in book and tax carrying value of fixed assets 1,497 20 Difference in book and tax basis of unearned loan fees 2,986 2,837 Difference in book and tax basis of deferred income from REIT subsidiary — 2,262 Other 527 605 Total deferred tax liabilities 5,837 7,198 Net deferred tax asset (recorded in other assets) $ 11,394 $ 9,228 </t>
  </si>
  <si>
    <t>EMPLOYEE BENEFIT PLANS (Tables)</t>
  </si>
  <si>
    <t>Employee Retirement Plan [Member]</t>
  </si>
  <si>
    <t>Defined Benefit Plans and Other Postretirement Benefit Plans Table Text Block [Line Items]</t>
  </si>
  <si>
    <t>Funded Status</t>
  </si>
  <si>
    <t>The funded status of the Employee Retirement Plan was as follows: At December 31, 2018 2017 Accumulated benefit obligation at end of period $ 23,047 $ 26,029 Reconciliation of Projected benefit obligation: Projected benefit obligation at beginning of period $ 26,029 $ 25,297 Interest cost 852 936 Actuarial (gain) loss (2,293 ) 1,284 Benefit payments (1,486 ) (1,488 ) Settlements (55 ) — Projected benefit obligation at end of period 23,047 26,029 Plan assets at fair value (investments in trust funds managed by trustee) Balance at beginning of period 25,361 23,355 Return on plan assets (1,296 ) 3,477 Contributions 33 17 Benefit payments (1,486 ) (1,488 ) Settlements (55 ) — Balance at end of period 22,557 25,361 Funded status at end of year $ (490 ) $ (668 )</t>
  </si>
  <si>
    <t>Net Periodic Costs</t>
  </si>
  <si>
    <t xml:space="preserve">The net periodic cost for the Employee Retirement Plan included the following components: Year Ended December 31, 2018 2017 2016 Interest cost $ 852 $ 936 $ 979 Expected return on plan assets (1,719 ) (1,579 ) (1,532 ) Amortization of unrealized loss 1,045 1,287 1,551 Net periodic cost $ 178 $ 644 $ 998 </t>
  </si>
  <si>
    <t>Change in Accumulated Other Comprehensive Income (Loss)</t>
  </si>
  <si>
    <t xml:space="preserve">The change in accumulated other comprehensive income (loss) that resulted from the Employee Retirement Plan is summarized as follows: At December 31, 2018 2017 Balance at beginning of period $ (8,340 ) $ (10,240 ) Amortization of unrealized loss 1,045 1,287 Gain (Loss) recognized during the year (723 ) 613 Balance at the end of the period $ (8,018 ) $ (8,340 ) Period end component of accumulated other comprehensive loss, net of tax $ 5,456 $ 5,610 </t>
  </si>
  <si>
    <t>Major Assumptions Utilized to Determine the Net Periodic Cost and Benefit Obligations</t>
  </si>
  <si>
    <t xml:space="preserve">Major assumptions utilized to determine the net periodic cost of the Employee Retirement Plan benefit obligations were as follows: At or for the Year Ended December 31, 2018 2017 2016 Discount rate used for net periodic cost 3.38 % 3.82 % 3.98 % Discount rate used to determine benefit obligation at period end 4.04 3.38 3.82 Expected long-term return on plan assets used for net periodic cost 7.00 7.00 7.00 Expected long-term return on plan assets used to determine benefit obligation at period end 7.00 7.00 7.00 </t>
  </si>
  <si>
    <t>Weighted Average Allocation by Asset</t>
  </si>
  <si>
    <t>The weighted average allocation by asset category of the assets of the Employee Retirement Plan was summarized as follows: At December 31, 2018 2017 Asset Category Equity securities 58 % 66 % Debt securities (bond mutual funds) 39 32 Cash equivalents 3 2 Total 100 % 100 %</t>
  </si>
  <si>
    <t>Plan's Investments Measured at Fair Value On Recurring Basis</t>
  </si>
  <si>
    <t xml:space="preserve">The following tables present a summary of the Employee Retirement Plan’s investments measured at fair value on a recurring basis by level within the fair value hierarchy, as of the dates indicated. (See Note 23 for a discussion of the fair value hierarchy). Fair Value Measurements at December 31, 2018 Description Quoted Prices in Active Markets for Identical Assets (Level 1) Significant Other Observable Inputs (Level 2) Significant Unobservable Inputs (Level 3) Total Mutual Funds (all registered and publicly traded) : Domestic Large Cap $ 2,546 $ — $ — $ 2,546 Domestic Mid Cap 1,080 — — 1,080 Domestic Small Cap 737 — — 737 International Equity 2,507 — — 2,507 Fixed Income 8,756 — — 8,756 Cash equivalents 650 — — 650 Common collective investment funds: Domestic Large Cap — 4,295 — 4,295 Domestic Mid Cap — 550 — 550 Domestic Small Cap — 844 — 844 International Equity — 592 — 592 Total Plan Assets $ 22,557 Fair Value Measurements at December 31, 2017 Description Quoted Prices in Active Markets for Identical Assets (Level 1) Significant Other Observable Inputs (Level 2) Significant Unobservable Inputs (Level 3) Total Mutual Funds (all registered and publicly traded) : Domestic Large Cap $ 3,228 $ — $ — $ 3,228 Domestic Mid Cap 1,344 — — 1,344 Domestic Small Cap 513 — — 513 International Equity 3,198 — — 3,198 Fixed Income 8,133 — — 8,133 Cash equivalents 510 — — 510 Common collective investment funds: Domestic Large Cap — 5,246 — 5,246 Domestic Mid Cap — 702 — 702 Domestic Small Cap — 1,527 — 1,527 International Equity — 960 — 960 Total Plan Assets $ 25,361 </t>
  </si>
  <si>
    <t>Benefit Payments</t>
  </si>
  <si>
    <t xml:space="preserve">Benefit payments are anticipated to be made as follows: Year Ending December 31, Amount 2019 $ 1,492 2020 1,486 2021 1,496 2022 1,471 2023 1,463 2024 2028 7,025 </t>
  </si>
  <si>
    <t>BMP and Director Retirement Plan [Member]</t>
  </si>
  <si>
    <t>The combined funded status of the defined benefit portions of the BMP and the Director Retirement Plan was as follows: At December 31, 2018 2017 Accumulated benefit obligation at end of period $ 9,596 $ 10,364 Reconciliation of projected benefit obligation: Projected benefit obligation at beginning of period $ 10,364 $ 11,351 Interest cost 313 379 Benefit payments (770 ) (544 ) Actuarial gain (311 ) (822 ) Projected benefit obligation at end of period 9,596 10,364 Plan assets at fair value: Balance at beginning of period — — Contributions 770 544 Benefit payments (770 ) (544 ) Balance at end of period — — Funded status at the end of the year: $ (9,596 ) $ (10,364 )</t>
  </si>
  <si>
    <t xml:space="preserve">The combined net periodic cost for the defined benefit portions of the BMP and the Director Retirement Plan included the following components: Year Ended December 31, 2018 2017 2016 Interest cost $ 313 $ 379 $ 392 Amortization of unrealized loss 109 147 161 Net periodic cost $ 422 $ 526 $ 553 </t>
  </si>
  <si>
    <t xml:space="preserve">The combined change in accumulated other comprehensive income that resulted from the BMP and Director Retirement Plan is summarized as follows: At December 31, 2018 2017 Balance at beginning of period $ (1,789 ) $ (2,758 ) Amortization of unrealized loss 109 147 Gain recognized during the year 311 822 Balance at the end of the period $ (1,369 ) $ (1,789 ) Period end component of accumulated other comprehensive loss, net of tax $ 1,089 $ 1,203 </t>
  </si>
  <si>
    <t xml:space="preserve">Major assumptions utilized to determine the net periodic cost and benefit obligations for both the BMP and Director Retirement Plan were as follows: At or For the Year Ended December 31, 2018 2017 2016 Discount rate used for net periodic cost – BMP 3.13 % 3.46 % 3.54 % Discount rate used for net periodic cost – Director Retirement Plan 3.17 3.53 3.67 Discount rate used to determine BMP benefit obligation at period end 3.80 3.13 3.46 Discount rate used to determine Director Retirement Plan benefit obligation at period end 3.84 3.17 3.53 </t>
  </si>
  <si>
    <t xml:space="preserve">Combined benefit payments under the BMP and Director Retirement Plan, which reflect expected future service (as appropriate), are anticipated to be made as follows: Year Ending December 31, Amount 2019 $ 789 2020 821 2021 813 2022 803 2023 793 2024 2028 3,909 </t>
  </si>
  <si>
    <t>Postretirement Benefit Plan [Member]</t>
  </si>
  <si>
    <t>The funded status of the Postretirement Benefit Plan was as follows: At December 31, 2018 2017 Accumulated benefit obligation at end of period $ 1,532 $ 1,768 Reconciliation of projected benefit obligation: Projected benefit obligation at beginning of period $ 1,768 $ 1,756 Interest cost 54 59 Actuarial (gain) loss (200 ) 132 Benefit payments (90 ) (179 ) Projected benefit obligation at end of period 1,532 1,768 Plan assets at fair value: Balance at beginning of period — — Contributions 90 179 Benefit payments (90 ) (179 ) Balance at end of period — — Funded status: Deficiency of plan assets over projected benefit obligation and accrued expense included in other liabilities $ (1,532 ) $ (1,768 )</t>
  </si>
  <si>
    <t xml:space="preserve">The Postretirement Benefit Plan net periodic cost included the following components: Year Ended December 31, 2018 2017 2016 Interest cost $ 54 $ 59 $ 63 Amortization of unrealized loss (9 ) (14 ) (12 ) Net periodic cost $ 45 $ 45 $ 51 </t>
  </si>
  <si>
    <t>The change in accumulated other comprehensive income (loss) that resulted from the Postretirement Benefit Plan is summarized as follows: At December 31, 2018 2017 Balance at beginning of period $ 203 $ 349 Amortization of unrealized loss (9 ) (14 ) Gain (loss) recognized during the year 200 (132 ) Balance at the end of the period $ 394 $ 203 Period end component of accumulated other comprehensive loss, net of tax $ (255 ) $ (137 )</t>
  </si>
  <si>
    <t xml:space="preserve">Major assumptions utilized to determine the net periodic cost were as follows: At or for the Year Ended December 31, 2018 2017 2016 Discount rate used for net periodic cost 3.16 % 3.48 % 3.58 % Discount rate used to determine benefit obligation at period end 3.82 3.16 3.48 </t>
  </si>
  <si>
    <t xml:space="preserve">Benefit payments under the Postretirement Benefit Plan, which reflect expected future service (as appropriate), are expected to be made as follows: Year Ending December 31, Amount 2019 $ 109 2020 101 2021 95 2022 89 2023 80 2024 2028 297 </t>
  </si>
  <si>
    <t>STOCK-BASED COMPENSATION (Tables)</t>
  </si>
  <si>
    <t>Activity Related to Stock Options</t>
  </si>
  <si>
    <t xml:space="preserve">The following table presents a summary of activity related to stock options granted under the Stock Plans, and changes during the period then ended: Number of Options Weighted- Average Exercise Price Weighted- Average Remaining Contractual Years Aggregate Intrinsic Value Options outstanding at January 1, 2017 209,254 $ 15.48 Options granted — — Options exercised (51,708 ) 15.35 Options that expired prior to exercise — — Options outstanding at December 31, 2017 157,546 $ 15.53 1.7 $ 1,027 Options granted — — Options exercised (66,372 ) 17.10 Options that expired prior to exercise (18,779 ) 17.50 Options outstanding at December 31, 2018 72,395 $ 13.58 2.0 $ 246 Options vested and exercisable at December 31, 2018 72,395 $ 13.58 2.0 $ 246 </t>
  </si>
  <si>
    <t>Information Related to Stock Option Plan</t>
  </si>
  <si>
    <t>Information related to stock options under the Stock Plans during each period is as follows: For the Year Ended December 31, 2018 2017 2016 Cash received for option exercise cost $ 954 $ 792 $ 3,498 Income tax benefit recognized (1) 44 52 93 Intrinsic value of options exercised 167 314 826 (1) Effective January 1, 2017, income tax benefits were recognized as discrete items in income tax expense in accordance to ASU 2016-09. Prior to January, 1, 2017, income tax benefits were recognized through additional paid in capital.</t>
  </si>
  <si>
    <t>Stock Options Outstanding And Vested by Exercise Price Range</t>
  </si>
  <si>
    <t>The range of exercise prices and weighted-average remaining contractual lives of both outstanding and vested options (by option exercise cost) as of December 31, 2018 Outstanding Options Vested Options Amount Weighted Average Contractual Years Remaining Amount Weighted Average Contractual Years Remaining Exercise Prices: $ 8.34 8,869 0.3 8,869 0.3 $ 12.75 19,827 1.3 19,827 1.3 $ 13.86 12,220 3.3 12,220 3.3 $ 15.46 31,479 2.3 31,479 2.3 Total 72,395 2.0 72,395 2.0</t>
  </si>
  <si>
    <t>Activity Related to Restricted Stock Awards</t>
  </si>
  <si>
    <t xml:space="preserve">The following table presents a summary of activity related to the restricted stock awards granted under the Stock Plans, and changes during the periods indicated: Number of Shares Weighted- Average Grant-Date Fair Value Unvested allocated shares outstanding at January 1, 2017 152,409 $ 16.56 Shares granted 122,329 19.61 Shares vested (87,455 ) 16.43 Shares forfeited (36,716 ) 17.65 Unvested allocated shares at December 31, 2017 150,567 18.85 Shares granted 63,612 19.72 Shares vested (56,742 ) 18.19 Shares forfeited (9,202 ) 18.84 Unvested allocated shares at December 31, 2018 148,235 $ 19.48 </t>
  </si>
  <si>
    <t>Information Related to Restricted Stock Award Plan</t>
  </si>
  <si>
    <t xml:space="preserve">Information related to restricted stock awards under the Stock Plans during each period is as follows: For the Year Ended December 31, 2018 2017 2016 Compensation expense recognized $ 1,240 $ 1,358 $ 1,549 Income tax benefit recognized 22 95 78 Weighted average remaining years for which compensation expense is to be recognized 2.4 2.7 1.6 </t>
  </si>
  <si>
    <t>Performance Shares [Member]</t>
  </si>
  <si>
    <t>Share-based Compensation Arrangement by Share-based Payment Award [Line Items]</t>
  </si>
  <si>
    <t>Activity Related to Performance Based Equity Awards</t>
  </si>
  <si>
    <t xml:space="preserve">Performance based shares awarded to certain officers meet the criteria for equity-based accounting. The following table presents a summary of activity related to performance based equity awards and changes during the period: Number of Shares Weighted- Average Grant-Date Fair Value Maximum aggregate share payout at January 1, 2017 24,730 $ 17.35 Shares granted 71,976 19.75 Shares forfeited (27,482 ) 18.99 Maximum aggregate share payout at December 31, 2017 69,224 19.19 Shares granted 81,353 18.55 Shares vested (3,536 ) 18.83 Shares forfeited (26,161 ) 18.62 Maximum aggregate share payout at December 31, 2018 120,880 $ 18.90 Minimum aggregate share payout 2,276 $ 17.35 Likely aggregate share payout 51,508 $ 19.05 </t>
  </si>
  <si>
    <t>Sales Incentive Award Program [Member]</t>
  </si>
  <si>
    <t xml:space="preserve">The following table presents a summary of activity related to performance based equity awards, and changes during the period then ended: Number of Shares Weighted- Average Grant-Date Fair Value Maximum aggregate share payout at January 1, 2018 — $ — Shares granted 21,736 18.4 Shares vested — — Shares forfeited (13,585 ) 18.4 Maximum aggregate share payout at December 31, 2018 8,151 $ 18.4 Minimum aggregate share payout — — Expected aggregate share payout 2,651 $ 18.4 </t>
  </si>
  <si>
    <t>COMMITMENTS AND CONTINGENCIES (Tables)</t>
  </si>
  <si>
    <t>Financial Instruments with Off-Balance Sheet Risk</t>
  </si>
  <si>
    <t xml:space="preserve">The contractual amounts of financial instruments with off-balance sheet risk at year-end were as follows: 2018 2017 Fixed Rate Variable Rate Fixed Rate Variable Rate Available lines of credit $ — $ 102,110 $ — $ 73,315 Other loan commitments 16,450 133,608 1,000 47,181 Stand-by letters of credit 1,968 — 927 — </t>
  </si>
  <si>
    <t>Aggregate Minimum Annual Rental Commitments on Operating Leases</t>
  </si>
  <si>
    <t xml:space="preserve">At December 31, 2018 Amount 2019 $ 6,960 2020 6,869 2021 6,789 2022 6,490 2023 5,516 Thereafter 23,853 Total $ 56,477 </t>
  </si>
  <si>
    <t>FAIR VALUE OF FINANCIAL INSTRUMENTS (Tables)</t>
  </si>
  <si>
    <t>Fair Value, Assets Measured on Recurring Basis</t>
  </si>
  <si>
    <t xml:space="preserve">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December 31, 2018 Total Level 1 Inputs Level 2 Inputs Level 3 Inputs Financial Assets Marketable equity securities (Registered Mutual Funds): Domestic Equity Mutual Funds $ 1,420 $ 1,420 $ — $ — International Equity Mutual Funds 377 377 — — Fixed Income Mutual Funds 3,870 3,870 — — Debt securities available-for-sale: Agency Notes 25,145 — 25,145 — Corporate Securities 11,135 — 11,135 — Pass-through MBS issued by GSEs 354,613 — 354,613 — Agency CMOs 111,992 — 111,992 — Loans held for sale 1,097 — 1,097 — Derivative – interest rate product 4,669 — 4,669 — Financial Liabilities Derivative – interest rate product 2,097 — 2,097 — Fair Value Measurements at December 31, 2017 Total Level 1 Inputs Level 2 Inputs Level 3 Inputs Financial Assets Trading securities (Registered Mutual Funds): Domestic Equity Mutual Funds $ 460 $ 460 $ — $ — International Equity Mutual Funds 120 120 — — Fixed Income Mutual Funds 2,135 2,135 — — Investment securities available-for-sale: Registered Mutual Funds: Domestic Equity Mutual Funds 1,512 1,512 — — International Equity Mutual Funds 445 445 — — Fixed Income Mutual Funds 2,049 2,049 — — Pass-through MBS issued by GSEs 72,629 — 72,629 — Agency CMOs 278,755 — 278,755 — Derivative – interest rate product 4,041 — 4,041 — </t>
  </si>
  <si>
    <t>Fair Value Measurements, Nonrecurring</t>
  </si>
  <si>
    <t xml:space="preserve">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December 31, 2018 Carrying Amount Level 1 Inputs Level 2 Inputs Level 3 Inputs Total Financial Assets: Cash and due from banks $ 147,256 $ 147,256 $ — $ — $ 147,256 Loans, net 5,372,036 — — 5,301,281 5,301,281 Accrued interest receivable 17,875 — 1,296 16,579 17,875 FHLBNY capital stock 57,551 N/A N/A N/A N/A Financial Liabilities: Savings, money market and checking accounts 2,946,717 2,946,717 — — 2,946,717 CDs 1,410,037 — 1,407,747 — 1,407,747 Escrow and other deposits 85,234 85,234 — — 85,234 FHLBNY Advances 1,125,350 — 1,119,548 — 1,119,548 Subordinated debt, net 113,759 — 110,346 — 110,346 Accrued interest payable 2,710 — 2,710 — 2,710 Fair Value Measurements at December 31, 2017 Carrying Amount Level 1 Inputs Level 2 Inputs Level 3 Inputs Total Financial Assets: Cash and due from banks $ 169,455 $ 169,455 $ — $ — $ 169,455 Loans, net 5,581,084 — — 5,519,746 5,519,746 Accrued interest receivable 16,543 — 751 15,792 16,543 FHLBNY capital stock 59,696 N/A N/A N/A N/A Financial Liabilities: Savings, money market and checking accounts 3,311,560 3,311,560 — — 3,311,560 CDs 1,091,887 — 1,192,964 — 1,192,964 Escrow and other deposits 82,168 82,168 — — 82,168 FHLBNY Advances 1,170,000 — 1,164,947 — 1,164,947 Subordinated debt, net 113,612 — 115,337 — 115,337 Accrued interest payable 1,623 — 1,623 — 1,623 </t>
  </si>
  <si>
    <t>REGULATORY MATTERS (Tables)</t>
  </si>
  <si>
    <t>Regulatory Capital Requirements</t>
  </si>
  <si>
    <t>Actual and required capital amounts and ratios as of the dates indicated are presented below: Actual For Capital Adequacy Purposes (1) To Be Categorized as “Well Capitalized” (1) As of December 31, 2018 Amount Ratio Amount Minimum Ratio Amount Minimum Ratio Tier 1 Capital / % of average total assets Bank $ 640,386 10.31 % $ 248,447 4.0 % $ 310,559 5.0 % Consolidated Company 552,943 8.92 247,842 4.0 N/A N/A Common equity Tier 1 capital / % of risk weighted assets Bank 640,386 13.34 216,103 4.5 312,149 N/A Consolidated Company 552,943 11.50 216,361 4.5 N/A 6.5 Tier 1 Capital / % of risk weighted assets Bank 640,386 13.34 288,137 6.0 384,183 8.0 Consolidated Company 552,943 11.50 288,481 6.0 N/A N/A Total Capital / % of risk weighted assets Bank 662,613 13.80 384,183 8.0 480,229 10.0 Consolidated Company 690,170 14.35 384,642 8.0 N/A N/A (1) In accordance with the Basel III rules. Actual For Capital Adequacy Purposes (1) To Be Categorized as “Well Capitalized” (1) As of December 31, 2017 Amount Ratio Amount Minimum Ratio Amount Minimum Ratio Tier 1 Capital / % of average total assets Bank $ 591,380 9.32 % $ 256,071 4.0 % $ 320,089 5.0 % Consolidated Company 546,571 8.61 256,029 4.0 N/A N/A Common equity Tier 1 capital / % of risk weighted assets Bank 591,380 12.38 214,984 4.5 310,532 6.5 Consolidated Company 546,571 11.42 215,424 4.5 N/A N/A Tier 1 Capital / % of risk weighted assets Bank 591,380 12.38 286,645 6.0 382,194 8.0 Consolidated Company 546,571 11.42 287,232 6.0 N/A N/A Total Capital / % of risk weighted assets Bank 612,858 12.83 382,194 8.0 477,742 10.0 Consolidated Company 683,049 14.27 382,976 8.0 N/A N/A (1) In accordance with the Basel III rules.</t>
  </si>
  <si>
    <t>UNAUDITED QUARTERLY FINANCIAL INFORMATION (Tables)</t>
  </si>
  <si>
    <t>Quarterly Financial Information</t>
  </si>
  <si>
    <t>The following tables summarize the unaudited condensed consolidated results of operations for each of the quarters during the fiscal years ended December 31, 2018 2017 For the Three Months Ended March 31, 2018 June 30, 2018 September 30, 2018 December 31, 2018 Net interest income $ 38,015 $ 36,134 $ 35,028 $ 37,150 Provision for loan losses 193 1,113 335 603 Net interest income after provision for loan losses 37,822 35,021 34,693 36,547 Non-interest income 3,244 2,237 2,221 1,821 Non-interest expense 21,734 20,827 21,585 22,745 Income before income taxes 19,332 16,431 15,329 15,623 Income tax expense 4,587 4,110 3,547 3,183 Net income $ 14,745 $ 12,321 $ 11,782 $ 12,440 EPS (1) Basic $ 0.39 $ 0.33 $ 0.32 $ 0.34 Diluted $ 0.39 $ 0.33 $ 0.32 $ 0.34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7 June 30, 2017 September 30, 2017 December 31, 2017 Net interest income $ 37,487 $ 38,053 $ 38,458 $ 38,732 Provision (credit) for loan losses 450 1,047 23 (1,000 ) Net interest income after provision for loan losses 37,037 37,006 38,435 39,732 Non-interest income 1,778 1,747 4,283 13,706 Non-interest expense 20,769 19,469 22,175 22,573 Income before income taxes 18,046 19,284 20,543 30,865 Income tax expense 6,889 7,295 7,230 15,442 Net income $ 11,157 $ 11,989 $ 13,313 $ 15,423 EPS (1) Basic $ 0.30 $ 0.32 $ 0.36 $ 0.41 Diluted $ 0.30 $ 0.32 $ 0.35 $ 0.41 (1) The quarterly EPS amounts, when added, may not coincide with the full fiscal year EPS reported on the Consolidated Statements of Operations due to differences in the computed weighted average shares outstanding as well as rounding differences</t>
  </si>
  <si>
    <t>CONDENSED HOLDING COMPANY ONLY FINANCIAL STATEMENTS (Tables)</t>
  </si>
  <si>
    <t>Condensed Statements of Financial Condition</t>
  </si>
  <si>
    <t xml:space="preserve">DIME COMMUNITY BANCSHARES, INC. CONDENSED STATEMENTS OF FINANCIAL CONDITION At December 31, 2018 2017 ASSETS: Cash and due from banks $ 20,467 $ 58,723 Marketable equity securities at fair value 5,667 — Investment securities available-for-sale — 4,006 Trading securities — 2,715 MBS available-for-sale — 321 Investment in subsidiaries 689,523 643,260 Other assets 542 3,154 Total assets $ 716,199 $ 712,179 LIABILITIES AND STOCKHOLDERS’ EQUITY: Subordinated debt, net $ 113,759 $ 113,612 Other liabilities 359 — Stockholders’ equity 602,081 598,567 Total liabilities and stockholders’ equity $ 716,199 $ 712,179 </t>
  </si>
  <si>
    <t>Condensed Statements of Operations and Other Comprehensive Income</t>
  </si>
  <si>
    <t>DIME COMMUNITY BANCSHARES, INC. CONDENSED STATEMENTS OF OPERATIONS AND OTHER COMPREHENSIVE INCOME (1) Year Ended December 31, 2018 2017 2016 Net interest loss $ (5,151 ) $ (5,427 ) $ (4,852 ) Dividends received from Bank 8,000 8,000 12,000 Non-interest income (loss) (302 ) 249 478 Non-interest expense (814 ) (2,002 ) (668 ) Income before income taxes and equity in undistributed earnings of direct subsidiaries 1,733 820 6,958 Income tax credit 2,021 3,274 2,251 Income before equity in undistributed earnings of direct subsidiaries 3,754 4,094 9,209 Equity in undistributed earnings of subsidiaries 47,534 47,788 63,305 Net income $ 51,288 $ 51,882 $ 72,514 (1) Other comprehensive income for the Holding Company approximated other comprehensive income for the consolidated Company during the years ended December 31, 2018 2017 2016</t>
  </si>
  <si>
    <t>Condensed Statements of Cash Flows</t>
  </si>
  <si>
    <t xml:space="preserve">DIME COMMUNITY BANCSHARES, INC. CONDENSED STATEMENTS OF CASH FLOWS Year Ended December 31, 2018 2017 2016 Cash flows from Operating Activities: Net income $ 51,288 $ 51,882 $ 72,514 Adjustments to reconcile net income to net cash provided by operating activities: Equity in undistributed earnings of direct subsidiaries (47,534 ) (47,788 ) (63,305 ) Net (gain) loss on marketable equity and trading securities 302 (169 ) (83 ) Net accretion 147 81 — Loss from extinguishment of debt — 1,272 — Decrease (Increase) in other assets 2,621 1,442 (2,206 ) (Decrease) Increase in other liabilities 359 (994 ) (7 ) Net cash provided by operating activities 7,183 5,726 6,913 Cash flows from Investing Activities: Proceeds from sale of investment securities available-for-sale 274 377 — Proceeds from the sale of marketable equity and trading securities 1,059 4,629 3,648 Purchases of investment securities available-for-sale (311 ) (145 ) (22 ) Reimbursement from subsidiary, including purchases of investment securities available-for-sale 44 175 303 Net purchases of trading securities — (222 ) (317 ) Principal collected on MBS available-for-sale 42 49 59 Principal repayments on ESOP loan — — 209 Net cash provided by investing activities 1,108 4,863 3,880 Cash flows from Financing Activities: Redemption of preferred stock — (1 ) — Common Stock issued for exercise of stock options 954 792 3,669 Repayment of trust preferred securities — (70,680 ) — Proceeds from subordinated debt issuance, net — 113,531 — Treasury shares repurchased (25,881 ) — — Equity award distribution 76 236 65 BMP ESOP shares received to satisfy distribution of retirement benefits (883 ) (3,905 ) (1,820 ) Capital contribution to subsidiary — (20,000 ) — Cash dividends paid to stockholders (20,813 ) (20,991 ) (20,569 ) Net cash used in financing activities (46,547 ) (1,018 ) (18,655 ) Net (decrease) increase in cash and due from banks (38,256 ) 9,571 (7,862 ) Cash and due from banks, beginning of period 58,723 49,152 57,014 Cash and due from banks, end of period $ 20,467 $ 58,723 $ 49,152 </t>
  </si>
  <si>
    <t>NATURE OF OPERATIONS (Details) $ in Thousands</t>
  </si>
  <si>
    <t>Dec. 31, 2018USD ($)RetailBranch</t>
  </si>
  <si>
    <t>Dec. 31, 2017USD ($)</t>
  </si>
  <si>
    <t>Subordinated notes payable | $</t>
  </si>
  <si>
    <t>Number of retail banking offices | RetailBranch</t>
  </si>
  <si>
    <t>SUMMARY OF SIGNIFICANT ACCOUNTING POLICIES (Details) $ / shares in Units, $ in Thousand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Customer$ / sharesshares</t>
  </si>
  <si>
    <t>Dec. 31, 2017USD ($)Customer$ / sharesshares</t>
  </si>
  <si>
    <t>Dec. 31, 2016USD ($)Customer$ / sharesshares</t>
  </si>
  <si>
    <t>Loans [Abstract]</t>
  </si>
  <si>
    <t>Number of months for which borrower is required to demonstrate performance in accordance with the loan terms and conditions prior to returning a loan to accrual status</t>
  </si>
  <si>
    <t>6 months</t>
  </si>
  <si>
    <t>Accounting for Goodwill and Other Intangible Assets [Abstract]</t>
  </si>
  <si>
    <t>Impairment of goodwill</t>
  </si>
  <si>
    <t>Numerator [Abstract]</t>
  </si>
  <si>
    <t>Net Income per the Consolidated Statements of Operations</t>
  </si>
  <si>
    <t>Less: Dividends paid on earnings allocated to participating securities</t>
  </si>
  <si>
    <t>Income attributable to Common Stock</t>
  </si>
  <si>
    <t>Weighted average common shares outstanding, including participating securities (in shares) | shares</t>
  </si>
  <si>
    <t>Less: weighted average participating securities (in shares) | shares</t>
  </si>
  <si>
    <t>Weighted average common shares outstanding (in shares) | shares</t>
  </si>
  <si>
    <t>Basic EPS (in dollars per share) | $ / shares</t>
  </si>
  <si>
    <t>Weighted average common equivalent shares outstanding (in shares) | shares</t>
  </si>
  <si>
    <t>Weighted average common and equivalent shares outstanding (in shares) | shares</t>
  </si>
  <si>
    <t>Diluted EPS (in dollars per share) | $ / shares</t>
  </si>
  <si>
    <t>Disclosure about Segments of an Enterprise and Related Information [Abstract]</t>
  </si>
  <si>
    <t>Number of reportable segments | Segment</t>
  </si>
  <si>
    <t>Number of operating segments | Segment</t>
  </si>
  <si>
    <t>Number of customers that account for more than 10% of consolidated revenue | Customer</t>
  </si>
  <si>
    <t>ASU 2016-01 [Member]</t>
  </si>
  <si>
    <t>Securities [Abstract]</t>
  </si>
  <si>
    <t>Reclassification of unrealized gains and losses on marketable equity securities</t>
  </si>
  <si>
    <t>Buildings [Member] | Minimum [Member]</t>
  </si>
  <si>
    <t>Premises and Fixed Assets, Net [Abstract]</t>
  </si>
  <si>
    <t>Percentage of Depreciation</t>
  </si>
  <si>
    <t>2.22%</t>
  </si>
  <si>
    <t>Buildings [Member] | Maximum [Member]</t>
  </si>
  <si>
    <t>2.50%</t>
  </si>
  <si>
    <t>Furniture, Fixtures and Equipment [Member]</t>
  </si>
  <si>
    <t>10.00%</t>
  </si>
  <si>
    <t>Retained Earnings [Member] | ASU 2016-01 [Member]</t>
  </si>
  <si>
    <t>Accumulated Other Comprehensive Income (Loss) [Member]</t>
  </si>
  <si>
    <t>Accumulated Other Comprehensive Income (Loss) [Member] | ASU 2016-01 [Member]</t>
  </si>
  <si>
    <t>[2]</t>
  </si>
  <si>
    <t>Stock Options [Member]</t>
  </si>
  <si>
    <t>Antidilutive Securities Excluded from Computation of Earnings Per Share [Abstract]</t>
  </si>
  <si>
    <t>Weighted average shares excluded from earnings per share calculation (in shares) | shares</t>
  </si>
  <si>
    <t>The quarterly EPS amounts, when added, may not coincide with the full fiscal year EPS reported on the Consolidated Statements of Operations due to differences in the computed weighted average shares outstanding as well as rounding differences.</t>
  </si>
  <si>
    <t>RECENTLY ISSUED ACCOUNTING STANDARDS (Details)</t>
  </si>
  <si>
    <t>ASU 2016-02 [Member] | Maximum [Member]</t>
  </si>
  <si>
    <t>Leases [Abstract]</t>
  </si>
  <si>
    <t>Percentage of increase in total assets due to adoption</t>
  </si>
  <si>
    <t>1.00%</t>
  </si>
  <si>
    <t>ACCUMULATED OTHER COMPREHENSIVE INCOME (LOSS), Accumulated Other Comprehensive Income (Loss) (Details) - USD ($) $ in Thousands</t>
  </si>
  <si>
    <t>Accumulated Other Comprehensive Income (Loss) [Roll Forward]</t>
  </si>
  <si>
    <t>Balance</t>
  </si>
  <si>
    <t>Other comprehensive income (loss) before reclassifications</t>
  </si>
  <si>
    <t>Amounts reclassified from accumulated other comprehensive income (loss)</t>
  </si>
  <si>
    <t>Reclassification of tax effects on other comprehensive income</t>
  </si>
  <si>
    <t>Corporate income tax rate</t>
  </si>
  <si>
    <t>21.00%</t>
  </si>
  <si>
    <t>35.00%</t>
  </si>
  <si>
    <t>Reclassification of unrealized gains and losses on available-for-sale equity securities</t>
  </si>
  <si>
    <t>Accumulated Other Comprehensive Loss [Member]</t>
  </si>
  <si>
    <t>Accumulated Other Comprehensive Loss [Member] | ASU 2016-01 [Member]</t>
  </si>
  <si>
    <t>Securities Held-to-Maturity and Transferred Securities [Member]</t>
  </si>
  <si>
    <t>Securities Held-to-Maturity and Transferred Securities [Member] | ASU 2016-01 [Member]</t>
  </si>
  <si>
    <t>Securities Available-for-Sale [Member]</t>
  </si>
  <si>
    <t>Securities Available-for-Sale [Member] | ASU 2016-01 [Member]</t>
  </si>
  <si>
    <t>Defined Benefit Plans [Member]</t>
  </si>
  <si>
    <t>Defined Benefit Plans [Member] | ASU 2016-01 [Member]</t>
  </si>
  <si>
    <t>Derivative Asset [Member]</t>
  </si>
  <si>
    <t>Derivative Asset [Member] | ASU 2016-01 [Member]</t>
  </si>
  <si>
    <t>Represents the impact of adopting ASU 2018-02 allowing the reclassification of certain stranded income tax effects in accumulated other comprehensive income resulting from the Tax Cuts and Jobs Act of 2017 from accumulated other comprehensive income to retained earnings in each period in which the effect of the change in the U.S. federal corporate income tax rate in the Tax Cuts and Jobs Act of 2017 (the "Tax Act") (or portion thereof) is recorded. The amount of the reclassification is the difference between the historical corporate income tax rate (35%) and the newly enacted 21% corporate income tax rate. The reclassification is as of and for the year ended December 31, 2017; no prior period information has been retroactively adjusted as a result of implementing the ASU.</t>
  </si>
  <si>
    <t>ACCUMULATED OTHER COMPREHENSIVE INCOME (LOSS), Before and After Tax Amounts by Component (Details) - USD ($) $ in Thousands</t>
  </si>
  <si>
    <t>Change in unrealized holding loss on securities held-to-maturity and transferred securities [Abstract]</t>
  </si>
  <si>
    <t>Accretion of previously recognized non-credit component of OTTI</t>
  </si>
  <si>
    <t>Change in unrealized loss on securities transferred to held-to-maturity</t>
  </si>
  <si>
    <t>Reclassification adjustment for net gains included in net gain on securities and other assets</t>
  </si>
  <si>
    <t>Net change</t>
  </si>
  <si>
    <t>Tax expense</t>
  </si>
  <si>
    <t>Net change in unrealized holding loss on securities held-to-maturity and transferred securities</t>
  </si>
  <si>
    <t>Change in unrealized holding gain on securities available-for-sale [Abstract]</t>
  </si>
  <si>
    <t>Change in net unrealized (loss) gain during the period</t>
  </si>
  <si>
    <t>Reclassification adjustment for net (losses) gains included in net gain on securities and other assets</t>
  </si>
  <si>
    <t>Tax expense (benefit)</t>
  </si>
  <si>
    <t>Net change in unrealized holding gain on securities available-for-sale</t>
  </si>
  <si>
    <t>Change in pension and other postretirement obligations [Abstract]</t>
  </si>
  <si>
    <t>Reclassification adjustment for expense included in other expense</t>
  </si>
  <si>
    <t>Change in the net actuarial gain</t>
  </si>
  <si>
    <t>Net change in pension and other postretirement obligations</t>
  </si>
  <si>
    <t>Change in unrealized loss on derivatives [Abstract]</t>
  </si>
  <si>
    <t>Change in net unrealized loss during the period</t>
  </si>
  <si>
    <t>Reclassification adjustment for expense included in interest expense</t>
  </si>
  <si>
    <t>Net change in unrealized loss on derivatives</t>
  </si>
  <si>
    <t>REVENUE FROM CONTRACTS WITH CUSTOMERS (Details) - USD ($) $ in Thousands</t>
  </si>
  <si>
    <t>INVESTMENT AND MORTGAGE-BACKED SECURITIES, Major Categories of Securities Owned (Details) $ in Thousands</t>
  </si>
  <si>
    <t>Dec. 31, 2018USD ($)Issuer</t>
  </si>
  <si>
    <t>Dec. 31, 2017USD ($)IssuerSecurity</t>
  </si>
  <si>
    <t>Dec. 31, 2016USD ($)</t>
  </si>
  <si>
    <t>Sep. 01, 2008USD ($)Security</t>
  </si>
  <si>
    <t>Debt securities available-for-sale: [Abstract]</t>
  </si>
  <si>
    <t>Amortized Cost</t>
  </si>
  <si>
    <t>Gross Unrealized Gains</t>
  </si>
  <si>
    <t>Gross Unrealized Losses</t>
  </si>
  <si>
    <t>Fair Value</t>
  </si>
  <si>
    <t>Investment securities available-for-sale [Abstract]</t>
  </si>
  <si>
    <t>Proceeds [Abstract]</t>
  </si>
  <si>
    <t>Marketable equity securities</t>
  </si>
  <si>
    <t>Investment securities available-for-sale</t>
  </si>
  <si>
    <t>Investment and Mortgage-Backed Securities [Abstract]</t>
  </si>
  <si>
    <t>Securities pledged as collateral for bank's first loss guarantee</t>
  </si>
  <si>
    <t>Number of holdings in investment securities of a single issuer in amount greater than 10% of stockholders equity | Issuer</t>
  </si>
  <si>
    <t>Sale of TRUP CDO Securities [Abstract]</t>
  </si>
  <si>
    <t>Net increase decrease in non-credit component of OTTI</t>
  </si>
  <si>
    <t>Net (loss) gain on securities</t>
  </si>
  <si>
    <t>Proceeds from sales of mortgage backed securities available-for-sale</t>
  </si>
  <si>
    <t>Gross gain recognized on sale of mortgage backed securities available for sale</t>
  </si>
  <si>
    <t>Unrealized Gains, Net of Taxes [Abstract]</t>
  </si>
  <si>
    <t>Marketable Equity Securities [Member]</t>
  </si>
  <si>
    <t>Trading Securities [Member]</t>
  </si>
  <si>
    <t>Registered Mutual Funds [Member]</t>
  </si>
  <si>
    <t>Agency Notes [Member]</t>
  </si>
  <si>
    <t>Securities weighted average term to maturity</t>
  </si>
  <si>
    <t>4 years 1 month 6 days</t>
  </si>
  <si>
    <t>Corporate Securities [Member]</t>
  </si>
  <si>
    <t>4 years 2 months 12 days</t>
  </si>
  <si>
    <t>Pooled Bank Trust Preferred Securities ('TRUP CDOs') [Member]</t>
  </si>
  <si>
    <t>Number of TRUP CDO securities | Security</t>
  </si>
  <si>
    <t>Number of TRUP CDO securities deemed OTTI | Security</t>
  </si>
  <si>
    <t>Amortized cost of securities transferred</t>
  </si>
  <si>
    <t>OTTI charges</t>
  </si>
  <si>
    <t>Proceeds from the sales of investment securities held-to-maturity</t>
  </si>
  <si>
    <t>Gross gains recognized from sale of securities</t>
  </si>
  <si>
    <t>Gross losses recognized on sale of securities</t>
  </si>
  <si>
    <t>Pass-through MBS issued by Government-sponsored Enterprises ("GSEs") [Member]</t>
  </si>
  <si>
    <t>13 years</t>
  </si>
  <si>
    <t>Gross loss recognized on sale of mortgage backed securities available for sale</t>
  </si>
  <si>
    <t>Income tax benefit related to loss on sales of mortgage backed securities available for sale</t>
  </si>
  <si>
    <t>Agency Collateralized Mortgage Obligation ("CMO") [Member]</t>
  </si>
  <si>
    <t>INVESTMENT AND MORTGAGE-BACKED SECURITIES, Continuous Unrealized Loss Position (Details) $ in Thousands</t>
  </si>
  <si>
    <t>Dec. 31, 2016Security</t>
  </si>
  <si>
    <t>Dec. 31, 2018USD ($)</t>
  </si>
  <si>
    <t>Investment securities available-for-sale, Unrealized Losses [Abstract]</t>
  </si>
  <si>
    <t>Number of TRUP securities with unrealized holding losses | Security</t>
  </si>
  <si>
    <t>Number of TRUP securities not deemed having OTTI | Security</t>
  </si>
  <si>
    <t>Number of TRUP securities deemed have OTTI | Security</t>
  </si>
  <si>
    <t>Debt securities available-for-sale, Fair Value [Abstract]</t>
  </si>
  <si>
    <t>Less than 12 Consecutive Months</t>
  </si>
  <si>
    <t>12 Consecutive Months or Longer</t>
  </si>
  <si>
    <t>Debt securities available-for-sale, Unrealized Losses [Abstract]</t>
  </si>
  <si>
    <t>Investment securities available-for-sale, Fair Value [Abstract]</t>
  </si>
  <si>
    <t>Pass through MBS issued by GSEs [Member]</t>
  </si>
  <si>
    <t>Agency CMO [Member]</t>
  </si>
  <si>
    <t>INVESTMENT AND MORTGAGE-BACKED SECURITIES, Fiscal Year Maturity and Other Disclosures (Details) $ in Thousands</t>
  </si>
  <si>
    <t>Dec. 31, 2017USD ($)Security</t>
  </si>
  <si>
    <t>Other than Temporary Impairment, Credit Losses Recognized in Earnings [Roll Forward]</t>
  </si>
  <si>
    <t>Reduction for previous credit losses realized on securities sold</t>
  </si>
  <si>
    <t>OTTI and Non-credit Losses Recognized in Earnings and AOCI [Abstract]</t>
  </si>
  <si>
    <t>Reductions for previous credit losses realized on securities sold during the year</t>
  </si>
  <si>
    <t>Transfers [Member]</t>
  </si>
  <si>
    <t>Cumulative balance at the beginning of the period</t>
  </si>
  <si>
    <t>Amortization</t>
  </si>
  <si>
    <t>Cumulative balance at end of the period</t>
  </si>
  <si>
    <t>Pooled Bank Trust Preferred Securities ("TRUP CDOs") [Member]</t>
  </si>
  <si>
    <t>Unrealized loss on securities transferred recognized in accumulated other comprehensive income loss net of tax</t>
  </si>
  <si>
    <t>Cumulative pre-tax balance at the beginning of the period</t>
  </si>
  <si>
    <t>(Amortization) Accretion of previously recognized OTTI</t>
  </si>
  <si>
    <t>Cumulative pre-tax balance at end of the period</t>
  </si>
  <si>
    <t>Pooled Bank Trust Preferred Securities ("TRUP CDOs") [Member] | Credit Related OTTI [Member]</t>
  </si>
  <si>
    <t>Pooled Bank Trust Preferred Securities ("TRUP CDOs") [Member] | Non Credit Related OTTI [Member]</t>
  </si>
  <si>
    <t>LOANS RECEIVABLE AND CREDIT QUALITY, Credit Quality Indicators (Details) - USD ($) $ in Thousands</t>
  </si>
  <si>
    <t>Credit Risk Profile of Real Estate Loans [Abstract]</t>
  </si>
  <si>
    <t>Real estate loans</t>
  </si>
  <si>
    <t>C&amp;I</t>
  </si>
  <si>
    <t>Total Real Estate and C&amp;I</t>
  </si>
  <si>
    <t>Pass [Member]</t>
  </si>
  <si>
    <t>Special Mention [Member]</t>
  </si>
  <si>
    <t>Substandard [Member]</t>
  </si>
  <si>
    <t>Doubtful [Member]</t>
  </si>
  <si>
    <t>Real Estate Loan [Member]</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Use [Member]</t>
  </si>
  <si>
    <t>Real Estate Loan [Member] | Multifamily Residential and Residential Mixed-Use [Member] | Pass [Member]</t>
  </si>
  <si>
    <t>Real Estate Loan [Member] | Multifamily Residential and Residential Mixed-Use [Member] | Special Mention [Member]</t>
  </si>
  <si>
    <t>Real Estate Loan [Member] | Multifamily Residential and Residential Mixed-Use [Member] | Substandard [Member]</t>
  </si>
  <si>
    <t>Real Estate Loan [Member] | Multifamily Residential and Residential Mixed-Use [Member] | Doubtful [Member]</t>
  </si>
  <si>
    <t>Real Estate Loan [Member] | Commercial Real Estate and Commercial Mixed-Use [Member]</t>
  </si>
  <si>
    <t>Real Estate Loan [Member] | Commercial Real Estate and Commercial Mixed-Use [Member] | Pass [Member]</t>
  </si>
  <si>
    <t>Real Estate Loan [Member] | Commercial Real Estate and Commercial Mixed-Use [Member] | Special Mention [Member]</t>
  </si>
  <si>
    <t>Real Estate Loan [Member] | Commercial Real Estate and Commercial Mixed-Use [Member] | Substandard [Member]</t>
  </si>
  <si>
    <t>Real Estate Loan [Member] | Commercial Real Estate and Commercial Mixed-Use [Member] | Doubtful [Member]</t>
  </si>
  <si>
    <t>Real Estate Loan [Member] | ADC [Member]</t>
  </si>
  <si>
    <t>Real Estate Loan [Member] | ADC [Member] | Pass [Member]</t>
  </si>
  <si>
    <t>Real Estate Loan [Member] | ADC [Member] | Special Mention [Member]</t>
  </si>
  <si>
    <t>Real Estate Loan [Member] | ADC [Member] | Substandard [Member]</t>
  </si>
  <si>
    <t>Real Estate Loan [Member] | ADC [Member] | Doubtful [Member]</t>
  </si>
  <si>
    <t>C &amp; I Loans [Member]</t>
  </si>
  <si>
    <t>C &amp; I Loans [Member] | Pass [Member]</t>
  </si>
  <si>
    <t>C &amp; I Loans [Member] | Special Mention [Member]</t>
  </si>
  <si>
    <t>C &amp; I Loans [Member] | Substandard [Member]</t>
  </si>
  <si>
    <t>C &amp; I Loans [Member] | Doubtful [Member]</t>
  </si>
  <si>
    <t>Consumer Loans [Member]</t>
  </si>
  <si>
    <t>Consumer loans</t>
  </si>
  <si>
    <t>Consumer Loans [Member] | Performing [Member]</t>
  </si>
  <si>
    <t>Consumer Loans [Member] | Non-Accrual [Member]</t>
  </si>
  <si>
    <t>LOANS RECEIVABLE AND CREDIT QUALITY, Past Due (Details) $ in Thousands</t>
  </si>
  <si>
    <t>Dec. 31, 2018USD ($)Loan</t>
  </si>
  <si>
    <t>Dec. 31, 2017USD ($)Loan</t>
  </si>
  <si>
    <t>Financing Receivable, Recorded Investment, Aging [Abstract]</t>
  </si>
  <si>
    <t>Number of real estate loans more than 90 days past due on contractual balloon payment | Loan</t>
  </si>
  <si>
    <t>Real Estate Loans [Member]</t>
  </si>
  <si>
    <t>Non-accrual</t>
  </si>
  <si>
    <t>Total past due</t>
  </si>
  <si>
    <t>Current</t>
  </si>
  <si>
    <t>Real Estate Loans [Member] | 30 to 59 Days Past Due [Member]</t>
  </si>
  <si>
    <t>Real Estate Loans [Member] | 60 to 89 Days Past Due [Member]</t>
  </si>
  <si>
    <t>Real Estate Loans [Member] | Accruing Loans 90 Days or More Past Due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Accruing Loans 90 Days or More Past Due [Member]</t>
  </si>
  <si>
    <t>Real Estate Loans [Member] | Multifamily Residential and Residential Mixed-Use [Member]</t>
  </si>
  <si>
    <t>Real Estate Loans [Member] | Multifamily Residential and Residential Mixed-Use [Member] | 30 to 59 Days Past Due [Member]</t>
  </si>
  <si>
    <t>Real Estate Loans [Member] | Multifamily Residential and Residential Mixed-Use [Member] | 60 to 89 Days Past Due [Member]</t>
  </si>
  <si>
    <t>Real Estate Loans [Member] | Multifamily Residential and Residential Mixed-Use [Member] | Accruing Loans 90 Days or More Past Due [Member]</t>
  </si>
  <si>
    <t>Real Estate Loans [Member] | Commercial Real Estate and Commercial Mixed-Use [Member]</t>
  </si>
  <si>
    <t>Real Estate Loans [Member] | Commercial Real Estate and Commercial Mixed-Use [Member] | 30 to 59 Days Past Due [Member]</t>
  </si>
  <si>
    <t>Real Estate Loans [Member] | Commercial Real Estate and Commercial Mixed-Use [Member] | 60 to 89 Days Past Due [Member]</t>
  </si>
  <si>
    <t>Real Estate Loans [Member] | Commercial Real Estate and Commercial Mixed-Use [Member] | Accruing Loans 90 Days or More Past Due [Member]</t>
  </si>
  <si>
    <t>Real Estate Loans [Member] | ADC [Member]</t>
  </si>
  <si>
    <t>Real Estate Loans [Member] | ADC [Member] | 30 to 59 Days Past Due [Member]</t>
  </si>
  <si>
    <t>Real Estate Loans [Member] | ADC [Member] | 60 to 89 Days Past Due [Member]</t>
  </si>
  <si>
    <t>Real Estate Loans [Member] | ADC [Member] | Accruing Loans 90 Days or More Past Due [Member]</t>
  </si>
  <si>
    <t>C &amp; I Loans [Member] | 30 to 59 Days Past Due [Member]</t>
  </si>
  <si>
    <t>C &amp; I Loans [Member] | 60 to 89 Days Past Due [Member]</t>
  </si>
  <si>
    <t>C &amp; I Loans [Member] | Accruing Loans 90 Days or More Past Due [Member]</t>
  </si>
  <si>
    <t>Consumer [Member]</t>
  </si>
  <si>
    <t>Consumer [Member] | 30 to 59 Days Past Due [Member]</t>
  </si>
  <si>
    <t>Consumer [Member] | 60 to 89 Days Past Due [Member]</t>
  </si>
  <si>
    <t>Consumer [Member] | Accruing Loans 90 Days or More Past Due [Member]</t>
  </si>
  <si>
    <t>Includes all loans on non-accrual status regardless of the number of days such loans were delinquent as of December 31, 2018.</t>
  </si>
  <si>
    <t>Includes all loans on non-accrual status regardless of the number of days such loans were delinquent as of December 31, 2017.</t>
  </si>
  <si>
    <t>LOANS RECEIVABLE AND CREDIT QUALITY, Troubled Debt Restructurings (Details) $ in Thousands</t>
  </si>
  <si>
    <t>Dec. 31, 2016USD ($)Loan</t>
  </si>
  <si>
    <t>Troubled Debt Restructuring on Receivables [Abstract]</t>
  </si>
  <si>
    <t>Number of TDRs on non-accrual status</t>
  </si>
  <si>
    <t>Number of loans modified</t>
  </si>
  <si>
    <t>Allocated allowance on TDRs | $</t>
  </si>
  <si>
    <t>Number of loan commitments to borrowers with outstanding TDRs</t>
  </si>
  <si>
    <t>TDRs which defaulted within twelve months following the modification</t>
  </si>
  <si>
    <t>Minimum [Member]</t>
  </si>
  <si>
    <t>Short term extensions grant period</t>
  </si>
  <si>
    <t>Maximum [Member]</t>
  </si>
  <si>
    <t>12 months</t>
  </si>
  <si>
    <t>Number of loans</t>
  </si>
  <si>
    <t>Balance | $</t>
  </si>
  <si>
    <t>Pre-modification outstanding recorded investment | $</t>
  </si>
  <si>
    <t>Post-modification outstanding recorded investment | $</t>
  </si>
  <si>
    <t>ALLOWANCE FOR LOAN LOSSES, Allowance by Class of Loan (Details) - USD ($) $ in Thousands</t>
  </si>
  <si>
    <t>Sep. 30, 2018</t>
  </si>
  <si>
    <t>Mar. 31, 2018</t>
  </si>
  <si>
    <t>Sep. 30, 2017</t>
  </si>
  <si>
    <t>Jun. 30, 2017</t>
  </si>
  <si>
    <t>Mar. 31, 2017</t>
  </si>
  <si>
    <t>Reserve for Loan Commitments [Abstract]</t>
  </si>
  <si>
    <t>Allocated allowance on TDRs within the allowance for loan losses</t>
  </si>
  <si>
    <t>Allowance for loan losses [Roll Forward]</t>
  </si>
  <si>
    <t>Provision (credit) for loan losses</t>
  </si>
  <si>
    <t>Beginning balance</t>
  </si>
  <si>
    <t>Charge-offs</t>
  </si>
  <si>
    <t>Recoveries</t>
  </si>
  <si>
    <t>Ending balance</t>
  </si>
  <si>
    <t>Ending allowance balance [Abstract]</t>
  </si>
  <si>
    <t>Individually evaluated for impairment</t>
  </si>
  <si>
    <t>Collectively evaluated for impairment</t>
  </si>
  <si>
    <t>Total ending loans balance</t>
  </si>
  <si>
    <t>C &amp; I [Member]</t>
  </si>
  <si>
    <t>ALLOWANCE FOR LOAN LOSSES, Impaired Real Estate Loans (Details) - USD ($) $ in Thousands</t>
  </si>
  <si>
    <t>Unpaid Principal Balance [Abstract]</t>
  </si>
  <si>
    <t>With no related allowance recorded</t>
  </si>
  <si>
    <t>With related allowance recorded</t>
  </si>
  <si>
    <t>Recorded Investment [Abstract]</t>
  </si>
  <si>
    <t>Related Allowance [Abstract]</t>
  </si>
  <si>
    <t>Related allowance</t>
  </si>
  <si>
    <t>Average Recorded Investment [Abstract]</t>
  </si>
  <si>
    <t>Interest Income Recognized [Abstract]</t>
  </si>
  <si>
    <t>The recorded investment excludes accrued interest receivable and loan origination fees, net, due to immateriality.</t>
  </si>
  <si>
    <t>Cash basis interest and interest income recognized on accrual basis approximate each other.</t>
  </si>
  <si>
    <t>LOAN SECURITIZATION (Details) - USD ($) $ in Thousands</t>
  </si>
  <si>
    <t>Loans Securitization [Abstract]</t>
  </si>
  <si>
    <t>Percentage of original principal amount, maximum</t>
  </si>
  <si>
    <t>Reimbursement agreement liability with FHLMC</t>
  </si>
  <si>
    <t>Multifamily Loans [Member]</t>
  </si>
  <si>
    <t>Loan securitization amount</t>
  </si>
  <si>
    <t>Gain from sale of loans</t>
  </si>
  <si>
    <t>LOAN SERVICING ACTIVITIES (Details) - USD ($) $ in Thousands</t>
  </si>
  <si>
    <t>Servicing Assets, Fair Value [Abstract]</t>
  </si>
  <si>
    <t>Discount rate</t>
  </si>
  <si>
    <t>12.00%</t>
  </si>
  <si>
    <t>Weighted average default rate</t>
  </si>
  <si>
    <t>1.30%</t>
  </si>
  <si>
    <t>Servicing Asset at Fair Value, Amount [Roll Forward]</t>
  </si>
  <si>
    <t>Beginning of the year</t>
  </si>
  <si>
    <t>Additions</t>
  </si>
  <si>
    <t>Amortized to expense</t>
  </si>
  <si>
    <t>End of year</t>
  </si>
  <si>
    <t>Prepayment speed</t>
  </si>
  <si>
    <t>16.00%</t>
  </si>
  <si>
    <t>20.00%</t>
  </si>
  <si>
    <t>Service Loans [Member]</t>
  </si>
  <si>
    <t>Principal balance, service loans</t>
  </si>
  <si>
    <t>Escrow balance</t>
  </si>
  <si>
    <t>PREMISES AND FIXED ASSETS, NET AND PREMISES HELD FOR SALE (Details) - USD ($) $ in Thousands</t>
  </si>
  <si>
    <t>Dec. 31, 2015</t>
  </si>
  <si>
    <t>Property, Plant and Equipment, Net, by Type [Abstract]</t>
  </si>
  <si>
    <t>Premises and fixed assets, gross</t>
  </si>
  <si>
    <t>Less: accumulated depreciation and amortization</t>
  </si>
  <si>
    <t>Depreciation and amortization expense</t>
  </si>
  <si>
    <t>Premises held for sale with aggregate recorded balance</t>
  </si>
  <si>
    <t>Proceeds from the sales of premises and fixed assets</t>
  </si>
  <si>
    <t>Gain on sale of real estate</t>
  </si>
  <si>
    <t>Land [Member]</t>
  </si>
  <si>
    <t>Buildings [Member]</t>
  </si>
  <si>
    <t>Leasehold Improvements [Member]</t>
  </si>
  <si>
    <t>FHLBNY CAPITAL STOCK (Details) - USD ($) $ / shares in Units, $ in Thousands</t>
  </si>
  <si>
    <t>Par value of FHLBNY capital stock (in dollars per share)</t>
  </si>
  <si>
    <t>Bank owned FHLBNY shares (in shares)</t>
  </si>
  <si>
    <t>Dividends income recognized on FHLBNY capital stock</t>
  </si>
  <si>
    <t>DUE TO DEPOSITORS (Details) - USD ($) $ in Thousands</t>
  </si>
  <si>
    <t>Deposits Liability [Abstract]</t>
  </si>
  <si>
    <t>Savings accounts</t>
  </si>
  <si>
    <t>Certificates of deposit ("CDs")</t>
  </si>
  <si>
    <t>Money market accounts</t>
  </si>
  <si>
    <t>Interest bearing checking accounts</t>
  </si>
  <si>
    <t>Non-interest bearing checking accounts</t>
  </si>
  <si>
    <t>Weighted Average Rate Domestic Deposits Liability [Abstract]</t>
  </si>
  <si>
    <t>0.06%</t>
  </si>
  <si>
    <t>0.07%</t>
  </si>
  <si>
    <t>1.97%</t>
  </si>
  <si>
    <t>1.47%</t>
  </si>
  <si>
    <t>1.43%</t>
  </si>
  <si>
    <t>0.96%</t>
  </si>
  <si>
    <t>0.30%</t>
  </si>
  <si>
    <t>0.08%</t>
  </si>
  <si>
    <t>0.00%</t>
  </si>
  <si>
    <t>TOTAL</t>
  </si>
  <si>
    <t>1.33%</t>
  </si>
  <si>
    <t>0.91%</t>
  </si>
  <si>
    <t>Maturities of Time Deposits [Abstract]</t>
  </si>
  <si>
    <t>2019</t>
  </si>
  <si>
    <t>2020</t>
  </si>
  <si>
    <t>2021</t>
  </si>
  <si>
    <t>2022</t>
  </si>
  <si>
    <t>2023</t>
  </si>
  <si>
    <t>2024 and beyond</t>
  </si>
  <si>
    <t>Weighted Average Rate of Time Deposits [Abstract]</t>
  </si>
  <si>
    <t>1.95%</t>
  </si>
  <si>
    <t>1.98%</t>
  </si>
  <si>
    <t>2.38%</t>
  </si>
  <si>
    <t>1.59%</t>
  </si>
  <si>
    <t>Aggregate amount of CDs $250,000 or More</t>
  </si>
  <si>
    <t>DERIVATIVES AND HEDGING ACTIVITIES, Classification on Consolidated Statements of Financial Condition (Details) - Designated as Hedging Instrument [Member] $ in Thousands</t>
  </si>
  <si>
    <t>Dec. 31, 2018USD ($)DerivativeInstrument</t>
  </si>
  <si>
    <t>Dec. 31, 2017USD ($)DerivativeInstrument</t>
  </si>
  <si>
    <t>Interest Rate Products [Member]</t>
  </si>
  <si>
    <t>Fair Value of Derivative Financial Instruments [Abstract]</t>
  </si>
  <si>
    <t>Estimated reclassification decrease to interest expense during next twelve months</t>
  </si>
  <si>
    <t>Interest Rate Swaps Related to FHLBNY Advances [Member]</t>
  </si>
  <si>
    <t>Count | DerivativeInstrument</t>
  </si>
  <si>
    <t>Notional amount</t>
  </si>
  <si>
    <t>Fair value assets</t>
  </si>
  <si>
    <t>Fair value liabilities</t>
  </si>
  <si>
    <t>DERIVATIVES AND HEDGING ACTIVITIES, Effect on Accumulated Other Comprehensive Income (Loss) (Details) - USD ($) $ in Thousands</t>
  </si>
  <si>
    <t>Gain (Loss) on Derivative Financial Instruments [Abstract]</t>
  </si>
  <si>
    <t>Amount of gain (loss) recognized in other comprehensive income</t>
  </si>
  <si>
    <t>Interest Rate Products [Member] | Other Comprehensive Income [Member]</t>
  </si>
  <si>
    <t>Interest Rate Products [Member] | Other Comprehensive Income [Member] | Interest Expense [Member]</t>
  </si>
  <si>
    <t>Amount of gain (loss) reclassified from other comprehensive income into interest expense</t>
  </si>
  <si>
    <t>DERIVATIVES AND HEDGING ACTIVITIES, Offsetting of Derivative Assets (Details) - Other Assets [Member] - Interest Rate Swaps Related to FHLBNY Advances [Member] - USD ($) $ in Thousands</t>
  </si>
  <si>
    <t>Offsetting Derivative Assets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DERIVATIVES AND HEDGING ACTIVITIES, Offsetting of Derivative Liabilities (Details) $ in Thousands</t>
  </si>
  <si>
    <t>Dec. 31, 2018USD ($)Provision</t>
  </si>
  <si>
    <t>Fair value of derivative liability, including accrued interest | $</t>
  </si>
  <si>
    <t>Number of provisions breached | Provision</t>
  </si>
  <si>
    <t>FHLBNY ADVANCES (Details) - USD ($) $ in Thousands</t>
  </si>
  <si>
    <t>FHLBNY, Amount [Abstract]</t>
  </si>
  <si>
    <t>Average interest cost</t>
  </si>
  <si>
    <t>1.93%</t>
  </si>
  <si>
    <t>1.63%</t>
  </si>
  <si>
    <t>1.45%</t>
  </si>
  <si>
    <t>FHLBNY borrowing capacity</t>
  </si>
  <si>
    <t>Callable advances</t>
  </si>
  <si>
    <t>FHLBNY Advances prepaid</t>
  </si>
  <si>
    <t>Federal Home Loan Bank, Advances, Fiscal Year Maturity [Abstract]</t>
  </si>
  <si>
    <t>Federal Home Loan Bank, Advances, Maturities Summary, Average Interest Rate of Amounts Due [Abstract]</t>
  </si>
  <si>
    <t>2.36%</t>
  </si>
  <si>
    <t>1.99%</t>
  </si>
  <si>
    <t>2.40%</t>
  </si>
  <si>
    <t>2.96%</t>
  </si>
  <si>
    <t>3.00%</t>
  </si>
  <si>
    <t>Weighted Average [Member]</t>
  </si>
  <si>
    <t>Interest rate on outstanding FHLBNY advances</t>
  </si>
  <si>
    <t>2.27%</t>
  </si>
  <si>
    <t>1.67%</t>
  </si>
  <si>
    <t>SUBORDINATED NOTES PAYABLE (Details) - USD ($) $ in Thousands</t>
  </si>
  <si>
    <t>Subordinated Notes Payable [Abstract]</t>
  </si>
  <si>
    <t>Subordinated notes payable</t>
  </si>
  <si>
    <t>Interest rate</t>
  </si>
  <si>
    <t>7.00%</t>
  </si>
  <si>
    <t>Subordinated Debt [Member]</t>
  </si>
  <si>
    <t>Subordinated debt, Due date</t>
  </si>
  <si>
    <t>Jun. 30,
		2027</t>
  </si>
  <si>
    <t>Subordinated debt, Maturity date</t>
  </si>
  <si>
    <t>Jun. 15,
		2027</t>
  </si>
  <si>
    <t>4.50%</t>
  </si>
  <si>
    <t>Interest expense</t>
  </si>
  <si>
    <t>Subordinated Debt [Member] | LIBOR [Member]</t>
  </si>
  <si>
    <t>Variable rate basis</t>
  </si>
  <si>
    <t>three-month LIBOR</t>
  </si>
  <si>
    <t>Basis Spread on Variable Rate</t>
  </si>
  <si>
    <t>2.66%</t>
  </si>
  <si>
    <t>TRUST PREFERRED SECURITIES PAYABLE (Details) - USD ($) $ in Thousands</t>
  </si>
  <si>
    <t>Trust preferred securities outstanding</t>
  </si>
  <si>
    <t>Trust preferred securities redeemed</t>
  </si>
  <si>
    <t>Interest expense recorded on trust preferred securities</t>
  </si>
  <si>
    <t>INCOME TAXES (Details) - USD ($) $ in Thousands</t>
  </si>
  <si>
    <t>Current Income Tax Expense (Benefit) [Abstract]</t>
  </si>
  <si>
    <t>Federal</t>
  </si>
  <si>
    <t>State and City</t>
  </si>
  <si>
    <t>Current Income Tax Expense (Benefit), Total</t>
  </si>
  <si>
    <t>Deferred Income Tax Expense (Benefit) [Abstract]</t>
  </si>
  <si>
    <t>Deferred Income Tax Expense (Benefit), Total</t>
  </si>
  <si>
    <t>Federal, Total</t>
  </si>
  <si>
    <t>State and City, Total</t>
  </si>
  <si>
    <t>Income Tax Expense (Benefit), Total</t>
  </si>
  <si>
    <t>Income Tax Reconciliation [Abstract]</t>
  </si>
  <si>
    <t>Tax at Federal statutory rate</t>
  </si>
  <si>
    <t>State and local taxes, net of federal income tax benefit</t>
  </si>
  <si>
    <t>ESOP acceleration expense</t>
  </si>
  <si>
    <t>Benefit plan differences</t>
  </si>
  <si>
    <t>Adjustments for prior period returns and tax items</t>
  </si>
  <si>
    <t>Investment in BOLI</t>
  </si>
  <si>
    <t>Enactment of federal tax reform</t>
  </si>
  <si>
    <t>Equity based compensation</t>
  </si>
  <si>
    <t>Other, net</t>
  </si>
  <si>
    <t>Effective tax rate</t>
  </si>
  <si>
    <t>23.12%</t>
  </si>
  <si>
    <t>41.53%</t>
  </si>
  <si>
    <t>45.67%</t>
  </si>
  <si>
    <t>Deferred tax assets [Abstract]</t>
  </si>
  <si>
    <t>Employee benefit plans</t>
  </si>
  <si>
    <t>Tax effect of purchase accounting fair value adjustments</t>
  </si>
  <si>
    <t>Tax effect of other components of income on investment securities and MBS</t>
  </si>
  <si>
    <t>Total deferred tax assets</t>
  </si>
  <si>
    <t>Deferred tax liabilities [Abstract]</t>
  </si>
  <si>
    <t>Tax effect of other components of income on investment securities, MBS, and interest rate derivatives</t>
  </si>
  <si>
    <t>Difference in book and tax carrying value of fixed assets</t>
  </si>
  <si>
    <t>Difference in book and tax basis of unearned loan fees</t>
  </si>
  <si>
    <t>Difference in book and tax basis of deferred income from REIT subsidiary</t>
  </si>
  <si>
    <t>Total deferred tax liabilities</t>
  </si>
  <si>
    <t>Net deferred tax asset (recorded in other assets)</t>
  </si>
  <si>
    <t>Recorded tax expense</t>
  </si>
  <si>
    <t>Valuation allowance of deferred tax assets</t>
  </si>
  <si>
    <t>Bad debt reserve subject to recapture [Abstract]</t>
  </si>
  <si>
    <t>Accumulated bad debt reserves for which no provision for income tax was required to be recorded</t>
  </si>
  <si>
    <t>Additional income tax expense due to bad debt recapture</t>
  </si>
  <si>
    <t>Unrecognized tax benefits</t>
  </si>
  <si>
    <t>KSOP FORMERLY THE ESOP AND 401(K) PLAN (Details) - USD ($) $ in Thousands</t>
  </si>
  <si>
    <t>Jun. 26, 1996</t>
  </si>
  <si>
    <t>Employee Stock Ownership Plan [Abstract]</t>
  </si>
  <si>
    <t>Pay off the outstanding loan amount</t>
  </si>
  <si>
    <t>ESOP benefit expense</t>
  </si>
  <si>
    <t>KSOP [Member]</t>
  </si>
  <si>
    <t>Investment in holding company's common stock</t>
  </si>
  <si>
    <t>Employer discretionary contributions</t>
  </si>
  <si>
    <t>Percentage of employer safe harbor contributions</t>
  </si>
  <si>
    <t>Percentage of employer discretionary contribution</t>
  </si>
  <si>
    <t>ESOP [Member]</t>
  </si>
  <si>
    <t>Borrowings from holding company</t>
  </si>
  <si>
    <t>Number of shares purchased in holding company common stock (in shares)</t>
  </si>
  <si>
    <t>Extended loan repayment term</t>
  </si>
  <si>
    <t>30 years</t>
  </si>
  <si>
    <t>Share loan payoff (in shares)</t>
  </si>
  <si>
    <t>Shares allocated to active participants in the plan (in shares)</t>
  </si>
  <si>
    <t>One-time non-cash, non-tax deductible compensation expenses</t>
  </si>
  <si>
    <t>Dividends paid</t>
  </si>
  <si>
    <t>ESOP [Member] | Vesting Percentage Per Year of Service [Member]</t>
  </si>
  <si>
    <t>ESOP distributions vesting percentage per year of service, beginning after two years</t>
  </si>
  <si>
    <t>25.00%</t>
  </si>
  <si>
    <t>ESOP [Member] | Minimum [Member]</t>
  </si>
  <si>
    <t>ESOP distributions vesting period</t>
  </si>
  <si>
    <t>2 years</t>
  </si>
  <si>
    <t>ESOP [Member] | Maximum [Member]</t>
  </si>
  <si>
    <t>Loan repayment term</t>
  </si>
  <si>
    <t>10 years</t>
  </si>
  <si>
    <t>5 years</t>
  </si>
  <si>
    <t>ESOP distribution vesting age limit</t>
  </si>
  <si>
    <t>65 years</t>
  </si>
  <si>
    <t>EMPLOYEE BENEFIT PLANS (Details) $ in Thousands</t>
  </si>
  <si>
    <t>Dec. 31, 2018USD ($)PortfolioFundParticipantsshares</t>
  </si>
  <si>
    <t>Dec. 31, 2017USD ($)Participantsshares</t>
  </si>
  <si>
    <t>Dec. 31, 2016USD ($)shares</t>
  </si>
  <si>
    <t>Expected Future Benefit Payments [Abstract]</t>
  </si>
  <si>
    <t>Proceeds from the sales of trading securities</t>
  </si>
  <si>
    <t>Funded Status [Abstract]</t>
  </si>
  <si>
    <t>Accumulated benefit obligation at end of period</t>
  </si>
  <si>
    <t>Reconciliation of Projected benefit obligation [Roll Forward]</t>
  </si>
  <si>
    <t>Projected benefit obligation at beginning of period</t>
  </si>
  <si>
    <t>Interest cost</t>
  </si>
  <si>
    <t>Actuarial (gain) loss</t>
  </si>
  <si>
    <t>Benefit payments</t>
  </si>
  <si>
    <t>Settlements</t>
  </si>
  <si>
    <t>Projected benefit obligation at end of period</t>
  </si>
  <si>
    <t>Plan assets at fair value (investments in trust funds managed by trustee) [Roll Forward]</t>
  </si>
  <si>
    <t>Balance at beginning of period</t>
  </si>
  <si>
    <t>Return on plan assets</t>
  </si>
  <si>
    <t>Contributions</t>
  </si>
  <si>
    <t>Balance at end of period</t>
  </si>
  <si>
    <t>Funded status at end of year</t>
  </si>
  <si>
    <t>Net Periodic Cost [Abstract]</t>
  </si>
  <si>
    <t>Expected return on plan assets</t>
  </si>
  <si>
    <t>Amortization of unrealized loss</t>
  </si>
  <si>
    <t>Net periodic cost</t>
  </si>
  <si>
    <t>Change in Accumulated Other Comprehensive Income (Loss) [Abstract]</t>
  </si>
  <si>
    <t>Gain (loss) recognized during the year</t>
  </si>
  <si>
    <t>Balance at the end of the period</t>
  </si>
  <si>
    <t>Period end component of accumulated other comprehensive loss, net of tax</t>
  </si>
  <si>
    <t>Assumptions Used in Calculations [Abstract]</t>
  </si>
  <si>
    <t>Discount rate used for net periodic cost</t>
  </si>
  <si>
    <t>3.38%</t>
  </si>
  <si>
    <t>3.82%</t>
  </si>
  <si>
    <t>3.98%</t>
  </si>
  <si>
    <t>Discount rate used to determine benefit obligation at period end</t>
  </si>
  <si>
    <t>4.04%</t>
  </si>
  <si>
    <t>Expected long-term return on plan assets used for net periodic cost</t>
  </si>
  <si>
    <t>Expected long-term return on plan assets used to determine benefit obligation at period end</t>
  </si>
  <si>
    <t>Number of diversified investment portfolios | Portfolio</t>
  </si>
  <si>
    <t>Percentage variance from the target allocation</t>
  </si>
  <si>
    <t>Number of registered mutual funds in LTGE diversified portfolio | Fund</t>
  </si>
  <si>
    <t>Number of common collective trust funds in Long-Term Growth Equity diversified portfolio | Fund</t>
  </si>
  <si>
    <t>Number of intermediate-term bond in Long-Term Growth Equity diversified portfolio | Fund</t>
  </si>
  <si>
    <t>Weighted average allocation by asset category of the assets [Abstract]</t>
  </si>
  <si>
    <t>Weighted average allocation by asset</t>
  </si>
  <si>
    <t>100.00%</t>
  </si>
  <si>
    <t>Long-term inflation rate</t>
  </si>
  <si>
    <t>Expected rate of return</t>
  </si>
  <si>
    <t>Expected contributions in the fiscal year</t>
  </si>
  <si>
    <t>Actuarial losses anticipated to be recognized as a component of net periodic cost</t>
  </si>
  <si>
    <t>2024 to 2028</t>
  </si>
  <si>
    <t>Bank contribution benefit payments</t>
  </si>
  <si>
    <t>Employee Retirement Plan [Member] | Minimum [Member]</t>
  </si>
  <si>
    <t>Employee Retirement Plan [Abstract]</t>
  </si>
  <si>
    <t>Eligibility age</t>
  </si>
  <si>
    <t>21 years</t>
  </si>
  <si>
    <t>Eligibility service period</t>
  </si>
  <si>
    <t>1 year</t>
  </si>
  <si>
    <t>Employee Retirement Plan [Member] | Fair Value [Member]</t>
  </si>
  <si>
    <t>Employee Retirement Plan [Member] | Equity Securities [Member]</t>
  </si>
  <si>
    <t>Asset allocations target</t>
  </si>
  <si>
    <t>65.00%</t>
  </si>
  <si>
    <t>58.00%</t>
  </si>
  <si>
    <t>66.00%</t>
  </si>
  <si>
    <t>Employee Retirement Plan [Member] | Equity Securities [Member] | Minimum [Member]</t>
  </si>
  <si>
    <t>5.00%</t>
  </si>
  <si>
    <t>Employee Retirement Plan [Member] | Equity Securities [Member] | Maximum [Member]</t>
  </si>
  <si>
    <t>Employee Retirement Plan [Member] | Debt Securities (Bond Mutual Fund) [Member]</t>
  </si>
  <si>
    <t>34.00%</t>
  </si>
  <si>
    <t>39.00%</t>
  </si>
  <si>
    <t>32.00%</t>
  </si>
  <si>
    <t>Employee Retirement Plan [Member] | Domestic Large Cap, Mutual Fund [Member] | Quoted Prices in Active Markets for Identical Assets (Level 1) [Member]</t>
  </si>
  <si>
    <t>Employee Retirement Plan [Member] | Domestic Large Cap, Mutual Fund [Member] | Significant Other Observable Inputs (Level 2) [Member]</t>
  </si>
  <si>
    <t>Employee Retirement Plan [Member] | Domestic Large Cap, Mutual Fund [Member] | Significant Unobservable Inputs (Level 3) [Member]</t>
  </si>
  <si>
    <t>Employee Retirement Plan [Member] | Domestic Large Cap, Mutual Fund [Member] | Fair Value [Member]</t>
  </si>
  <si>
    <t>Employee Retirement Plan [Member] | Domestic Mid Cap, Mutual Fund [Member] | Quoted Prices in Active Markets for Identical Assets (Level 1) [Member]</t>
  </si>
  <si>
    <t>Employee Retirement Plan [Member] | Domestic Mid Cap, Mutual Fund [Member] | Significant Other Observable Inputs (Level 2) [Member]</t>
  </si>
  <si>
    <t>Employee Retirement Plan [Member] | Domestic Mid Cap, Mutual Fund [Member] | Significant Unobservable Inputs (Level 3) [Member]</t>
  </si>
  <si>
    <t>Employee Retirement Plan [Member] | Domestic Mid Cap, Mutual Fund [Member] | Fair Value [Member]</t>
  </si>
  <si>
    <t>Employee Retirement Plan [Member] | Domestic Small Cap, Mutual Fund [Member] | Quoted Prices in Active Markets for Identical Assets (Level 1) [Member]</t>
  </si>
  <si>
    <t>Employee Retirement Plan [Member] | Domestic Small Cap, Mutual Fund [Member] | Significant Other Observable Inputs (Level 2) [Member]</t>
  </si>
  <si>
    <t>Employee Retirement Plan [Member] | Domestic Small Cap, Mutual Fund [Member] | Significant Unobservable Inputs (Level 3) [Member]</t>
  </si>
  <si>
    <t>Employee Retirement Plan [Member] | Domestic Small Cap, Mutual Fund [Member] | Fair Value [Member]</t>
  </si>
  <si>
    <t>Employee Retirement Plan [Member] | International Equity, Mutual Fund [Member] | Quoted Prices in Active Markets for Identical Assets (Level 1) [Member]</t>
  </si>
  <si>
    <t>Employee Retirement Plan [Member] | International Equity, Mutual Fund [Member] | Significant Other Observable Inputs (Level 2) [Member]</t>
  </si>
  <si>
    <t>Employee Retirement Plan [Member] | International Equity, Mutual Fund [Member] | Significant Unobservable Inputs (Level 3) [Member]</t>
  </si>
  <si>
    <t>Employee Retirement Plan [Member] | International Equity, Mutual Fund [Member] | Fair Value [Member]</t>
  </si>
  <si>
    <t>Employee Retirement Plan [Member] | Fixed Income, Mutual Fund [Member] | Minimum [Member]</t>
  </si>
  <si>
    <t>Employee Retirement Plan [Member] | Fixed Income, Mutual Fund [Member] | Maximum [Member]</t>
  </si>
  <si>
    <t>4.00%</t>
  </si>
  <si>
    <t>Employee Retirement Plan [Member] | Fixed Income, Mutual Fund [Member] | Quoted Prices in Active Markets for Identical Assets (Level 1) [Member]</t>
  </si>
  <si>
    <t>Employee Retirement Plan [Member] | Fixed Income, Mutual Fund [Member] | Significant Other Observable Inputs (Level 2) [Member]</t>
  </si>
  <si>
    <t>Employee Retirement Plan [Member] | Fixed Income, Mutual Fund [Member] | Significant Unobservable Inputs (Level 3) [Member]</t>
  </si>
  <si>
    <t>Employee Retirement Plan [Member] | Fixed Income, Mutual Fund [Member] | Fair Value [Member]</t>
  </si>
  <si>
    <t>Employee Retirement Plan [Member] | Cash Equivalents, Mutual Fund [Member]</t>
  </si>
  <si>
    <t>2.00%</t>
  </si>
  <si>
    <t>Employee Retirement Plan [Member] | Cash Equivalents, Mutual Fund [Member] | Quoted Prices in Active Markets for Identical Assets (Level 1) [Member]</t>
  </si>
  <si>
    <t>Employee Retirement Plan [Member] | Cash Equivalents, Mutual Fund [Member] | Significant Other Observable Inputs (Level 2) [Member]</t>
  </si>
  <si>
    <t>Employee Retirement Plan [Member] | Cash Equivalents, Mutual Fund [Member] | Significant Unobservable Inputs (Level 3) [Member]</t>
  </si>
  <si>
    <t>Employee Retirement Plan [Member] | Cash Equivalents, Mutual Fund [Member] | Fair Value [Member]</t>
  </si>
  <si>
    <t>Employee Retirement Plan [Member] | Domestic Large Cap, Common Collective Investment Fund [Member] | Quoted Prices in Active Markets for Identical Assets (Level 1) [Member]</t>
  </si>
  <si>
    <t>Employee Retirement Plan [Member] | Domestic Large Cap, Common Collective Investment Fund [Member] | Significant Other Observable Inputs (Level 2) [Member]</t>
  </si>
  <si>
    <t>Employee Retirement Plan [Member] | Domestic Large Cap, Common Collective Investment Fund [Member] | Significant Unobservable Inputs (Level 3) [Member]</t>
  </si>
  <si>
    <t>Employee Retirement Plan [Member] | Domestic Large Cap, Common Collective Investment Fund [Member] | Fair Value [Member]</t>
  </si>
  <si>
    <t>Employee Retirement Plan [Member] | Domestic Mid Cap, Common Collective Trust Fund [Member] | Quoted Prices in Active Markets for Identical Assets (Level 1) [Member]</t>
  </si>
  <si>
    <t>Employee Retirement Plan [Member] | Domestic Mid Cap, Common Collective Trust Fund [Member] | Significant Other Observable Inputs (Level 2) [Member]</t>
  </si>
  <si>
    <t>Employee Retirement Plan [Member] | Domestic Mid Cap, Common Collective Trust Fund [Member] | Significant Unobservable Inputs (Level 3) [Member]</t>
  </si>
  <si>
    <t>Employee Retirement Plan [Member] | Domestic Mid Cap, Common Collective Trust Fund [Member] | Fair Value [Member]</t>
  </si>
  <si>
    <t>Employee Retirement Plan [Member] | Domestic Small Cap, Common Collective Trust Fund [Member] | Quoted Prices in Active Markets for Identical Assets (Level 1) [Member]</t>
  </si>
  <si>
    <t>Employee Retirement Plan [Member] | Domestic Small Cap, Common Collective Trust Fund [Member] | Significant Other Observable Inputs (Level 2) [Member]</t>
  </si>
  <si>
    <t>Employee Retirement Plan [Member] | Domestic Small Cap, Common Collective Trust Fund [Member] | Significant Unobservable Inputs (Level 3) [Member]</t>
  </si>
  <si>
    <t>Employee Retirement Plan [Member] | Domestic Small Cap, Common Collective Trust Fund [Member] | Fair Value [Member]</t>
  </si>
  <si>
    <t>Employee Retirement Plan [Member] | International Equity, Common Collective Trust Fund [Member] | Quoted Prices in Active Markets for Identical Assets (Level 1) [Member]</t>
  </si>
  <si>
    <t>Employee Retirement Plan [Member] | International Equity, Common Collective Trust Fund [Member] | Significant Other Observable Inputs (Level 2) [Member]</t>
  </si>
  <si>
    <t>Employee Retirement Plan [Member] | International Equity, Common Collective Trust Fund [Member] | Significant Unobservable Inputs (Level 3) [Member]</t>
  </si>
  <si>
    <t>Employee Retirement Plan [Member] | International Equity, Common Collective Trust Fund [Member] | Fair Value [Member]</t>
  </si>
  <si>
    <t>BMP and the Director Retirement Plan [Member]</t>
  </si>
  <si>
    <t>Deficiency of plan assets over projected benefit obligation and accrued expense included in other liabilities</t>
  </si>
  <si>
    <t>3.16%</t>
  </si>
  <si>
    <t>3.48%</t>
  </si>
  <si>
    <t>3.58%</t>
  </si>
  <si>
    <t>Assumed Medical Care Cost Trend Rates [Abstract]</t>
  </si>
  <si>
    <t>Increase the net periodic cost from an escalation in the assumed medical care cost trend rates by 1% in each year</t>
  </si>
  <si>
    <t>Decrease the net periodic cost from a decline in the assumed medical care cost trend rates by 1% in each year</t>
  </si>
  <si>
    <t>Health care cost trend rate assumed for next fiscal year</t>
  </si>
  <si>
    <t>6.50%</t>
  </si>
  <si>
    <t>Ultimate health care cost trend rate</t>
  </si>
  <si>
    <t>Effect of one percentage point increase on accumulated postretirement benefit obligation</t>
  </si>
  <si>
    <t>Reduction in the accumulated Postretirement Benefit Plan obligation that would result from a decline in the assumed medical care cost trend rates by 1% in each year</t>
  </si>
  <si>
    <t>Director Retirement Plan [Member]</t>
  </si>
  <si>
    <t>3.17%</t>
  </si>
  <si>
    <t>3.53%</t>
  </si>
  <si>
    <t>3.67%</t>
  </si>
  <si>
    <t>3.84%</t>
  </si>
  <si>
    <t>Age of eligibility for outside director</t>
  </si>
  <si>
    <t>75 years</t>
  </si>
  <si>
    <t>Defined contribution costs recognized</t>
  </si>
  <si>
    <t>BMP [Member]</t>
  </si>
  <si>
    <t>3.13%</t>
  </si>
  <si>
    <t>3.46%</t>
  </si>
  <si>
    <t>3.54%</t>
  </si>
  <si>
    <t>3.80%</t>
  </si>
  <si>
    <t>Number of participants that elected lump-sum distribution | Participants</t>
  </si>
  <si>
    <t>Lump-sum distribution for retired participant</t>
  </si>
  <si>
    <t>Distribution of common stock (in shares) | shares</t>
  </si>
  <si>
    <t>Component held by ESOP</t>
  </si>
  <si>
    <t>Shares returned to Treasury Stock (in shares) | shares</t>
  </si>
  <si>
    <t>STOCK-BASED COMPENSATION, Stock Option Activity (Details) - USD ($) $ / shares in Units, $ in Thousands</t>
  </si>
  <si>
    <t>Information Related to Stock Option Plans [Abstract]</t>
  </si>
  <si>
    <t>Cash received for option exercise cost</t>
  </si>
  <si>
    <t>Stock Option Activity [Abstract]</t>
  </si>
  <si>
    <t>Expiration period</t>
  </si>
  <si>
    <t>Compensation expense recognized</t>
  </si>
  <si>
    <t>Number of Options [Roll Forward]</t>
  </si>
  <si>
    <t>Options outstanding, beginning of period (in shares)</t>
  </si>
  <si>
    <t>Options granted (in shares)</t>
  </si>
  <si>
    <t>Options exercised (in shares)</t>
  </si>
  <si>
    <t>Options that expired prior to exercise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ercised (in dollars per share)</t>
  </si>
  <si>
    <t>Options that expired prior to exercise (in dollars per share)</t>
  </si>
  <si>
    <t>Options outstanding, end of period (in dollars per share)</t>
  </si>
  <si>
    <t>Options vested and exercisable, end of period (in dollars per share)</t>
  </si>
  <si>
    <t>Stock Options, Additional Disclosure [Abstract]</t>
  </si>
  <si>
    <t>Options outstanding</t>
  </si>
  <si>
    <t>1 year 8 months 12 days</t>
  </si>
  <si>
    <t>Options vested and exercisable</t>
  </si>
  <si>
    <t>Aggregate Intrinsic Value [Abstract]</t>
  </si>
  <si>
    <t>Income tax benefit recognized</t>
  </si>
  <si>
    <t>Intrinsic value of options exercised</t>
  </si>
  <si>
    <t>Share-based Compensation, Shares Authorized under Stock Option Plans, Exercise Price Range, End of Period [Abstract]</t>
  </si>
  <si>
    <t>Outstanding options, amount (in shares)</t>
  </si>
  <si>
    <t>Outstanding options, weighted average remaining contractual years remaining</t>
  </si>
  <si>
    <t>Vested options, amount (in shares)</t>
  </si>
  <si>
    <t>Vested options, weighted average contractual years remaining</t>
  </si>
  <si>
    <t>Stock Options [Member] | Exercise Price $8.34 [Member]</t>
  </si>
  <si>
    <t>Outstanding options, exercise prices (in dollars per share)</t>
  </si>
  <si>
    <t>3 months 18 days</t>
  </si>
  <si>
    <t>Stock Options [Member] | Exercise Price $12.75 [Member]</t>
  </si>
  <si>
    <t>1 year 3 months 18 days</t>
  </si>
  <si>
    <t>Stock Options [Member] | Exercise Price $13.86 [Member]</t>
  </si>
  <si>
    <t>3 years 3 months 18 days</t>
  </si>
  <si>
    <t>Stock Options [Member] | Exercise Price $15.46 [Member]</t>
  </si>
  <si>
    <t>2 years 3 months 18 days</t>
  </si>
  <si>
    <t>Stock Options [Member] | Outside Directors [Member]</t>
  </si>
  <si>
    <t>Award vesting period</t>
  </si>
  <si>
    <t>Stock Options [Member] | Certain Officers [Member]</t>
  </si>
  <si>
    <t>4 years</t>
  </si>
  <si>
    <t>Effective January 1, 2017, income tax benefits were recognized as discrete items in income tax expense in accordance to ASU 2016-09. Prior to January, 1, 2017, income tax benefits were recognized through additional paid in capital.</t>
  </si>
  <si>
    <t>STOCK-BASED COMPENSATION, Restricted Stock Awards and Long Term Cash Incentive Plan (Details) - USD ($) $ / shares in Units, $ in Thousands</t>
  </si>
  <si>
    <t>Restricted Stock [Member]</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Weighted-Average Grant-Date Fair Value [Abstract]</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Information Related to Restricted Stock Awards [Abstract]</t>
  </si>
  <si>
    <t>Weighted average remaining years for which compensation expense is to be recognized</t>
  </si>
  <si>
    <t>2 years 4 months 24 days</t>
  </si>
  <si>
    <t>2 years 8 months 12 days</t>
  </si>
  <si>
    <t>1 year 7 months 6 days</t>
  </si>
  <si>
    <t>Restricted Stock [Member] | Outside Directors [Member]</t>
  </si>
  <si>
    <t>Restricted Stock Awards [Abstract]</t>
  </si>
  <si>
    <t>Restricted Stock [Member] | Certain Officers [Member]</t>
  </si>
  <si>
    <t>Long Term Cash Incentive Payment Plan [Member] | Certain Officers [Member]</t>
  </si>
  <si>
    <t>Long Term Cash Incentive Payment Plan [Abstract]</t>
  </si>
  <si>
    <t>Percentage of threshold target for each award eligible to be earned based on relative performance</t>
  </si>
  <si>
    <t>50.00%</t>
  </si>
  <si>
    <t>Percentage of target for each award eligible to be earned based on relative performance</t>
  </si>
  <si>
    <t>Percentage of maximum target for each award eligible to be earned based on relative performance</t>
  </si>
  <si>
    <t>150.00%</t>
  </si>
  <si>
    <t>Measurement period goals related to long term cash incentive payment plan award payment</t>
  </si>
  <si>
    <t>3 years</t>
  </si>
  <si>
    <t>Liability for expected future cash -based long-term incentive payments</t>
  </si>
  <si>
    <t>STOCK-BASED COMPENSATION, Performance Based Equity Awards (Details) - USD ($) $ / shares in Units, $ in Thousands</t>
  </si>
  <si>
    <t>Performance Based Equity Awards [Member]</t>
  </si>
  <si>
    <t>Expected aggregate share payout (in shares)</t>
  </si>
  <si>
    <t>Expected aggregate share payout (in dollars per share)</t>
  </si>
  <si>
    <t>Performance Based Equity Awards [Abstract]</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Sales Incentive Award Program [Member] | Minimum [Member]</t>
  </si>
  <si>
    <t>Sales Incentive Award Program [Member] | Maximum [Member]</t>
  </si>
  <si>
    <t>COMMITMENTS AND CONTINGENCIES (Details) - USD ($) $ in Thousands</t>
  </si>
  <si>
    <t>Fair Value, Off-balance Sheet Risks, Disclosure Information [Line Items]</t>
  </si>
  <si>
    <t>Maximum exposure under reimbursement obligation</t>
  </si>
  <si>
    <t>Operating Leases, Future Minimum Payments Due [Abstract]</t>
  </si>
  <si>
    <t>Thereafter</t>
  </si>
  <si>
    <t>Rental expense</t>
  </si>
  <si>
    <t>Percentage of contractual principal and interest payments on defaulted loans</t>
  </si>
  <si>
    <t>Available Lines of Credit [Member] | Fixed Rate [Member]</t>
  </si>
  <si>
    <t>Contractual amount of financial instruments with off-balance sheet risk</t>
  </si>
  <si>
    <t>Available Lines of Credit [Member] | Variable Rate [Member]</t>
  </si>
  <si>
    <t>Other Loan Commitments [Member] | Fixed Rate [Member]</t>
  </si>
  <si>
    <t>Other Loan Commitments [Member] | Variable Rate [Member]</t>
  </si>
  <si>
    <t>Stand-by Letters of Credit [Member] | Fixed Rate [Member]</t>
  </si>
  <si>
    <t>Stand-by Letters of Credit [Member] | Variable Rate [Member]</t>
  </si>
  <si>
    <t>Unused Lines of Credit Multifamily Residential and Commercial Real Estate Loans [Member]</t>
  </si>
  <si>
    <t>Unused Line of Credit with FHLBNY</t>
  </si>
  <si>
    <t>Loan Origination Commitments [Member]</t>
  </si>
  <si>
    <t>Liability amount</t>
  </si>
  <si>
    <t>Loan commitment expiration period</t>
  </si>
  <si>
    <t>3 months</t>
  </si>
  <si>
    <t>FAIR VALUE OF FINANCIAL INSTRUMENTS, Assets and Liabilities Measured at Fair Value on a Recurring Basis (Details) - Recurring [Member] - USD ($) $ in Thousands</t>
  </si>
  <si>
    <t>Marketable equity securities (Registered Mutual Funds) [Abstract]</t>
  </si>
  <si>
    <t>Domestic Equity Mutual Funds</t>
  </si>
  <si>
    <t>International Equity Mutual Funds</t>
  </si>
  <si>
    <t>Fixed Income Mutual Funds</t>
  </si>
  <si>
    <t>Trading securities (Registered Mutual Funds) [Abstract]</t>
  </si>
  <si>
    <t>Agency Notes</t>
  </si>
  <si>
    <t>Corporate Securities</t>
  </si>
  <si>
    <t>Pass-through MBS issued by GSEs</t>
  </si>
  <si>
    <t>Agency CMOs</t>
  </si>
  <si>
    <t>Loans held for sale</t>
  </si>
  <si>
    <t>Derivative - interest rate product</t>
  </si>
  <si>
    <t>Financial Liabilities [Abstract]</t>
  </si>
  <si>
    <t>Level 1 Inputs [Member]</t>
  </si>
  <si>
    <t>Level 2 Inputs [Member]</t>
  </si>
  <si>
    <t>Level 3 Inputs [Member]</t>
  </si>
  <si>
    <t>FAIR VALUE OF FINANCIAL INSTRUMENTS, Balance Sheet Groupings (Details) - USD ($) $ in Thousands</t>
  </si>
  <si>
    <t>Carrying Amount [Member]</t>
  </si>
  <si>
    <t>Financial Assets [Abstract]</t>
  </si>
  <si>
    <t>Accrued interest receivable</t>
  </si>
  <si>
    <t>FHLBNY capital stock</t>
  </si>
  <si>
    <t>Savings, money market and checking accounts</t>
  </si>
  <si>
    <t>CDs</t>
  </si>
  <si>
    <t>FHLBNY Advances</t>
  </si>
  <si>
    <t>Subordinated debt, net</t>
  </si>
  <si>
    <t>Accrued interest payable</t>
  </si>
  <si>
    <t>Fair Value [Member]</t>
  </si>
  <si>
    <t>Fair Value [Member] | Level 1 Inputs [Member]</t>
  </si>
  <si>
    <t>Fair Value [Member] | Level 2 Inputs [Member]</t>
  </si>
  <si>
    <t>Fair Value [Member] | Level 3 Inputs [Member]</t>
  </si>
  <si>
    <t>REGULATORY MATTERS (Details) - USD ($) $ in Thousands</t>
  </si>
  <si>
    <t>Bank [Member]</t>
  </si>
  <si>
    <t>Tier 1 capital to average total assets [Abstract]</t>
  </si>
  <si>
    <t>Tier 1 capital, Amount</t>
  </si>
  <si>
    <t>For capital adequacy purposes, Amount</t>
  </si>
  <si>
    <t>To be categorized as well capitalized, Amount</t>
  </si>
  <si>
    <t>Tier 1 capital, Ratio</t>
  </si>
  <si>
    <t>10.31%</t>
  </si>
  <si>
    <t>9.32%</t>
  </si>
  <si>
    <t>For capital adequacy purposes, Ratio</t>
  </si>
  <si>
    <t>To be categorized as well capitalized, Ratio</t>
  </si>
  <si>
    <t>Common equity tier 1 capital to risk-weighted assets [Abstract]</t>
  </si>
  <si>
    <t>Actual, Amount</t>
  </si>
  <si>
    <t>Actual, Ratio</t>
  </si>
  <si>
    <t>13.34%</t>
  </si>
  <si>
    <t>12.38%</t>
  </si>
  <si>
    <t>Tier 1 capital to risk-weighted assets [Abstract]</t>
  </si>
  <si>
    <t>6.00%</t>
  </si>
  <si>
    <t>8.00%</t>
  </si>
  <si>
    <t>Total capital to risk-weighted assets [Abstract]</t>
  </si>
  <si>
    <t>13.80%</t>
  </si>
  <si>
    <t>12.83%</t>
  </si>
  <si>
    <t>Consolidated Company [Member]</t>
  </si>
  <si>
    <t>8.92%</t>
  </si>
  <si>
    <t>8.61%</t>
  </si>
  <si>
    <t>11.50%</t>
  </si>
  <si>
    <t>11.42%</t>
  </si>
  <si>
    <t>14.35%</t>
  </si>
  <si>
    <t>14.27%</t>
  </si>
  <si>
    <t>In accordance with the Basel III rules.</t>
  </si>
  <si>
    <t>UNAUDITED QUARTERLY FINANCIAL INFORMATION (Details) - USD ($) $ / shares in Units, $ in Thousands</t>
  </si>
  <si>
    <t>Non-interest income</t>
  </si>
  <si>
    <t>Non-interest expense</t>
  </si>
  <si>
    <t>Income tax expense</t>
  </si>
  <si>
    <t>EPS [Abstract]</t>
  </si>
  <si>
    <t>CONDENSED HOLDING COMPANY ONLY FINANCIAL STATEMENTS (Details) - USD ($) $ in Thousands</t>
  </si>
  <si>
    <t>ASSETS [Abstract]</t>
  </si>
  <si>
    <t>MBS available-for-sale</t>
  </si>
  <si>
    <t>LIABILITIES AND STOCKHOLDERS' EQUITY [Abstract]</t>
  </si>
  <si>
    <t>Stockholders' equity</t>
  </si>
  <si>
    <t>CONDENSED STATEMENTS OF OPERATIONS AND OTHER COMPREHENSIVE INCOME [Abstract]</t>
  </si>
  <si>
    <t>Net interest loss</t>
  </si>
  <si>
    <t>Income tax credit</t>
  </si>
  <si>
    <t>Cash flows from Operating Activities [Abstract]</t>
  </si>
  <si>
    <t>Adjustments to reconcile net income to net cash provided by operating activities [Abstract]</t>
  </si>
  <si>
    <t>Net (gain) loss on marketable equity and trading securities</t>
  </si>
  <si>
    <t>(Decrease) Increase in other liabilities</t>
  </si>
  <si>
    <t>Cash flows from Investing Activities [Abstract]</t>
  </si>
  <si>
    <t>Proceeds from sale of investment securities available-for-sale</t>
  </si>
  <si>
    <t>Net purchases of trading securities</t>
  </si>
  <si>
    <t>Principal collected on MBS available-for-sale</t>
  </si>
  <si>
    <t>Cash flows from Financing Activities [Abstract]</t>
  </si>
  <si>
    <t>Repayment of Trust Preferred securities</t>
  </si>
  <si>
    <t>Proceeds from Subordinated debt issuance, net</t>
  </si>
  <si>
    <t>Cash dividends paid to stockholders</t>
  </si>
  <si>
    <t>Holding Company [Member]</t>
  </si>
  <si>
    <t>Investment in subsidiaries</t>
  </si>
  <si>
    <t>Dividends received from Bank</t>
  </si>
  <si>
    <t>Non-interest income (loss)</t>
  </si>
  <si>
    <t>Income before income taxes and equity in undistributed earnings of direct subsidiaries</t>
  </si>
  <si>
    <t>Income before equity in undistributed earnings of direct subsidiaries</t>
  </si>
  <si>
    <t>Equity in undistributed earnings of subsidiaries</t>
  </si>
  <si>
    <t>Equity in undistributed earnings of direct subsidiaries</t>
  </si>
  <si>
    <t>Net accretion</t>
  </si>
  <si>
    <t>Proceeds from the sale of marketable equity and trading securities</t>
  </si>
  <si>
    <t>Reimbursement from subsidiary, including purchases of investment securities available-for-sale</t>
  </si>
  <si>
    <t>Principal repayments on ESOP loan</t>
  </si>
  <si>
    <t>Redemption of preferred stock</t>
  </si>
  <si>
    <t>Common Stock issued for exercise of stock options</t>
  </si>
  <si>
    <t>Capital contribution to subsidiary</t>
  </si>
  <si>
    <t>Other comprehensive income for the Holding Company approximated other comprehensive income for the consolidated Company during the years ended December 31, 2018, 2017 and 2016.</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633.2</v>
      </c>
    </row>
    <row r="16" spans="1:4">
      <c r="A16" s="4" t="s">
        <v>25</v>
      </c>
      <c r="C16" s="6" t="n">
        <v>35895884</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47256</v>
      </c>
      <c r="C3" s="7" t="n">
        <v>169455</v>
      </c>
    </row>
    <row r="4" spans="1:3">
      <c r="A4" s="4" t="s">
        <v>39</v>
      </c>
      <c r="B4" s="6" t="n">
        <v>147256</v>
      </c>
      <c r="C4" s="6" t="n">
        <v>169455</v>
      </c>
    </row>
    <row r="5" spans="1:3">
      <c r="A5" s="4" t="s">
        <v>40</v>
      </c>
      <c r="B5" s="6" t="n">
        <v>466605</v>
      </c>
      <c r="C5" s="6" t="n">
        <v>351384</v>
      </c>
    </row>
    <row r="6" spans="1:3">
      <c r="A6" s="4" t="s">
        <v>41</v>
      </c>
      <c r="B6" s="6" t="n">
        <v>36280</v>
      </c>
      <c r="C6" s="6" t="n">
        <v>4006</v>
      </c>
    </row>
    <row r="7" spans="1:3">
      <c r="A7" s="4" t="s">
        <v>42</v>
      </c>
      <c r="B7" s="6" t="n">
        <v>5667</v>
      </c>
      <c r="C7" s="6" t="n">
        <v>0</v>
      </c>
    </row>
    <row r="8" spans="1:3">
      <c r="A8" s="4" t="s">
        <v>43</v>
      </c>
      <c r="B8" s="6" t="n">
        <v>0</v>
      </c>
      <c r="C8" s="6" t="n">
        <v>2715</v>
      </c>
    </row>
    <row r="9" spans="1:3">
      <c r="A9" s="3" t="s">
        <v>44</v>
      </c>
    </row>
    <row r="10" spans="1:3">
      <c r="A10" s="4" t="s">
        <v>45</v>
      </c>
      <c r="B10" s="6" t="n">
        <v>5163122</v>
      </c>
      <c r="C10" s="6" t="n">
        <v>5464067</v>
      </c>
    </row>
    <row r="11" spans="1:3">
      <c r="A11" s="4" t="s">
        <v>46</v>
      </c>
      <c r="B11" s="6" t="n">
        <v>229504</v>
      </c>
      <c r="C11" s="6" t="n">
        <v>136671</v>
      </c>
    </row>
    <row r="12" spans="1:3">
      <c r="A12" s="4" t="s">
        <v>47</v>
      </c>
      <c r="B12" s="6" t="n">
        <v>1192</v>
      </c>
      <c r="C12" s="6" t="n">
        <v>1379</v>
      </c>
    </row>
    <row r="13" spans="1:3">
      <c r="A13" s="4" t="s">
        <v>48</v>
      </c>
      <c r="B13" s="6" t="n">
        <v>-21782</v>
      </c>
      <c r="C13" s="6" t="n">
        <v>-21033</v>
      </c>
    </row>
    <row r="14" spans="1:3">
      <c r="A14" s="4" t="s">
        <v>49</v>
      </c>
      <c r="B14" s="6" t="n">
        <v>5372036</v>
      </c>
      <c r="C14" s="6" t="n">
        <v>5581084</v>
      </c>
    </row>
    <row r="15" spans="1:3">
      <c r="A15" s="4" t="s">
        <v>50</v>
      </c>
      <c r="B15" s="6" t="n">
        <v>24713</v>
      </c>
      <c r="C15" s="6" t="n">
        <v>24326</v>
      </c>
    </row>
    <row r="16" spans="1:3">
      <c r="A16" s="4" t="s">
        <v>51</v>
      </c>
      <c r="B16" s="6" t="n">
        <v>1097</v>
      </c>
      <c r="C16" s="6" t="n">
        <v>0</v>
      </c>
    </row>
    <row r="17" spans="1:3">
      <c r="A17" s="4" t="s">
        <v>52</v>
      </c>
      <c r="B17" s="6" t="n">
        <v>57551</v>
      </c>
      <c r="C17" s="6" t="n">
        <v>59696</v>
      </c>
    </row>
    <row r="18" spans="1:3">
      <c r="A18" s="4" t="s">
        <v>53</v>
      </c>
      <c r="B18" s="6" t="n">
        <v>111427</v>
      </c>
      <c r="C18" s="6" t="n">
        <v>108545</v>
      </c>
    </row>
    <row r="19" spans="1:3">
      <c r="A19" s="4" t="s">
        <v>54</v>
      </c>
      <c r="B19" s="6" t="n">
        <v>55638</v>
      </c>
      <c r="C19" s="6" t="n">
        <v>55638</v>
      </c>
    </row>
    <row r="20" spans="1:3">
      <c r="A20" s="4" t="s">
        <v>55</v>
      </c>
      <c r="B20" s="6" t="n">
        <v>42308</v>
      </c>
      <c r="C20" s="6" t="n">
        <v>46611</v>
      </c>
    </row>
    <row r="21" spans="1:3">
      <c r="A21" s="4" t="s">
        <v>56</v>
      </c>
      <c r="B21" s="6" t="n">
        <v>6320578</v>
      </c>
      <c r="C21" s="6" t="n">
        <v>6403460</v>
      </c>
    </row>
    <row r="22" spans="1:3">
      <c r="A22" s="3" t="s">
        <v>57</v>
      </c>
    </row>
    <row r="23" spans="1:3">
      <c r="A23" s="4" t="s">
        <v>58</v>
      </c>
      <c r="B23" s="6" t="n">
        <v>3961277</v>
      </c>
      <c r="C23" s="6" t="n">
        <v>4095701</v>
      </c>
    </row>
    <row r="24" spans="1:3">
      <c r="A24" s="4" t="s">
        <v>59</v>
      </c>
      <c r="B24" s="6" t="n">
        <v>395477</v>
      </c>
      <c r="C24" s="6" t="n">
        <v>307746</v>
      </c>
    </row>
    <row r="25" spans="1:3">
      <c r="A25" s="4" t="s">
        <v>60</v>
      </c>
      <c r="B25" s="6" t="n">
        <v>4356754</v>
      </c>
      <c r="C25" s="6" t="n">
        <v>4403447</v>
      </c>
    </row>
    <row r="26" spans="1:3">
      <c r="A26" s="4" t="s">
        <v>61</v>
      </c>
      <c r="B26" s="6" t="n">
        <v>85234</v>
      </c>
      <c r="C26" s="6" t="n">
        <v>82168</v>
      </c>
    </row>
    <row r="27" spans="1:3">
      <c r="A27" s="4" t="s">
        <v>62</v>
      </c>
      <c r="B27" s="6" t="n">
        <v>1125350</v>
      </c>
      <c r="C27" s="6" t="n">
        <v>1170000</v>
      </c>
    </row>
    <row r="28" spans="1:3">
      <c r="A28" s="4" t="s">
        <v>63</v>
      </c>
      <c r="B28" s="6" t="n">
        <v>113759</v>
      </c>
      <c r="C28" s="6" t="n">
        <v>113612</v>
      </c>
    </row>
    <row r="29" spans="1:3">
      <c r="A29" s="4" t="s">
        <v>64</v>
      </c>
      <c r="B29" s="6" t="n">
        <v>37400</v>
      </c>
      <c r="C29" s="6" t="n">
        <v>35666</v>
      </c>
    </row>
    <row r="30" spans="1:3">
      <c r="A30" s="4" t="s">
        <v>65</v>
      </c>
      <c r="B30" s="6" t="n">
        <v>5718497</v>
      </c>
      <c r="C30" s="6" t="n">
        <v>5804893</v>
      </c>
    </row>
    <row r="31" spans="1:3">
      <c r="A31" s="4" t="s">
        <v>66</v>
      </c>
      <c r="B31" s="4" t="s">
        <v>67</v>
      </c>
      <c r="C31" s="4" t="s">
        <v>67</v>
      </c>
    </row>
    <row r="32" spans="1:3">
      <c r="A32" s="3" t="s">
        <v>68</v>
      </c>
    </row>
    <row r="33" spans="1:3">
      <c r="A33" s="4" t="s">
        <v>69</v>
      </c>
      <c r="B33" s="6" t="n">
        <v>0</v>
      </c>
      <c r="C33" s="6" t="n">
        <v>0</v>
      </c>
    </row>
    <row r="34" spans="1:3">
      <c r="A34" s="4" t="s">
        <v>70</v>
      </c>
      <c r="B34" s="6" t="n">
        <v>537</v>
      </c>
      <c r="C34" s="6" t="n">
        <v>536</v>
      </c>
    </row>
    <row r="35" spans="1:3">
      <c r="A35" s="4" t="s">
        <v>71</v>
      </c>
      <c r="B35" s="6" t="n">
        <v>277512</v>
      </c>
      <c r="C35" s="6" t="n">
        <v>276730</v>
      </c>
    </row>
    <row r="36" spans="1:3">
      <c r="A36" s="4" t="s">
        <v>72</v>
      </c>
      <c r="B36" s="6" t="n">
        <v>565713</v>
      </c>
      <c r="C36" s="6" t="n">
        <v>535130</v>
      </c>
    </row>
    <row r="37" spans="1:3">
      <c r="A37" s="4" t="s">
        <v>73</v>
      </c>
      <c r="B37" s="6" t="n">
        <v>-6500</v>
      </c>
      <c r="C37" s="6" t="n">
        <v>-3641</v>
      </c>
    </row>
    <row r="38" spans="1:3">
      <c r="A38" s="4" t="s">
        <v>74</v>
      </c>
      <c r="B38" s="6" t="n">
        <v>-3623</v>
      </c>
      <c r="C38" s="6" t="n">
        <v>-2894</v>
      </c>
    </row>
    <row r="39" spans="1:3">
      <c r="A39" s="4" t="s">
        <v>75</v>
      </c>
      <c r="B39" s="6" t="n">
        <v>-1509</v>
      </c>
      <c r="C39" s="6" t="n">
        <v>-2736</v>
      </c>
    </row>
    <row r="40" spans="1:3">
      <c r="A40" s="4" t="s">
        <v>76</v>
      </c>
      <c r="B40" s="6" t="n">
        <v>-230049</v>
      </c>
      <c r="C40" s="6" t="n">
        <v>-204558</v>
      </c>
    </row>
    <row r="41" spans="1:3">
      <c r="A41" s="4" t="s">
        <v>77</v>
      </c>
      <c r="B41" s="6" t="n">
        <v>602081</v>
      </c>
      <c r="C41" s="6" t="n">
        <v>598567</v>
      </c>
    </row>
    <row r="42" spans="1:3">
      <c r="A42" s="4" t="s">
        <v>78</v>
      </c>
      <c r="B42" s="7" t="n">
        <v>6320578</v>
      </c>
      <c r="C42" s="7" t="n">
        <v>6403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36</v>
      </c>
    </row>
    <row r="2" spans="1:3">
      <c r="A2" s="3" t="s">
        <v>68</v>
      </c>
    </row>
    <row r="3" spans="1:3">
      <c r="A3" s="4" t="s">
        <v>80</v>
      </c>
      <c r="B3" s="8" t="n">
        <v>0.01</v>
      </c>
      <c r="C3" s="8" t="n">
        <v>0.01</v>
      </c>
    </row>
    <row r="4" spans="1:3">
      <c r="A4" s="4" t="s">
        <v>81</v>
      </c>
      <c r="B4" s="6" t="n">
        <v>9000000</v>
      </c>
      <c r="C4" s="6" t="n">
        <v>9000000</v>
      </c>
    </row>
    <row r="5" spans="1:3">
      <c r="A5" s="4" t="s">
        <v>82</v>
      </c>
      <c r="B5" s="6" t="n">
        <v>0</v>
      </c>
      <c r="C5" s="6" t="n">
        <v>0</v>
      </c>
    </row>
    <row r="6" spans="1:3">
      <c r="A6" s="4" t="s">
        <v>83</v>
      </c>
      <c r="B6" s="6" t="n">
        <v>0</v>
      </c>
      <c r="C6" s="6" t="n">
        <v>0</v>
      </c>
    </row>
    <row r="7" spans="1:3">
      <c r="A7" s="4" t="s">
        <v>84</v>
      </c>
      <c r="B7" s="8" t="n">
        <v>0.01</v>
      </c>
      <c r="C7" s="8" t="n">
        <v>0.01</v>
      </c>
    </row>
    <row r="8" spans="1:3">
      <c r="A8" s="4" t="s">
        <v>85</v>
      </c>
      <c r="B8" s="6" t="n">
        <v>125000000</v>
      </c>
      <c r="C8" s="6" t="n">
        <v>125000000</v>
      </c>
    </row>
    <row r="9" spans="1:3">
      <c r="A9" s="4" t="s">
        <v>86</v>
      </c>
      <c r="B9" s="6" t="n">
        <v>53690825</v>
      </c>
      <c r="C9" s="6" t="n">
        <v>53624453</v>
      </c>
    </row>
    <row r="10" spans="1:3">
      <c r="A10" s="4" t="s">
        <v>87</v>
      </c>
      <c r="B10" s="6" t="n">
        <v>36081455</v>
      </c>
      <c r="C10" s="6" t="n">
        <v>37419070</v>
      </c>
    </row>
    <row r="11" spans="1:3">
      <c r="A11" s="4" t="s">
        <v>88</v>
      </c>
      <c r="B11" s="6" t="n">
        <v>17609370</v>
      </c>
      <c r="C11" s="6" t="n">
        <v>16205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54</v>
      </c>
    </row>
    <row r="4" spans="1:2">
      <c r="A4" s="4" t="s">
        <v>333</v>
      </c>
      <c r="B4" s="4" t="s">
        <v>333</v>
      </c>
    </row>
    <row r="5" spans="1:2">
      <c r="A5" s="4" t="s">
        <v>334</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54</v>
      </c>
    </row>
    <row r="4" spans="1:2">
      <c r="A4" s="4" t="s">
        <v>35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89</v>
      </c>
      <c r="C1" s="2" t="s">
        <v>1</v>
      </c>
    </row>
    <row r="2" spans="1:5">
      <c r="C2" s="2" t="s">
        <v>2</v>
      </c>
      <c r="D2" s="2" t="s">
        <v>36</v>
      </c>
      <c r="E2" s="2" t="s">
        <v>90</v>
      </c>
    </row>
    <row r="3" spans="1:5">
      <c r="A3" s="3" t="s">
        <v>91</v>
      </c>
    </row>
    <row r="4" spans="1:5">
      <c r="A4" s="4" t="s">
        <v>92</v>
      </c>
      <c r="C4" s="7" t="n">
        <v>194842</v>
      </c>
      <c r="D4" s="7" t="n">
        <v>204487</v>
      </c>
      <c r="E4" s="7" t="n">
        <v>191856</v>
      </c>
    </row>
    <row r="5" spans="1:5">
      <c r="A5" s="4" t="s">
        <v>93</v>
      </c>
      <c r="C5" s="6" t="n">
        <v>9741</v>
      </c>
      <c r="D5" s="6" t="n">
        <v>3072</v>
      </c>
      <c r="E5" s="6" t="n">
        <v>41</v>
      </c>
    </row>
    <row r="6" spans="1:5">
      <c r="A6" s="4" t="s">
        <v>47</v>
      </c>
      <c r="C6" s="6" t="n">
        <v>74</v>
      </c>
      <c r="D6" s="6" t="n">
        <v>75</v>
      </c>
      <c r="E6" s="6" t="n">
        <v>74</v>
      </c>
    </row>
    <row r="7" spans="1:5">
      <c r="A7" s="4" t="s">
        <v>94</v>
      </c>
      <c r="C7" s="6" t="n">
        <v>10794</v>
      </c>
      <c r="D7" s="6" t="n">
        <v>542</v>
      </c>
      <c r="E7" s="6" t="n">
        <v>20</v>
      </c>
    </row>
    <row r="8" spans="1:5">
      <c r="A8" s="4" t="s">
        <v>95</v>
      </c>
      <c r="C8" s="6" t="n">
        <v>363</v>
      </c>
      <c r="D8" s="6" t="n">
        <v>577</v>
      </c>
      <c r="E8" s="6" t="n">
        <v>880</v>
      </c>
    </row>
    <row r="9" spans="1:5">
      <c r="A9" s="4" t="s">
        <v>96</v>
      </c>
      <c r="C9" s="6" t="n">
        <v>5896</v>
      </c>
      <c r="D9" s="6" t="n">
        <v>3343</v>
      </c>
      <c r="E9" s="6" t="n">
        <v>2756</v>
      </c>
    </row>
    <row r="10" spans="1:5">
      <c r="A10" s="4" t="s">
        <v>97</v>
      </c>
      <c r="C10" s="6" t="n">
        <v>221710</v>
      </c>
      <c r="D10" s="6" t="n">
        <v>212096</v>
      </c>
      <c r="E10" s="6" t="n">
        <v>195627</v>
      </c>
    </row>
    <row r="11" spans="1:5">
      <c r="A11" s="3" t="s">
        <v>98</v>
      </c>
    </row>
    <row r="12" spans="1:5">
      <c r="A12" s="4" t="s">
        <v>99</v>
      </c>
      <c r="C12" s="6" t="n">
        <v>50389</v>
      </c>
      <c r="D12" s="6" t="n">
        <v>38391</v>
      </c>
      <c r="E12" s="6" t="n">
        <v>32374</v>
      </c>
    </row>
    <row r="13" spans="1:5">
      <c r="A13" s="4" t="s">
        <v>100</v>
      </c>
      <c r="C13" s="6" t="n">
        <v>24995</v>
      </c>
      <c r="D13" s="6" t="n">
        <v>20975</v>
      </c>
      <c r="E13" s="6" t="n">
        <v>19767</v>
      </c>
    </row>
    <row r="14" spans="1:5">
      <c r="A14" s="4" t="s">
        <v>101</v>
      </c>
      <c r="C14" s="6" t="n">
        <v>75384</v>
      </c>
      <c r="D14" s="6" t="n">
        <v>59366</v>
      </c>
      <c r="E14" s="6" t="n">
        <v>52141</v>
      </c>
    </row>
    <row r="15" spans="1:5">
      <c r="A15" s="4" t="s">
        <v>102</v>
      </c>
      <c r="C15" s="6" t="n">
        <v>146326</v>
      </c>
      <c r="D15" s="6" t="n">
        <v>152730</v>
      </c>
      <c r="E15" s="6" t="n">
        <v>143486</v>
      </c>
    </row>
    <row r="16" spans="1:5">
      <c r="A16" s="4" t="s">
        <v>103</v>
      </c>
      <c r="C16" s="6" t="n">
        <v>2244</v>
      </c>
      <c r="D16" s="6" t="n">
        <v>520</v>
      </c>
      <c r="E16" s="6" t="n">
        <v>2118</v>
      </c>
    </row>
    <row r="17" spans="1:5">
      <c r="A17" s="4" t="s">
        <v>104</v>
      </c>
      <c r="C17" s="6" t="n">
        <v>144082</v>
      </c>
      <c r="D17" s="6" t="n">
        <v>152210</v>
      </c>
      <c r="E17" s="6" t="n">
        <v>141368</v>
      </c>
    </row>
    <row r="18" spans="1:5">
      <c r="A18" s="3" t="s">
        <v>105</v>
      </c>
    </row>
    <row r="19" spans="1:5">
      <c r="A19" s="4" t="s">
        <v>106</v>
      </c>
      <c r="C19" s="6" t="n">
        <v>4642</v>
      </c>
      <c r="D19" s="6" t="n">
        <v>3828</v>
      </c>
      <c r="E19" s="6" t="n">
        <v>3429</v>
      </c>
    </row>
    <row r="20" spans="1:5">
      <c r="A20" s="4" t="s">
        <v>107</v>
      </c>
      <c r="C20" s="6" t="n">
        <v>367</v>
      </c>
      <c r="D20" s="6" t="n">
        <v>201</v>
      </c>
      <c r="E20" s="6" t="n">
        <v>96</v>
      </c>
    </row>
    <row r="21" spans="1:5">
      <c r="A21" s="4" t="s">
        <v>108</v>
      </c>
      <c r="B21" s="4" t="s">
        <v>109</v>
      </c>
      <c r="C21" s="6" t="n">
        <v>1068</v>
      </c>
      <c r="D21" s="6" t="n">
        <v>2740</v>
      </c>
      <c r="E21" s="6" t="n">
        <v>123</v>
      </c>
    </row>
    <row r="22" spans="1:5">
      <c r="A22" s="4" t="s">
        <v>110</v>
      </c>
      <c r="C22" s="6" t="n">
        <v>302</v>
      </c>
      <c r="D22" s="6" t="n">
        <v>1475</v>
      </c>
      <c r="E22" s="6" t="n">
        <v>0</v>
      </c>
    </row>
    <row r="23" spans="1:5">
      <c r="A23" s="4" t="s">
        <v>111</v>
      </c>
      <c r="C23" s="6" t="n">
        <v>0</v>
      </c>
      <c r="D23" s="6" t="n">
        <v>10412</v>
      </c>
      <c r="E23" s="6" t="n">
        <v>68183</v>
      </c>
    </row>
    <row r="24" spans="1:5">
      <c r="A24" s="4" t="s">
        <v>112</v>
      </c>
      <c r="C24" s="6" t="n">
        <v>2882</v>
      </c>
      <c r="D24" s="6" t="n">
        <v>2217</v>
      </c>
      <c r="E24" s="6" t="n">
        <v>2734</v>
      </c>
    </row>
    <row r="25" spans="1:5">
      <c r="A25" s="4" t="s">
        <v>113</v>
      </c>
      <c r="C25" s="6" t="n">
        <v>262</v>
      </c>
      <c r="D25" s="6" t="n">
        <v>641</v>
      </c>
      <c r="E25" s="6" t="n">
        <v>1369</v>
      </c>
    </row>
    <row r="26" spans="1:5">
      <c r="A26" s="4" t="s">
        <v>114</v>
      </c>
      <c r="C26" s="6" t="n">
        <v>9523</v>
      </c>
      <c r="D26" s="6" t="n">
        <v>21514</v>
      </c>
      <c r="E26" s="6" t="n">
        <v>75934</v>
      </c>
    </row>
    <row r="27" spans="1:5">
      <c r="A27" s="3" t="s">
        <v>115</v>
      </c>
    </row>
    <row r="28" spans="1:5">
      <c r="A28" s="4" t="s">
        <v>116</v>
      </c>
      <c r="C28" s="6" t="n">
        <v>45066</v>
      </c>
      <c r="D28" s="6" t="n">
        <v>37365</v>
      </c>
      <c r="E28" s="6" t="n">
        <v>34854</v>
      </c>
    </row>
    <row r="29" spans="1:5">
      <c r="A29" s="4" t="s">
        <v>117</v>
      </c>
      <c r="C29" s="6" t="n">
        <v>1524</v>
      </c>
      <c r="D29" s="6" t="n">
        <v>1358</v>
      </c>
      <c r="E29" s="6" t="n">
        <v>14651</v>
      </c>
    </row>
    <row r="30" spans="1:5">
      <c r="A30" s="4" t="s">
        <v>118</v>
      </c>
      <c r="C30" s="6" t="n">
        <v>15250</v>
      </c>
      <c r="D30" s="6" t="n">
        <v>14201</v>
      </c>
      <c r="E30" s="6" t="n">
        <v>12103</v>
      </c>
    </row>
    <row r="31" spans="1:5">
      <c r="A31" s="4" t="s">
        <v>119</v>
      </c>
      <c r="C31" s="6" t="n">
        <v>7009</v>
      </c>
      <c r="D31" s="6" t="n">
        <v>8280</v>
      </c>
      <c r="E31" s="6" t="n">
        <v>5194</v>
      </c>
    </row>
    <row r="32" spans="1:5">
      <c r="A32" s="4" t="s">
        <v>120</v>
      </c>
      <c r="C32" s="6" t="n">
        <v>3198</v>
      </c>
      <c r="D32" s="6" t="n">
        <v>5774</v>
      </c>
      <c r="E32" s="6" t="n">
        <v>4121</v>
      </c>
    </row>
    <row r="33" spans="1:5">
      <c r="A33" s="4" t="s">
        <v>121</v>
      </c>
      <c r="C33" s="6" t="n">
        <v>1969</v>
      </c>
      <c r="D33" s="6" t="n">
        <v>2966</v>
      </c>
      <c r="E33" s="6" t="n">
        <v>2515</v>
      </c>
    </row>
    <row r="34" spans="1:5">
      <c r="A34" s="4" t="s">
        <v>122</v>
      </c>
      <c r="C34" s="6" t="n">
        <v>0</v>
      </c>
      <c r="D34" s="6" t="n">
        <v>1272</v>
      </c>
      <c r="E34" s="6" t="n">
        <v>0</v>
      </c>
    </row>
    <row r="35" spans="1:5">
      <c r="A35" s="4" t="s">
        <v>113</v>
      </c>
      <c r="C35" s="6" t="n">
        <v>12874</v>
      </c>
      <c r="D35" s="6" t="n">
        <v>13770</v>
      </c>
      <c r="E35" s="6" t="n">
        <v>10393</v>
      </c>
    </row>
    <row r="36" spans="1:5">
      <c r="A36" s="4" t="s">
        <v>123</v>
      </c>
      <c r="C36" s="6" t="n">
        <v>86890</v>
      </c>
      <c r="D36" s="6" t="n">
        <v>84986</v>
      </c>
      <c r="E36" s="6" t="n">
        <v>83831</v>
      </c>
    </row>
    <row r="37" spans="1:5">
      <c r="A37" s="4" t="s">
        <v>124</v>
      </c>
      <c r="C37" s="6" t="n">
        <v>66715</v>
      </c>
      <c r="D37" s="6" t="n">
        <v>88738</v>
      </c>
      <c r="E37" s="6" t="n">
        <v>133471</v>
      </c>
    </row>
    <row r="38" spans="1:5">
      <c r="A38" s="4" t="s">
        <v>125</v>
      </c>
      <c r="C38" s="6" t="n">
        <v>15427</v>
      </c>
      <c r="D38" s="6" t="n">
        <v>36856</v>
      </c>
      <c r="E38" s="6" t="n">
        <v>60957</v>
      </c>
    </row>
    <row r="39" spans="1:5">
      <c r="A39" s="4" t="s">
        <v>126</v>
      </c>
      <c r="C39" s="7" t="n">
        <v>51288</v>
      </c>
      <c r="D39" s="7" t="n">
        <v>51882</v>
      </c>
      <c r="E39" s="7" t="n">
        <v>72514</v>
      </c>
    </row>
    <row r="40" spans="1:5">
      <c r="A40" s="3" t="s">
        <v>127</v>
      </c>
    </row>
    <row r="41" spans="1:5">
      <c r="A41" s="4" t="s">
        <v>128</v>
      </c>
      <c r="C41" s="8" t="n">
        <v>1.38</v>
      </c>
      <c r="D41" s="8" t="n">
        <v>1.38</v>
      </c>
      <c r="E41" s="8" t="n">
        <v>1.97</v>
      </c>
    </row>
    <row r="42" spans="1:5">
      <c r="A42" s="4" t="s">
        <v>129</v>
      </c>
      <c r="C42" s="8" t="n">
        <v>1.38</v>
      </c>
      <c r="D42" s="8" t="n">
        <v>1.38</v>
      </c>
      <c r="E42" s="8" t="n">
        <v>1.97</v>
      </c>
    </row>
    <row r="43" spans="1:5"/>
    <row r="44" spans="1:5">
      <c r="A44" s="4" t="s">
        <v>109</v>
      </c>
      <c r="B44" s="4" t="s">
        <v>130</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7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78</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81</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2</v>
      </c>
    </row>
    <row r="3" spans="1:2">
      <c r="A3" s="3" t="s">
        <v>28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2</v>
      </c>
    </row>
    <row r="3" spans="1:2">
      <c r="A3" s="3" t="s">
        <v>293</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3</v>
      </c>
      <c r="B1" s="2" t="s">
        <v>1</v>
      </c>
    </row>
    <row r="2" spans="1:2">
      <c r="B2" s="2" t="s">
        <v>2</v>
      </c>
    </row>
    <row r="3" spans="1:2">
      <c r="A3" s="3" t="s">
        <v>30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row>
    <row r="13" spans="1:2">
      <c r="A13" s="3" t="s">
        <v>432</v>
      </c>
    </row>
    <row r="14" spans="1:2">
      <c r="A14" s="4" t="s">
        <v>433</v>
      </c>
      <c r="B14" s="4" t="s">
        <v>448</v>
      </c>
    </row>
    <row r="15" spans="1:2">
      <c r="A15" s="4" t="s">
        <v>435</v>
      </c>
      <c r="B15" s="4" t="s">
        <v>449</v>
      </c>
    </row>
    <row r="16" spans="1:2">
      <c r="A16" s="4" t="s">
        <v>437</v>
      </c>
      <c r="B16" s="4" t="s">
        <v>450</v>
      </c>
    </row>
    <row r="17" spans="1:2">
      <c r="A17" s="4" t="s">
        <v>439</v>
      </c>
      <c r="B17" s="4" t="s">
        <v>451</v>
      </c>
    </row>
    <row r="18" spans="1:2">
      <c r="A18" s="4" t="s">
        <v>445</v>
      </c>
      <c r="B18" s="4" t="s">
        <v>452</v>
      </c>
    </row>
    <row r="19" spans="1:2">
      <c r="A19" s="4" t="s">
        <v>453</v>
      </c>
    </row>
    <row r="20" spans="1:2">
      <c r="A20" s="3" t="s">
        <v>432</v>
      </c>
    </row>
    <row r="21" spans="1:2">
      <c r="A21" s="4" t="s">
        <v>433</v>
      </c>
      <c r="B21" s="4" t="s">
        <v>454</v>
      </c>
    </row>
    <row r="22" spans="1:2">
      <c r="A22" s="4" t="s">
        <v>435</v>
      </c>
      <c r="B22" s="4" t="s">
        <v>455</v>
      </c>
    </row>
    <row r="23" spans="1:2">
      <c r="A23" s="4" t="s">
        <v>437</v>
      </c>
      <c r="B23" s="4" t="s">
        <v>456</v>
      </c>
    </row>
    <row r="24" spans="1:2">
      <c r="A24" s="4" t="s">
        <v>439</v>
      </c>
      <c r="B24" s="4" t="s">
        <v>457</v>
      </c>
    </row>
    <row r="25" spans="1:2">
      <c r="A25" s="4" t="s">
        <v>445</v>
      </c>
      <c r="B2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3" t="s">
        <v>312</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row>
    <row r="10" spans="1:2">
      <c r="A10" s="3" t="s">
        <v>471</v>
      </c>
    </row>
    <row r="11" spans="1:2">
      <c r="A11" s="4" t="s">
        <v>472</v>
      </c>
      <c r="B11" s="4" t="s">
        <v>473</v>
      </c>
    </row>
    <row r="12" spans="1:2">
      <c r="A12" s="4" t="s">
        <v>474</v>
      </c>
    </row>
    <row r="13" spans="1:2">
      <c r="A13" s="3" t="s">
        <v>471</v>
      </c>
    </row>
    <row r="14" spans="1:2">
      <c r="A14" s="4" t="s">
        <v>472</v>
      </c>
      <c r="B1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315</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90</v>
      </c>
    </row>
    <row r="3" spans="1:4">
      <c r="A3" s="3" t="s">
        <v>132</v>
      </c>
    </row>
    <row r="4" spans="1:4">
      <c r="A4" s="4" t="s">
        <v>133</v>
      </c>
      <c r="B4" s="7" t="n">
        <v>51288</v>
      </c>
      <c r="C4" s="7" t="n">
        <v>51882</v>
      </c>
      <c r="D4" s="7" t="n">
        <v>72514</v>
      </c>
    </row>
    <row r="5" spans="1:4">
      <c r="A5" s="3" t="s">
        <v>134</v>
      </c>
    </row>
    <row r="6" spans="1:4">
      <c r="A6" s="4" t="s">
        <v>135</v>
      </c>
      <c r="B6" s="6" t="n">
        <v>0</v>
      </c>
      <c r="C6" s="6" t="n">
        <v>1299</v>
      </c>
      <c r="D6" s="6" t="n">
        <v>85</v>
      </c>
    </row>
    <row r="7" spans="1:4">
      <c r="A7" s="4" t="s">
        <v>136</v>
      </c>
      <c r="B7" s="6" t="n">
        <v>-3096</v>
      </c>
      <c r="C7" s="6" t="n">
        <v>587</v>
      </c>
      <c r="D7" s="6" t="n">
        <v>56</v>
      </c>
    </row>
    <row r="8" spans="1:4">
      <c r="A8" s="4" t="s">
        <v>137</v>
      </c>
      <c r="B8" s="6" t="n">
        <v>548</v>
      </c>
      <c r="C8" s="6" t="n">
        <v>2758</v>
      </c>
      <c r="D8" s="6" t="n">
        <v>1841</v>
      </c>
    </row>
    <row r="9" spans="1:4">
      <c r="A9" s="4" t="s">
        <v>138</v>
      </c>
      <c r="B9" s="6" t="n">
        <v>-1450</v>
      </c>
      <c r="C9" s="6" t="n">
        <v>794</v>
      </c>
      <c r="D9" s="6" t="n">
        <v>3228</v>
      </c>
    </row>
    <row r="10" spans="1:4">
      <c r="A10" s="4" t="s">
        <v>139</v>
      </c>
      <c r="B10" s="6" t="n">
        <v>-3998</v>
      </c>
      <c r="C10" s="6" t="n">
        <v>5438</v>
      </c>
      <c r="D10" s="6" t="n">
        <v>5210</v>
      </c>
    </row>
    <row r="11" spans="1:4">
      <c r="A11" s="4" t="s">
        <v>140</v>
      </c>
      <c r="B11" s="6" t="n">
        <v>-1260</v>
      </c>
      <c r="C11" s="6" t="n">
        <v>2427</v>
      </c>
      <c r="D11" s="6" t="n">
        <v>2348</v>
      </c>
    </row>
    <row r="12" spans="1:4">
      <c r="A12" s="4" t="s">
        <v>141</v>
      </c>
      <c r="B12" s="6" t="n">
        <v>-2738</v>
      </c>
      <c r="C12" s="6" t="n">
        <v>3011</v>
      </c>
      <c r="D12" s="6" t="n">
        <v>2862</v>
      </c>
    </row>
    <row r="13" spans="1:4">
      <c r="A13" s="4" t="s">
        <v>142</v>
      </c>
      <c r="B13" s="7" t="n">
        <v>48550</v>
      </c>
      <c r="C13" s="7" t="n">
        <v>54893</v>
      </c>
      <c r="D13" s="7" t="n">
        <v>75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318</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6</v>
      </c>
      <c r="B1" s="2" t="s">
        <v>1</v>
      </c>
    </row>
    <row r="2" spans="1:2">
      <c r="B2" s="2" t="s">
        <v>2</v>
      </c>
    </row>
    <row r="3" spans="1:2">
      <c r="A3" s="3" t="s">
        <v>321</v>
      </c>
    </row>
    <row r="4" spans="1:2">
      <c r="A4" s="4" t="s">
        <v>487</v>
      </c>
      <c r="B4"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9</v>
      </c>
      <c r="B1" s="2" t="s">
        <v>1</v>
      </c>
    </row>
    <row r="2" spans="1:2">
      <c r="B2" s="2" t="s">
        <v>2</v>
      </c>
    </row>
    <row r="3" spans="1:2">
      <c r="A3" s="3" t="s">
        <v>324</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2</v>
      </c>
    </row>
    <row r="3" spans="1:2">
      <c r="A3" s="3" t="s">
        <v>327</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3"/>
    <col customWidth="1" max="3" min="3" width="21"/>
  </cols>
  <sheetData>
    <row r="1" spans="1:3">
      <c r="A1" s="1" t="s">
        <v>499</v>
      </c>
      <c r="B1" s="2" t="s">
        <v>1</v>
      </c>
    </row>
    <row r="2" spans="1:3">
      <c r="B2" s="2" t="s">
        <v>500</v>
      </c>
      <c r="C2" s="2" t="s">
        <v>501</v>
      </c>
    </row>
    <row r="3" spans="1:3">
      <c r="A3" s="3" t="s">
        <v>251</v>
      </c>
    </row>
    <row r="4" spans="1:3">
      <c r="A4" s="4" t="s">
        <v>502</v>
      </c>
      <c r="B4" s="7" t="n">
        <v>113759</v>
      </c>
      <c r="C4" s="7" t="n">
        <v>113612</v>
      </c>
    </row>
    <row r="5" spans="1:3">
      <c r="A5" s="4" t="s">
        <v>503</v>
      </c>
      <c r="B5" s="6" t="n">
        <v>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52"/>
    <col customWidth="1" max="20" min="20" width="45"/>
    <col customWidth="1" max="21" min="21" width="45"/>
  </cols>
  <sheetData>
    <row r="1" spans="1:21">
      <c r="A1" s="1" t="s">
        <v>504</v>
      </c>
      <c r="C1" s="2" t="s">
        <v>505</v>
      </c>
      <c r="S1" s="2" t="s">
        <v>1</v>
      </c>
    </row>
    <row r="2" spans="1:21">
      <c r="C2" s="2" t="s">
        <v>506</v>
      </c>
      <c r="E2" s="2" t="s">
        <v>507</v>
      </c>
      <c r="G2" s="2" t="s">
        <v>508</v>
      </c>
      <c r="I2" s="2" t="s">
        <v>509</v>
      </c>
      <c r="K2" s="2" t="s">
        <v>510</v>
      </c>
      <c r="M2" s="2" t="s">
        <v>511</v>
      </c>
      <c r="O2" s="2" t="s">
        <v>512</v>
      </c>
      <c r="Q2" s="2" t="s">
        <v>513</v>
      </c>
      <c r="S2" s="2" t="s">
        <v>514</v>
      </c>
      <c r="T2" s="2" t="s">
        <v>515</v>
      </c>
      <c r="U2" s="2" t="s">
        <v>516</v>
      </c>
    </row>
    <row r="3" spans="1:21">
      <c r="A3" s="3" t="s">
        <v>517</v>
      </c>
    </row>
    <row r="4" spans="1:21">
      <c r="A4" s="4" t="s">
        <v>518</v>
      </c>
      <c r="S4" s="4" t="s">
        <v>519</v>
      </c>
    </row>
    <row r="5" spans="1:21">
      <c r="A5" s="3" t="s">
        <v>520</v>
      </c>
    </row>
    <row r="6" spans="1:21">
      <c r="A6" s="4" t="s">
        <v>521</v>
      </c>
      <c r="S6" s="7" t="n">
        <v>0</v>
      </c>
      <c r="T6" s="7" t="n">
        <v>0</v>
      </c>
    </row>
    <row r="7" spans="1:21">
      <c r="A7" s="3" t="s">
        <v>522</v>
      </c>
    </row>
    <row r="8" spans="1:21">
      <c r="A8" s="4" t="s">
        <v>523</v>
      </c>
      <c r="C8" s="7" t="n">
        <v>12440</v>
      </c>
      <c r="E8" s="7" t="n">
        <v>11782</v>
      </c>
      <c r="G8" s="7" t="n">
        <v>12321</v>
      </c>
      <c r="I8" s="7" t="n">
        <v>14745</v>
      </c>
      <c r="K8" s="7" t="n">
        <v>15423</v>
      </c>
      <c r="M8" s="7" t="n">
        <v>13313</v>
      </c>
      <c r="O8" s="7" t="n">
        <v>11989</v>
      </c>
      <c r="Q8" s="7" t="n">
        <v>11157</v>
      </c>
      <c r="S8" s="6" t="n">
        <v>51288</v>
      </c>
      <c r="T8" s="6" t="n">
        <v>51882</v>
      </c>
      <c r="U8" s="7" t="n">
        <v>72514</v>
      </c>
    </row>
    <row r="9" spans="1:21">
      <c r="A9" s="4" t="s">
        <v>524</v>
      </c>
      <c r="S9" s="6" t="n">
        <v>-160</v>
      </c>
      <c r="T9" s="6" t="n">
        <v>-131</v>
      </c>
      <c r="U9" s="6" t="n">
        <v>-109</v>
      </c>
    </row>
    <row r="10" spans="1:21">
      <c r="A10" s="4" t="s">
        <v>525</v>
      </c>
      <c r="S10" s="7" t="n">
        <v>51128</v>
      </c>
      <c r="T10" s="7" t="n">
        <v>51751</v>
      </c>
      <c r="U10" s="7" t="n">
        <v>72405</v>
      </c>
    </row>
    <row r="11" spans="1:21">
      <c r="A11" s="4" t="s">
        <v>526</v>
      </c>
      <c r="S11" s="6" t="n">
        <v>37163023</v>
      </c>
      <c r="T11" s="6" t="n">
        <v>37593715</v>
      </c>
      <c r="U11" s="6" t="n">
        <v>36898951</v>
      </c>
    </row>
    <row r="12" spans="1:21">
      <c r="A12" s="4" t="s">
        <v>527</v>
      </c>
      <c r="S12" s="6" t="n">
        <v>-155553</v>
      </c>
      <c r="T12" s="6" t="n">
        <v>-163056</v>
      </c>
      <c r="U12" s="6" t="n">
        <v>-186058</v>
      </c>
    </row>
    <row r="13" spans="1:21">
      <c r="A13" s="4" t="s">
        <v>528</v>
      </c>
      <c r="S13" s="6" t="n">
        <v>37007470</v>
      </c>
      <c r="T13" s="6" t="n">
        <v>37430659</v>
      </c>
      <c r="U13" s="6" t="n">
        <v>36712893</v>
      </c>
    </row>
    <row r="14" spans="1:21">
      <c r="A14" s="4" t="s">
        <v>529</v>
      </c>
      <c r="C14" s="8" t="n">
        <v>0.34</v>
      </c>
      <c r="D14" s="4" t="s">
        <v>109</v>
      </c>
      <c r="E14" s="8" t="n">
        <v>0.32</v>
      </c>
      <c r="F14" s="4" t="s">
        <v>109</v>
      </c>
      <c r="G14" s="8" t="n">
        <v>0.33</v>
      </c>
      <c r="H14" s="4" t="s">
        <v>109</v>
      </c>
      <c r="I14" s="8" t="n">
        <v>0.39</v>
      </c>
      <c r="J14" s="4" t="s">
        <v>109</v>
      </c>
      <c r="K14" s="8" t="n">
        <v>0.41</v>
      </c>
      <c r="L14" s="4" t="s">
        <v>109</v>
      </c>
      <c r="M14" s="8" t="n">
        <v>0.36</v>
      </c>
      <c r="N14" s="4" t="s">
        <v>109</v>
      </c>
      <c r="O14" s="8" t="n">
        <v>0.32</v>
      </c>
      <c r="P14" s="4" t="s">
        <v>109</v>
      </c>
      <c r="Q14" s="8" t="n">
        <v>0.3</v>
      </c>
      <c r="R14" s="4" t="s">
        <v>109</v>
      </c>
      <c r="S14" s="8" t="n">
        <v>1.38</v>
      </c>
      <c r="T14" s="8" t="n">
        <v>1.38</v>
      </c>
      <c r="U14" s="8" t="n">
        <v>1.97</v>
      </c>
    </row>
    <row r="15" spans="1:21">
      <c r="A15" s="4" t="s">
        <v>525</v>
      </c>
      <c r="S15" s="7" t="n">
        <v>51128</v>
      </c>
      <c r="T15" s="7" t="n">
        <v>51751</v>
      </c>
      <c r="U15" s="7" t="n">
        <v>72405</v>
      </c>
    </row>
    <row r="16" spans="1:21">
      <c r="A16" s="4" t="s">
        <v>528</v>
      </c>
      <c r="S16" s="6" t="n">
        <v>37007470</v>
      </c>
      <c r="T16" s="6" t="n">
        <v>37430659</v>
      </c>
      <c r="U16" s="6" t="n">
        <v>36712893</v>
      </c>
    </row>
    <row r="17" spans="1:21">
      <c r="A17" s="4" t="s">
        <v>530</v>
      </c>
      <c r="S17" s="6" t="n">
        <v>80292</v>
      </c>
      <c r="T17" s="6" t="n">
        <v>79790</v>
      </c>
      <c r="U17" s="6" t="n">
        <v>51193</v>
      </c>
    </row>
    <row r="18" spans="1:21">
      <c r="A18" s="4" t="s">
        <v>531</v>
      </c>
      <c r="S18" s="6" t="n">
        <v>37087762</v>
      </c>
      <c r="T18" s="6" t="n">
        <v>37510449</v>
      </c>
      <c r="U18" s="6" t="n">
        <v>36764086</v>
      </c>
    </row>
    <row r="19" spans="1:21">
      <c r="A19" s="4" t="s">
        <v>532</v>
      </c>
      <c r="C19" s="8" t="n">
        <v>0.34</v>
      </c>
      <c r="D19" s="4" t="s">
        <v>109</v>
      </c>
      <c r="E19" s="8" t="n">
        <v>0.32</v>
      </c>
      <c r="F19" s="4" t="s">
        <v>109</v>
      </c>
      <c r="G19" s="8" t="n">
        <v>0.33</v>
      </c>
      <c r="H19" s="4" t="s">
        <v>109</v>
      </c>
      <c r="I19" s="8" t="n">
        <v>0.39</v>
      </c>
      <c r="J19" s="4" t="s">
        <v>109</v>
      </c>
      <c r="K19" s="8" t="n">
        <v>0.41</v>
      </c>
      <c r="L19" s="4" t="s">
        <v>109</v>
      </c>
      <c r="M19" s="8" t="n">
        <v>0.35</v>
      </c>
      <c r="N19" s="4" t="s">
        <v>109</v>
      </c>
      <c r="O19" s="8" t="n">
        <v>0.32</v>
      </c>
      <c r="P19" s="4" t="s">
        <v>109</v>
      </c>
      <c r="Q19" s="8" t="n">
        <v>0.3</v>
      </c>
      <c r="R19" s="4" t="s">
        <v>109</v>
      </c>
      <c r="S19" s="8" t="n">
        <v>1.38</v>
      </c>
      <c r="T19" s="8" t="n">
        <v>1.38</v>
      </c>
      <c r="U19" s="8" t="n">
        <v>1.97</v>
      </c>
    </row>
    <row r="20" spans="1:21">
      <c r="A20" s="3" t="s">
        <v>533</v>
      </c>
    </row>
    <row r="21" spans="1:21">
      <c r="A21" s="4" t="s">
        <v>534</v>
      </c>
      <c r="S21" s="6" t="n">
        <v>1</v>
      </c>
    </row>
    <row r="22" spans="1:21">
      <c r="A22" s="4" t="s">
        <v>535</v>
      </c>
      <c r="S22" s="6" t="n">
        <v>1</v>
      </c>
    </row>
    <row r="23" spans="1:21">
      <c r="A23" s="4" t="s">
        <v>536</v>
      </c>
      <c r="S23" s="6" t="n">
        <v>0</v>
      </c>
      <c r="T23" s="6" t="n">
        <v>0</v>
      </c>
      <c r="U23" s="6" t="n">
        <v>0</v>
      </c>
    </row>
    <row r="24" spans="1:21">
      <c r="A24" s="4" t="s">
        <v>537</v>
      </c>
    </row>
    <row r="25" spans="1:21">
      <c r="A25" s="3" t="s">
        <v>538</v>
      </c>
    </row>
    <row r="26" spans="1:21">
      <c r="A26" s="4" t="s">
        <v>539</v>
      </c>
      <c r="K26" s="7" t="n">
        <v>0</v>
      </c>
      <c r="T26" s="7" t="n">
        <v>0</v>
      </c>
    </row>
    <row r="27" spans="1:21">
      <c r="A27" s="4" t="s">
        <v>540</v>
      </c>
    </row>
    <row r="28" spans="1:21">
      <c r="A28" s="3" t="s">
        <v>541</v>
      </c>
    </row>
    <row r="29" spans="1:21">
      <c r="A29" s="4" t="s">
        <v>542</v>
      </c>
      <c r="S29" s="4" t="s">
        <v>543</v>
      </c>
    </row>
    <row r="30" spans="1:21">
      <c r="A30" s="4" t="s">
        <v>544</v>
      </c>
    </row>
    <row r="31" spans="1:21">
      <c r="A31" s="3" t="s">
        <v>541</v>
      </c>
    </row>
    <row r="32" spans="1:21">
      <c r="A32" s="4" t="s">
        <v>542</v>
      </c>
      <c r="S32" s="4" t="s">
        <v>545</v>
      </c>
    </row>
    <row r="33" spans="1:21">
      <c r="A33" s="4" t="s">
        <v>546</v>
      </c>
    </row>
    <row r="34" spans="1:21">
      <c r="A34" s="3" t="s">
        <v>541</v>
      </c>
    </row>
    <row r="35" spans="1:21">
      <c r="A35" s="4" t="s">
        <v>542</v>
      </c>
      <c r="S35" s="4" t="s">
        <v>547</v>
      </c>
    </row>
    <row r="36" spans="1:21">
      <c r="A36" s="4" t="s">
        <v>146</v>
      </c>
    </row>
    <row r="37" spans="1:21">
      <c r="A37" s="3" t="s">
        <v>522</v>
      </c>
    </row>
    <row r="38" spans="1:21">
      <c r="A38" s="4" t="s">
        <v>523</v>
      </c>
      <c r="S38" s="7" t="n">
        <v>51288</v>
      </c>
      <c r="T38" s="6" t="n">
        <v>51882</v>
      </c>
      <c r="U38" s="7" t="n">
        <v>72514</v>
      </c>
    </row>
    <row r="39" spans="1:21">
      <c r="A39" s="4" t="s">
        <v>548</v>
      </c>
    </row>
    <row r="40" spans="1:21">
      <c r="A40" s="3" t="s">
        <v>538</v>
      </c>
    </row>
    <row r="41" spans="1:21">
      <c r="A41" s="4" t="s">
        <v>539</v>
      </c>
      <c r="K41" s="6" t="n">
        <v>153</v>
      </c>
      <c r="T41" s="6" t="n">
        <v>153</v>
      </c>
    </row>
    <row r="42" spans="1:21">
      <c r="A42" s="4" t="s">
        <v>549</v>
      </c>
    </row>
    <row r="43" spans="1:21">
      <c r="A43" s="3" t="s">
        <v>522</v>
      </c>
    </row>
    <row r="44" spans="1:21">
      <c r="A44" s="4" t="s">
        <v>523</v>
      </c>
      <c r="S44" s="7" t="n">
        <v>0</v>
      </c>
      <c r="T44" s="6" t="n">
        <v>0</v>
      </c>
      <c r="U44" s="7" t="n">
        <v>0</v>
      </c>
    </row>
    <row r="45" spans="1:21">
      <c r="A45" s="4" t="s">
        <v>550</v>
      </c>
    </row>
    <row r="46" spans="1:21">
      <c r="A46" s="3" t="s">
        <v>538</v>
      </c>
    </row>
    <row r="47" spans="1:21">
      <c r="A47" s="4" t="s">
        <v>539</v>
      </c>
      <c r="B47" s="4" t="s">
        <v>551</v>
      </c>
      <c r="K47" s="7" t="n">
        <v>-153</v>
      </c>
      <c r="T47" s="7" t="n">
        <v>-153</v>
      </c>
    </row>
    <row r="48" spans="1:21">
      <c r="A48" s="4" t="s">
        <v>552</v>
      </c>
    </row>
    <row r="49" spans="1:21">
      <c r="A49" s="3" t="s">
        <v>553</v>
      </c>
    </row>
    <row r="50" spans="1:21">
      <c r="A50" s="4" t="s">
        <v>554</v>
      </c>
      <c r="S50" s="6" t="n">
        <v>0</v>
      </c>
      <c r="T50" s="6" t="n">
        <v>0</v>
      </c>
      <c r="U50" s="6" t="n">
        <v>77432</v>
      </c>
    </row>
    <row r="51" spans="1:21"/>
    <row r="52" spans="1:21">
      <c r="A52" s="4" t="s">
        <v>109</v>
      </c>
      <c r="B52" s="4" t="s">
        <v>555</v>
      </c>
    </row>
    <row r="53" spans="1:21">
      <c r="A53" s="4" t="s">
        <v>551</v>
      </c>
      <c r="B53" s="4" t="s">
        <v>179</v>
      </c>
    </row>
  </sheetData>
  <mergeCells count="14">
    <mergeCell ref="A1:B2"/>
    <mergeCell ref="C1:R1"/>
    <mergeCell ref="S1:U1"/>
    <mergeCell ref="C2:D2"/>
    <mergeCell ref="E2:F2"/>
    <mergeCell ref="G2:H2"/>
    <mergeCell ref="I2:J2"/>
    <mergeCell ref="K2:L2"/>
    <mergeCell ref="M2:N2"/>
    <mergeCell ref="O2:P2"/>
    <mergeCell ref="Q2:R2"/>
    <mergeCell ref="A51:T51"/>
    <mergeCell ref="B52:T52"/>
    <mergeCell ref="B53:T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56</v>
      </c>
      <c r="B1" s="2" t="s">
        <v>2</v>
      </c>
    </row>
    <row r="2" spans="1:2">
      <c r="A2" s="4" t="s">
        <v>557</v>
      </c>
    </row>
    <row r="3" spans="1:2">
      <c r="A3" s="3" t="s">
        <v>558</v>
      </c>
    </row>
    <row r="4" spans="1:2">
      <c r="A4" s="4" t="s">
        <v>559</v>
      </c>
      <c r="B4" s="4" t="s">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2</v>
      </c>
      <c r="D2" s="2" t="s">
        <v>36</v>
      </c>
      <c r="E2" s="2" t="s">
        <v>90</v>
      </c>
    </row>
    <row r="3" spans="1:5">
      <c r="A3" s="3" t="s">
        <v>562</v>
      </c>
    </row>
    <row r="4" spans="1:5">
      <c r="A4" s="4" t="s">
        <v>563</v>
      </c>
      <c r="C4" s="7" t="n">
        <v>598567</v>
      </c>
      <c r="D4" s="7" t="n">
        <v>565868</v>
      </c>
      <c r="E4" s="7" t="n">
        <v>493947</v>
      </c>
    </row>
    <row r="5" spans="1:5">
      <c r="A5" s="4" t="s">
        <v>564</v>
      </c>
      <c r="C5" s="6" t="n">
        <v>-1338</v>
      </c>
      <c r="D5" s="6" t="n">
        <v>1429</v>
      </c>
    </row>
    <row r="6" spans="1:5">
      <c r="A6" s="4" t="s">
        <v>565</v>
      </c>
      <c r="C6" s="6" t="n">
        <v>-1400</v>
      </c>
      <c r="D6" s="6" t="n">
        <v>1582</v>
      </c>
    </row>
    <row r="7" spans="1:5">
      <c r="A7" s="4" t="s">
        <v>141</v>
      </c>
      <c r="C7" s="6" t="n">
        <v>-2738</v>
      </c>
      <c r="D7" s="6" t="n">
        <v>3011</v>
      </c>
      <c r="E7" s="6" t="n">
        <v>2862</v>
      </c>
    </row>
    <row r="8" spans="1:5">
      <c r="A8" s="4" t="s">
        <v>566</v>
      </c>
      <c r="B8" s="4" t="s">
        <v>109</v>
      </c>
      <c r="C8" s="6" t="n">
        <v>32</v>
      </c>
      <c r="D8" s="6" t="n">
        <v>-713</v>
      </c>
    </row>
    <row r="9" spans="1:5">
      <c r="A9" s="4" t="s">
        <v>563</v>
      </c>
      <c r="C9" s="7" t="n">
        <v>602081</v>
      </c>
      <c r="D9" s="7" t="n">
        <v>598567</v>
      </c>
      <c r="E9" s="6" t="n">
        <v>565868</v>
      </c>
    </row>
    <row r="10" spans="1:5">
      <c r="A10" s="4" t="s">
        <v>567</v>
      </c>
      <c r="C10" s="4" t="s">
        <v>568</v>
      </c>
      <c r="D10" s="4" t="s">
        <v>569</v>
      </c>
    </row>
    <row r="11" spans="1:5">
      <c r="A11" s="4" t="s">
        <v>537</v>
      </c>
    </row>
    <row r="12" spans="1:5">
      <c r="A12" s="3" t="s">
        <v>562</v>
      </c>
    </row>
    <row r="13" spans="1:5">
      <c r="A13" s="4" t="s">
        <v>563</v>
      </c>
      <c r="C13" s="7" t="n">
        <v>598567</v>
      </c>
    </row>
    <row r="14" spans="1:5">
      <c r="A14" s="4" t="s">
        <v>570</v>
      </c>
      <c r="D14" s="7" t="n">
        <v>0</v>
      </c>
    </row>
    <row r="15" spans="1:5">
      <c r="A15" s="4" t="s">
        <v>563</v>
      </c>
      <c r="D15" s="6" t="n">
        <v>598567</v>
      </c>
    </row>
    <row r="16" spans="1:5">
      <c r="A16" s="4" t="s">
        <v>571</v>
      </c>
    </row>
    <row r="17" spans="1:5">
      <c r="A17" s="3" t="s">
        <v>562</v>
      </c>
    </row>
    <row r="18" spans="1:5">
      <c r="A18" s="4" t="s">
        <v>563</v>
      </c>
      <c r="C18" s="6" t="n">
        <v>-3641</v>
      </c>
      <c r="D18" s="6" t="n">
        <v>-5939</v>
      </c>
      <c r="E18" s="6" t="n">
        <v>-8801</v>
      </c>
    </row>
    <row r="19" spans="1:5">
      <c r="A19" s="4" t="s">
        <v>563</v>
      </c>
      <c r="C19" s="6" t="n">
        <v>-6500</v>
      </c>
      <c r="D19" s="6" t="n">
        <v>-3641</v>
      </c>
      <c r="E19" s="6" t="n">
        <v>-5939</v>
      </c>
    </row>
    <row r="20" spans="1:5">
      <c r="A20" s="4" t="s">
        <v>572</v>
      </c>
    </row>
    <row r="21" spans="1:5">
      <c r="A21" s="3" t="s">
        <v>562</v>
      </c>
    </row>
    <row r="22" spans="1:5">
      <c r="A22" s="4" t="s">
        <v>563</v>
      </c>
      <c r="C22" s="6" t="n">
        <v>-3794</v>
      </c>
    </row>
    <row r="23" spans="1:5">
      <c r="A23" s="4" t="s">
        <v>570</v>
      </c>
      <c r="B23" s="4" t="s">
        <v>551</v>
      </c>
      <c r="D23" s="6" t="n">
        <v>-153</v>
      </c>
    </row>
    <row r="24" spans="1:5">
      <c r="A24" s="4" t="s">
        <v>563</v>
      </c>
      <c r="D24" s="6" t="n">
        <v>-3794</v>
      </c>
    </row>
    <row r="25" spans="1:5">
      <c r="A25" s="4" t="s">
        <v>573</v>
      </c>
    </row>
    <row r="26" spans="1:5">
      <c r="A26" s="3" t="s">
        <v>562</v>
      </c>
    </row>
    <row r="27" spans="1:5">
      <c r="A27" s="4" t="s">
        <v>563</v>
      </c>
      <c r="C27" s="6" t="n">
        <v>0</v>
      </c>
      <c r="D27" s="6" t="n">
        <v>-713</v>
      </c>
    </row>
    <row r="28" spans="1:5">
      <c r="A28" s="4" t="s">
        <v>564</v>
      </c>
      <c r="C28" s="6" t="n">
        <v>0</v>
      </c>
      <c r="D28" s="6" t="n">
        <v>39</v>
      </c>
    </row>
    <row r="29" spans="1:5">
      <c r="A29" s="4" t="s">
        <v>565</v>
      </c>
      <c r="C29" s="6" t="n">
        <v>0</v>
      </c>
      <c r="D29" s="6" t="n">
        <v>674</v>
      </c>
    </row>
    <row r="30" spans="1:5">
      <c r="A30" s="4" t="s">
        <v>141</v>
      </c>
      <c r="C30" s="6" t="n">
        <v>0</v>
      </c>
      <c r="D30" s="6" t="n">
        <v>713</v>
      </c>
    </row>
    <row r="31" spans="1:5">
      <c r="A31" s="4" t="s">
        <v>566</v>
      </c>
      <c r="B31" s="4" t="s">
        <v>109</v>
      </c>
      <c r="C31" s="6" t="n">
        <v>0</v>
      </c>
      <c r="D31" s="6" t="n">
        <v>0</v>
      </c>
    </row>
    <row r="32" spans="1:5">
      <c r="A32" s="4" t="s">
        <v>563</v>
      </c>
      <c r="C32" s="6" t="n">
        <v>0</v>
      </c>
      <c r="D32" s="6" t="n">
        <v>0</v>
      </c>
      <c r="E32" s="6" t="n">
        <v>-713</v>
      </c>
    </row>
    <row r="33" spans="1:5">
      <c r="A33" s="4" t="s">
        <v>574</v>
      </c>
    </row>
    <row r="34" spans="1:5">
      <c r="A34" s="3" t="s">
        <v>562</v>
      </c>
    </row>
    <row r="35" spans="1:5">
      <c r="A35" s="4" t="s">
        <v>563</v>
      </c>
      <c r="C35" s="6" t="n">
        <v>0</v>
      </c>
    </row>
    <row r="36" spans="1:5">
      <c r="A36" s="4" t="s">
        <v>570</v>
      </c>
      <c r="B36" s="4" t="s">
        <v>551</v>
      </c>
      <c r="D36" s="6" t="n">
        <v>0</v>
      </c>
    </row>
    <row r="37" spans="1:5">
      <c r="A37" s="4" t="s">
        <v>563</v>
      </c>
      <c r="D37" s="6" t="n">
        <v>0</v>
      </c>
    </row>
    <row r="38" spans="1:5">
      <c r="A38" s="4" t="s">
        <v>575</v>
      </c>
    </row>
    <row r="39" spans="1:5">
      <c r="A39" s="3" t="s">
        <v>562</v>
      </c>
    </row>
    <row r="40" spans="1:5">
      <c r="A40" s="4" t="s">
        <v>563</v>
      </c>
      <c r="C40" s="6" t="n">
        <v>285</v>
      </c>
      <c r="D40" s="6" t="n">
        <v>-92</v>
      </c>
    </row>
    <row r="41" spans="1:5">
      <c r="A41" s="4" t="s">
        <v>564</v>
      </c>
      <c r="C41" s="6" t="n">
        <v>-1159</v>
      </c>
      <c r="D41" s="6" t="n">
        <v>307</v>
      </c>
    </row>
    <row r="42" spans="1:5">
      <c r="A42" s="4" t="s">
        <v>565</v>
      </c>
      <c r="C42" s="6" t="n">
        <v>-930</v>
      </c>
      <c r="D42" s="6" t="n">
        <v>20</v>
      </c>
    </row>
    <row r="43" spans="1:5">
      <c r="A43" s="4" t="s">
        <v>141</v>
      </c>
      <c r="C43" s="6" t="n">
        <v>-2089</v>
      </c>
      <c r="D43" s="6" t="n">
        <v>327</v>
      </c>
    </row>
    <row r="44" spans="1:5">
      <c r="A44" s="4" t="s">
        <v>566</v>
      </c>
      <c r="B44" s="4" t="s">
        <v>109</v>
      </c>
      <c r="C44" s="6" t="n">
        <v>0</v>
      </c>
      <c r="D44" s="6" t="n">
        <v>50</v>
      </c>
    </row>
    <row r="45" spans="1:5">
      <c r="A45" s="4" t="s">
        <v>563</v>
      </c>
      <c r="C45" s="6" t="n">
        <v>-1957</v>
      </c>
      <c r="D45" s="6" t="n">
        <v>285</v>
      </c>
      <c r="E45" s="6" t="n">
        <v>-92</v>
      </c>
    </row>
    <row r="46" spans="1:5">
      <c r="A46" s="4" t="s">
        <v>576</v>
      </c>
    </row>
    <row r="47" spans="1:5">
      <c r="A47" s="3" t="s">
        <v>562</v>
      </c>
    </row>
    <row r="48" spans="1:5">
      <c r="A48" s="4" t="s">
        <v>563</v>
      </c>
      <c r="C48" s="6" t="n">
        <v>132</v>
      </c>
    </row>
    <row r="49" spans="1:5">
      <c r="A49" s="4" t="s">
        <v>570</v>
      </c>
      <c r="B49" s="4" t="s">
        <v>551</v>
      </c>
      <c r="D49" s="6" t="n">
        <v>-153</v>
      </c>
    </row>
    <row r="50" spans="1:5">
      <c r="A50" s="4" t="s">
        <v>563</v>
      </c>
      <c r="D50" s="6" t="n">
        <v>132</v>
      </c>
    </row>
    <row r="51" spans="1:5">
      <c r="A51" s="4" t="s">
        <v>577</v>
      </c>
    </row>
    <row r="52" spans="1:5">
      <c r="A52" s="3" t="s">
        <v>562</v>
      </c>
    </row>
    <row r="53" spans="1:5">
      <c r="A53" s="4" t="s">
        <v>563</v>
      </c>
      <c r="C53" s="6" t="n">
        <v>-6633</v>
      </c>
      <c r="D53" s="6" t="n">
        <v>-6910</v>
      </c>
    </row>
    <row r="54" spans="1:5">
      <c r="A54" s="4" t="s">
        <v>564</v>
      </c>
      <c r="C54" s="6" t="n">
        <v>311</v>
      </c>
      <c r="D54" s="6" t="n">
        <v>786</v>
      </c>
    </row>
    <row r="55" spans="1:5">
      <c r="A55" s="4" t="s">
        <v>565</v>
      </c>
      <c r="C55" s="6" t="n">
        <v>0</v>
      </c>
      <c r="D55" s="6" t="n">
        <v>733</v>
      </c>
    </row>
    <row r="56" spans="1:5">
      <c r="A56" s="4" t="s">
        <v>141</v>
      </c>
      <c r="C56" s="6" t="n">
        <v>311</v>
      </c>
      <c r="D56" s="6" t="n">
        <v>1519</v>
      </c>
    </row>
    <row r="57" spans="1:5">
      <c r="A57" s="4" t="s">
        <v>566</v>
      </c>
      <c r="B57" s="4" t="s">
        <v>109</v>
      </c>
      <c r="C57" s="6" t="n">
        <v>32</v>
      </c>
      <c r="D57" s="6" t="n">
        <v>-1242</v>
      </c>
    </row>
    <row r="58" spans="1:5">
      <c r="A58" s="4" t="s">
        <v>563</v>
      </c>
      <c r="C58" s="6" t="n">
        <v>-6290</v>
      </c>
      <c r="D58" s="6" t="n">
        <v>-6633</v>
      </c>
      <c r="E58" s="6" t="n">
        <v>-6910</v>
      </c>
    </row>
    <row r="59" spans="1:5">
      <c r="A59" s="4" t="s">
        <v>578</v>
      </c>
    </row>
    <row r="60" spans="1:5">
      <c r="A60" s="3" t="s">
        <v>562</v>
      </c>
    </row>
    <row r="61" spans="1:5">
      <c r="A61" s="4" t="s">
        <v>563</v>
      </c>
      <c r="C61" s="6" t="n">
        <v>-6633</v>
      </c>
    </row>
    <row r="62" spans="1:5">
      <c r="A62" s="4" t="s">
        <v>570</v>
      </c>
      <c r="B62" s="4" t="s">
        <v>551</v>
      </c>
      <c r="D62" s="6" t="n">
        <v>0</v>
      </c>
    </row>
    <row r="63" spans="1:5">
      <c r="A63" s="4" t="s">
        <v>563</v>
      </c>
      <c r="D63" s="6" t="n">
        <v>-6633</v>
      </c>
    </row>
    <row r="64" spans="1:5">
      <c r="A64" s="4" t="s">
        <v>579</v>
      </c>
    </row>
    <row r="65" spans="1:5">
      <c r="A65" s="3" t="s">
        <v>562</v>
      </c>
    </row>
    <row r="66" spans="1:5">
      <c r="A66" s="4" t="s">
        <v>563</v>
      </c>
      <c r="C66" s="6" t="n">
        <v>2707</v>
      </c>
      <c r="D66" s="6" t="n">
        <v>1776</v>
      </c>
    </row>
    <row r="67" spans="1:5">
      <c r="A67" s="4" t="s">
        <v>564</v>
      </c>
      <c r="C67" s="6" t="n">
        <v>-490</v>
      </c>
      <c r="D67" s="6" t="n">
        <v>297</v>
      </c>
    </row>
    <row r="68" spans="1:5">
      <c r="A68" s="4" t="s">
        <v>565</v>
      </c>
      <c r="C68" s="6" t="n">
        <v>-470</v>
      </c>
      <c r="D68" s="6" t="n">
        <v>155</v>
      </c>
    </row>
    <row r="69" spans="1:5">
      <c r="A69" s="4" t="s">
        <v>141</v>
      </c>
      <c r="C69" s="6" t="n">
        <v>-960</v>
      </c>
      <c r="D69" s="6" t="n">
        <v>452</v>
      </c>
    </row>
    <row r="70" spans="1:5">
      <c r="A70" s="4" t="s">
        <v>566</v>
      </c>
      <c r="B70" s="4" t="s">
        <v>109</v>
      </c>
      <c r="C70" s="6" t="n">
        <v>0</v>
      </c>
      <c r="D70" s="6" t="n">
        <v>479</v>
      </c>
    </row>
    <row r="71" spans="1:5">
      <c r="A71" s="4" t="s">
        <v>563</v>
      </c>
      <c r="C71" s="6" t="n">
        <v>1747</v>
      </c>
      <c r="D71" s="6" t="n">
        <v>2707</v>
      </c>
      <c r="E71" s="7" t="n">
        <v>1776</v>
      </c>
    </row>
    <row r="72" spans="1:5">
      <c r="A72" s="4" t="s">
        <v>580</v>
      </c>
    </row>
    <row r="73" spans="1:5">
      <c r="A73" s="3" t="s">
        <v>562</v>
      </c>
    </row>
    <row r="74" spans="1:5">
      <c r="A74" s="4" t="s">
        <v>563</v>
      </c>
      <c r="C74" s="7" t="n">
        <v>2707</v>
      </c>
    </row>
    <row r="75" spans="1:5">
      <c r="A75" s="4" t="s">
        <v>570</v>
      </c>
      <c r="B75" s="4" t="s">
        <v>551</v>
      </c>
      <c r="D75" s="6" t="n">
        <v>0</v>
      </c>
    </row>
    <row r="76" spans="1:5">
      <c r="A76" s="4" t="s">
        <v>563</v>
      </c>
      <c r="D76" s="7" t="n">
        <v>2707</v>
      </c>
    </row>
    <row r="77" spans="1:5"/>
    <row r="78" spans="1:5">
      <c r="A78" s="4" t="s">
        <v>109</v>
      </c>
      <c r="B78" s="4" t="s">
        <v>581</v>
      </c>
    </row>
    <row r="79" spans="1:5">
      <c r="A79" s="4" t="s">
        <v>551</v>
      </c>
      <c r="B79" s="4" t="s">
        <v>179</v>
      </c>
    </row>
  </sheetData>
  <mergeCells count="5">
    <mergeCell ref="A1:B2"/>
    <mergeCell ref="C1:E1"/>
    <mergeCell ref="A77:D77"/>
    <mergeCell ref="B78:D78"/>
    <mergeCell ref="B79:D7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6</v>
      </c>
      <c r="D2" s="2" t="s">
        <v>90</v>
      </c>
    </row>
    <row r="3" spans="1:4">
      <c r="A3" s="3" t="s">
        <v>583</v>
      </c>
    </row>
    <row r="4" spans="1:4">
      <c r="A4" s="4" t="s">
        <v>584</v>
      </c>
      <c r="B4" s="7" t="n">
        <v>0</v>
      </c>
      <c r="C4" s="7" t="n">
        <v>20</v>
      </c>
      <c r="D4" s="7" t="n">
        <v>34</v>
      </c>
    </row>
    <row r="5" spans="1:4">
      <c r="A5" s="4" t="s">
        <v>585</v>
      </c>
      <c r="B5" s="6" t="n">
        <v>0</v>
      </c>
      <c r="C5" s="6" t="n">
        <v>50</v>
      </c>
      <c r="D5" s="6" t="n">
        <v>51</v>
      </c>
    </row>
    <row r="6" spans="1:4">
      <c r="A6" s="4" t="s">
        <v>586</v>
      </c>
      <c r="B6" s="6" t="n">
        <v>0</v>
      </c>
      <c r="C6" s="6" t="n">
        <v>1229</v>
      </c>
      <c r="D6" s="6" t="n">
        <v>0</v>
      </c>
    </row>
    <row r="7" spans="1:4">
      <c r="A7" s="4" t="s">
        <v>587</v>
      </c>
      <c r="B7" s="6" t="n">
        <v>0</v>
      </c>
      <c r="C7" s="6" t="n">
        <v>1299</v>
      </c>
      <c r="D7" s="6" t="n">
        <v>85</v>
      </c>
    </row>
    <row r="8" spans="1:4">
      <c r="A8" s="4" t="s">
        <v>588</v>
      </c>
      <c r="B8" s="6" t="n">
        <v>0</v>
      </c>
      <c r="C8" s="6" t="n">
        <v>586</v>
      </c>
      <c r="D8" s="6" t="n">
        <v>38</v>
      </c>
    </row>
    <row r="9" spans="1:4">
      <c r="A9" s="4" t="s">
        <v>589</v>
      </c>
      <c r="B9" s="6" t="n">
        <v>0</v>
      </c>
      <c r="C9" s="6" t="n">
        <v>713</v>
      </c>
      <c r="D9" s="6" t="n">
        <v>47</v>
      </c>
    </row>
    <row r="10" spans="1:4">
      <c r="A10" s="3" t="s">
        <v>590</v>
      </c>
    </row>
    <row r="11" spans="1:4">
      <c r="A11" s="4" t="s">
        <v>591</v>
      </c>
      <c r="B11" s="6" t="n">
        <v>-1726</v>
      </c>
      <c r="C11" s="6" t="n">
        <v>551</v>
      </c>
      <c r="D11" s="6" t="n">
        <v>56</v>
      </c>
    </row>
    <row r="12" spans="1:4">
      <c r="A12" s="4" t="s">
        <v>592</v>
      </c>
      <c r="B12" s="6" t="n">
        <v>-1370</v>
      </c>
      <c r="C12" s="6" t="n">
        <v>36</v>
      </c>
      <c r="D12" s="6" t="n">
        <v>0</v>
      </c>
    </row>
    <row r="13" spans="1:4">
      <c r="A13" s="4" t="s">
        <v>587</v>
      </c>
      <c r="B13" s="6" t="n">
        <v>-3096</v>
      </c>
      <c r="C13" s="6" t="n">
        <v>587</v>
      </c>
      <c r="D13" s="6" t="n">
        <v>56</v>
      </c>
    </row>
    <row r="14" spans="1:4">
      <c r="A14" s="4" t="s">
        <v>593</v>
      </c>
      <c r="B14" s="6" t="n">
        <v>-1007</v>
      </c>
      <c r="C14" s="6" t="n">
        <v>260</v>
      </c>
      <c r="D14" s="6" t="n">
        <v>26</v>
      </c>
    </row>
    <row r="15" spans="1:4">
      <c r="A15" s="4" t="s">
        <v>594</v>
      </c>
      <c r="B15" s="6" t="n">
        <v>-2089</v>
      </c>
      <c r="C15" s="6" t="n">
        <v>327</v>
      </c>
      <c r="D15" s="6" t="n">
        <v>30</v>
      </c>
    </row>
    <row r="16" spans="1:4">
      <c r="A16" s="3" t="s">
        <v>595</v>
      </c>
    </row>
    <row r="17" spans="1:4">
      <c r="A17" s="4" t="s">
        <v>596</v>
      </c>
      <c r="B17" s="6" t="n">
        <v>514</v>
      </c>
      <c r="C17" s="6" t="n">
        <v>1421</v>
      </c>
      <c r="D17" s="6" t="n">
        <v>1841</v>
      </c>
    </row>
    <row r="18" spans="1:4">
      <c r="A18" s="4" t="s">
        <v>597</v>
      </c>
      <c r="B18" s="6" t="n">
        <v>34</v>
      </c>
      <c r="C18" s="6" t="n">
        <v>1337</v>
      </c>
      <c r="D18" s="6" t="n">
        <v>0</v>
      </c>
    </row>
    <row r="19" spans="1:4">
      <c r="A19" s="4" t="s">
        <v>587</v>
      </c>
      <c r="B19" s="6" t="n">
        <v>548</v>
      </c>
      <c r="C19" s="6" t="n">
        <v>2758</v>
      </c>
      <c r="D19" s="6" t="n">
        <v>1841</v>
      </c>
    </row>
    <row r="20" spans="1:4">
      <c r="A20" s="4" t="s">
        <v>588</v>
      </c>
      <c r="B20" s="6" t="n">
        <v>237</v>
      </c>
      <c r="C20" s="6" t="n">
        <v>1239</v>
      </c>
      <c r="D20" s="6" t="n">
        <v>832</v>
      </c>
    </row>
    <row r="21" spans="1:4">
      <c r="A21" s="4" t="s">
        <v>598</v>
      </c>
      <c r="B21" s="6" t="n">
        <v>311</v>
      </c>
      <c r="C21" s="6" t="n">
        <v>1519</v>
      </c>
      <c r="D21" s="6" t="n">
        <v>1009</v>
      </c>
    </row>
    <row r="22" spans="1:4">
      <c r="A22" s="3" t="s">
        <v>599</v>
      </c>
    </row>
    <row r="23" spans="1:4">
      <c r="A23" s="4" t="s">
        <v>600</v>
      </c>
      <c r="B23" s="6" t="n">
        <v>-758</v>
      </c>
      <c r="C23" s="6" t="n">
        <v>511</v>
      </c>
      <c r="D23" s="6" t="n">
        <v>3205</v>
      </c>
    </row>
    <row r="24" spans="1:4">
      <c r="A24" s="4" t="s">
        <v>601</v>
      </c>
      <c r="B24" s="6" t="n">
        <v>-692</v>
      </c>
      <c r="C24" s="6" t="n">
        <v>283</v>
      </c>
      <c r="D24" s="6" t="n">
        <v>23</v>
      </c>
    </row>
    <row r="25" spans="1:4">
      <c r="A25" s="4" t="s">
        <v>587</v>
      </c>
      <c r="B25" s="6" t="n">
        <v>-1450</v>
      </c>
      <c r="C25" s="6" t="n">
        <v>794</v>
      </c>
      <c r="D25" s="6" t="n">
        <v>3228</v>
      </c>
    </row>
    <row r="26" spans="1:4">
      <c r="A26" s="4" t="s">
        <v>593</v>
      </c>
      <c r="B26" s="6" t="n">
        <v>-490</v>
      </c>
      <c r="C26" s="6" t="n">
        <v>342</v>
      </c>
      <c r="D26" s="6" t="n">
        <v>1452</v>
      </c>
    </row>
    <row r="27" spans="1:4">
      <c r="A27" s="4" t="s">
        <v>602</v>
      </c>
      <c r="B27" s="6" t="n">
        <v>-960</v>
      </c>
      <c r="C27" s="6" t="n">
        <v>452</v>
      </c>
      <c r="D27" s="6" t="n">
        <v>1776</v>
      </c>
    </row>
    <row r="28" spans="1:4">
      <c r="A28" s="4" t="s">
        <v>141</v>
      </c>
      <c r="B28" s="7" t="n">
        <v>-2738</v>
      </c>
      <c r="C28" s="7" t="n">
        <v>3011</v>
      </c>
      <c r="D28" s="7" t="n">
        <v>28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3</v>
      </c>
      <c r="B1" s="2" t="s">
        <v>1</v>
      </c>
    </row>
    <row r="2" spans="1:4">
      <c r="B2" s="2" t="s">
        <v>2</v>
      </c>
      <c r="C2" s="2" t="s">
        <v>36</v>
      </c>
      <c r="D2" s="2" t="s">
        <v>90</v>
      </c>
    </row>
    <row r="3" spans="1:4">
      <c r="A3" s="3" t="s">
        <v>263</v>
      </c>
    </row>
    <row r="4" spans="1:4">
      <c r="A4" s="4" t="s">
        <v>106</v>
      </c>
      <c r="B4" s="7" t="n">
        <v>4642</v>
      </c>
      <c r="C4" s="7" t="n">
        <v>3828</v>
      </c>
      <c r="D4" s="7" t="n">
        <v>3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69"/>
    <col customWidth="1" max="6" min="6" width="4"/>
    <col customWidth="1" max="7" min="7" width="76"/>
    <col customWidth="1" max="8" min="8" width="54"/>
    <col customWidth="1" max="9" min="9" width="34"/>
    <col customWidth="1" max="10" min="10" width="33"/>
    <col customWidth="1" max="11" min="11" width="11"/>
  </cols>
  <sheetData>
    <row r="1" spans="1:11">
      <c r="A1" s="1" t="s">
        <v>143</v>
      </c>
      <c r="B1" s="2" t="s">
        <v>144</v>
      </c>
      <c r="C1" s="2" t="s">
        <v>145</v>
      </c>
      <c r="D1" s="2" t="s">
        <v>146</v>
      </c>
      <c r="E1" s="2" t="s">
        <v>147</v>
      </c>
      <c r="G1" s="2" t="s">
        <v>148</v>
      </c>
      <c r="H1" s="2" t="s">
        <v>149</v>
      </c>
      <c r="I1" s="2" t="s">
        <v>150</v>
      </c>
      <c r="J1" s="2" t="s">
        <v>151</v>
      </c>
      <c r="K1" s="2" t="s">
        <v>152</v>
      </c>
    </row>
    <row r="2" spans="1:11">
      <c r="A2" s="4" t="s">
        <v>153</v>
      </c>
      <c r="B2" s="7" t="n">
        <v>533</v>
      </c>
      <c r="C2" s="7" t="n">
        <v>262798</v>
      </c>
      <c r="D2" s="7" t="n">
        <v>451606</v>
      </c>
      <c r="E2" s="7" t="n">
        <v>-8801</v>
      </c>
      <c r="G2" s="7" t="n">
        <v>-2313</v>
      </c>
      <c r="H2" s="7" t="n">
        <v>-2271</v>
      </c>
      <c r="I2" s="7" t="n">
        <v>-9354</v>
      </c>
      <c r="J2" s="7" t="n">
        <v>-198251</v>
      </c>
      <c r="K2" s="7" t="n">
        <v>493947</v>
      </c>
    </row>
    <row r="3" spans="1:11">
      <c r="A3" s="4" t="s">
        <v>154</v>
      </c>
      <c r="B3" s="6" t="n">
        <v>37371992</v>
      </c>
    </row>
    <row r="4" spans="1:11">
      <c r="A4" s="3" t="s">
        <v>155</v>
      </c>
    </row>
    <row r="5" spans="1:11">
      <c r="A5" s="4" t="s">
        <v>133</v>
      </c>
      <c r="B5" s="7" t="n">
        <v>0</v>
      </c>
      <c r="C5" s="6" t="n">
        <v>0</v>
      </c>
      <c r="D5" s="6" t="n">
        <v>72514</v>
      </c>
      <c r="E5" s="6" t="n">
        <v>0</v>
      </c>
      <c r="G5" s="6" t="n">
        <v>0</v>
      </c>
      <c r="H5" s="6" t="n">
        <v>0</v>
      </c>
      <c r="I5" s="6" t="n">
        <v>0</v>
      </c>
      <c r="J5" s="6" t="n">
        <v>0</v>
      </c>
      <c r="K5" s="6" t="n">
        <v>72514</v>
      </c>
    </row>
    <row r="6" spans="1:11">
      <c r="A6" s="4" t="s">
        <v>141</v>
      </c>
      <c r="B6" s="6" t="n">
        <v>0</v>
      </c>
      <c r="C6" s="6" t="n">
        <v>0</v>
      </c>
      <c r="D6" s="6" t="n">
        <v>0</v>
      </c>
      <c r="E6" s="6" t="n">
        <v>2862</v>
      </c>
      <c r="G6" s="6" t="n">
        <v>0</v>
      </c>
      <c r="H6" s="6" t="n">
        <v>0</v>
      </c>
      <c r="I6" s="6" t="n">
        <v>0</v>
      </c>
      <c r="J6" s="6" t="n">
        <v>0</v>
      </c>
      <c r="K6" s="6" t="n">
        <v>2862</v>
      </c>
    </row>
    <row r="7" spans="1:11">
      <c r="A7" s="4" t="s">
        <v>156</v>
      </c>
      <c r="B7" s="7" t="n">
        <v>3</v>
      </c>
      <c r="C7" s="6" t="n">
        <v>3567</v>
      </c>
      <c r="D7" s="6" t="n">
        <v>0</v>
      </c>
      <c r="E7" s="6" t="n">
        <v>0</v>
      </c>
      <c r="G7" s="6" t="n">
        <v>0</v>
      </c>
      <c r="H7" s="6" t="n">
        <v>0</v>
      </c>
      <c r="I7" s="6" t="n">
        <v>0</v>
      </c>
      <c r="J7" s="6" t="n">
        <v>0</v>
      </c>
      <c r="K7" s="6" t="n">
        <v>3570</v>
      </c>
    </row>
    <row r="8" spans="1:11">
      <c r="A8" s="4" t="s">
        <v>157</v>
      </c>
      <c r="B8" s="6" t="n">
        <v>245992</v>
      </c>
    </row>
    <row r="9" spans="1:11">
      <c r="A9" s="4" t="s">
        <v>158</v>
      </c>
      <c r="B9" s="7" t="n">
        <v>0</v>
      </c>
      <c r="C9" s="6" t="n">
        <v>659</v>
      </c>
      <c r="D9" s="6" t="n">
        <v>0</v>
      </c>
      <c r="E9" s="6" t="n">
        <v>0</v>
      </c>
      <c r="G9" s="6" t="n">
        <v>0</v>
      </c>
      <c r="H9" s="6" t="n">
        <v>-780</v>
      </c>
      <c r="I9" s="6" t="n">
        <v>-222</v>
      </c>
      <c r="J9" s="6" t="n">
        <v>708</v>
      </c>
      <c r="K9" s="6" t="n">
        <v>365</v>
      </c>
    </row>
    <row r="10" spans="1:11">
      <c r="A10" s="4" t="s">
        <v>159</v>
      </c>
      <c r="B10" s="6" t="n">
        <v>85137</v>
      </c>
    </row>
    <row r="11" spans="1:11">
      <c r="A11" s="4" t="s">
        <v>160</v>
      </c>
      <c r="B11" s="7" t="n">
        <v>0</v>
      </c>
      <c r="C11" s="6" t="n">
        <v>1276</v>
      </c>
      <c r="D11" s="6" t="n">
        <v>0</v>
      </c>
      <c r="E11" s="6" t="n">
        <v>0</v>
      </c>
      <c r="G11" s="6" t="n">
        <v>231</v>
      </c>
      <c r="H11" s="6" t="n">
        <v>1119</v>
      </c>
      <c r="I11" s="6" t="n">
        <v>0</v>
      </c>
      <c r="J11" s="6" t="n">
        <v>349</v>
      </c>
      <c r="K11" s="6" t="n">
        <v>2975</v>
      </c>
    </row>
    <row r="12" spans="1:11">
      <c r="A12" s="4" t="s">
        <v>161</v>
      </c>
      <c r="B12" s="7" t="n">
        <v>0</v>
      </c>
      <c r="C12" s="6" t="n">
        <v>-2717</v>
      </c>
      <c r="D12" s="6" t="n">
        <v>0</v>
      </c>
      <c r="E12" s="6" t="n">
        <v>0</v>
      </c>
      <c r="G12" s="6" t="n">
        <v>0</v>
      </c>
      <c r="H12" s="6" t="n">
        <v>0</v>
      </c>
      <c r="I12" s="6" t="n">
        <v>2717</v>
      </c>
      <c r="J12" s="6" t="n">
        <v>-1820</v>
      </c>
      <c r="K12" s="6" t="n">
        <v>-1820</v>
      </c>
    </row>
    <row r="13" spans="1:11">
      <c r="A13" s="4" t="s">
        <v>162</v>
      </c>
      <c r="B13" s="6" t="n">
        <v>-107008</v>
      </c>
    </row>
    <row r="14" spans="1:11">
      <c r="A14" s="4" t="s">
        <v>163</v>
      </c>
      <c r="B14" s="7" t="n">
        <v>0</v>
      </c>
      <c r="C14" s="6" t="n">
        <v>717</v>
      </c>
      <c r="D14" s="6" t="n">
        <v>0</v>
      </c>
      <c r="E14" s="6" t="n">
        <v>0</v>
      </c>
      <c r="G14" s="6" t="n">
        <v>0</v>
      </c>
      <c r="H14" s="6" t="n">
        <v>0</v>
      </c>
      <c r="I14" s="6" t="n">
        <v>0</v>
      </c>
      <c r="J14" s="6" t="n">
        <v>0</v>
      </c>
      <c r="K14" s="6" t="n">
        <v>717</v>
      </c>
    </row>
    <row r="15" spans="1:11">
      <c r="A15" s="4" t="s">
        <v>164</v>
      </c>
      <c r="B15" s="7" t="n">
        <v>0</v>
      </c>
      <c r="C15" s="6" t="n">
        <v>12056</v>
      </c>
      <c r="D15" s="6" t="n">
        <v>0</v>
      </c>
      <c r="E15" s="6" t="n">
        <v>0</v>
      </c>
      <c r="G15" s="6" t="n">
        <v>2082</v>
      </c>
      <c r="H15" s="6" t="n">
        <v>0</v>
      </c>
      <c r="I15" s="6" t="n">
        <v>0</v>
      </c>
      <c r="J15" s="6" t="n">
        <v>-2819</v>
      </c>
      <c r="K15" s="6" t="n">
        <v>11319</v>
      </c>
    </row>
    <row r="16" spans="1:11">
      <c r="A16" s="4" t="s">
        <v>165</v>
      </c>
      <c r="B16" s="6" t="n">
        <v>-140260</v>
      </c>
    </row>
    <row r="17" spans="1:11">
      <c r="A17" s="4" t="s">
        <v>166</v>
      </c>
      <c r="B17" s="7" t="n">
        <v>0</v>
      </c>
      <c r="C17" s="6" t="n">
        <v>0</v>
      </c>
      <c r="D17" s="6" t="n">
        <v>-20581</v>
      </c>
      <c r="E17" s="6" t="n">
        <v>0</v>
      </c>
      <c r="G17" s="6" t="n">
        <v>0</v>
      </c>
      <c r="H17" s="6" t="n">
        <v>0</v>
      </c>
      <c r="I17" s="6" t="n">
        <v>0</v>
      </c>
      <c r="J17" s="6" t="n">
        <v>0</v>
      </c>
      <c r="K17" s="6" t="n">
        <v>-20581</v>
      </c>
    </row>
    <row r="18" spans="1:11">
      <c r="A18" s="4" t="s">
        <v>167</v>
      </c>
      <c r="B18" s="7" t="n">
        <v>536</v>
      </c>
      <c r="C18" s="6" t="n">
        <v>278356</v>
      </c>
      <c r="D18" s="6" t="n">
        <v>503539</v>
      </c>
      <c r="E18" s="6" t="n">
        <v>-5939</v>
      </c>
      <c r="G18" s="6" t="n">
        <v>0</v>
      </c>
      <c r="H18" s="6" t="n">
        <v>-1932</v>
      </c>
      <c r="I18" s="6" t="n">
        <v>-6859</v>
      </c>
      <c r="J18" s="6" t="n">
        <v>-201833</v>
      </c>
      <c r="K18" s="6" t="n">
        <v>565868</v>
      </c>
    </row>
    <row r="19" spans="1:11">
      <c r="A19" s="4" t="s">
        <v>168</v>
      </c>
      <c r="B19" s="6" t="n">
        <v>37455853</v>
      </c>
    </row>
    <row r="20" spans="1:11">
      <c r="A20" s="3" t="s">
        <v>155</v>
      </c>
    </row>
    <row r="21" spans="1:11">
      <c r="A21" s="4" t="s">
        <v>133</v>
      </c>
      <c r="B21" s="7" t="n">
        <v>0</v>
      </c>
      <c r="C21" s="6" t="n">
        <v>0</v>
      </c>
      <c r="D21" s="6" t="n">
        <v>51882</v>
      </c>
      <c r="E21" s="6" t="n">
        <v>0</v>
      </c>
      <c r="G21" s="6" t="n">
        <v>0</v>
      </c>
      <c r="H21" s="6" t="n">
        <v>0</v>
      </c>
      <c r="I21" s="6" t="n">
        <v>0</v>
      </c>
      <c r="J21" s="6" t="n">
        <v>0</v>
      </c>
      <c r="K21" s="6" t="n">
        <v>51882</v>
      </c>
    </row>
    <row r="22" spans="1:11">
      <c r="A22" s="4" t="s">
        <v>141</v>
      </c>
      <c r="B22" s="6" t="n">
        <v>0</v>
      </c>
      <c r="C22" s="6" t="n">
        <v>0</v>
      </c>
      <c r="D22" s="6" t="n">
        <v>0</v>
      </c>
      <c r="E22" s="6" t="n">
        <v>3011</v>
      </c>
      <c r="G22" s="6" t="n">
        <v>0</v>
      </c>
      <c r="H22" s="6" t="n">
        <v>0</v>
      </c>
      <c r="I22" s="6" t="n">
        <v>0</v>
      </c>
      <c r="J22" s="6" t="n">
        <v>0</v>
      </c>
      <c r="K22" s="6" t="n">
        <v>3011</v>
      </c>
    </row>
    <row r="23" spans="1:11">
      <c r="A23" s="4" t="s">
        <v>156</v>
      </c>
      <c r="B23" s="7" t="n">
        <v>0</v>
      </c>
      <c r="C23" s="6" t="n">
        <v>792</v>
      </c>
      <c r="D23" s="6" t="n">
        <v>0</v>
      </c>
      <c r="E23" s="6" t="n">
        <v>0</v>
      </c>
      <c r="G23" s="6" t="n">
        <v>0</v>
      </c>
      <c r="H23" s="6" t="n">
        <v>0</v>
      </c>
      <c r="I23" s="6" t="n">
        <v>0</v>
      </c>
      <c r="J23" s="6" t="n">
        <v>0</v>
      </c>
      <c r="K23" s="6" t="n">
        <v>792</v>
      </c>
    </row>
    <row r="24" spans="1:11">
      <c r="A24" s="4" t="s">
        <v>157</v>
      </c>
      <c r="B24" s="6" t="n">
        <v>51708</v>
      </c>
    </row>
    <row r="25" spans="1:11">
      <c r="A25" s="4" t="s">
        <v>158</v>
      </c>
      <c r="B25" s="7" t="n">
        <v>0</v>
      </c>
      <c r="C25" s="6" t="n">
        <v>1269</v>
      </c>
      <c r="D25" s="6" t="n">
        <v>0</v>
      </c>
      <c r="E25" s="6" t="n">
        <v>0</v>
      </c>
      <c r="G25" s="6" t="n">
        <v>0</v>
      </c>
      <c r="H25" s="6" t="n">
        <v>-2649</v>
      </c>
      <c r="I25" s="6" t="n">
        <v>-170</v>
      </c>
      <c r="J25" s="6" t="n">
        <v>1786</v>
      </c>
      <c r="K25" s="6" t="n">
        <v>236</v>
      </c>
    </row>
    <row r="26" spans="1:11">
      <c r="A26" s="4" t="s">
        <v>159</v>
      </c>
      <c r="B26" s="6" t="n">
        <v>141867</v>
      </c>
    </row>
    <row r="27" spans="1:11">
      <c r="A27" s="4" t="s">
        <v>160</v>
      </c>
      <c r="B27" s="7" t="n">
        <v>0</v>
      </c>
      <c r="C27" s="6" t="n">
        <v>0</v>
      </c>
      <c r="D27" s="6" t="n">
        <v>0</v>
      </c>
      <c r="E27" s="6" t="n">
        <v>0</v>
      </c>
      <c r="G27" s="6" t="n">
        <v>0</v>
      </c>
      <c r="H27" s="6" t="n">
        <v>1687</v>
      </c>
      <c r="I27" s="6" t="n">
        <v>0</v>
      </c>
      <c r="J27" s="6" t="n">
        <v>0</v>
      </c>
      <c r="K27" s="6" t="n">
        <v>1687</v>
      </c>
    </row>
    <row r="28" spans="1:11">
      <c r="A28" s="4" t="s">
        <v>161</v>
      </c>
      <c r="B28" s="7" t="n">
        <v>0</v>
      </c>
      <c r="C28" s="6" t="n">
        <v>-3687</v>
      </c>
      <c r="D28" s="6" t="n">
        <v>0</v>
      </c>
      <c r="E28" s="6" t="n">
        <v>0</v>
      </c>
      <c r="G28" s="6" t="n">
        <v>0</v>
      </c>
      <c r="H28" s="6" t="n">
        <v>0</v>
      </c>
      <c r="I28" s="6" t="n">
        <v>4293</v>
      </c>
      <c r="J28" s="6" t="n">
        <v>-4511</v>
      </c>
      <c r="K28" s="6" t="n">
        <v>-3905</v>
      </c>
    </row>
    <row r="29" spans="1:11">
      <c r="A29" s="4" t="s">
        <v>162</v>
      </c>
      <c r="B29" s="6" t="n">
        <v>-230358</v>
      </c>
    </row>
    <row r="30" spans="1:11">
      <c r="A30" s="4" t="s">
        <v>169</v>
      </c>
      <c r="B30" s="7" t="n">
        <v>0</v>
      </c>
      <c r="C30" s="6" t="n">
        <v>0</v>
      </c>
      <c r="D30" s="6" t="n">
        <v>713</v>
      </c>
      <c r="E30" s="6" t="n">
        <v>-713</v>
      </c>
      <c r="G30" s="6" t="n">
        <v>0</v>
      </c>
      <c r="H30" s="6" t="n">
        <v>0</v>
      </c>
      <c r="I30" s="6" t="n">
        <v>0</v>
      </c>
      <c r="J30" s="6" t="n">
        <v>0</v>
      </c>
      <c r="K30" s="6" t="n">
        <v>0</v>
      </c>
    </row>
    <row r="31" spans="1:11">
      <c r="A31" s="4" t="s">
        <v>166</v>
      </c>
      <c r="B31" s="6" t="n">
        <v>0</v>
      </c>
      <c r="C31" s="6" t="n">
        <v>0</v>
      </c>
      <c r="D31" s="6" t="n">
        <v>-21004</v>
      </c>
      <c r="E31" s="6" t="n">
        <v>0</v>
      </c>
      <c r="G31" s="6" t="n">
        <v>0</v>
      </c>
      <c r="H31" s="6" t="n">
        <v>0</v>
      </c>
      <c r="I31" s="6" t="n">
        <v>0</v>
      </c>
      <c r="J31" s="6" t="n">
        <v>0</v>
      </c>
      <c r="K31" s="6" t="n">
        <v>-21004</v>
      </c>
    </row>
    <row r="32" spans="1:11">
      <c r="A32" s="4" t="s">
        <v>170</v>
      </c>
      <c r="B32" s="6" t="n">
        <v>536</v>
      </c>
      <c r="C32" s="6" t="n">
        <v>276730</v>
      </c>
      <c r="D32" s="6" t="n">
        <v>535130</v>
      </c>
      <c r="E32" s="6" t="n">
        <v>-3641</v>
      </c>
      <c r="G32" s="6" t="n">
        <v>0</v>
      </c>
      <c r="H32" s="6" t="n">
        <v>-2894</v>
      </c>
      <c r="I32" s="6" t="n">
        <v>-2736</v>
      </c>
      <c r="J32" s="6" t="n">
        <v>-204558</v>
      </c>
      <c r="K32" s="6" t="n">
        <v>598567</v>
      </c>
    </row>
    <row r="33" spans="1:11">
      <c r="A33" s="4" t="s">
        <v>171</v>
      </c>
      <c r="B33" s="7" t="n">
        <v>536</v>
      </c>
      <c r="C33" s="6" t="n">
        <v>276730</v>
      </c>
      <c r="D33" s="6" t="n">
        <v>535283</v>
      </c>
      <c r="E33" s="6" t="n">
        <v>-3794</v>
      </c>
      <c r="G33" s="6" t="n">
        <v>0</v>
      </c>
      <c r="H33" s="6" t="n">
        <v>-2894</v>
      </c>
      <c r="I33" s="6" t="n">
        <v>-2736</v>
      </c>
      <c r="J33" s="6" t="n">
        <v>-204558</v>
      </c>
      <c r="K33" s="7" t="n">
        <v>598567</v>
      </c>
    </row>
    <row r="34" spans="1:11">
      <c r="A34" s="4" t="s">
        <v>172</v>
      </c>
      <c r="B34" s="6" t="n">
        <v>37419070</v>
      </c>
      <c r="K34" s="6" t="n">
        <v>37419070</v>
      </c>
    </row>
    <row r="35" spans="1:11">
      <c r="A35" s="4" t="s">
        <v>173</v>
      </c>
      <c r="B35" s="6" t="n">
        <v>37419070</v>
      </c>
    </row>
    <row r="36" spans="1:11">
      <c r="A36" s="3" t="s">
        <v>155</v>
      </c>
    </row>
    <row r="37" spans="1:11">
      <c r="A37" s="4" t="s">
        <v>174</v>
      </c>
      <c r="B37" s="7" t="n">
        <v>0</v>
      </c>
      <c r="C37" s="6" t="n">
        <v>0</v>
      </c>
      <c r="D37" s="6" t="n">
        <v>153</v>
      </c>
      <c r="E37" s="6" t="n">
        <v>-153</v>
      </c>
      <c r="F37" s="4" t="s">
        <v>109</v>
      </c>
      <c r="G37" s="6" t="n">
        <v>0</v>
      </c>
      <c r="H37" s="6" t="n">
        <v>0</v>
      </c>
      <c r="I37" s="6" t="n">
        <v>0</v>
      </c>
      <c r="J37" s="6" t="n">
        <v>0</v>
      </c>
      <c r="K37" s="7" t="n">
        <v>0</v>
      </c>
    </row>
    <row r="38" spans="1:11">
      <c r="A38" s="4" t="s">
        <v>133</v>
      </c>
      <c r="B38" s="6" t="n">
        <v>0</v>
      </c>
      <c r="C38" s="6" t="n">
        <v>0</v>
      </c>
      <c r="D38" s="6" t="n">
        <v>51288</v>
      </c>
      <c r="E38" s="6" t="n">
        <v>0</v>
      </c>
      <c r="G38" s="6" t="n">
        <v>0</v>
      </c>
      <c r="H38" s="6" t="n">
        <v>0</v>
      </c>
      <c r="I38" s="6" t="n">
        <v>0</v>
      </c>
      <c r="J38" s="6" t="n">
        <v>0</v>
      </c>
      <c r="K38" s="6" t="n">
        <v>51288</v>
      </c>
    </row>
    <row r="39" spans="1:11">
      <c r="A39" s="4" t="s">
        <v>141</v>
      </c>
      <c r="B39" s="6" t="n">
        <v>0</v>
      </c>
      <c r="C39" s="6" t="n">
        <v>0</v>
      </c>
      <c r="D39" s="6" t="n">
        <v>0</v>
      </c>
      <c r="E39" s="6" t="n">
        <v>-2738</v>
      </c>
      <c r="G39" s="6" t="n">
        <v>0</v>
      </c>
      <c r="H39" s="6" t="n">
        <v>0</v>
      </c>
      <c r="I39" s="6" t="n">
        <v>0</v>
      </c>
      <c r="J39" s="6" t="n">
        <v>0</v>
      </c>
      <c r="K39" s="6" t="n">
        <v>-2738</v>
      </c>
    </row>
    <row r="40" spans="1:11">
      <c r="A40" s="4" t="s">
        <v>156</v>
      </c>
      <c r="B40" s="7" t="n">
        <v>1</v>
      </c>
      <c r="C40" s="6" t="n">
        <v>1118</v>
      </c>
      <c r="D40" s="6" t="n">
        <v>0</v>
      </c>
      <c r="E40" s="6" t="n">
        <v>0</v>
      </c>
      <c r="G40" s="6" t="n">
        <v>0</v>
      </c>
      <c r="H40" s="6" t="n">
        <v>0</v>
      </c>
      <c r="I40" s="6" t="n">
        <v>0</v>
      </c>
      <c r="J40" s="6" t="n">
        <v>-165</v>
      </c>
      <c r="K40" s="6" t="n">
        <v>954</v>
      </c>
    </row>
    <row r="41" spans="1:11">
      <c r="A41" s="4" t="s">
        <v>157</v>
      </c>
      <c r="B41" s="6" t="n">
        <v>57327</v>
      </c>
    </row>
    <row r="42" spans="1:11">
      <c r="A42" s="4" t="s">
        <v>158</v>
      </c>
      <c r="B42" s="7" t="n">
        <v>0</v>
      </c>
      <c r="C42" s="6" t="n">
        <v>816</v>
      </c>
      <c r="D42" s="6" t="n">
        <v>0</v>
      </c>
      <c r="E42" s="6" t="n">
        <v>0</v>
      </c>
      <c r="G42" s="6" t="n">
        <v>0</v>
      </c>
      <c r="H42" s="6" t="n">
        <v>-2253</v>
      </c>
      <c r="I42" s="6" t="n">
        <v>0</v>
      </c>
      <c r="J42" s="6" t="n">
        <v>1513</v>
      </c>
      <c r="K42" s="6" t="n">
        <v>76</v>
      </c>
    </row>
    <row r="43" spans="1:11">
      <c r="A43" s="4" t="s">
        <v>159</v>
      </c>
      <c r="B43" s="6" t="n">
        <v>122402</v>
      </c>
    </row>
    <row r="44" spans="1:11">
      <c r="A44" s="4" t="s">
        <v>160</v>
      </c>
      <c r="B44" s="7" t="n">
        <v>0</v>
      </c>
      <c r="C44" s="6" t="n">
        <v>0</v>
      </c>
      <c r="D44" s="6" t="n">
        <v>0</v>
      </c>
      <c r="E44" s="6" t="n">
        <v>0</v>
      </c>
      <c r="G44" s="6" t="n">
        <v>0</v>
      </c>
      <c r="H44" s="6" t="n">
        <v>1524</v>
      </c>
      <c r="I44" s="6" t="n">
        <v>0</v>
      </c>
      <c r="J44" s="6" t="n">
        <v>0</v>
      </c>
      <c r="K44" s="6" t="n">
        <v>1524</v>
      </c>
    </row>
    <row r="45" spans="1:11">
      <c r="A45" s="4" t="s">
        <v>161</v>
      </c>
      <c r="B45" s="7" t="n">
        <v>0</v>
      </c>
      <c r="C45" s="6" t="n">
        <v>-1152</v>
      </c>
      <c r="D45" s="6" t="n">
        <v>0</v>
      </c>
      <c r="E45" s="6" t="n">
        <v>0</v>
      </c>
      <c r="G45" s="6" t="n">
        <v>0</v>
      </c>
      <c r="H45" s="6" t="n">
        <v>0</v>
      </c>
      <c r="I45" s="6" t="n">
        <v>1227</v>
      </c>
      <c r="J45" s="6" t="n">
        <v>-958</v>
      </c>
      <c r="K45" s="6" t="n">
        <v>-883</v>
      </c>
    </row>
    <row r="46" spans="1:11">
      <c r="A46" s="4" t="s">
        <v>162</v>
      </c>
      <c r="B46" s="6" t="n">
        <v>-49895</v>
      </c>
    </row>
    <row r="47" spans="1:11">
      <c r="A47" s="4" t="s">
        <v>169</v>
      </c>
      <c r="B47" s="7" t="n">
        <v>0</v>
      </c>
      <c r="C47" s="6" t="n">
        <v>0</v>
      </c>
      <c r="D47" s="6" t="n">
        <v>-32</v>
      </c>
      <c r="E47" s="6" t="n">
        <v>32</v>
      </c>
      <c r="G47" s="6" t="n">
        <v>0</v>
      </c>
      <c r="H47" s="6" t="n">
        <v>0</v>
      </c>
      <c r="I47" s="6" t="n">
        <v>0</v>
      </c>
      <c r="J47" s="6" t="n">
        <v>0</v>
      </c>
      <c r="K47" s="6" t="n">
        <v>0</v>
      </c>
    </row>
    <row r="48" spans="1:11">
      <c r="A48" s="4" t="s">
        <v>166</v>
      </c>
      <c r="B48" s="6" t="n">
        <v>0</v>
      </c>
      <c r="C48" s="6" t="n">
        <v>0</v>
      </c>
      <c r="D48" s="6" t="n">
        <v>-20826</v>
      </c>
      <c r="E48" s="6" t="n">
        <v>0</v>
      </c>
      <c r="G48" s="6" t="n">
        <v>0</v>
      </c>
      <c r="H48" s="6" t="n">
        <v>0</v>
      </c>
      <c r="I48" s="6" t="n">
        <v>0</v>
      </c>
      <c r="J48" s="6" t="n">
        <v>0</v>
      </c>
      <c r="K48" s="6" t="n">
        <v>-20826</v>
      </c>
    </row>
    <row r="49" spans="1:11">
      <c r="A49" s="4" t="s">
        <v>175</v>
      </c>
      <c r="B49" s="6" t="n">
        <v>0</v>
      </c>
      <c r="C49" s="6" t="n">
        <v>0</v>
      </c>
      <c r="D49" s="6" t="n">
        <v>0</v>
      </c>
      <c r="E49" s="6" t="n">
        <v>0</v>
      </c>
      <c r="G49" s="6" t="n">
        <v>0</v>
      </c>
      <c r="H49" s="6" t="n">
        <v>0</v>
      </c>
      <c r="I49" s="6" t="n">
        <v>0</v>
      </c>
      <c r="J49" s="7" t="n">
        <v>-25881</v>
      </c>
      <c r="K49" s="6" t="n">
        <v>-25881</v>
      </c>
    </row>
    <row r="50" spans="1:11">
      <c r="A50" s="4" t="s">
        <v>176</v>
      </c>
      <c r="J50" s="6" t="n">
        <v>-1467449</v>
      </c>
    </row>
    <row r="51" spans="1:11">
      <c r="A51" s="4" t="s">
        <v>177</v>
      </c>
      <c r="B51" s="7" t="n">
        <v>537</v>
      </c>
      <c r="C51" s="7" t="n">
        <v>277512</v>
      </c>
      <c r="D51" s="7" t="n">
        <v>565713</v>
      </c>
      <c r="E51" s="7" t="n">
        <v>-6500</v>
      </c>
      <c r="G51" s="7" t="n">
        <v>0</v>
      </c>
      <c r="H51" s="7" t="n">
        <v>-3623</v>
      </c>
      <c r="I51" s="7" t="n">
        <v>-1509</v>
      </c>
      <c r="J51" s="7" t="n">
        <v>-230049</v>
      </c>
      <c r="K51" s="7" t="n">
        <v>602081</v>
      </c>
    </row>
    <row r="52" spans="1:11">
      <c r="A52" s="4" t="s">
        <v>178</v>
      </c>
      <c r="B52" s="6" t="n">
        <v>36081455</v>
      </c>
      <c r="K52" s="6" t="n">
        <v>36081455</v>
      </c>
    </row>
    <row r="53" spans="1:11"/>
    <row r="54" spans="1:11">
      <c r="A54" s="4" t="s">
        <v>109</v>
      </c>
      <c r="B54" s="4" t="s">
        <v>179</v>
      </c>
    </row>
  </sheetData>
  <mergeCells count="3">
    <mergeCell ref="E1:F1"/>
    <mergeCell ref="A53:K53"/>
    <mergeCell ref="B54:K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5"/>
    <col customWidth="1" max="5" min="5" width="21"/>
    <col customWidth="1" max="6" min="6" width="29"/>
  </cols>
  <sheetData>
    <row r="1" spans="1:6">
      <c r="A1" s="1" t="s">
        <v>604</v>
      </c>
      <c r="C1" s="2" t="s">
        <v>1</v>
      </c>
    </row>
    <row r="2" spans="1:6">
      <c r="C2" s="2" t="s">
        <v>605</v>
      </c>
      <c r="D2" s="2" t="s">
        <v>606</v>
      </c>
      <c r="E2" s="2" t="s">
        <v>607</v>
      </c>
      <c r="F2" s="2" t="s">
        <v>608</v>
      </c>
    </row>
    <row r="3" spans="1:6">
      <c r="A3" s="3" t="s">
        <v>609</v>
      </c>
    </row>
    <row r="4" spans="1:6">
      <c r="A4" s="4" t="s">
        <v>610</v>
      </c>
      <c r="C4" s="7" t="n">
        <v>505786</v>
      </c>
    </row>
    <row r="5" spans="1:6">
      <c r="A5" s="4" t="s">
        <v>611</v>
      </c>
      <c r="C5" s="6" t="n">
        <v>776</v>
      </c>
    </row>
    <row r="6" spans="1:6">
      <c r="A6" s="4" t="s">
        <v>612</v>
      </c>
      <c r="C6" s="6" t="n">
        <v>-3677</v>
      </c>
    </row>
    <row r="7" spans="1:6">
      <c r="A7" s="4" t="s">
        <v>613</v>
      </c>
      <c r="C7" s="6" t="n">
        <v>502885</v>
      </c>
    </row>
    <row r="8" spans="1:6">
      <c r="A8" s="3" t="s">
        <v>614</v>
      </c>
    </row>
    <row r="9" spans="1:6">
      <c r="A9" s="4" t="s">
        <v>610</v>
      </c>
      <c r="D9" s="7" t="n">
        <v>354968</v>
      </c>
    </row>
    <row r="10" spans="1:6">
      <c r="A10" s="4" t="s">
        <v>611</v>
      </c>
      <c r="D10" s="6" t="n">
        <v>996</v>
      </c>
    </row>
    <row r="11" spans="1:6">
      <c r="A11" s="4" t="s">
        <v>612</v>
      </c>
      <c r="D11" s="6" t="n">
        <v>-574</v>
      </c>
    </row>
    <row r="12" spans="1:6">
      <c r="A12" s="4" t="s">
        <v>613</v>
      </c>
      <c r="D12" s="6" t="n">
        <v>355390</v>
      </c>
    </row>
    <row r="13" spans="1:6">
      <c r="A13" s="3" t="s">
        <v>615</v>
      </c>
    </row>
    <row r="14" spans="1:6">
      <c r="A14" s="4" t="s">
        <v>616</v>
      </c>
      <c r="C14" s="6" t="n">
        <v>1059</v>
      </c>
      <c r="D14" s="6" t="n">
        <v>0</v>
      </c>
      <c r="E14" s="7" t="n">
        <v>0</v>
      </c>
    </row>
    <row r="15" spans="1:6">
      <c r="A15" s="4" t="s">
        <v>617</v>
      </c>
      <c r="C15" s="6" t="n">
        <v>0</v>
      </c>
      <c r="D15" s="6" t="n">
        <v>377</v>
      </c>
      <c r="E15" s="6" t="n">
        <v>0</v>
      </c>
    </row>
    <row r="16" spans="1:6">
      <c r="A16" s="4" t="s">
        <v>43</v>
      </c>
      <c r="C16" s="6" t="n">
        <v>0</v>
      </c>
      <c r="D16" s="6" t="n">
        <v>4629</v>
      </c>
      <c r="E16" s="6" t="n">
        <v>3648</v>
      </c>
    </row>
    <row r="17" spans="1:6">
      <c r="A17" s="3" t="s">
        <v>618</v>
      </c>
    </row>
    <row r="18" spans="1:6">
      <c r="A18" s="4" t="s">
        <v>619</v>
      </c>
      <c r="C18" s="7" t="n">
        <v>27248</v>
      </c>
      <c r="D18" s="7" t="n">
        <v>28738</v>
      </c>
    </row>
    <row r="19" spans="1:6">
      <c r="A19" s="4" t="s">
        <v>620</v>
      </c>
      <c r="C19" s="6" t="n">
        <v>0</v>
      </c>
      <c r="D19" s="6" t="n">
        <v>0</v>
      </c>
    </row>
    <row r="20" spans="1:6">
      <c r="A20" s="3" t="s">
        <v>621</v>
      </c>
    </row>
    <row r="21" spans="1:6">
      <c r="A21" s="4" t="s">
        <v>247</v>
      </c>
      <c r="C21" s="7" t="n">
        <v>0</v>
      </c>
      <c r="D21" s="7" t="n">
        <v>50</v>
      </c>
      <c r="E21" s="6" t="n">
        <v>51</v>
      </c>
    </row>
    <row r="22" spans="1:6">
      <c r="A22" s="4" t="s">
        <v>622</v>
      </c>
      <c r="C22" s="6" t="n">
        <v>0</v>
      </c>
      <c r="D22" s="6" t="n">
        <v>-20</v>
      </c>
      <c r="E22" s="6" t="n">
        <v>-34</v>
      </c>
    </row>
    <row r="23" spans="1:6">
      <c r="A23" s="4" t="s">
        <v>623</v>
      </c>
      <c r="B23" s="4" t="s">
        <v>109</v>
      </c>
      <c r="C23" s="6" t="n">
        <v>1068</v>
      </c>
      <c r="D23" s="6" t="n">
        <v>2740</v>
      </c>
      <c r="E23" s="6" t="n">
        <v>123</v>
      </c>
    </row>
    <row r="24" spans="1:6">
      <c r="A24" s="4" t="s">
        <v>624</v>
      </c>
      <c r="C24" s="6" t="n">
        <v>158758</v>
      </c>
      <c r="D24" s="6" t="n">
        <v>15000</v>
      </c>
      <c r="E24" s="6" t="n">
        <v>0</v>
      </c>
    </row>
    <row r="25" spans="1:6">
      <c r="A25" s="4" t="s">
        <v>625</v>
      </c>
      <c r="C25" s="6" t="n">
        <v>1370</v>
      </c>
      <c r="D25" s="6" t="n">
        <v>-36</v>
      </c>
      <c r="E25" s="6" t="n">
        <v>0</v>
      </c>
    </row>
    <row r="26" spans="1:6">
      <c r="A26" s="4" t="s">
        <v>537</v>
      </c>
    </row>
    <row r="27" spans="1:6">
      <c r="A27" s="3" t="s">
        <v>626</v>
      </c>
    </row>
    <row r="28" spans="1:6">
      <c r="A28" s="4" t="s">
        <v>539</v>
      </c>
      <c r="D28" s="6" t="n">
        <v>0</v>
      </c>
    </row>
    <row r="29" spans="1:6">
      <c r="A29" s="4" t="s">
        <v>548</v>
      </c>
    </row>
    <row r="30" spans="1:6">
      <c r="A30" s="3" t="s">
        <v>626</v>
      </c>
    </row>
    <row r="31" spans="1:6">
      <c r="A31" s="4" t="s">
        <v>539</v>
      </c>
      <c r="D31" s="6" t="n">
        <v>153</v>
      </c>
    </row>
    <row r="32" spans="1:6">
      <c r="A32" s="4" t="s">
        <v>572</v>
      </c>
    </row>
    <row r="33" spans="1:6">
      <c r="A33" s="3" t="s">
        <v>626</v>
      </c>
    </row>
    <row r="34" spans="1:6">
      <c r="A34" s="4" t="s">
        <v>539</v>
      </c>
      <c r="B34" s="4" t="s">
        <v>551</v>
      </c>
      <c r="D34" s="6" t="n">
        <v>-153</v>
      </c>
    </row>
    <row r="35" spans="1:6">
      <c r="A35" s="4" t="s">
        <v>627</v>
      </c>
    </row>
    <row r="36" spans="1:6">
      <c r="A36" s="3" t="s">
        <v>621</v>
      </c>
    </row>
    <row r="37" spans="1:6">
      <c r="A37" s="4" t="s">
        <v>623</v>
      </c>
      <c r="C37" s="6" t="n">
        <v>-302</v>
      </c>
    </row>
    <row r="38" spans="1:6">
      <c r="A38" s="4" t="s">
        <v>628</v>
      </c>
    </row>
    <row r="39" spans="1:6">
      <c r="A39" s="3" t="s">
        <v>621</v>
      </c>
    </row>
    <row r="40" spans="1:6">
      <c r="A40" s="4" t="s">
        <v>623</v>
      </c>
      <c r="D40" s="6" t="n">
        <v>133</v>
      </c>
      <c r="E40" s="6" t="n">
        <v>123</v>
      </c>
    </row>
    <row r="41" spans="1:6">
      <c r="A41" s="4" t="s">
        <v>629</v>
      </c>
    </row>
    <row r="42" spans="1:6">
      <c r="A42" s="3" t="s">
        <v>614</v>
      </c>
    </row>
    <row r="43" spans="1:6">
      <c r="A43" s="4" t="s">
        <v>610</v>
      </c>
      <c r="D43" s="6" t="n">
        <v>3779</v>
      </c>
    </row>
    <row r="44" spans="1:6">
      <c r="A44" s="4" t="s">
        <v>611</v>
      </c>
      <c r="D44" s="6" t="n">
        <v>311</v>
      </c>
    </row>
    <row r="45" spans="1:6">
      <c r="A45" s="4" t="s">
        <v>612</v>
      </c>
      <c r="D45" s="6" t="n">
        <v>-84</v>
      </c>
    </row>
    <row r="46" spans="1:6">
      <c r="A46" s="4" t="s">
        <v>613</v>
      </c>
      <c r="D46" s="7" t="n">
        <v>4006</v>
      </c>
    </row>
    <row r="47" spans="1:6">
      <c r="A47" s="4" t="s">
        <v>630</v>
      </c>
    </row>
    <row r="48" spans="1:6">
      <c r="A48" s="3" t="s">
        <v>609</v>
      </c>
    </row>
    <row r="49" spans="1:6">
      <c r="A49" s="4" t="s">
        <v>610</v>
      </c>
      <c r="C49" s="6" t="n">
        <v>25110</v>
      </c>
    </row>
    <row r="50" spans="1:6">
      <c r="A50" s="4" t="s">
        <v>611</v>
      </c>
      <c r="C50" s="6" t="n">
        <v>45</v>
      </c>
    </row>
    <row r="51" spans="1:6">
      <c r="A51" s="4" t="s">
        <v>612</v>
      </c>
      <c r="C51" s="6" t="n">
        <v>-10</v>
      </c>
    </row>
    <row r="52" spans="1:6">
      <c r="A52" s="4" t="s">
        <v>613</v>
      </c>
      <c r="C52" s="7" t="n">
        <v>25145</v>
      </c>
    </row>
    <row r="53" spans="1:6">
      <c r="A53" s="3" t="s">
        <v>618</v>
      </c>
    </row>
    <row r="54" spans="1:6">
      <c r="A54" s="4" t="s">
        <v>631</v>
      </c>
      <c r="C54" s="4" t="s">
        <v>632</v>
      </c>
    </row>
    <row r="55" spans="1:6">
      <c r="A55" s="4" t="s">
        <v>633</v>
      </c>
    </row>
    <row r="56" spans="1:6">
      <c r="A56" s="3" t="s">
        <v>609</v>
      </c>
    </row>
    <row r="57" spans="1:6">
      <c r="A57" s="4" t="s">
        <v>610</v>
      </c>
      <c r="C57" s="7" t="n">
        <v>11167</v>
      </c>
    </row>
    <row r="58" spans="1:6">
      <c r="A58" s="4" t="s">
        <v>611</v>
      </c>
      <c r="C58" s="6" t="n">
        <v>0</v>
      </c>
    </row>
    <row r="59" spans="1:6">
      <c r="A59" s="4" t="s">
        <v>612</v>
      </c>
      <c r="C59" s="6" t="n">
        <v>-32</v>
      </c>
    </row>
    <row r="60" spans="1:6">
      <c r="A60" s="4" t="s">
        <v>613</v>
      </c>
      <c r="C60" s="7" t="n">
        <v>11135</v>
      </c>
    </row>
    <row r="61" spans="1:6">
      <c r="A61" s="3" t="s">
        <v>618</v>
      </c>
    </row>
    <row r="62" spans="1:6">
      <c r="A62" s="4" t="s">
        <v>631</v>
      </c>
      <c r="C62" s="4" t="s">
        <v>634</v>
      </c>
    </row>
    <row r="63" spans="1:6">
      <c r="A63" s="4" t="s">
        <v>635</v>
      </c>
    </row>
    <row r="64" spans="1:6">
      <c r="A64" s="3" t="s">
        <v>621</v>
      </c>
    </row>
    <row r="65" spans="1:6">
      <c r="A65" s="4" t="s">
        <v>636</v>
      </c>
      <c r="D65" s="6" t="n">
        <v>6</v>
      </c>
    </row>
    <row r="66" spans="1:6">
      <c r="A66" s="4" t="s">
        <v>637</v>
      </c>
      <c r="D66" s="6" t="n">
        <v>5</v>
      </c>
      <c r="F66" s="6" t="n">
        <v>8</v>
      </c>
    </row>
    <row r="67" spans="1:6">
      <c r="A67" s="4" t="s">
        <v>638</v>
      </c>
      <c r="D67" s="7" t="n">
        <v>5331</v>
      </c>
      <c r="F67" s="7" t="n">
        <v>19922</v>
      </c>
    </row>
    <row r="68" spans="1:6">
      <c r="A68" s="4" t="s">
        <v>639</v>
      </c>
      <c r="D68" s="6" t="n">
        <v>8553</v>
      </c>
    </row>
    <row r="69" spans="1:6">
      <c r="A69" s="4" t="s">
        <v>247</v>
      </c>
      <c r="D69" s="6" t="n">
        <v>705</v>
      </c>
    </row>
    <row r="70" spans="1:6">
      <c r="A70" s="4" t="s">
        <v>622</v>
      </c>
      <c r="D70" s="6" t="n">
        <v>524</v>
      </c>
    </row>
    <row r="71" spans="1:6">
      <c r="A71" s="4" t="s">
        <v>640</v>
      </c>
      <c r="C71" s="7" t="n">
        <v>0</v>
      </c>
      <c r="D71" s="6" t="n">
        <v>9167</v>
      </c>
    </row>
    <row r="72" spans="1:6">
      <c r="A72" s="4" t="s">
        <v>641</v>
      </c>
      <c r="D72" s="6" t="n">
        <v>3048</v>
      </c>
    </row>
    <row r="73" spans="1:6">
      <c r="A73" s="4" t="s">
        <v>642</v>
      </c>
      <c r="D73" s="6" t="n">
        <v>441</v>
      </c>
    </row>
    <row r="74" spans="1:6">
      <c r="A74" s="4" t="s">
        <v>643</v>
      </c>
    </row>
    <row r="75" spans="1:6">
      <c r="A75" s="3" t="s">
        <v>609</v>
      </c>
    </row>
    <row r="76" spans="1:6">
      <c r="A76" s="4" t="s">
        <v>610</v>
      </c>
      <c r="C76" s="6" t="n">
        <v>356039</v>
      </c>
    </row>
    <row r="77" spans="1:6">
      <c r="A77" s="4" t="s">
        <v>611</v>
      </c>
      <c r="C77" s="6" t="n">
        <v>574</v>
      </c>
    </row>
    <row r="78" spans="1:6">
      <c r="A78" s="4" t="s">
        <v>612</v>
      </c>
      <c r="C78" s="6" t="n">
        <v>-2000</v>
      </c>
    </row>
    <row r="79" spans="1:6">
      <c r="A79" s="4" t="s">
        <v>613</v>
      </c>
      <c r="C79" s="7" t="n">
        <v>354613</v>
      </c>
    </row>
    <row r="80" spans="1:6">
      <c r="A80" s="3" t="s">
        <v>614</v>
      </c>
    </row>
    <row r="81" spans="1:6">
      <c r="A81" s="4" t="s">
        <v>610</v>
      </c>
      <c r="D81" s="6" t="n">
        <v>72938</v>
      </c>
    </row>
    <row r="82" spans="1:6">
      <c r="A82" s="4" t="s">
        <v>611</v>
      </c>
      <c r="D82" s="6" t="n">
        <v>16</v>
      </c>
    </row>
    <row r="83" spans="1:6">
      <c r="A83" s="4" t="s">
        <v>612</v>
      </c>
      <c r="D83" s="6" t="n">
        <v>-325</v>
      </c>
    </row>
    <row r="84" spans="1:6">
      <c r="A84" s="4" t="s">
        <v>613</v>
      </c>
      <c r="D84" s="6" t="n">
        <v>72629</v>
      </c>
    </row>
    <row r="85" spans="1:6">
      <c r="A85" s="3" t="s">
        <v>618</v>
      </c>
    </row>
    <row r="86" spans="1:6">
      <c r="A86" s="4" t="s">
        <v>631</v>
      </c>
      <c r="C86" s="4" t="s">
        <v>644</v>
      </c>
    </row>
    <row r="87" spans="1:6">
      <c r="A87" s="3" t="s">
        <v>621</v>
      </c>
    </row>
    <row r="88" spans="1:6">
      <c r="A88" s="4" t="s">
        <v>624</v>
      </c>
      <c r="C88" s="7" t="n">
        <v>274</v>
      </c>
      <c r="D88" s="6" t="n">
        <v>15000</v>
      </c>
      <c r="E88" s="6" t="n">
        <v>0</v>
      </c>
    </row>
    <row r="89" spans="1:6">
      <c r="A89" s="4" t="s">
        <v>625</v>
      </c>
      <c r="C89" s="6" t="n">
        <v>4</v>
      </c>
    </row>
    <row r="90" spans="1:6">
      <c r="A90" s="4" t="s">
        <v>645</v>
      </c>
      <c r="D90" s="6" t="n">
        <v>36</v>
      </c>
    </row>
    <row r="91" spans="1:6">
      <c r="A91" s="4" t="s">
        <v>646</v>
      </c>
      <c r="C91" s="6" t="n">
        <v>1</v>
      </c>
      <c r="D91" s="6" t="n">
        <v>16</v>
      </c>
    </row>
    <row r="92" spans="1:6">
      <c r="A92" s="4" t="s">
        <v>647</v>
      </c>
    </row>
    <row r="93" spans="1:6">
      <c r="A93" s="3" t="s">
        <v>609</v>
      </c>
    </row>
    <row r="94" spans="1:6">
      <c r="A94" s="4" t="s">
        <v>610</v>
      </c>
      <c r="C94" s="6" t="n">
        <v>113470</v>
      </c>
    </row>
    <row r="95" spans="1:6">
      <c r="A95" s="4" t="s">
        <v>611</v>
      </c>
      <c r="C95" s="6" t="n">
        <v>157</v>
      </c>
    </row>
    <row r="96" spans="1:6">
      <c r="A96" s="4" t="s">
        <v>612</v>
      </c>
      <c r="C96" s="6" t="n">
        <v>-1635</v>
      </c>
    </row>
    <row r="97" spans="1:6">
      <c r="A97" s="4" t="s">
        <v>613</v>
      </c>
      <c r="C97" s="7" t="n">
        <v>111992</v>
      </c>
    </row>
    <row r="98" spans="1:6">
      <c r="A98" s="3" t="s">
        <v>614</v>
      </c>
    </row>
    <row r="99" spans="1:6">
      <c r="A99" s="4" t="s">
        <v>610</v>
      </c>
      <c r="D99" s="6" t="n">
        <v>278251</v>
      </c>
    </row>
    <row r="100" spans="1:6">
      <c r="A100" s="4" t="s">
        <v>611</v>
      </c>
      <c r="D100" s="6" t="n">
        <v>669</v>
      </c>
    </row>
    <row r="101" spans="1:6">
      <c r="A101" s="4" t="s">
        <v>612</v>
      </c>
      <c r="D101" s="6" t="n">
        <v>-165</v>
      </c>
    </row>
    <row r="102" spans="1:6">
      <c r="A102" s="4" t="s">
        <v>613</v>
      </c>
      <c r="D102" s="6" t="n">
        <v>278755</v>
      </c>
    </row>
    <row r="103" spans="1:6">
      <c r="A103" s="3" t="s">
        <v>618</v>
      </c>
    </row>
    <row r="104" spans="1:6">
      <c r="A104" s="4" t="s">
        <v>631</v>
      </c>
      <c r="C104" s="4" t="s">
        <v>644</v>
      </c>
    </row>
    <row r="105" spans="1:6">
      <c r="A105" s="3" t="s">
        <v>621</v>
      </c>
    </row>
    <row r="106" spans="1:6">
      <c r="A106" s="4" t="s">
        <v>624</v>
      </c>
      <c r="C106" s="7" t="n">
        <v>158484</v>
      </c>
      <c r="D106" s="7" t="n">
        <v>0</v>
      </c>
      <c r="E106" s="7" t="n">
        <v>0</v>
      </c>
    </row>
    <row r="107" spans="1:6">
      <c r="A107" s="4" t="s">
        <v>625</v>
      </c>
      <c r="C107" s="6" t="n">
        <v>1366</v>
      </c>
    </row>
    <row r="108" spans="1:6">
      <c r="A108" s="4" t="s">
        <v>646</v>
      </c>
      <c r="C108" s="7" t="n">
        <v>437</v>
      </c>
    </row>
    <row r="109" spans="1:6"/>
    <row r="110" spans="1:6">
      <c r="A110" s="4" t="s">
        <v>109</v>
      </c>
      <c r="B110" s="4" t="s">
        <v>130</v>
      </c>
    </row>
    <row r="111" spans="1:6">
      <c r="A111" s="4" t="s">
        <v>551</v>
      </c>
      <c r="B111" s="4" t="s">
        <v>179</v>
      </c>
    </row>
  </sheetData>
  <mergeCells count="5">
    <mergeCell ref="A1:B2"/>
    <mergeCell ref="C1:E1"/>
    <mergeCell ref="A109:E109"/>
    <mergeCell ref="B110:E110"/>
    <mergeCell ref="B111:E1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48</v>
      </c>
      <c r="B1" s="2" t="s">
        <v>1</v>
      </c>
    </row>
    <row r="2" spans="1:4">
      <c r="B2" s="2" t="s">
        <v>649</v>
      </c>
      <c r="C2" s="2" t="s">
        <v>650</v>
      </c>
      <c r="D2" s="2" t="s">
        <v>501</v>
      </c>
    </row>
    <row r="3" spans="1:4">
      <c r="A3" s="3" t="s">
        <v>651</v>
      </c>
    </row>
    <row r="4" spans="1:4">
      <c r="A4" s="4" t="s">
        <v>652</v>
      </c>
      <c r="B4" s="6" t="n">
        <v>2</v>
      </c>
    </row>
    <row r="5" spans="1:4">
      <c r="A5" s="4" t="s">
        <v>653</v>
      </c>
      <c r="B5" s="6" t="n">
        <v>1</v>
      </c>
    </row>
    <row r="6" spans="1:4">
      <c r="A6" s="4" t="s">
        <v>654</v>
      </c>
      <c r="B6" s="6" t="n">
        <v>1</v>
      </c>
    </row>
    <row r="7" spans="1:4">
      <c r="A7" s="4" t="s">
        <v>630</v>
      </c>
    </row>
    <row r="8" spans="1:4">
      <c r="A8" s="3" t="s">
        <v>655</v>
      </c>
    </row>
    <row r="9" spans="1:4">
      <c r="A9" s="4" t="s">
        <v>656</v>
      </c>
      <c r="C9" s="7" t="n">
        <v>5100</v>
      </c>
    </row>
    <row r="10" spans="1:4">
      <c r="A10" s="4" t="s">
        <v>657</v>
      </c>
      <c r="C10" s="6" t="n">
        <v>0</v>
      </c>
    </row>
    <row r="11" spans="1:4">
      <c r="A11" s="4" t="s">
        <v>152</v>
      </c>
      <c r="C11" s="6" t="n">
        <v>5100</v>
      </c>
    </row>
    <row r="12" spans="1:4">
      <c r="A12" s="3" t="s">
        <v>658</v>
      </c>
    </row>
    <row r="13" spans="1:4">
      <c r="A13" s="4" t="s">
        <v>656</v>
      </c>
      <c r="C13" s="6" t="n">
        <v>10</v>
      </c>
    </row>
    <row r="14" spans="1:4">
      <c r="A14" s="4" t="s">
        <v>657</v>
      </c>
      <c r="C14" s="6" t="n">
        <v>0</v>
      </c>
    </row>
    <row r="15" spans="1:4">
      <c r="A15" s="4" t="s">
        <v>152</v>
      </c>
      <c r="C15" s="6" t="n">
        <v>10</v>
      </c>
    </row>
    <row r="16" spans="1:4">
      <c r="A16" s="4" t="s">
        <v>629</v>
      </c>
    </row>
    <row r="17" spans="1:4">
      <c r="A17" s="3" t="s">
        <v>659</v>
      </c>
    </row>
    <row r="18" spans="1:4">
      <c r="A18" s="4" t="s">
        <v>656</v>
      </c>
      <c r="D18" s="7" t="n">
        <v>0</v>
      </c>
    </row>
    <row r="19" spans="1:4">
      <c r="A19" s="4" t="s">
        <v>657</v>
      </c>
      <c r="D19" s="6" t="n">
        <v>2591</v>
      </c>
    </row>
    <row r="20" spans="1:4">
      <c r="A20" s="4" t="s">
        <v>152</v>
      </c>
      <c r="D20" s="6" t="n">
        <v>2591</v>
      </c>
    </row>
    <row r="21" spans="1:4">
      <c r="A21" s="3" t="s">
        <v>651</v>
      </c>
    </row>
    <row r="22" spans="1:4">
      <c r="A22" s="4" t="s">
        <v>656</v>
      </c>
      <c r="D22" s="6" t="n">
        <v>0</v>
      </c>
    </row>
    <row r="23" spans="1:4">
      <c r="A23" s="4" t="s">
        <v>657</v>
      </c>
      <c r="D23" s="6" t="n">
        <v>84</v>
      </c>
    </row>
    <row r="24" spans="1:4">
      <c r="A24" s="4" t="s">
        <v>152</v>
      </c>
      <c r="D24" s="6" t="n">
        <v>84</v>
      </c>
    </row>
    <row r="25" spans="1:4">
      <c r="A25" s="4" t="s">
        <v>633</v>
      </c>
    </row>
    <row r="26" spans="1:4">
      <c r="A26" s="3" t="s">
        <v>655</v>
      </c>
    </row>
    <row r="27" spans="1:4">
      <c r="A27" s="4" t="s">
        <v>656</v>
      </c>
      <c r="C27" s="6" t="n">
        <v>11135</v>
      </c>
    </row>
    <row r="28" spans="1:4">
      <c r="A28" s="4" t="s">
        <v>657</v>
      </c>
      <c r="C28" s="6" t="n">
        <v>0</v>
      </c>
    </row>
    <row r="29" spans="1:4">
      <c r="A29" s="4" t="s">
        <v>152</v>
      </c>
      <c r="C29" s="6" t="n">
        <v>11135</v>
      </c>
    </row>
    <row r="30" spans="1:4">
      <c r="A30" s="3" t="s">
        <v>658</v>
      </c>
    </row>
    <row r="31" spans="1:4">
      <c r="A31" s="4" t="s">
        <v>656</v>
      </c>
      <c r="C31" s="6" t="n">
        <v>32</v>
      </c>
    </row>
    <row r="32" spans="1:4">
      <c r="A32" s="4" t="s">
        <v>657</v>
      </c>
      <c r="C32" s="6" t="n">
        <v>0</v>
      </c>
    </row>
    <row r="33" spans="1:4">
      <c r="A33" s="4" t="s">
        <v>152</v>
      </c>
      <c r="C33" s="6" t="n">
        <v>32</v>
      </c>
    </row>
    <row r="34" spans="1:4">
      <c r="A34" s="4" t="s">
        <v>660</v>
      </c>
    </row>
    <row r="35" spans="1:4">
      <c r="A35" s="3" t="s">
        <v>655</v>
      </c>
    </row>
    <row r="36" spans="1:4">
      <c r="A36" s="4" t="s">
        <v>656</v>
      </c>
      <c r="C36" s="6" t="n">
        <v>216451</v>
      </c>
    </row>
    <row r="37" spans="1:4">
      <c r="A37" s="4" t="s">
        <v>657</v>
      </c>
      <c r="C37" s="6" t="n">
        <v>45489</v>
      </c>
    </row>
    <row r="38" spans="1:4">
      <c r="A38" s="4" t="s">
        <v>152</v>
      </c>
      <c r="C38" s="6" t="n">
        <v>261940</v>
      </c>
    </row>
    <row r="39" spans="1:4">
      <c r="A39" s="3" t="s">
        <v>658</v>
      </c>
    </row>
    <row r="40" spans="1:4">
      <c r="A40" s="4" t="s">
        <v>656</v>
      </c>
      <c r="C40" s="6" t="n">
        <v>1049</v>
      </c>
    </row>
    <row r="41" spans="1:4">
      <c r="A41" s="4" t="s">
        <v>657</v>
      </c>
      <c r="C41" s="6" t="n">
        <v>951</v>
      </c>
    </row>
    <row r="42" spans="1:4">
      <c r="A42" s="4" t="s">
        <v>152</v>
      </c>
      <c r="C42" s="6" t="n">
        <v>2000</v>
      </c>
    </row>
    <row r="43" spans="1:4">
      <c r="A43" s="3" t="s">
        <v>659</v>
      </c>
    </row>
    <row r="44" spans="1:4">
      <c r="A44" s="4" t="s">
        <v>656</v>
      </c>
      <c r="D44" s="6" t="n">
        <v>55819</v>
      </c>
    </row>
    <row r="45" spans="1:4">
      <c r="A45" s="4" t="s">
        <v>657</v>
      </c>
      <c r="D45" s="6" t="n">
        <v>0</v>
      </c>
    </row>
    <row r="46" spans="1:4">
      <c r="A46" s="4" t="s">
        <v>152</v>
      </c>
      <c r="D46" s="6" t="n">
        <v>55819</v>
      </c>
    </row>
    <row r="47" spans="1:4">
      <c r="A47" s="3" t="s">
        <v>651</v>
      </c>
    </row>
    <row r="48" spans="1:4">
      <c r="A48" s="4" t="s">
        <v>656</v>
      </c>
      <c r="D48" s="6" t="n">
        <v>325</v>
      </c>
    </row>
    <row r="49" spans="1:4">
      <c r="A49" s="4" t="s">
        <v>657</v>
      </c>
      <c r="D49" s="6" t="n">
        <v>0</v>
      </c>
    </row>
    <row r="50" spans="1:4">
      <c r="A50" s="4" t="s">
        <v>152</v>
      </c>
      <c r="D50" s="6" t="n">
        <v>325</v>
      </c>
    </row>
    <row r="51" spans="1:4">
      <c r="A51" s="4" t="s">
        <v>661</v>
      </c>
    </row>
    <row r="52" spans="1:4">
      <c r="A52" s="3" t="s">
        <v>655</v>
      </c>
    </row>
    <row r="53" spans="1:4">
      <c r="A53" s="4" t="s">
        <v>656</v>
      </c>
      <c r="C53" s="6" t="n">
        <v>52605</v>
      </c>
    </row>
    <row r="54" spans="1:4">
      <c r="A54" s="4" t="s">
        <v>657</v>
      </c>
      <c r="C54" s="6" t="n">
        <v>39833</v>
      </c>
    </row>
    <row r="55" spans="1:4">
      <c r="A55" s="4" t="s">
        <v>152</v>
      </c>
      <c r="C55" s="6" t="n">
        <v>92438</v>
      </c>
    </row>
    <row r="56" spans="1:4">
      <c r="A56" s="3" t="s">
        <v>658</v>
      </c>
    </row>
    <row r="57" spans="1:4">
      <c r="A57" s="4" t="s">
        <v>656</v>
      </c>
      <c r="C57" s="6" t="n">
        <v>439</v>
      </c>
    </row>
    <row r="58" spans="1:4">
      <c r="A58" s="4" t="s">
        <v>657</v>
      </c>
      <c r="C58" s="6" t="n">
        <v>1196</v>
      </c>
    </row>
    <row r="59" spans="1:4">
      <c r="A59" s="4" t="s">
        <v>152</v>
      </c>
      <c r="C59" s="7" t="n">
        <v>1635</v>
      </c>
    </row>
    <row r="60" spans="1:4">
      <c r="A60" s="3" t="s">
        <v>659</v>
      </c>
    </row>
    <row r="61" spans="1:4">
      <c r="A61" s="4" t="s">
        <v>656</v>
      </c>
      <c r="D61" s="6" t="n">
        <v>86746</v>
      </c>
    </row>
    <row r="62" spans="1:4">
      <c r="A62" s="4" t="s">
        <v>657</v>
      </c>
      <c r="D62" s="6" t="n">
        <v>3168</v>
      </c>
    </row>
    <row r="63" spans="1:4">
      <c r="A63" s="4" t="s">
        <v>152</v>
      </c>
      <c r="D63" s="6" t="n">
        <v>89914</v>
      </c>
    </row>
    <row r="64" spans="1:4">
      <c r="A64" s="3" t="s">
        <v>651</v>
      </c>
    </row>
    <row r="65" spans="1:4">
      <c r="A65" s="4" t="s">
        <v>656</v>
      </c>
      <c r="D65" s="6" t="n">
        <v>96</v>
      </c>
    </row>
    <row r="66" spans="1:4">
      <c r="A66" s="4" t="s">
        <v>657</v>
      </c>
      <c r="D66" s="6" t="n">
        <v>69</v>
      </c>
    </row>
    <row r="67" spans="1:4">
      <c r="A67" s="4" t="s">
        <v>152</v>
      </c>
      <c r="D67" s="7" t="n">
        <v>1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662</v>
      </c>
      <c r="B1" s="2" t="s">
        <v>1</v>
      </c>
    </row>
    <row r="2" spans="1:5">
      <c r="B2" s="2" t="s">
        <v>650</v>
      </c>
      <c r="C2" s="2" t="s">
        <v>663</v>
      </c>
      <c r="D2" s="2" t="s">
        <v>607</v>
      </c>
      <c r="E2" s="2" t="s">
        <v>608</v>
      </c>
    </row>
    <row r="3" spans="1:5">
      <c r="A3" s="3" t="s">
        <v>664</v>
      </c>
    </row>
    <row r="4" spans="1:5">
      <c r="A4" s="4" t="s">
        <v>665</v>
      </c>
      <c r="B4" s="7" t="n">
        <v>0</v>
      </c>
      <c r="C4" s="7" t="n">
        <v>-1229</v>
      </c>
      <c r="D4" s="7" t="n">
        <v>0</v>
      </c>
    </row>
    <row r="5" spans="1:5">
      <c r="A5" s="3" t="s">
        <v>666</v>
      </c>
    </row>
    <row r="6" spans="1:5">
      <c r="A6" s="4" t="s">
        <v>667</v>
      </c>
      <c r="B6" s="6" t="n">
        <v>0</v>
      </c>
      <c r="C6" s="6" t="n">
        <v>-1229</v>
      </c>
      <c r="D6" s="6" t="n">
        <v>0</v>
      </c>
    </row>
    <row r="7" spans="1:5">
      <c r="A7" s="4" t="s">
        <v>668</v>
      </c>
    </row>
    <row r="8" spans="1:5">
      <c r="A8" s="3" t="s">
        <v>664</v>
      </c>
    </row>
    <row r="9" spans="1:5">
      <c r="A9" s="4" t="s">
        <v>669</v>
      </c>
      <c r="B9" s="6" t="n">
        <v>0</v>
      </c>
      <c r="C9" s="6" t="n">
        <v>756</v>
      </c>
      <c r="D9" s="6" t="n">
        <v>807</v>
      </c>
    </row>
    <row r="10" spans="1:5">
      <c r="A10" s="4" t="s">
        <v>670</v>
      </c>
      <c r="C10" s="6" t="n">
        <v>-50</v>
      </c>
      <c r="D10" s="6" t="n">
        <v>-51</v>
      </c>
    </row>
    <row r="11" spans="1:5">
      <c r="A11" s="4" t="s">
        <v>665</v>
      </c>
      <c r="C11" s="6" t="n">
        <v>-706</v>
      </c>
      <c r="D11" s="6" t="n">
        <v>0</v>
      </c>
    </row>
    <row r="12" spans="1:5">
      <c r="A12" s="4" t="s">
        <v>671</v>
      </c>
      <c r="C12" s="6" t="n">
        <v>0</v>
      </c>
      <c r="D12" s="6" t="n">
        <v>756</v>
      </c>
    </row>
    <row r="13" spans="1:5">
      <c r="A13" s="3" t="s">
        <v>666</v>
      </c>
    </row>
    <row r="14" spans="1:5">
      <c r="A14" s="4" t="s">
        <v>667</v>
      </c>
      <c r="C14" s="7" t="n">
        <v>-706</v>
      </c>
      <c r="D14" s="6" t="n">
        <v>0</v>
      </c>
    </row>
    <row r="15" spans="1:5">
      <c r="A15" s="4" t="s">
        <v>672</v>
      </c>
    </row>
    <row r="16" spans="1:5">
      <c r="A16" s="3" t="s">
        <v>621</v>
      </c>
    </row>
    <row r="17" spans="1:5">
      <c r="A17" s="4" t="s">
        <v>637</v>
      </c>
      <c r="C17" s="6" t="n">
        <v>5</v>
      </c>
      <c r="E17" s="6" t="n">
        <v>8</v>
      </c>
    </row>
    <row r="18" spans="1:5">
      <c r="A18" s="4" t="s">
        <v>638</v>
      </c>
      <c r="C18" s="7" t="n">
        <v>5331</v>
      </c>
      <c r="E18" s="7" t="n">
        <v>19922</v>
      </c>
    </row>
    <row r="19" spans="1:5">
      <c r="A19" s="4" t="s">
        <v>673</v>
      </c>
      <c r="E19" s="7" t="n">
        <v>8420</v>
      </c>
    </row>
    <row r="20" spans="1:5">
      <c r="A20" s="3" t="s">
        <v>664</v>
      </c>
    </row>
    <row r="21" spans="1:5">
      <c r="A21" s="4" t="s">
        <v>665</v>
      </c>
      <c r="C21" s="6" t="n">
        <v>-9077</v>
      </c>
    </row>
    <row r="22" spans="1:5">
      <c r="A22" s="3" t="s">
        <v>666</v>
      </c>
    </row>
    <row r="23" spans="1:5">
      <c r="A23" s="4" t="s">
        <v>674</v>
      </c>
      <c r="B23" s="6" t="n">
        <v>0</v>
      </c>
      <c r="C23" s="6" t="n">
        <v>9157</v>
      </c>
      <c r="D23" s="6" t="n">
        <v>9295</v>
      </c>
    </row>
    <row r="24" spans="1:5">
      <c r="A24" s="4" t="s">
        <v>675</v>
      </c>
      <c r="C24" s="6" t="n">
        <v>-80</v>
      </c>
      <c r="D24" s="6" t="n">
        <v>-138</v>
      </c>
    </row>
    <row r="25" spans="1:5">
      <c r="A25" s="4" t="s">
        <v>667</v>
      </c>
      <c r="C25" s="6" t="n">
        <v>-9077</v>
      </c>
    </row>
    <row r="26" spans="1:5">
      <c r="A26" s="4" t="s">
        <v>676</v>
      </c>
      <c r="C26" s="6" t="n">
        <v>0</v>
      </c>
      <c r="D26" s="6" t="n">
        <v>9157</v>
      </c>
    </row>
    <row r="27" spans="1:5">
      <c r="A27" s="4" t="s">
        <v>677</v>
      </c>
    </row>
    <row r="28" spans="1:5">
      <c r="A28" s="3" t="s">
        <v>664</v>
      </c>
    </row>
    <row r="29" spans="1:5">
      <c r="A29" s="4" t="s">
        <v>665</v>
      </c>
      <c r="C29" s="6" t="n">
        <v>-8553</v>
      </c>
    </row>
    <row r="30" spans="1:5">
      <c r="A30" s="3" t="s">
        <v>666</v>
      </c>
    </row>
    <row r="31" spans="1:5">
      <c r="A31" s="4" t="s">
        <v>674</v>
      </c>
      <c r="B31" s="6" t="n">
        <v>0</v>
      </c>
      <c r="C31" s="6" t="n">
        <v>8613</v>
      </c>
      <c r="D31" s="6" t="n">
        <v>8717</v>
      </c>
    </row>
    <row r="32" spans="1:5">
      <c r="A32" s="4" t="s">
        <v>675</v>
      </c>
      <c r="C32" s="6" t="n">
        <v>-60</v>
      </c>
      <c r="D32" s="6" t="n">
        <v>-104</v>
      </c>
    </row>
    <row r="33" spans="1:5">
      <c r="A33" s="4" t="s">
        <v>667</v>
      </c>
      <c r="C33" s="6" t="n">
        <v>-8553</v>
      </c>
    </row>
    <row r="34" spans="1:5">
      <c r="A34" s="4" t="s">
        <v>676</v>
      </c>
      <c r="C34" s="6" t="n">
        <v>0</v>
      </c>
      <c r="D34" s="6" t="n">
        <v>8613</v>
      </c>
    </row>
    <row r="35" spans="1:5">
      <c r="A35" s="4" t="s">
        <v>678</v>
      </c>
    </row>
    <row r="36" spans="1:5">
      <c r="A36" s="3" t="s">
        <v>664</v>
      </c>
    </row>
    <row r="37" spans="1:5">
      <c r="A37" s="4" t="s">
        <v>665</v>
      </c>
      <c r="C37" s="6" t="n">
        <v>-524</v>
      </c>
    </row>
    <row r="38" spans="1:5">
      <c r="A38" s="3" t="s">
        <v>666</v>
      </c>
    </row>
    <row r="39" spans="1:5">
      <c r="A39" s="4" t="s">
        <v>674</v>
      </c>
      <c r="B39" s="6" t="n">
        <v>0</v>
      </c>
      <c r="C39" s="6" t="n">
        <v>544</v>
      </c>
      <c r="D39" s="6" t="n">
        <v>578</v>
      </c>
    </row>
    <row r="40" spans="1:5">
      <c r="A40" s="4" t="s">
        <v>675</v>
      </c>
      <c r="C40" s="6" t="n">
        <v>-20</v>
      </c>
      <c r="D40" s="6" t="n">
        <v>-34</v>
      </c>
    </row>
    <row r="41" spans="1:5">
      <c r="A41" s="4" t="s">
        <v>667</v>
      </c>
      <c r="C41" s="6" t="n">
        <v>-524</v>
      </c>
    </row>
    <row r="42" spans="1:5">
      <c r="A42" s="4" t="s">
        <v>676</v>
      </c>
      <c r="C42" s="6" t="n">
        <v>0</v>
      </c>
      <c r="D42" s="6" t="n">
        <v>544</v>
      </c>
    </row>
    <row r="43" spans="1:5">
      <c r="A43" s="4" t="s">
        <v>629</v>
      </c>
    </row>
    <row r="44" spans="1:5">
      <c r="A44" s="3" t="s">
        <v>664</v>
      </c>
    </row>
    <row r="45" spans="1:5">
      <c r="A45" s="4" t="s">
        <v>669</v>
      </c>
      <c r="B45" s="6" t="n">
        <v>0</v>
      </c>
      <c r="C45" s="6" t="n">
        <v>0</v>
      </c>
    </row>
    <row r="46" spans="1:5">
      <c r="A46" s="4" t="s">
        <v>671</v>
      </c>
      <c r="B46" s="7" t="n">
        <v>0</v>
      </c>
      <c r="C46" s="7" t="n">
        <v>0</v>
      </c>
      <c r="D4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6</v>
      </c>
    </row>
    <row r="2" spans="1:3">
      <c r="A2" s="3" t="s">
        <v>680</v>
      </c>
    </row>
    <row r="3" spans="1:3">
      <c r="A3" s="4" t="s">
        <v>681</v>
      </c>
      <c r="B3" s="7" t="n">
        <v>5163122</v>
      </c>
      <c r="C3" s="7" t="n">
        <v>5464067</v>
      </c>
    </row>
    <row r="4" spans="1:3">
      <c r="A4" s="4" t="s">
        <v>682</v>
      </c>
      <c r="B4" s="6" t="n">
        <v>229504</v>
      </c>
      <c r="C4" s="6" t="n">
        <v>136671</v>
      </c>
    </row>
    <row r="5" spans="1:3">
      <c r="A5" s="4" t="s">
        <v>683</v>
      </c>
      <c r="B5" s="6" t="n">
        <v>5392626</v>
      </c>
      <c r="C5" s="6" t="n">
        <v>5600738</v>
      </c>
    </row>
    <row r="6" spans="1:3">
      <c r="A6" s="4" t="s">
        <v>684</v>
      </c>
    </row>
    <row r="7" spans="1:3">
      <c r="A7" s="3" t="s">
        <v>680</v>
      </c>
    </row>
    <row r="8" spans="1:3">
      <c r="A8" s="4" t="s">
        <v>683</v>
      </c>
      <c r="B8" s="6" t="n">
        <v>5346180</v>
      </c>
      <c r="C8" s="6" t="n">
        <v>5581385</v>
      </c>
    </row>
    <row r="9" spans="1:3">
      <c r="A9" s="4" t="s">
        <v>685</v>
      </c>
    </row>
    <row r="10" spans="1:3">
      <c r="A10" s="3" t="s">
        <v>680</v>
      </c>
    </row>
    <row r="11" spans="1:3">
      <c r="A11" s="4" t="s">
        <v>683</v>
      </c>
      <c r="B11" s="6" t="n">
        <v>25871</v>
      </c>
      <c r="C11" s="6" t="n">
        <v>8401</v>
      </c>
    </row>
    <row r="12" spans="1:3">
      <c r="A12" s="4" t="s">
        <v>686</v>
      </c>
    </row>
    <row r="13" spans="1:3">
      <c r="A13" s="3" t="s">
        <v>680</v>
      </c>
    </row>
    <row r="14" spans="1:3">
      <c r="A14" s="4" t="s">
        <v>683</v>
      </c>
      <c r="B14" s="6" t="n">
        <v>12555</v>
      </c>
      <c r="C14" s="6" t="n">
        <v>10952</v>
      </c>
    </row>
    <row r="15" spans="1:3">
      <c r="A15" s="4" t="s">
        <v>687</v>
      </c>
    </row>
    <row r="16" spans="1:3">
      <c r="A16" s="3" t="s">
        <v>680</v>
      </c>
    </row>
    <row r="17" spans="1:3">
      <c r="A17" s="4" t="s">
        <v>683</v>
      </c>
      <c r="B17" s="6" t="n">
        <v>0</v>
      </c>
      <c r="C17" s="6" t="n">
        <v>0</v>
      </c>
    </row>
    <row r="18" spans="1:3">
      <c r="A18" s="4" t="s">
        <v>688</v>
      </c>
    </row>
    <row r="19" spans="1:3">
      <c r="A19" s="3" t="s">
        <v>680</v>
      </c>
    </row>
    <row r="20" spans="1:3">
      <c r="A20" s="4" t="s">
        <v>681</v>
      </c>
      <c r="B20" s="6" t="n">
        <v>5163122</v>
      </c>
      <c r="C20" s="6" t="n">
        <v>5464067</v>
      </c>
    </row>
    <row r="21" spans="1:3">
      <c r="A21" s="4" t="s">
        <v>689</v>
      </c>
    </row>
    <row r="22" spans="1:3">
      <c r="A22" s="3" t="s">
        <v>680</v>
      </c>
    </row>
    <row r="23" spans="1:3">
      <c r="A23" s="4" t="s">
        <v>681</v>
      </c>
      <c r="B23" s="6" t="n">
        <v>5117256</v>
      </c>
      <c r="C23" s="6" t="n">
        <v>5444714</v>
      </c>
    </row>
    <row r="24" spans="1:3">
      <c r="A24" s="4" t="s">
        <v>690</v>
      </c>
    </row>
    <row r="25" spans="1:3">
      <c r="A25" s="3" t="s">
        <v>680</v>
      </c>
    </row>
    <row r="26" spans="1:3">
      <c r="A26" s="4" t="s">
        <v>681</v>
      </c>
      <c r="B26" s="6" t="n">
        <v>25871</v>
      </c>
      <c r="C26" s="6" t="n">
        <v>8401</v>
      </c>
    </row>
    <row r="27" spans="1:3">
      <c r="A27" s="4" t="s">
        <v>691</v>
      </c>
    </row>
    <row r="28" spans="1:3">
      <c r="A28" s="3" t="s">
        <v>680</v>
      </c>
    </row>
    <row r="29" spans="1:3">
      <c r="A29" s="4" t="s">
        <v>681</v>
      </c>
      <c r="B29" s="6" t="n">
        <v>11975</v>
      </c>
      <c r="C29" s="6" t="n">
        <v>10952</v>
      </c>
    </row>
    <row r="30" spans="1:3">
      <c r="A30" s="4" t="s">
        <v>692</v>
      </c>
    </row>
    <row r="31" spans="1:3">
      <c r="A31" s="3" t="s">
        <v>680</v>
      </c>
    </row>
    <row r="32" spans="1:3">
      <c r="A32" s="4" t="s">
        <v>681</v>
      </c>
      <c r="B32" s="6" t="n">
        <v>0</v>
      </c>
      <c r="C32" s="6" t="n">
        <v>0</v>
      </c>
    </row>
    <row r="33" spans="1:3">
      <c r="A33" s="4" t="s">
        <v>693</v>
      </c>
    </row>
    <row r="34" spans="1:3">
      <c r="A34" s="3" t="s">
        <v>680</v>
      </c>
    </row>
    <row r="35" spans="1:3">
      <c r="A35" s="4" t="s">
        <v>681</v>
      </c>
      <c r="B35" s="6" t="n">
        <v>96847</v>
      </c>
      <c r="C35" s="6" t="n">
        <v>63095</v>
      </c>
    </row>
    <row r="36" spans="1:3">
      <c r="A36" s="4" t="s">
        <v>694</v>
      </c>
    </row>
    <row r="37" spans="1:3">
      <c r="A37" s="3" t="s">
        <v>680</v>
      </c>
    </row>
    <row r="38" spans="1:3">
      <c r="A38" s="4" t="s">
        <v>681</v>
      </c>
      <c r="B38" s="6" t="n">
        <v>95782</v>
      </c>
      <c r="C38" s="6" t="n">
        <v>62042</v>
      </c>
    </row>
    <row r="39" spans="1:3">
      <c r="A39" s="4" t="s">
        <v>695</v>
      </c>
    </row>
    <row r="40" spans="1:3">
      <c r="A40" s="3" t="s">
        <v>680</v>
      </c>
    </row>
    <row r="41" spans="1:3">
      <c r="A41" s="4" t="s">
        <v>681</v>
      </c>
      <c r="B41" s="6" t="n">
        <v>0</v>
      </c>
      <c r="C41" s="6" t="n">
        <v>178</v>
      </c>
    </row>
    <row r="42" spans="1:3">
      <c r="A42" s="4" t="s">
        <v>696</v>
      </c>
    </row>
    <row r="43" spans="1:3">
      <c r="A43" s="3" t="s">
        <v>680</v>
      </c>
    </row>
    <row r="44" spans="1:3">
      <c r="A44" s="4" t="s">
        <v>681</v>
      </c>
      <c r="B44" s="6" t="n">
        <v>1065</v>
      </c>
      <c r="C44" s="6" t="n">
        <v>875</v>
      </c>
    </row>
    <row r="45" spans="1:3">
      <c r="A45" s="4" t="s">
        <v>697</v>
      </c>
    </row>
    <row r="46" spans="1:3">
      <c r="A46" s="3" t="s">
        <v>680</v>
      </c>
    </row>
    <row r="47" spans="1:3">
      <c r="A47" s="4" t="s">
        <v>681</v>
      </c>
      <c r="B47" s="6" t="n">
        <v>0</v>
      </c>
      <c r="C47" s="6" t="n">
        <v>0</v>
      </c>
    </row>
    <row r="48" spans="1:3">
      <c r="A48" s="4" t="s">
        <v>698</v>
      </c>
    </row>
    <row r="49" spans="1:3">
      <c r="A49" s="3" t="s">
        <v>680</v>
      </c>
    </row>
    <row r="50" spans="1:3">
      <c r="A50" s="4" t="s">
        <v>681</v>
      </c>
      <c r="B50" s="6" t="n">
        <v>3866788</v>
      </c>
      <c r="C50" s="6" t="n">
        <v>4381180</v>
      </c>
    </row>
    <row r="51" spans="1:3">
      <c r="A51" s="4" t="s">
        <v>699</v>
      </c>
    </row>
    <row r="52" spans="1:3">
      <c r="A52" s="3" t="s">
        <v>680</v>
      </c>
    </row>
    <row r="53" spans="1:3">
      <c r="A53" s="4" t="s">
        <v>681</v>
      </c>
      <c r="B53" s="6" t="n">
        <v>3829643</v>
      </c>
      <c r="C53" s="6" t="n">
        <v>4374388</v>
      </c>
    </row>
    <row r="54" spans="1:3">
      <c r="A54" s="4" t="s">
        <v>700</v>
      </c>
    </row>
    <row r="55" spans="1:3">
      <c r="A55" s="3" t="s">
        <v>680</v>
      </c>
    </row>
    <row r="56" spans="1:3">
      <c r="A56" s="4" t="s">
        <v>681</v>
      </c>
      <c r="B56" s="6" t="n">
        <v>25378</v>
      </c>
      <c r="C56" s="6" t="n">
        <v>6326</v>
      </c>
    </row>
    <row r="57" spans="1:3">
      <c r="A57" s="4" t="s">
        <v>701</v>
      </c>
    </row>
    <row r="58" spans="1:3">
      <c r="A58" s="3" t="s">
        <v>680</v>
      </c>
    </row>
    <row r="59" spans="1:3">
      <c r="A59" s="4" t="s">
        <v>681</v>
      </c>
      <c r="B59" s="6" t="n">
        <v>4463</v>
      </c>
      <c r="C59" s="6" t="n">
        <v>466</v>
      </c>
    </row>
    <row r="60" spans="1:3">
      <c r="A60" s="4" t="s">
        <v>702</v>
      </c>
    </row>
    <row r="61" spans="1:3">
      <c r="A61" s="3" t="s">
        <v>680</v>
      </c>
    </row>
    <row r="62" spans="1:3">
      <c r="A62" s="4" t="s">
        <v>681</v>
      </c>
      <c r="B62" s="6" t="n">
        <v>0</v>
      </c>
      <c r="C62" s="6" t="n">
        <v>0</v>
      </c>
    </row>
    <row r="63" spans="1:3">
      <c r="A63" s="4" t="s">
        <v>703</v>
      </c>
    </row>
    <row r="64" spans="1:3">
      <c r="A64" s="3" t="s">
        <v>680</v>
      </c>
    </row>
    <row r="65" spans="1:3">
      <c r="A65" s="4" t="s">
        <v>681</v>
      </c>
      <c r="B65" s="6" t="n">
        <v>1170085</v>
      </c>
      <c r="C65" s="6" t="n">
        <v>1010603</v>
      </c>
    </row>
    <row r="66" spans="1:3">
      <c r="A66" s="4" t="s">
        <v>704</v>
      </c>
    </row>
    <row r="67" spans="1:3">
      <c r="A67" s="3" t="s">
        <v>680</v>
      </c>
    </row>
    <row r="68" spans="1:3">
      <c r="A68" s="4" t="s">
        <v>681</v>
      </c>
      <c r="B68" s="6" t="n">
        <v>1162429</v>
      </c>
      <c r="C68" s="6" t="n">
        <v>999095</v>
      </c>
    </row>
    <row r="69" spans="1:3">
      <c r="A69" s="4" t="s">
        <v>705</v>
      </c>
    </row>
    <row r="70" spans="1:3">
      <c r="A70" s="3" t="s">
        <v>680</v>
      </c>
    </row>
    <row r="71" spans="1:3">
      <c r="A71" s="4" t="s">
        <v>681</v>
      </c>
      <c r="B71" s="6" t="n">
        <v>493</v>
      </c>
      <c r="C71" s="6" t="n">
        <v>1897</v>
      </c>
    </row>
    <row r="72" spans="1:3">
      <c r="A72" s="4" t="s">
        <v>706</v>
      </c>
    </row>
    <row r="73" spans="1:3">
      <c r="A73" s="3" t="s">
        <v>680</v>
      </c>
    </row>
    <row r="74" spans="1:3">
      <c r="A74" s="4" t="s">
        <v>681</v>
      </c>
      <c r="B74" s="6" t="n">
        <v>6447</v>
      </c>
      <c r="C74" s="6" t="n">
        <v>9611</v>
      </c>
    </row>
    <row r="75" spans="1:3">
      <c r="A75" s="4" t="s">
        <v>707</v>
      </c>
    </row>
    <row r="76" spans="1:3">
      <c r="A76" s="3" t="s">
        <v>680</v>
      </c>
    </row>
    <row r="77" spans="1:3">
      <c r="A77" s="4" t="s">
        <v>681</v>
      </c>
      <c r="B77" s="6" t="n">
        <v>0</v>
      </c>
      <c r="C77" s="6" t="n">
        <v>0</v>
      </c>
    </row>
    <row r="78" spans="1:3">
      <c r="A78" s="4" t="s">
        <v>708</v>
      </c>
    </row>
    <row r="79" spans="1:3">
      <c r="A79" s="3" t="s">
        <v>680</v>
      </c>
    </row>
    <row r="80" spans="1:3">
      <c r="A80" s="4" t="s">
        <v>681</v>
      </c>
      <c r="B80" s="6" t="n">
        <v>29402</v>
      </c>
      <c r="C80" s="6" t="n">
        <v>9189</v>
      </c>
    </row>
    <row r="81" spans="1:3">
      <c r="A81" s="4" t="s">
        <v>709</v>
      </c>
    </row>
    <row r="82" spans="1:3">
      <c r="A82" s="3" t="s">
        <v>680</v>
      </c>
    </row>
    <row r="83" spans="1:3">
      <c r="A83" s="4" t="s">
        <v>681</v>
      </c>
      <c r="B83" s="6" t="n">
        <v>29402</v>
      </c>
      <c r="C83" s="6" t="n">
        <v>9189</v>
      </c>
    </row>
    <row r="84" spans="1:3">
      <c r="A84" s="4" t="s">
        <v>710</v>
      </c>
    </row>
    <row r="85" spans="1:3">
      <c r="A85" s="3" t="s">
        <v>680</v>
      </c>
    </row>
    <row r="86" spans="1:3">
      <c r="A86" s="4" t="s">
        <v>681</v>
      </c>
      <c r="B86" s="6" t="n">
        <v>0</v>
      </c>
      <c r="C86" s="6" t="n">
        <v>0</v>
      </c>
    </row>
    <row r="87" spans="1:3">
      <c r="A87" s="4" t="s">
        <v>711</v>
      </c>
    </row>
    <row r="88" spans="1:3">
      <c r="A88" s="3" t="s">
        <v>680</v>
      </c>
    </row>
    <row r="89" spans="1:3">
      <c r="A89" s="4" t="s">
        <v>681</v>
      </c>
      <c r="B89" s="6" t="n">
        <v>0</v>
      </c>
      <c r="C89" s="6" t="n">
        <v>0</v>
      </c>
    </row>
    <row r="90" spans="1:3">
      <c r="A90" s="4" t="s">
        <v>712</v>
      </c>
    </row>
    <row r="91" spans="1:3">
      <c r="A91" s="3" t="s">
        <v>680</v>
      </c>
    </row>
    <row r="92" spans="1:3">
      <c r="A92" s="4" t="s">
        <v>681</v>
      </c>
      <c r="B92" s="6" t="n">
        <v>0</v>
      </c>
      <c r="C92" s="6" t="n">
        <v>0</v>
      </c>
    </row>
    <row r="93" spans="1:3">
      <c r="A93" s="4" t="s">
        <v>713</v>
      </c>
    </row>
    <row r="94" spans="1:3">
      <c r="A94" s="3" t="s">
        <v>680</v>
      </c>
    </row>
    <row r="95" spans="1:3">
      <c r="A95" s="4" t="s">
        <v>682</v>
      </c>
      <c r="B95" s="6" t="n">
        <v>229504</v>
      </c>
      <c r="C95" s="6" t="n">
        <v>136671</v>
      </c>
    </row>
    <row r="96" spans="1:3">
      <c r="A96" s="4" t="s">
        <v>714</v>
      </c>
    </row>
    <row r="97" spans="1:3">
      <c r="A97" s="3" t="s">
        <v>680</v>
      </c>
    </row>
    <row r="98" spans="1:3">
      <c r="A98" s="4" t="s">
        <v>682</v>
      </c>
      <c r="B98" s="6" t="n">
        <v>228924</v>
      </c>
      <c r="C98" s="6" t="n">
        <v>136671</v>
      </c>
    </row>
    <row r="99" spans="1:3">
      <c r="A99" s="4" t="s">
        <v>715</v>
      </c>
    </row>
    <row r="100" spans="1:3">
      <c r="A100" s="3" t="s">
        <v>680</v>
      </c>
    </row>
    <row r="101" spans="1:3">
      <c r="A101" s="4" t="s">
        <v>682</v>
      </c>
      <c r="B101" s="6" t="n">
        <v>0</v>
      </c>
      <c r="C101" s="6" t="n">
        <v>0</v>
      </c>
    </row>
    <row r="102" spans="1:3">
      <c r="A102" s="4" t="s">
        <v>716</v>
      </c>
    </row>
    <row r="103" spans="1:3">
      <c r="A103" s="3" t="s">
        <v>680</v>
      </c>
    </row>
    <row r="104" spans="1:3">
      <c r="A104" s="4" t="s">
        <v>682</v>
      </c>
      <c r="B104" s="6" t="n">
        <v>580</v>
      </c>
      <c r="C104" s="6" t="n">
        <v>0</v>
      </c>
    </row>
    <row r="105" spans="1:3">
      <c r="A105" s="4" t="s">
        <v>717</v>
      </c>
    </row>
    <row r="106" spans="1:3">
      <c r="A106" s="3" t="s">
        <v>680</v>
      </c>
    </row>
    <row r="107" spans="1:3">
      <c r="A107" s="4" t="s">
        <v>682</v>
      </c>
      <c r="B107" s="6" t="n">
        <v>0</v>
      </c>
      <c r="C107" s="6" t="n">
        <v>0</v>
      </c>
    </row>
    <row r="108" spans="1:3">
      <c r="A108" s="4" t="s">
        <v>718</v>
      </c>
    </row>
    <row r="109" spans="1:3">
      <c r="A109" s="3" t="s">
        <v>680</v>
      </c>
    </row>
    <row r="110" spans="1:3">
      <c r="A110" s="4" t="s">
        <v>719</v>
      </c>
      <c r="B110" s="6" t="n">
        <v>1192</v>
      </c>
      <c r="C110" s="6" t="n">
        <v>1379</v>
      </c>
    </row>
    <row r="111" spans="1:3">
      <c r="A111" s="4" t="s">
        <v>720</v>
      </c>
    </row>
    <row r="112" spans="1:3">
      <c r="A112" s="3" t="s">
        <v>680</v>
      </c>
    </row>
    <row r="113" spans="1:3">
      <c r="A113" s="4" t="s">
        <v>719</v>
      </c>
      <c r="B113" s="6" t="n">
        <v>1189</v>
      </c>
      <c r="C113" s="6" t="n">
        <v>1375</v>
      </c>
    </row>
    <row r="114" spans="1:3">
      <c r="A114" s="4" t="s">
        <v>721</v>
      </c>
    </row>
    <row r="115" spans="1:3">
      <c r="A115" s="3" t="s">
        <v>680</v>
      </c>
    </row>
    <row r="116" spans="1:3">
      <c r="A116" s="4" t="s">
        <v>719</v>
      </c>
      <c r="B116" s="7" t="n">
        <v>3</v>
      </c>
      <c r="C116" s="7"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722</v>
      </c>
      <c r="B1" s="2" t="s">
        <v>1</v>
      </c>
    </row>
    <row r="2" spans="1:5">
      <c r="B2" s="2" t="s">
        <v>723</v>
      </c>
      <c r="D2" s="2" t="s">
        <v>724</v>
      </c>
    </row>
    <row r="3" spans="1:5">
      <c r="A3" s="3" t="s">
        <v>725</v>
      </c>
    </row>
    <row r="4" spans="1:5">
      <c r="A4" s="4" t="s">
        <v>45</v>
      </c>
      <c r="B4" s="7" t="n">
        <v>5163122</v>
      </c>
      <c r="D4" s="7" t="n">
        <v>5464067</v>
      </c>
    </row>
    <row r="5" spans="1:5">
      <c r="A5" s="4" t="s">
        <v>682</v>
      </c>
      <c r="B5" s="7" t="n">
        <v>229504</v>
      </c>
      <c r="D5" s="7" t="n">
        <v>136671</v>
      </c>
    </row>
    <row r="6" spans="1:5">
      <c r="A6" s="4" t="s">
        <v>726</v>
      </c>
      <c r="B6" s="6" t="n">
        <v>1</v>
      </c>
      <c r="D6" s="6" t="n">
        <v>14</v>
      </c>
    </row>
    <row r="7" spans="1:5">
      <c r="A7" s="4" t="s">
        <v>727</v>
      </c>
    </row>
    <row r="8" spans="1:5">
      <c r="A8" s="3" t="s">
        <v>725</v>
      </c>
    </row>
    <row r="9" spans="1:5">
      <c r="A9" s="4" t="s">
        <v>728</v>
      </c>
      <c r="B9" s="7" t="n">
        <v>2033</v>
      </c>
      <c r="C9" s="4" t="s">
        <v>109</v>
      </c>
      <c r="D9" s="7" t="n">
        <v>529</v>
      </c>
      <c r="E9" s="4" t="s">
        <v>551</v>
      </c>
    </row>
    <row r="10" spans="1:5">
      <c r="A10" s="4" t="s">
        <v>729</v>
      </c>
      <c r="B10" s="6" t="n">
        <v>2445</v>
      </c>
      <c r="D10" s="6" t="n">
        <v>20497</v>
      </c>
    </row>
    <row r="11" spans="1:5">
      <c r="A11" s="4" t="s">
        <v>730</v>
      </c>
      <c r="B11" s="6" t="n">
        <v>5160677</v>
      </c>
      <c r="D11" s="6" t="n">
        <v>5443570</v>
      </c>
    </row>
    <row r="12" spans="1:5">
      <c r="A12" s="4" t="s">
        <v>45</v>
      </c>
      <c r="B12" s="6" t="n">
        <v>5163122</v>
      </c>
      <c r="D12" s="6" t="n">
        <v>5464067</v>
      </c>
    </row>
    <row r="13" spans="1:5">
      <c r="A13" s="4" t="s">
        <v>731</v>
      </c>
    </row>
    <row r="14" spans="1:5">
      <c r="A14" s="3" t="s">
        <v>725</v>
      </c>
    </row>
    <row r="15" spans="1:5">
      <c r="A15" s="4" t="s">
        <v>729</v>
      </c>
      <c r="B15" s="6" t="n">
        <v>312</v>
      </c>
      <c r="D15" s="6" t="n">
        <v>10</v>
      </c>
    </row>
    <row r="16" spans="1:5">
      <c r="A16" s="4" t="s">
        <v>732</v>
      </c>
    </row>
    <row r="17" spans="1:5">
      <c r="A17" s="3" t="s">
        <v>725</v>
      </c>
    </row>
    <row r="18" spans="1:5">
      <c r="A18" s="4" t="s">
        <v>729</v>
      </c>
      <c r="B18" s="6" t="n">
        <v>0</v>
      </c>
      <c r="D18" s="6" t="n">
        <v>23</v>
      </c>
    </row>
    <row r="19" spans="1:5">
      <c r="A19" s="4" t="s">
        <v>733</v>
      </c>
    </row>
    <row r="20" spans="1:5">
      <c r="A20" s="3" t="s">
        <v>725</v>
      </c>
    </row>
    <row r="21" spans="1:5">
      <c r="A21" s="4" t="s">
        <v>729</v>
      </c>
      <c r="B21" s="6" t="n">
        <v>100</v>
      </c>
      <c r="D21" s="6" t="n">
        <v>19935</v>
      </c>
    </row>
    <row r="22" spans="1:5">
      <c r="A22" s="4" t="s">
        <v>734</v>
      </c>
    </row>
    <row r="23" spans="1:5">
      <c r="A23" s="3" t="s">
        <v>725</v>
      </c>
    </row>
    <row r="24" spans="1:5">
      <c r="A24" s="4" t="s">
        <v>728</v>
      </c>
      <c r="B24" s="6" t="n">
        <v>712</v>
      </c>
      <c r="C24" s="4" t="s">
        <v>109</v>
      </c>
      <c r="D24" s="6" t="n">
        <v>436</v>
      </c>
      <c r="E24" s="4" t="s">
        <v>551</v>
      </c>
    </row>
    <row r="25" spans="1:5">
      <c r="A25" s="4" t="s">
        <v>729</v>
      </c>
      <c r="B25" s="6" t="n">
        <v>1024</v>
      </c>
      <c r="D25" s="6" t="n">
        <v>6866</v>
      </c>
    </row>
    <row r="26" spans="1:5">
      <c r="A26" s="4" t="s">
        <v>730</v>
      </c>
      <c r="B26" s="6" t="n">
        <v>95823</v>
      </c>
      <c r="D26" s="6" t="n">
        <v>56229</v>
      </c>
    </row>
    <row r="27" spans="1:5">
      <c r="A27" s="4" t="s">
        <v>45</v>
      </c>
      <c r="B27" s="6" t="n">
        <v>96847</v>
      </c>
      <c r="D27" s="6" t="n">
        <v>63095</v>
      </c>
    </row>
    <row r="28" spans="1:5">
      <c r="A28" s="4" t="s">
        <v>735</v>
      </c>
    </row>
    <row r="29" spans="1:5">
      <c r="A29" s="3" t="s">
        <v>725</v>
      </c>
    </row>
    <row r="30" spans="1:5">
      <c r="A30" s="4" t="s">
        <v>729</v>
      </c>
      <c r="B30" s="6" t="n">
        <v>312</v>
      </c>
      <c r="D30" s="6" t="n">
        <v>10</v>
      </c>
    </row>
    <row r="31" spans="1:5">
      <c r="A31" s="4" t="s">
        <v>736</v>
      </c>
    </row>
    <row r="32" spans="1:5">
      <c r="A32" s="3" t="s">
        <v>725</v>
      </c>
    </row>
    <row r="33" spans="1:5">
      <c r="A33" s="4" t="s">
        <v>729</v>
      </c>
      <c r="B33" s="6" t="n">
        <v>0</v>
      </c>
      <c r="D33" s="6" t="n">
        <v>23</v>
      </c>
    </row>
    <row r="34" spans="1:5">
      <c r="A34" s="4" t="s">
        <v>737</v>
      </c>
    </row>
    <row r="35" spans="1:5">
      <c r="A35" s="3" t="s">
        <v>725</v>
      </c>
    </row>
    <row r="36" spans="1:5">
      <c r="A36" s="4" t="s">
        <v>729</v>
      </c>
      <c r="B36" s="6" t="n">
        <v>0</v>
      </c>
      <c r="D36" s="6" t="n">
        <v>6397</v>
      </c>
    </row>
    <row r="37" spans="1:5">
      <c r="A37" s="4" t="s">
        <v>738</v>
      </c>
    </row>
    <row r="38" spans="1:5">
      <c r="A38" s="3" t="s">
        <v>725</v>
      </c>
    </row>
    <row r="39" spans="1:5">
      <c r="A39" s="4" t="s">
        <v>728</v>
      </c>
      <c r="B39" s="6" t="n">
        <v>280</v>
      </c>
      <c r="C39" s="4" t="s">
        <v>109</v>
      </c>
      <c r="D39" s="6" t="n">
        <v>0</v>
      </c>
      <c r="E39" s="4" t="s">
        <v>551</v>
      </c>
    </row>
    <row r="40" spans="1:5">
      <c r="A40" s="4" t="s">
        <v>729</v>
      </c>
      <c r="B40" s="6" t="n">
        <v>380</v>
      </c>
      <c r="D40" s="6" t="n">
        <v>1669</v>
      </c>
    </row>
    <row r="41" spans="1:5">
      <c r="A41" s="4" t="s">
        <v>730</v>
      </c>
      <c r="B41" s="6" t="n">
        <v>3866408</v>
      </c>
      <c r="D41" s="6" t="n">
        <v>4379511</v>
      </c>
    </row>
    <row r="42" spans="1:5">
      <c r="A42" s="4" t="s">
        <v>45</v>
      </c>
      <c r="B42" s="6" t="n">
        <v>3866788</v>
      </c>
      <c r="D42" s="6" t="n">
        <v>4381180</v>
      </c>
    </row>
    <row r="43" spans="1:5">
      <c r="A43" s="4" t="s">
        <v>739</v>
      </c>
    </row>
    <row r="44" spans="1:5">
      <c r="A44" s="3" t="s">
        <v>725</v>
      </c>
    </row>
    <row r="45" spans="1:5">
      <c r="A45" s="4" t="s">
        <v>729</v>
      </c>
      <c r="B45" s="6" t="n">
        <v>0</v>
      </c>
      <c r="D45" s="6" t="n">
        <v>0</v>
      </c>
    </row>
    <row r="46" spans="1:5">
      <c r="A46" s="4" t="s">
        <v>740</v>
      </c>
    </row>
    <row r="47" spans="1:5">
      <c r="A47" s="3" t="s">
        <v>725</v>
      </c>
    </row>
    <row r="48" spans="1:5">
      <c r="A48" s="4" t="s">
        <v>729</v>
      </c>
      <c r="B48" s="6" t="n">
        <v>0</v>
      </c>
      <c r="D48" s="6" t="n">
        <v>0</v>
      </c>
    </row>
    <row r="49" spans="1:5">
      <c r="A49" s="4" t="s">
        <v>741</v>
      </c>
    </row>
    <row r="50" spans="1:5">
      <c r="A50" s="3" t="s">
        <v>725</v>
      </c>
    </row>
    <row r="51" spans="1:5">
      <c r="A51" s="4" t="s">
        <v>729</v>
      </c>
      <c r="B51" s="6" t="n">
        <v>100</v>
      </c>
      <c r="D51" s="6" t="n">
        <v>1669</v>
      </c>
    </row>
    <row r="52" spans="1:5">
      <c r="A52" s="4" t="s">
        <v>742</v>
      </c>
    </row>
    <row r="53" spans="1:5">
      <c r="A53" s="3" t="s">
        <v>725</v>
      </c>
    </row>
    <row r="54" spans="1:5">
      <c r="A54" s="4" t="s">
        <v>728</v>
      </c>
      <c r="B54" s="6" t="n">
        <v>1041</v>
      </c>
      <c r="C54" s="4" t="s">
        <v>109</v>
      </c>
      <c r="D54" s="6" t="n">
        <v>93</v>
      </c>
      <c r="E54" s="4" t="s">
        <v>551</v>
      </c>
    </row>
    <row r="55" spans="1:5">
      <c r="A55" s="4" t="s">
        <v>729</v>
      </c>
      <c r="B55" s="6" t="n">
        <v>1041</v>
      </c>
      <c r="D55" s="6" t="n">
        <v>11962</v>
      </c>
    </row>
    <row r="56" spans="1:5">
      <c r="A56" s="4" t="s">
        <v>730</v>
      </c>
      <c r="B56" s="6" t="n">
        <v>1169044</v>
      </c>
      <c r="D56" s="6" t="n">
        <v>998641</v>
      </c>
    </row>
    <row r="57" spans="1:5">
      <c r="A57" s="4" t="s">
        <v>45</v>
      </c>
      <c r="B57" s="6" t="n">
        <v>1170085</v>
      </c>
      <c r="D57" s="6" t="n">
        <v>1010603</v>
      </c>
    </row>
    <row r="58" spans="1:5">
      <c r="A58" s="4" t="s">
        <v>743</v>
      </c>
    </row>
    <row r="59" spans="1:5">
      <c r="A59" s="3" t="s">
        <v>725</v>
      </c>
    </row>
    <row r="60" spans="1:5">
      <c r="A60" s="4" t="s">
        <v>729</v>
      </c>
      <c r="B60" s="6" t="n">
        <v>0</v>
      </c>
      <c r="D60" s="6" t="n">
        <v>0</v>
      </c>
    </row>
    <row r="61" spans="1:5">
      <c r="A61" s="4" t="s">
        <v>744</v>
      </c>
    </row>
    <row r="62" spans="1:5">
      <c r="A62" s="3" t="s">
        <v>725</v>
      </c>
    </row>
    <row r="63" spans="1:5">
      <c r="A63" s="4" t="s">
        <v>729</v>
      </c>
      <c r="B63" s="6" t="n">
        <v>0</v>
      </c>
      <c r="D63" s="6" t="n">
        <v>0</v>
      </c>
    </row>
    <row r="64" spans="1:5">
      <c r="A64" s="4" t="s">
        <v>745</v>
      </c>
    </row>
    <row r="65" spans="1:5">
      <c r="A65" s="3" t="s">
        <v>725</v>
      </c>
    </row>
    <row r="66" spans="1:5">
      <c r="A66" s="4" t="s">
        <v>729</v>
      </c>
      <c r="B66" s="6" t="n">
        <v>0</v>
      </c>
      <c r="D66" s="6" t="n">
        <v>11869</v>
      </c>
    </row>
    <row r="67" spans="1:5">
      <c r="A67" s="4" t="s">
        <v>746</v>
      </c>
    </row>
    <row r="68" spans="1:5">
      <c r="A68" s="3" t="s">
        <v>725</v>
      </c>
    </row>
    <row r="69" spans="1:5">
      <c r="A69" s="4" t="s">
        <v>728</v>
      </c>
      <c r="B69" s="6" t="n">
        <v>0</v>
      </c>
      <c r="C69" s="4" t="s">
        <v>109</v>
      </c>
      <c r="D69" s="6" t="n">
        <v>0</v>
      </c>
      <c r="E69" s="4" t="s">
        <v>551</v>
      </c>
    </row>
    <row r="70" spans="1:5">
      <c r="A70" s="4" t="s">
        <v>729</v>
      </c>
      <c r="B70" s="6" t="n">
        <v>0</v>
      </c>
      <c r="D70" s="6" t="n">
        <v>0</v>
      </c>
    </row>
    <row r="71" spans="1:5">
      <c r="A71" s="4" t="s">
        <v>730</v>
      </c>
      <c r="B71" s="6" t="n">
        <v>29402</v>
      </c>
      <c r="D71" s="6" t="n">
        <v>9189</v>
      </c>
    </row>
    <row r="72" spans="1:5">
      <c r="A72" s="4" t="s">
        <v>45</v>
      </c>
      <c r="B72" s="6" t="n">
        <v>29402</v>
      </c>
      <c r="D72" s="6" t="n">
        <v>9189</v>
      </c>
    </row>
    <row r="73" spans="1:5">
      <c r="A73" s="4" t="s">
        <v>747</v>
      </c>
    </row>
    <row r="74" spans="1:5">
      <c r="A74" s="3" t="s">
        <v>725</v>
      </c>
    </row>
    <row r="75" spans="1:5">
      <c r="A75" s="4" t="s">
        <v>729</v>
      </c>
      <c r="B75" s="6" t="n">
        <v>0</v>
      </c>
      <c r="D75" s="6" t="n">
        <v>0</v>
      </c>
    </row>
    <row r="76" spans="1:5">
      <c r="A76" s="4" t="s">
        <v>748</v>
      </c>
    </row>
    <row r="77" spans="1:5">
      <c r="A77" s="3" t="s">
        <v>725</v>
      </c>
    </row>
    <row r="78" spans="1:5">
      <c r="A78" s="4" t="s">
        <v>729</v>
      </c>
      <c r="B78" s="6" t="n">
        <v>0</v>
      </c>
      <c r="D78" s="6" t="n">
        <v>0</v>
      </c>
    </row>
    <row r="79" spans="1:5">
      <c r="A79" s="4" t="s">
        <v>749</v>
      </c>
    </row>
    <row r="80" spans="1:5">
      <c r="A80" s="3" t="s">
        <v>725</v>
      </c>
    </row>
    <row r="81" spans="1:5">
      <c r="A81" s="4" t="s">
        <v>729</v>
      </c>
      <c r="B81" s="6" t="n">
        <v>0</v>
      </c>
      <c r="D81" s="6" t="n">
        <v>0</v>
      </c>
    </row>
    <row r="82" spans="1:5">
      <c r="A82" s="4" t="s">
        <v>713</v>
      </c>
    </row>
    <row r="83" spans="1:5">
      <c r="A83" s="3" t="s">
        <v>725</v>
      </c>
    </row>
    <row r="84" spans="1:5">
      <c r="A84" s="4" t="s">
        <v>728</v>
      </c>
      <c r="B84" s="6" t="n">
        <v>309</v>
      </c>
      <c r="C84" s="4" t="s">
        <v>109</v>
      </c>
      <c r="D84" s="6" t="n">
        <v>0</v>
      </c>
      <c r="E84" s="4" t="s">
        <v>551</v>
      </c>
    </row>
    <row r="85" spans="1:5">
      <c r="A85" s="4" t="s">
        <v>729</v>
      </c>
      <c r="B85" s="6" t="n">
        <v>408</v>
      </c>
      <c r="D85" s="6" t="n">
        <v>0</v>
      </c>
    </row>
    <row r="86" spans="1:5">
      <c r="A86" s="4" t="s">
        <v>730</v>
      </c>
      <c r="B86" s="6" t="n">
        <v>229096</v>
      </c>
      <c r="D86" s="6" t="n">
        <v>136671</v>
      </c>
    </row>
    <row r="87" spans="1:5">
      <c r="A87" s="4" t="s">
        <v>682</v>
      </c>
      <c r="B87" s="6" t="n">
        <v>229504</v>
      </c>
      <c r="D87" s="6" t="n">
        <v>136671</v>
      </c>
    </row>
    <row r="88" spans="1:5">
      <c r="A88" s="4" t="s">
        <v>750</v>
      </c>
    </row>
    <row r="89" spans="1:5">
      <c r="A89" s="3" t="s">
        <v>725</v>
      </c>
    </row>
    <row r="90" spans="1:5">
      <c r="A90" s="4" t="s">
        <v>729</v>
      </c>
      <c r="B90" s="6" t="n">
        <v>50</v>
      </c>
      <c r="D90" s="6" t="n">
        <v>0</v>
      </c>
    </row>
    <row r="91" spans="1:5">
      <c r="A91" s="4" t="s">
        <v>751</v>
      </c>
    </row>
    <row r="92" spans="1:5">
      <c r="A92" s="3" t="s">
        <v>725</v>
      </c>
    </row>
    <row r="93" spans="1:5">
      <c r="A93" s="4" t="s">
        <v>729</v>
      </c>
      <c r="B93" s="6" t="n">
        <v>49</v>
      </c>
      <c r="D93" s="6" t="n">
        <v>0</v>
      </c>
    </row>
    <row r="94" spans="1:5">
      <c r="A94" s="4" t="s">
        <v>752</v>
      </c>
    </row>
    <row r="95" spans="1:5">
      <c r="A95" s="3" t="s">
        <v>725</v>
      </c>
    </row>
    <row r="96" spans="1:5">
      <c r="A96" s="4" t="s">
        <v>729</v>
      </c>
      <c r="B96" s="6" t="n">
        <v>0</v>
      </c>
      <c r="D96" s="6" t="n">
        <v>0</v>
      </c>
    </row>
    <row r="97" spans="1:5">
      <c r="A97" s="4" t="s">
        <v>753</v>
      </c>
    </row>
    <row r="98" spans="1:5">
      <c r="A98" s="3" t="s">
        <v>725</v>
      </c>
    </row>
    <row r="99" spans="1:5">
      <c r="A99" s="4" t="s">
        <v>728</v>
      </c>
      <c r="B99" s="6" t="n">
        <v>3</v>
      </c>
      <c r="C99" s="4" t="s">
        <v>109</v>
      </c>
      <c r="D99" s="6" t="n">
        <v>4</v>
      </c>
      <c r="E99" s="4" t="s">
        <v>551</v>
      </c>
    </row>
    <row r="100" spans="1:5">
      <c r="A100" s="4" t="s">
        <v>729</v>
      </c>
      <c r="B100" s="6" t="n">
        <v>16</v>
      </c>
      <c r="D100" s="6" t="n">
        <v>8</v>
      </c>
    </row>
    <row r="101" spans="1:5">
      <c r="A101" s="4" t="s">
        <v>730</v>
      </c>
      <c r="B101" s="6" t="n">
        <v>1176</v>
      </c>
      <c r="D101" s="6" t="n">
        <v>1371</v>
      </c>
    </row>
    <row r="102" spans="1:5">
      <c r="A102" s="4" t="s">
        <v>719</v>
      </c>
      <c r="B102" s="6" t="n">
        <v>1192</v>
      </c>
      <c r="D102" s="6" t="n">
        <v>1379</v>
      </c>
    </row>
    <row r="103" spans="1:5">
      <c r="A103" s="4" t="s">
        <v>754</v>
      </c>
    </row>
    <row r="104" spans="1:5">
      <c r="A104" s="3" t="s">
        <v>725</v>
      </c>
    </row>
    <row r="105" spans="1:5">
      <c r="A105" s="4" t="s">
        <v>729</v>
      </c>
      <c r="B105" s="6" t="n">
        <v>12</v>
      </c>
      <c r="D105" s="6" t="n">
        <v>4</v>
      </c>
    </row>
    <row r="106" spans="1:5">
      <c r="A106" s="4" t="s">
        <v>755</v>
      </c>
    </row>
    <row r="107" spans="1:5">
      <c r="A107" s="3" t="s">
        <v>725</v>
      </c>
    </row>
    <row r="108" spans="1:5">
      <c r="A108" s="4" t="s">
        <v>729</v>
      </c>
      <c r="B108" s="6" t="n">
        <v>1</v>
      </c>
      <c r="D108" s="6" t="n">
        <v>0</v>
      </c>
    </row>
    <row r="109" spans="1:5">
      <c r="A109" s="4" t="s">
        <v>756</v>
      </c>
    </row>
    <row r="110" spans="1:5">
      <c r="A110" s="3" t="s">
        <v>725</v>
      </c>
    </row>
    <row r="111" spans="1:5">
      <c r="A111" s="4" t="s">
        <v>729</v>
      </c>
      <c r="B111" s="7" t="n">
        <v>0</v>
      </c>
      <c r="D111" s="7" t="n">
        <v>0</v>
      </c>
    </row>
    <row r="112" spans="1:5"/>
    <row r="113" spans="1:5">
      <c r="A113" s="4" t="s">
        <v>109</v>
      </c>
      <c r="B113" s="4" t="s">
        <v>757</v>
      </c>
    </row>
    <row r="114" spans="1:5">
      <c r="A114" s="4" t="s">
        <v>551</v>
      </c>
      <c r="B114" s="4" t="s">
        <v>758</v>
      </c>
    </row>
  </sheetData>
  <mergeCells count="7">
    <mergeCell ref="A1:A2"/>
    <mergeCell ref="B1:E1"/>
    <mergeCell ref="B2:C2"/>
    <mergeCell ref="D2:E2"/>
    <mergeCell ref="A112:E112"/>
    <mergeCell ref="B113:E113"/>
    <mergeCell ref="B114:E1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9</v>
      </c>
      <c r="B1" s="2" t="s">
        <v>1</v>
      </c>
    </row>
    <row r="2" spans="1:4">
      <c r="B2" s="2" t="s">
        <v>723</v>
      </c>
      <c r="C2" s="2" t="s">
        <v>724</v>
      </c>
      <c r="D2" s="2" t="s">
        <v>760</v>
      </c>
    </row>
    <row r="3" spans="1:4">
      <c r="A3" s="3" t="s">
        <v>761</v>
      </c>
    </row>
    <row r="4" spans="1:4">
      <c r="A4" s="4" t="s">
        <v>762</v>
      </c>
      <c r="B4" s="6" t="n">
        <v>0</v>
      </c>
      <c r="C4" s="6" t="n">
        <v>0</v>
      </c>
    </row>
    <row r="5" spans="1:4">
      <c r="A5" s="4" t="s">
        <v>763</v>
      </c>
      <c r="B5" s="6" t="n">
        <v>0</v>
      </c>
      <c r="C5" s="6" t="n">
        <v>0</v>
      </c>
    </row>
    <row r="6" spans="1:4">
      <c r="A6" s="4" t="s">
        <v>764</v>
      </c>
      <c r="B6" s="7" t="n">
        <v>0</v>
      </c>
      <c r="C6" s="7" t="n">
        <v>0</v>
      </c>
    </row>
    <row r="7" spans="1:4">
      <c r="A7" s="4" t="s">
        <v>765</v>
      </c>
      <c r="B7" s="6" t="n">
        <v>0</v>
      </c>
      <c r="C7" s="6" t="n">
        <v>0</v>
      </c>
    </row>
    <row r="8" spans="1:4">
      <c r="A8" s="4" t="s">
        <v>766</v>
      </c>
      <c r="B8" s="6" t="n">
        <v>0</v>
      </c>
      <c r="C8" s="6" t="n">
        <v>0</v>
      </c>
      <c r="D8" s="6" t="n">
        <v>0</v>
      </c>
    </row>
    <row r="9" spans="1:4">
      <c r="A9" s="4" t="s">
        <v>767</v>
      </c>
    </row>
    <row r="10" spans="1:4">
      <c r="A10" s="3" t="s">
        <v>761</v>
      </c>
    </row>
    <row r="11" spans="1:4">
      <c r="A11" s="4" t="s">
        <v>768</v>
      </c>
      <c r="B11" s="4" t="s">
        <v>519</v>
      </c>
    </row>
    <row r="12" spans="1:4">
      <c r="A12" s="4" t="s">
        <v>769</v>
      </c>
    </row>
    <row r="13" spans="1:4">
      <c r="A13" s="3" t="s">
        <v>761</v>
      </c>
    </row>
    <row r="14" spans="1:4">
      <c r="A14" s="4" t="s">
        <v>768</v>
      </c>
      <c r="B14" s="4" t="s">
        <v>770</v>
      </c>
    </row>
    <row r="15" spans="1:4">
      <c r="A15" s="4" t="s">
        <v>727</v>
      </c>
    </row>
    <row r="16" spans="1:4">
      <c r="A16" s="3" t="s">
        <v>761</v>
      </c>
    </row>
    <row r="17" spans="1:4">
      <c r="A17" s="4" t="s">
        <v>771</v>
      </c>
      <c r="B17" s="6" t="n">
        <v>4</v>
      </c>
      <c r="C17" s="6" t="n">
        <v>6</v>
      </c>
    </row>
    <row r="18" spans="1:4">
      <c r="A18" s="4" t="s">
        <v>772</v>
      </c>
      <c r="B18" s="7" t="n">
        <v>4369</v>
      </c>
      <c r="C18" s="7" t="n">
        <v>8111</v>
      </c>
    </row>
    <row r="19" spans="1:4">
      <c r="A19" s="4" t="s">
        <v>734</v>
      </c>
    </row>
    <row r="20" spans="1:4">
      <c r="A20" s="3" t="s">
        <v>761</v>
      </c>
    </row>
    <row r="21" spans="1:4">
      <c r="A21" s="4" t="s">
        <v>771</v>
      </c>
      <c r="B21" s="6" t="n">
        <v>1</v>
      </c>
      <c r="C21" s="6" t="n">
        <v>1</v>
      </c>
    </row>
    <row r="22" spans="1:4">
      <c r="A22" s="4" t="s">
        <v>772</v>
      </c>
      <c r="B22" s="7" t="n">
        <v>14</v>
      </c>
      <c r="C22" s="7" t="n">
        <v>22</v>
      </c>
    </row>
    <row r="23" spans="1:4">
      <c r="A23" s="4" t="s">
        <v>763</v>
      </c>
      <c r="D23" s="6" t="n">
        <v>1</v>
      </c>
    </row>
    <row r="24" spans="1:4">
      <c r="A24" s="4" t="s">
        <v>773</v>
      </c>
      <c r="D24" s="7" t="n">
        <v>33</v>
      </c>
    </row>
    <row r="25" spans="1:4">
      <c r="A25" s="4" t="s">
        <v>774</v>
      </c>
      <c r="D25" s="7" t="n">
        <v>33</v>
      </c>
    </row>
    <row r="26" spans="1:4">
      <c r="A26" s="4" t="s">
        <v>738</v>
      </c>
    </row>
    <row r="27" spans="1:4">
      <c r="A27" s="3" t="s">
        <v>761</v>
      </c>
    </row>
    <row r="28" spans="1:4">
      <c r="A28" s="4" t="s">
        <v>771</v>
      </c>
      <c r="B28" s="6" t="n">
        <v>2</v>
      </c>
      <c r="C28" s="6" t="n">
        <v>3</v>
      </c>
    </row>
    <row r="29" spans="1:4">
      <c r="A29" s="4" t="s">
        <v>772</v>
      </c>
      <c r="B29" s="7" t="n">
        <v>271</v>
      </c>
      <c r="C29" s="7" t="n">
        <v>619</v>
      </c>
    </row>
    <row r="30" spans="1:4">
      <c r="A30" s="4" t="s">
        <v>742</v>
      </c>
    </row>
    <row r="31" spans="1:4">
      <c r="A31" s="3" t="s">
        <v>761</v>
      </c>
    </row>
    <row r="32" spans="1:4">
      <c r="A32" s="4" t="s">
        <v>771</v>
      </c>
      <c r="B32" s="6" t="n">
        <v>1</v>
      </c>
      <c r="C32" s="6" t="n">
        <v>2</v>
      </c>
    </row>
    <row r="33" spans="1:4">
      <c r="A33" s="4" t="s">
        <v>772</v>
      </c>
      <c r="B33" s="7" t="n">
        <v>4084</v>
      </c>
      <c r="C33" s="7" t="n">
        <v>74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505</v>
      </c>
      <c r="J1" s="2" t="s">
        <v>1</v>
      </c>
    </row>
    <row r="2" spans="1:12">
      <c r="B2" s="2" t="s">
        <v>2</v>
      </c>
      <c r="C2" s="2" t="s">
        <v>776</v>
      </c>
      <c r="D2" s="2" t="s">
        <v>4</v>
      </c>
      <c r="E2" s="2" t="s">
        <v>777</v>
      </c>
      <c r="F2" s="2" t="s">
        <v>36</v>
      </c>
      <c r="G2" s="2" t="s">
        <v>778</v>
      </c>
      <c r="H2" s="2" t="s">
        <v>779</v>
      </c>
      <c r="I2" s="2" t="s">
        <v>780</v>
      </c>
      <c r="J2" s="2" t="s">
        <v>2</v>
      </c>
      <c r="K2" s="2" t="s">
        <v>36</v>
      </c>
      <c r="L2" s="2" t="s">
        <v>90</v>
      </c>
    </row>
    <row r="3" spans="1:12">
      <c r="A3" s="3" t="s">
        <v>781</v>
      </c>
    </row>
    <row r="4" spans="1:12">
      <c r="A4" s="4" t="s">
        <v>782</v>
      </c>
      <c r="B4" s="7" t="n">
        <v>0</v>
      </c>
      <c r="F4" s="7" t="n">
        <v>0</v>
      </c>
      <c r="J4" s="7" t="n">
        <v>0</v>
      </c>
      <c r="K4" s="7" t="n">
        <v>0</v>
      </c>
    </row>
    <row r="5" spans="1:12">
      <c r="A5" s="3" t="s">
        <v>783</v>
      </c>
    </row>
    <row r="6" spans="1:12">
      <c r="A6" s="4" t="s">
        <v>784</v>
      </c>
      <c r="B6" s="6" t="n">
        <v>-603</v>
      </c>
      <c r="C6" s="7" t="n">
        <v>-335</v>
      </c>
      <c r="D6" s="7" t="n">
        <v>-1113</v>
      </c>
      <c r="E6" s="7" t="n">
        <v>-193</v>
      </c>
      <c r="F6" s="6" t="n">
        <v>1000</v>
      </c>
      <c r="G6" s="7" t="n">
        <v>-23</v>
      </c>
      <c r="H6" s="7" t="n">
        <v>-1047</v>
      </c>
      <c r="I6" s="7" t="n">
        <v>-450</v>
      </c>
      <c r="J6" s="6" t="n">
        <v>-2244</v>
      </c>
      <c r="K6" s="6" t="n">
        <v>-520</v>
      </c>
      <c r="L6" s="7" t="n">
        <v>-2118</v>
      </c>
    </row>
    <row r="7" spans="1:12">
      <c r="A7" s="4" t="s">
        <v>727</v>
      </c>
    </row>
    <row r="8" spans="1:12">
      <c r="A8" s="3" t="s">
        <v>783</v>
      </c>
    </row>
    <row r="9" spans="1:12">
      <c r="A9" s="4" t="s">
        <v>785</v>
      </c>
      <c r="E9" s="6" t="n">
        <v>18993</v>
      </c>
      <c r="I9" s="6" t="n">
        <v>20516</v>
      </c>
      <c r="J9" s="6" t="n">
        <v>18993</v>
      </c>
      <c r="K9" s="6" t="n">
        <v>20516</v>
      </c>
      <c r="L9" s="6" t="n">
        <v>18494</v>
      </c>
    </row>
    <row r="10" spans="1:12">
      <c r="A10" s="4" t="s">
        <v>784</v>
      </c>
      <c r="J10" s="6" t="n">
        <v>-1014</v>
      </c>
      <c r="K10" s="6" t="n">
        <v>-1503</v>
      </c>
      <c r="L10" s="6" t="n">
        <v>2117</v>
      </c>
    </row>
    <row r="11" spans="1:12">
      <c r="A11" s="4" t="s">
        <v>786</v>
      </c>
      <c r="J11" s="6" t="n">
        <v>-177</v>
      </c>
      <c r="K11" s="6" t="n">
        <v>-120</v>
      </c>
      <c r="L11" s="6" t="n">
        <v>-183</v>
      </c>
    </row>
    <row r="12" spans="1:12">
      <c r="A12" s="4" t="s">
        <v>787</v>
      </c>
      <c r="J12" s="6" t="n">
        <v>16</v>
      </c>
      <c r="K12" s="6" t="n">
        <v>100</v>
      </c>
      <c r="L12" s="6" t="n">
        <v>88</v>
      </c>
    </row>
    <row r="13" spans="1:12">
      <c r="A13" s="4" t="s">
        <v>788</v>
      </c>
      <c r="B13" s="6" t="n">
        <v>17818</v>
      </c>
      <c r="F13" s="6" t="n">
        <v>18993</v>
      </c>
      <c r="J13" s="6" t="n">
        <v>17818</v>
      </c>
      <c r="K13" s="6" t="n">
        <v>18993</v>
      </c>
      <c r="L13" s="6" t="n">
        <v>20516</v>
      </c>
    </row>
    <row r="14" spans="1:12">
      <c r="A14" s="3" t="s">
        <v>789</v>
      </c>
    </row>
    <row r="15" spans="1:12">
      <c r="A15" s="4" t="s">
        <v>790</v>
      </c>
      <c r="B15" s="6" t="n">
        <v>0</v>
      </c>
      <c r="F15" s="6" t="n">
        <v>0</v>
      </c>
      <c r="J15" s="6" t="n">
        <v>0</v>
      </c>
      <c r="K15" s="6" t="n">
        <v>0</v>
      </c>
    </row>
    <row r="16" spans="1:12">
      <c r="A16" s="4" t="s">
        <v>791</v>
      </c>
      <c r="B16" s="6" t="n">
        <v>17818</v>
      </c>
      <c r="F16" s="6" t="n">
        <v>18993</v>
      </c>
      <c r="J16" s="6" t="n">
        <v>17818</v>
      </c>
      <c r="K16" s="6" t="n">
        <v>18993</v>
      </c>
    </row>
    <row r="17" spans="1:12">
      <c r="A17" s="3" t="s">
        <v>517</v>
      </c>
    </row>
    <row r="18" spans="1:12">
      <c r="A18" s="4" t="s">
        <v>790</v>
      </c>
      <c r="B18" s="6" t="n">
        <v>5690</v>
      </c>
      <c r="F18" s="6" t="n">
        <v>8204</v>
      </c>
      <c r="J18" s="6" t="n">
        <v>5690</v>
      </c>
      <c r="K18" s="6" t="n">
        <v>8204</v>
      </c>
    </row>
    <row r="19" spans="1:12">
      <c r="A19" s="4" t="s">
        <v>791</v>
      </c>
      <c r="B19" s="6" t="n">
        <v>5157432</v>
      </c>
      <c r="F19" s="6" t="n">
        <v>5455863</v>
      </c>
      <c r="J19" s="6" t="n">
        <v>5157432</v>
      </c>
      <c r="K19" s="6" t="n">
        <v>5455863</v>
      </c>
    </row>
    <row r="20" spans="1:12">
      <c r="A20" s="4" t="s">
        <v>792</v>
      </c>
      <c r="B20" s="6" t="n">
        <v>5163122</v>
      </c>
      <c r="F20" s="6" t="n">
        <v>5464067</v>
      </c>
      <c r="J20" s="6" t="n">
        <v>5163122</v>
      </c>
      <c r="K20" s="6" t="n">
        <v>5464067</v>
      </c>
    </row>
    <row r="21" spans="1:12">
      <c r="A21" s="4" t="s">
        <v>734</v>
      </c>
    </row>
    <row r="22" spans="1:12">
      <c r="A22" s="3" t="s">
        <v>783</v>
      </c>
    </row>
    <row r="23" spans="1:12">
      <c r="A23" s="4" t="s">
        <v>785</v>
      </c>
      <c r="E23" s="6" t="n">
        <v>116</v>
      </c>
      <c r="I23" s="6" t="n">
        <v>145</v>
      </c>
      <c r="J23" s="6" t="n">
        <v>116</v>
      </c>
      <c r="K23" s="6" t="n">
        <v>145</v>
      </c>
      <c r="L23" s="6" t="n">
        <v>263</v>
      </c>
    </row>
    <row r="24" spans="1:12">
      <c r="A24" s="4" t="s">
        <v>784</v>
      </c>
      <c r="J24" s="6" t="n">
        <v>239</v>
      </c>
      <c r="K24" s="6" t="n">
        <v>-28</v>
      </c>
      <c r="L24" s="6" t="n">
        <v>-48</v>
      </c>
    </row>
    <row r="25" spans="1:12">
      <c r="A25" s="4" t="s">
        <v>786</v>
      </c>
      <c r="J25" s="6" t="n">
        <v>-169</v>
      </c>
      <c r="K25" s="6" t="n">
        <v>-16</v>
      </c>
      <c r="L25" s="6" t="n">
        <v>-79</v>
      </c>
    </row>
    <row r="26" spans="1:12">
      <c r="A26" s="4" t="s">
        <v>787</v>
      </c>
      <c r="J26" s="6" t="n">
        <v>12</v>
      </c>
      <c r="K26" s="6" t="n">
        <v>15</v>
      </c>
      <c r="L26" s="6" t="n">
        <v>9</v>
      </c>
    </row>
    <row r="27" spans="1:12">
      <c r="A27" s="4" t="s">
        <v>788</v>
      </c>
      <c r="B27" s="6" t="n">
        <v>198</v>
      </c>
      <c r="F27" s="6" t="n">
        <v>116</v>
      </c>
      <c r="J27" s="6" t="n">
        <v>198</v>
      </c>
      <c r="K27" s="6" t="n">
        <v>116</v>
      </c>
      <c r="L27" s="6" t="n">
        <v>145</v>
      </c>
    </row>
    <row r="28" spans="1:12">
      <c r="A28" s="3" t="s">
        <v>789</v>
      </c>
    </row>
    <row r="29" spans="1:12">
      <c r="A29" s="4" t="s">
        <v>790</v>
      </c>
      <c r="B29" s="6" t="n">
        <v>0</v>
      </c>
      <c r="F29" s="6" t="n">
        <v>0</v>
      </c>
      <c r="J29" s="6" t="n">
        <v>0</v>
      </c>
      <c r="K29" s="6" t="n">
        <v>0</v>
      </c>
    </row>
    <row r="30" spans="1:12">
      <c r="A30" s="4" t="s">
        <v>791</v>
      </c>
      <c r="B30" s="6" t="n">
        <v>198</v>
      </c>
      <c r="F30" s="6" t="n">
        <v>116</v>
      </c>
      <c r="J30" s="6" t="n">
        <v>198</v>
      </c>
      <c r="K30" s="6" t="n">
        <v>116</v>
      </c>
    </row>
    <row r="31" spans="1:12">
      <c r="A31" s="3" t="s">
        <v>517</v>
      </c>
    </row>
    <row r="32" spans="1:12">
      <c r="A32" s="4" t="s">
        <v>790</v>
      </c>
      <c r="B32" s="6" t="n">
        <v>14</v>
      </c>
      <c r="F32" s="6" t="n">
        <v>22</v>
      </c>
      <c r="J32" s="6" t="n">
        <v>14</v>
      </c>
      <c r="K32" s="6" t="n">
        <v>22</v>
      </c>
    </row>
    <row r="33" spans="1:12">
      <c r="A33" s="4" t="s">
        <v>791</v>
      </c>
      <c r="B33" s="6" t="n">
        <v>96833</v>
      </c>
      <c r="F33" s="6" t="n">
        <v>63073</v>
      </c>
      <c r="J33" s="6" t="n">
        <v>96833</v>
      </c>
      <c r="K33" s="6" t="n">
        <v>63073</v>
      </c>
    </row>
    <row r="34" spans="1:12">
      <c r="A34" s="4" t="s">
        <v>792</v>
      </c>
      <c r="B34" s="6" t="n">
        <v>96847</v>
      </c>
      <c r="F34" s="6" t="n">
        <v>63095</v>
      </c>
      <c r="J34" s="6" t="n">
        <v>96847</v>
      </c>
      <c r="K34" s="6" t="n">
        <v>63095</v>
      </c>
    </row>
    <row r="35" spans="1:12">
      <c r="A35" s="4" t="s">
        <v>738</v>
      </c>
    </row>
    <row r="36" spans="1:12">
      <c r="A36" s="3" t="s">
        <v>783</v>
      </c>
    </row>
    <row r="37" spans="1:12">
      <c r="A37" s="4" t="s">
        <v>785</v>
      </c>
      <c r="E37" s="6" t="n">
        <v>15219</v>
      </c>
      <c r="I37" s="6" t="n">
        <v>16555</v>
      </c>
      <c r="J37" s="6" t="n">
        <v>15219</v>
      </c>
      <c r="K37" s="6" t="n">
        <v>16555</v>
      </c>
      <c r="L37" s="6" t="n">
        <v>14118</v>
      </c>
    </row>
    <row r="38" spans="1:12">
      <c r="A38" s="4" t="s">
        <v>784</v>
      </c>
      <c r="J38" s="6" t="n">
        <v>-1773</v>
      </c>
      <c r="K38" s="6" t="n">
        <v>-1313</v>
      </c>
      <c r="L38" s="6" t="n">
        <v>2473</v>
      </c>
    </row>
    <row r="39" spans="1:12">
      <c r="A39" s="4" t="s">
        <v>786</v>
      </c>
      <c r="J39" s="6" t="n">
        <v>-1</v>
      </c>
      <c r="K39" s="6" t="n">
        <v>-104</v>
      </c>
      <c r="L39" s="6" t="n">
        <v>-92</v>
      </c>
    </row>
    <row r="40" spans="1:12">
      <c r="A40" s="4" t="s">
        <v>787</v>
      </c>
      <c r="J40" s="6" t="n">
        <v>1</v>
      </c>
      <c r="K40" s="6" t="n">
        <v>81</v>
      </c>
      <c r="L40" s="6" t="n">
        <v>56</v>
      </c>
    </row>
    <row r="41" spans="1:12">
      <c r="A41" s="4" t="s">
        <v>788</v>
      </c>
      <c r="B41" s="6" t="n">
        <v>13446</v>
      </c>
      <c r="F41" s="6" t="n">
        <v>15219</v>
      </c>
      <c r="J41" s="6" t="n">
        <v>13446</v>
      </c>
      <c r="K41" s="6" t="n">
        <v>15219</v>
      </c>
      <c r="L41" s="6" t="n">
        <v>16555</v>
      </c>
    </row>
    <row r="42" spans="1:12">
      <c r="A42" s="3" t="s">
        <v>789</v>
      </c>
    </row>
    <row r="43" spans="1:12">
      <c r="A43" s="4" t="s">
        <v>790</v>
      </c>
      <c r="B43" s="6" t="n">
        <v>0</v>
      </c>
      <c r="F43" s="6" t="n">
        <v>0</v>
      </c>
      <c r="J43" s="6" t="n">
        <v>0</v>
      </c>
      <c r="K43" s="6" t="n">
        <v>0</v>
      </c>
    </row>
    <row r="44" spans="1:12">
      <c r="A44" s="4" t="s">
        <v>791</v>
      </c>
      <c r="B44" s="6" t="n">
        <v>13446</v>
      </c>
      <c r="F44" s="6" t="n">
        <v>15219</v>
      </c>
      <c r="J44" s="6" t="n">
        <v>13446</v>
      </c>
      <c r="K44" s="6" t="n">
        <v>15219</v>
      </c>
    </row>
    <row r="45" spans="1:12">
      <c r="A45" s="3" t="s">
        <v>517</v>
      </c>
    </row>
    <row r="46" spans="1:12">
      <c r="A46" s="4" t="s">
        <v>790</v>
      </c>
      <c r="B46" s="6" t="n">
        <v>551</v>
      </c>
      <c r="F46" s="6" t="n">
        <v>619</v>
      </c>
      <c r="J46" s="6" t="n">
        <v>551</v>
      </c>
      <c r="K46" s="6" t="n">
        <v>619</v>
      </c>
    </row>
    <row r="47" spans="1:12">
      <c r="A47" s="4" t="s">
        <v>791</v>
      </c>
      <c r="B47" s="6" t="n">
        <v>3866237</v>
      </c>
      <c r="F47" s="6" t="n">
        <v>4380561</v>
      </c>
      <c r="J47" s="6" t="n">
        <v>3866237</v>
      </c>
      <c r="K47" s="6" t="n">
        <v>4380561</v>
      </c>
    </row>
    <row r="48" spans="1:12">
      <c r="A48" s="4" t="s">
        <v>792</v>
      </c>
      <c r="B48" s="6" t="n">
        <v>3866788</v>
      </c>
      <c r="F48" s="6" t="n">
        <v>4381180</v>
      </c>
      <c r="J48" s="6" t="n">
        <v>3866788</v>
      </c>
      <c r="K48" s="6" t="n">
        <v>4381180</v>
      </c>
    </row>
    <row r="49" spans="1:12">
      <c r="A49" s="4" t="s">
        <v>742</v>
      </c>
    </row>
    <row r="50" spans="1:12">
      <c r="A50" s="3" t="s">
        <v>783</v>
      </c>
    </row>
    <row r="51" spans="1:12">
      <c r="A51" s="4" t="s">
        <v>785</v>
      </c>
      <c r="E51" s="6" t="n">
        <v>3535</v>
      </c>
      <c r="I51" s="6" t="n">
        <v>3816</v>
      </c>
      <c r="J51" s="6" t="n">
        <v>3535</v>
      </c>
      <c r="K51" s="6" t="n">
        <v>3816</v>
      </c>
      <c r="L51" s="6" t="n">
        <v>4113</v>
      </c>
    </row>
    <row r="52" spans="1:12">
      <c r="A52" s="4" t="s">
        <v>784</v>
      </c>
      <c r="J52" s="6" t="n">
        <v>246</v>
      </c>
      <c r="K52" s="6" t="n">
        <v>-285</v>
      </c>
      <c r="L52" s="6" t="n">
        <v>-308</v>
      </c>
    </row>
    <row r="53" spans="1:12">
      <c r="A53" s="4" t="s">
        <v>786</v>
      </c>
      <c r="J53" s="6" t="n">
        <v>-7</v>
      </c>
      <c r="K53" s="6" t="n">
        <v>0</v>
      </c>
      <c r="L53" s="6" t="n">
        <v>-12</v>
      </c>
    </row>
    <row r="54" spans="1:12">
      <c r="A54" s="4" t="s">
        <v>787</v>
      </c>
      <c r="J54" s="6" t="n">
        <v>3</v>
      </c>
      <c r="K54" s="6" t="n">
        <v>4</v>
      </c>
      <c r="L54" s="6" t="n">
        <v>23</v>
      </c>
    </row>
    <row r="55" spans="1:12">
      <c r="A55" s="4" t="s">
        <v>788</v>
      </c>
      <c r="B55" s="6" t="n">
        <v>3777</v>
      </c>
      <c r="F55" s="6" t="n">
        <v>3535</v>
      </c>
      <c r="J55" s="6" t="n">
        <v>3777</v>
      </c>
      <c r="K55" s="6" t="n">
        <v>3535</v>
      </c>
      <c r="L55" s="6" t="n">
        <v>3816</v>
      </c>
    </row>
    <row r="56" spans="1:12">
      <c r="A56" s="3" t="s">
        <v>789</v>
      </c>
    </row>
    <row r="57" spans="1:12">
      <c r="A57" s="4" t="s">
        <v>790</v>
      </c>
      <c r="B57" s="6" t="n">
        <v>0</v>
      </c>
      <c r="F57" s="6" t="n">
        <v>0</v>
      </c>
      <c r="J57" s="6" t="n">
        <v>0</v>
      </c>
      <c r="K57" s="6" t="n">
        <v>0</v>
      </c>
    </row>
    <row r="58" spans="1:12">
      <c r="A58" s="4" t="s">
        <v>791</v>
      </c>
      <c r="B58" s="6" t="n">
        <v>3777</v>
      </c>
      <c r="F58" s="6" t="n">
        <v>3535</v>
      </c>
      <c r="J58" s="6" t="n">
        <v>3777</v>
      </c>
      <c r="K58" s="6" t="n">
        <v>3535</v>
      </c>
    </row>
    <row r="59" spans="1:12">
      <c r="A59" s="3" t="s">
        <v>517</v>
      </c>
    </row>
    <row r="60" spans="1:12">
      <c r="A60" s="4" t="s">
        <v>790</v>
      </c>
      <c r="B60" s="6" t="n">
        <v>5125</v>
      </c>
      <c r="F60" s="6" t="n">
        <v>7563</v>
      </c>
      <c r="J60" s="6" t="n">
        <v>5125</v>
      </c>
      <c r="K60" s="6" t="n">
        <v>7563</v>
      </c>
    </row>
    <row r="61" spans="1:12">
      <c r="A61" s="4" t="s">
        <v>791</v>
      </c>
      <c r="B61" s="6" t="n">
        <v>1164960</v>
      </c>
      <c r="F61" s="6" t="n">
        <v>1003040</v>
      </c>
      <c r="J61" s="6" t="n">
        <v>1164960</v>
      </c>
      <c r="K61" s="6" t="n">
        <v>1003040</v>
      </c>
    </row>
    <row r="62" spans="1:12">
      <c r="A62" s="4" t="s">
        <v>792</v>
      </c>
      <c r="B62" s="6" t="n">
        <v>1170085</v>
      </c>
      <c r="F62" s="6" t="n">
        <v>1010603</v>
      </c>
      <c r="J62" s="6" t="n">
        <v>1170085</v>
      </c>
      <c r="K62" s="6" t="n">
        <v>1010603</v>
      </c>
    </row>
    <row r="63" spans="1:12">
      <c r="A63" s="4" t="s">
        <v>746</v>
      </c>
    </row>
    <row r="64" spans="1:12">
      <c r="A64" s="3" t="s">
        <v>783</v>
      </c>
    </row>
    <row r="65" spans="1:12">
      <c r="A65" s="4" t="s">
        <v>785</v>
      </c>
      <c r="E65" s="6" t="n">
        <v>123</v>
      </c>
      <c r="I65" s="6" t="n">
        <v>0</v>
      </c>
      <c r="J65" s="6" t="n">
        <v>123</v>
      </c>
      <c r="K65" s="6" t="n">
        <v>0</v>
      </c>
      <c r="L65" s="6" t="n">
        <v>0</v>
      </c>
    </row>
    <row r="66" spans="1:12">
      <c r="A66" s="4" t="s">
        <v>784</v>
      </c>
      <c r="J66" s="6" t="n">
        <v>274</v>
      </c>
      <c r="K66" s="6" t="n">
        <v>123</v>
      </c>
      <c r="L66" s="6" t="n">
        <v>0</v>
      </c>
    </row>
    <row r="67" spans="1:12">
      <c r="A67" s="4" t="s">
        <v>786</v>
      </c>
      <c r="J67" s="6" t="n">
        <v>0</v>
      </c>
      <c r="K67" s="6" t="n">
        <v>0</v>
      </c>
      <c r="L67" s="6" t="n">
        <v>0</v>
      </c>
    </row>
    <row r="68" spans="1:12">
      <c r="A68" s="4" t="s">
        <v>787</v>
      </c>
      <c r="J68" s="6" t="n">
        <v>0</v>
      </c>
      <c r="K68" s="6" t="n">
        <v>0</v>
      </c>
      <c r="L68" s="6" t="n">
        <v>0</v>
      </c>
    </row>
    <row r="69" spans="1:12">
      <c r="A69" s="4" t="s">
        <v>788</v>
      </c>
      <c r="B69" s="6" t="n">
        <v>397</v>
      </c>
      <c r="F69" s="6" t="n">
        <v>123</v>
      </c>
      <c r="J69" s="6" t="n">
        <v>397</v>
      </c>
      <c r="K69" s="6" t="n">
        <v>123</v>
      </c>
      <c r="L69" s="6" t="n">
        <v>0</v>
      </c>
    </row>
    <row r="70" spans="1:12">
      <c r="A70" s="3" t="s">
        <v>789</v>
      </c>
    </row>
    <row r="71" spans="1:12">
      <c r="A71" s="4" t="s">
        <v>790</v>
      </c>
      <c r="B71" s="6" t="n">
        <v>0</v>
      </c>
      <c r="F71" s="6" t="n">
        <v>0</v>
      </c>
      <c r="J71" s="6" t="n">
        <v>0</v>
      </c>
      <c r="K71" s="6" t="n">
        <v>0</v>
      </c>
    </row>
    <row r="72" spans="1:12">
      <c r="A72" s="4" t="s">
        <v>791</v>
      </c>
      <c r="B72" s="6" t="n">
        <v>397</v>
      </c>
      <c r="F72" s="6" t="n">
        <v>123</v>
      </c>
      <c r="J72" s="6" t="n">
        <v>397</v>
      </c>
      <c r="K72" s="6" t="n">
        <v>123</v>
      </c>
    </row>
    <row r="73" spans="1:12">
      <c r="A73" s="3" t="s">
        <v>517</v>
      </c>
    </row>
    <row r="74" spans="1:12">
      <c r="A74" s="4" t="s">
        <v>790</v>
      </c>
      <c r="B74" s="6" t="n">
        <v>0</v>
      </c>
      <c r="F74" s="6" t="n">
        <v>0</v>
      </c>
      <c r="J74" s="6" t="n">
        <v>0</v>
      </c>
      <c r="K74" s="6" t="n">
        <v>0</v>
      </c>
    </row>
    <row r="75" spans="1:12">
      <c r="A75" s="4" t="s">
        <v>791</v>
      </c>
      <c r="B75" s="6" t="n">
        <v>29402</v>
      </c>
      <c r="F75" s="6" t="n">
        <v>9189</v>
      </c>
      <c r="J75" s="6" t="n">
        <v>29402</v>
      </c>
      <c r="K75" s="6" t="n">
        <v>9189</v>
      </c>
    </row>
    <row r="76" spans="1:12">
      <c r="A76" s="4" t="s">
        <v>792</v>
      </c>
      <c r="B76" s="6" t="n">
        <v>29402</v>
      </c>
      <c r="F76" s="6" t="n">
        <v>9189</v>
      </c>
      <c r="J76" s="6" t="n">
        <v>29402</v>
      </c>
      <c r="K76" s="6" t="n">
        <v>9189</v>
      </c>
    </row>
    <row r="77" spans="1:12">
      <c r="A77" s="4" t="s">
        <v>793</v>
      </c>
    </row>
    <row r="78" spans="1:12">
      <c r="A78" s="3" t="s">
        <v>783</v>
      </c>
    </row>
    <row r="79" spans="1:12">
      <c r="A79" s="4" t="s">
        <v>785</v>
      </c>
      <c r="E79" s="6" t="n">
        <v>2021</v>
      </c>
      <c r="I79" s="6" t="n">
        <v>0</v>
      </c>
      <c r="J79" s="6" t="n">
        <v>2021</v>
      </c>
      <c r="K79" s="6" t="n">
        <v>0</v>
      </c>
      <c r="L79" s="6" t="n">
        <v>0</v>
      </c>
    </row>
    <row r="80" spans="1:12">
      <c r="A80" s="4" t="s">
        <v>784</v>
      </c>
      <c r="J80" s="6" t="n">
        <v>3254</v>
      </c>
      <c r="K80" s="6" t="n">
        <v>2021</v>
      </c>
      <c r="L80" s="6" t="n">
        <v>0</v>
      </c>
    </row>
    <row r="81" spans="1:12">
      <c r="A81" s="4" t="s">
        <v>786</v>
      </c>
      <c r="J81" s="6" t="n">
        <v>-1329</v>
      </c>
      <c r="K81" s="6" t="n">
        <v>0</v>
      </c>
      <c r="L81" s="6" t="n">
        <v>0</v>
      </c>
    </row>
    <row r="82" spans="1:12">
      <c r="A82" s="4" t="s">
        <v>787</v>
      </c>
      <c r="J82" s="6" t="n">
        <v>0</v>
      </c>
      <c r="K82" s="6" t="n">
        <v>0</v>
      </c>
      <c r="L82" s="6" t="n">
        <v>0</v>
      </c>
    </row>
    <row r="83" spans="1:12">
      <c r="A83" s="4" t="s">
        <v>788</v>
      </c>
      <c r="B83" s="6" t="n">
        <v>3946</v>
      </c>
      <c r="F83" s="6" t="n">
        <v>2021</v>
      </c>
      <c r="J83" s="6" t="n">
        <v>3946</v>
      </c>
      <c r="K83" s="6" t="n">
        <v>2021</v>
      </c>
      <c r="L83" s="6" t="n">
        <v>0</v>
      </c>
    </row>
    <row r="84" spans="1:12">
      <c r="A84" s="3" t="s">
        <v>789</v>
      </c>
    </row>
    <row r="85" spans="1:12">
      <c r="A85" s="4" t="s">
        <v>790</v>
      </c>
      <c r="B85" s="6" t="n">
        <v>230</v>
      </c>
      <c r="F85" s="6" t="n">
        <v>0</v>
      </c>
      <c r="J85" s="6" t="n">
        <v>230</v>
      </c>
      <c r="K85" s="6" t="n">
        <v>0</v>
      </c>
    </row>
    <row r="86" spans="1:12">
      <c r="A86" s="4" t="s">
        <v>791</v>
      </c>
      <c r="B86" s="6" t="n">
        <v>3716</v>
      </c>
      <c r="F86" s="6" t="n">
        <v>2021</v>
      </c>
      <c r="J86" s="6" t="n">
        <v>3716</v>
      </c>
      <c r="K86" s="6" t="n">
        <v>2021</v>
      </c>
    </row>
    <row r="87" spans="1:12">
      <c r="A87" s="3" t="s">
        <v>517</v>
      </c>
    </row>
    <row r="88" spans="1:12">
      <c r="A88" s="4" t="s">
        <v>790</v>
      </c>
      <c r="B88" s="6" t="n">
        <v>309</v>
      </c>
      <c r="F88" s="6" t="n">
        <v>0</v>
      </c>
      <c r="J88" s="6" t="n">
        <v>309</v>
      </c>
      <c r="K88" s="6" t="n">
        <v>0</v>
      </c>
    </row>
    <row r="89" spans="1:12">
      <c r="A89" s="4" t="s">
        <v>791</v>
      </c>
      <c r="B89" s="6" t="n">
        <v>229195</v>
      </c>
      <c r="F89" s="6" t="n">
        <v>136671</v>
      </c>
      <c r="J89" s="6" t="n">
        <v>229195</v>
      </c>
      <c r="K89" s="6" t="n">
        <v>136671</v>
      </c>
    </row>
    <row r="90" spans="1:12">
      <c r="A90" s="4" t="s">
        <v>792</v>
      </c>
      <c r="B90" s="6" t="n">
        <v>229504</v>
      </c>
      <c r="F90" s="6" t="n">
        <v>136671</v>
      </c>
      <c r="J90" s="6" t="n">
        <v>229504</v>
      </c>
      <c r="K90" s="6" t="n">
        <v>136671</v>
      </c>
    </row>
    <row r="91" spans="1:12">
      <c r="A91" s="4" t="s">
        <v>718</v>
      </c>
    </row>
    <row r="92" spans="1:12">
      <c r="A92" s="3" t="s">
        <v>783</v>
      </c>
    </row>
    <row r="93" spans="1:12">
      <c r="A93" s="4" t="s">
        <v>785</v>
      </c>
      <c r="E93" s="7" t="n">
        <v>19</v>
      </c>
      <c r="I93" s="7" t="n">
        <v>20</v>
      </c>
      <c r="J93" s="6" t="n">
        <v>19</v>
      </c>
      <c r="K93" s="6" t="n">
        <v>20</v>
      </c>
      <c r="L93" s="6" t="n">
        <v>20</v>
      </c>
    </row>
    <row r="94" spans="1:12">
      <c r="A94" s="4" t="s">
        <v>784</v>
      </c>
      <c r="J94" s="6" t="n">
        <v>4</v>
      </c>
      <c r="K94" s="6" t="n">
        <v>2</v>
      </c>
      <c r="L94" s="6" t="n">
        <v>1</v>
      </c>
    </row>
    <row r="95" spans="1:12">
      <c r="A95" s="4" t="s">
        <v>786</v>
      </c>
      <c r="J95" s="6" t="n">
        <v>-5</v>
      </c>
      <c r="K95" s="6" t="n">
        <v>-4</v>
      </c>
      <c r="L95" s="6" t="n">
        <v>-3</v>
      </c>
    </row>
    <row r="96" spans="1:12">
      <c r="A96" s="4" t="s">
        <v>787</v>
      </c>
      <c r="J96" s="6" t="n">
        <v>0</v>
      </c>
      <c r="K96" s="6" t="n">
        <v>1</v>
      </c>
      <c r="L96" s="6" t="n">
        <v>2</v>
      </c>
    </row>
    <row r="97" spans="1:12">
      <c r="A97" s="4" t="s">
        <v>788</v>
      </c>
      <c r="B97" s="6" t="n">
        <v>18</v>
      </c>
      <c r="F97" s="6" t="n">
        <v>19</v>
      </c>
      <c r="J97" s="6" t="n">
        <v>18</v>
      </c>
      <c r="K97" s="6" t="n">
        <v>19</v>
      </c>
      <c r="L97" s="7" t="n">
        <v>20</v>
      </c>
    </row>
    <row r="98" spans="1:12">
      <c r="A98" s="3" t="s">
        <v>789</v>
      </c>
    </row>
    <row r="99" spans="1:12">
      <c r="A99" s="4" t="s">
        <v>790</v>
      </c>
      <c r="B99" s="6" t="n">
        <v>0</v>
      </c>
      <c r="F99" s="6" t="n">
        <v>0</v>
      </c>
      <c r="J99" s="6" t="n">
        <v>0</v>
      </c>
      <c r="K99" s="6" t="n">
        <v>0</v>
      </c>
    </row>
    <row r="100" spans="1:12">
      <c r="A100" s="4" t="s">
        <v>791</v>
      </c>
      <c r="B100" s="6" t="n">
        <v>18</v>
      </c>
      <c r="F100" s="6" t="n">
        <v>19</v>
      </c>
      <c r="J100" s="6" t="n">
        <v>18</v>
      </c>
      <c r="K100" s="6" t="n">
        <v>19</v>
      </c>
    </row>
    <row r="101" spans="1:12">
      <c r="A101" s="3" t="s">
        <v>517</v>
      </c>
    </row>
    <row r="102" spans="1:12">
      <c r="A102" s="4" t="s">
        <v>790</v>
      </c>
      <c r="B102" s="6" t="n">
        <v>0</v>
      </c>
      <c r="F102" s="6" t="n">
        <v>0</v>
      </c>
      <c r="J102" s="6" t="n">
        <v>0</v>
      </c>
      <c r="K102" s="6" t="n">
        <v>0</v>
      </c>
    </row>
    <row r="103" spans="1:12">
      <c r="A103" s="4" t="s">
        <v>791</v>
      </c>
      <c r="B103" s="6" t="n">
        <v>1192</v>
      </c>
      <c r="F103" s="6" t="n">
        <v>1379</v>
      </c>
      <c r="J103" s="6" t="n">
        <v>1192</v>
      </c>
      <c r="K103" s="6" t="n">
        <v>1379</v>
      </c>
    </row>
    <row r="104" spans="1:12">
      <c r="A104" s="4" t="s">
        <v>792</v>
      </c>
      <c r="B104" s="7" t="n">
        <v>1192</v>
      </c>
      <c r="F104" s="7" t="n">
        <v>1379</v>
      </c>
      <c r="J104" s="7" t="n">
        <v>1192</v>
      </c>
      <c r="K104" s="7" t="n">
        <v>137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94</v>
      </c>
      <c r="C1" s="2" t="s">
        <v>1</v>
      </c>
    </row>
    <row r="2" spans="1:6">
      <c r="C2" s="2" t="s">
        <v>2</v>
      </c>
      <c r="E2" s="2" t="s">
        <v>36</v>
      </c>
      <c r="F2" s="2" t="s">
        <v>90</v>
      </c>
    </row>
    <row r="3" spans="1:6">
      <c r="A3" s="3" t="s">
        <v>795</v>
      </c>
    </row>
    <row r="4" spans="1:6">
      <c r="A4" s="4" t="s">
        <v>796</v>
      </c>
      <c r="C4" s="7" t="n">
        <v>5690</v>
      </c>
      <c r="E4" s="7" t="n">
        <v>8204</v>
      </c>
    </row>
    <row r="5" spans="1:6">
      <c r="A5" s="4" t="s">
        <v>797</v>
      </c>
      <c r="C5" s="6" t="n">
        <v>309</v>
      </c>
      <c r="E5" s="6" t="n">
        <v>0</v>
      </c>
    </row>
    <row r="6" spans="1:6">
      <c r="A6" s="4" t="s">
        <v>152</v>
      </c>
      <c r="C6" s="6" t="n">
        <v>5999</v>
      </c>
      <c r="E6" s="6" t="n">
        <v>8204</v>
      </c>
    </row>
    <row r="7" spans="1:6">
      <c r="A7" s="3" t="s">
        <v>798</v>
      </c>
    </row>
    <row r="8" spans="1:6">
      <c r="A8" s="4" t="s">
        <v>796</v>
      </c>
      <c r="B8" s="4" t="s">
        <v>109</v>
      </c>
      <c r="C8" s="6" t="n">
        <v>5690</v>
      </c>
      <c r="E8" s="6" t="n">
        <v>8204</v>
      </c>
    </row>
    <row r="9" spans="1:6">
      <c r="A9" s="4" t="s">
        <v>797</v>
      </c>
      <c r="C9" s="6" t="n">
        <v>309</v>
      </c>
      <c r="D9" s="4" t="s">
        <v>109</v>
      </c>
      <c r="E9" s="6" t="n">
        <v>0</v>
      </c>
    </row>
    <row r="10" spans="1:6">
      <c r="A10" s="4" t="s">
        <v>152</v>
      </c>
      <c r="C10" s="6" t="n">
        <v>5999</v>
      </c>
      <c r="D10" s="4" t="s">
        <v>109</v>
      </c>
      <c r="E10" s="6" t="n">
        <v>8204</v>
      </c>
    </row>
    <row r="11" spans="1:6">
      <c r="A11" s="3" t="s">
        <v>799</v>
      </c>
    </row>
    <row r="12" spans="1:6">
      <c r="A12" s="4" t="s">
        <v>800</v>
      </c>
      <c r="C12" s="6" t="n">
        <v>230</v>
      </c>
      <c r="E12" s="6" t="n">
        <v>0</v>
      </c>
    </row>
    <row r="13" spans="1:6">
      <c r="A13" s="3" t="s">
        <v>801</v>
      </c>
    </row>
    <row r="14" spans="1:6">
      <c r="A14" s="4" t="s">
        <v>796</v>
      </c>
      <c r="B14" s="4" t="s">
        <v>109</v>
      </c>
      <c r="C14" s="6" t="n">
        <v>6992</v>
      </c>
      <c r="E14" s="6" t="n">
        <v>10362</v>
      </c>
      <c r="F14" s="7" t="n">
        <v>10863</v>
      </c>
    </row>
    <row r="15" spans="1:6">
      <c r="A15" s="4" t="s">
        <v>797</v>
      </c>
      <c r="B15" s="4" t="s">
        <v>109</v>
      </c>
      <c r="C15" s="6" t="n">
        <v>298</v>
      </c>
      <c r="E15" s="6" t="n">
        <v>0</v>
      </c>
      <c r="F15" s="6" t="n">
        <v>0</v>
      </c>
    </row>
    <row r="16" spans="1:6">
      <c r="A16" s="4" t="s">
        <v>152</v>
      </c>
      <c r="B16" s="4" t="s">
        <v>109</v>
      </c>
      <c r="C16" s="6" t="n">
        <v>7290</v>
      </c>
      <c r="E16" s="6" t="n">
        <v>10362</v>
      </c>
      <c r="F16" s="6" t="n">
        <v>10863</v>
      </c>
    </row>
    <row r="17" spans="1:6">
      <c r="A17" s="3" t="s">
        <v>802</v>
      </c>
    </row>
    <row r="18" spans="1:6">
      <c r="A18" s="4" t="s">
        <v>796</v>
      </c>
      <c r="B18" s="4" t="s">
        <v>551</v>
      </c>
      <c r="C18" s="6" t="n">
        <v>402</v>
      </c>
      <c r="E18" s="6" t="n">
        <v>422</v>
      </c>
      <c r="F18" s="6" t="n">
        <v>548</v>
      </c>
    </row>
    <row r="19" spans="1:6">
      <c r="A19" s="4" t="s">
        <v>797</v>
      </c>
      <c r="B19" s="4" t="s">
        <v>551</v>
      </c>
      <c r="C19" s="6" t="n">
        <v>3</v>
      </c>
      <c r="E19" s="6" t="n">
        <v>0</v>
      </c>
      <c r="F19" s="6" t="n">
        <v>0</v>
      </c>
    </row>
    <row r="20" spans="1:6">
      <c r="A20" s="4" t="s">
        <v>152</v>
      </c>
      <c r="B20" s="4" t="s">
        <v>551</v>
      </c>
      <c r="C20" s="6" t="n">
        <v>405</v>
      </c>
      <c r="E20" s="6" t="n">
        <v>422</v>
      </c>
      <c r="F20" s="6" t="n">
        <v>548</v>
      </c>
    </row>
    <row r="21" spans="1:6">
      <c r="A21" s="4" t="s">
        <v>727</v>
      </c>
    </row>
    <row r="22" spans="1:6">
      <c r="A22" s="3" t="s">
        <v>799</v>
      </c>
    </row>
    <row r="23" spans="1:6">
      <c r="A23" s="4" t="s">
        <v>800</v>
      </c>
      <c r="C23" s="6" t="n">
        <v>0</v>
      </c>
      <c r="E23" s="6" t="n">
        <v>0</v>
      </c>
    </row>
    <row r="24" spans="1:6">
      <c r="A24" s="4" t="s">
        <v>734</v>
      </c>
    </row>
    <row r="25" spans="1:6">
      <c r="A25" s="3" t="s">
        <v>795</v>
      </c>
    </row>
    <row r="26" spans="1:6">
      <c r="A26" s="4" t="s">
        <v>796</v>
      </c>
      <c r="C26" s="6" t="n">
        <v>14</v>
      </c>
      <c r="E26" s="6" t="n">
        <v>22</v>
      </c>
    </row>
    <row r="27" spans="1:6">
      <c r="A27" s="3" t="s">
        <v>798</v>
      </c>
    </row>
    <row r="28" spans="1:6">
      <c r="A28" s="4" t="s">
        <v>796</v>
      </c>
      <c r="B28" s="4" t="s">
        <v>109</v>
      </c>
      <c r="C28" s="6" t="n">
        <v>14</v>
      </c>
      <c r="E28" s="6" t="n">
        <v>22</v>
      </c>
    </row>
    <row r="29" spans="1:6">
      <c r="A29" s="3" t="s">
        <v>799</v>
      </c>
    </row>
    <row r="30" spans="1:6">
      <c r="A30" s="4" t="s">
        <v>800</v>
      </c>
      <c r="C30" s="6" t="n">
        <v>0</v>
      </c>
      <c r="E30" s="6" t="n">
        <v>0</v>
      </c>
    </row>
    <row r="31" spans="1:6">
      <c r="A31" s="3" t="s">
        <v>801</v>
      </c>
    </row>
    <row r="32" spans="1:6">
      <c r="A32" s="4" t="s">
        <v>796</v>
      </c>
      <c r="B32" s="4" t="s">
        <v>109</v>
      </c>
      <c r="C32" s="6" t="n">
        <v>18</v>
      </c>
      <c r="E32" s="6" t="n">
        <v>325</v>
      </c>
      <c r="F32" s="6" t="n">
        <v>443</v>
      </c>
    </row>
    <row r="33" spans="1:6">
      <c r="A33" s="3" t="s">
        <v>802</v>
      </c>
    </row>
    <row r="34" spans="1:6">
      <c r="A34" s="4" t="s">
        <v>796</v>
      </c>
      <c r="B34" s="4" t="s">
        <v>551</v>
      </c>
      <c r="C34" s="6" t="n">
        <v>0</v>
      </c>
      <c r="E34" s="6" t="n">
        <v>30</v>
      </c>
      <c r="F34" s="6" t="n">
        <v>53</v>
      </c>
    </row>
    <row r="35" spans="1:6">
      <c r="A35" s="4" t="s">
        <v>738</v>
      </c>
    </row>
    <row r="36" spans="1:6">
      <c r="A36" s="3" t="s">
        <v>795</v>
      </c>
    </row>
    <row r="37" spans="1:6">
      <c r="A37" s="4" t="s">
        <v>796</v>
      </c>
      <c r="C37" s="6" t="n">
        <v>551</v>
      </c>
      <c r="E37" s="6" t="n">
        <v>619</v>
      </c>
    </row>
    <row r="38" spans="1:6">
      <c r="A38" s="3" t="s">
        <v>798</v>
      </c>
    </row>
    <row r="39" spans="1:6">
      <c r="A39" s="4" t="s">
        <v>796</v>
      </c>
      <c r="B39" s="4" t="s">
        <v>109</v>
      </c>
      <c r="C39" s="6" t="n">
        <v>551</v>
      </c>
      <c r="E39" s="6" t="n">
        <v>619</v>
      </c>
    </row>
    <row r="40" spans="1:6">
      <c r="A40" s="3" t="s">
        <v>799</v>
      </c>
    </row>
    <row r="41" spans="1:6">
      <c r="A41" s="4" t="s">
        <v>800</v>
      </c>
      <c r="C41" s="6" t="n">
        <v>0</v>
      </c>
      <c r="E41" s="6" t="n">
        <v>0</v>
      </c>
    </row>
    <row r="42" spans="1:6">
      <c r="A42" s="3" t="s">
        <v>801</v>
      </c>
    </row>
    <row r="43" spans="1:6">
      <c r="A43" s="4" t="s">
        <v>796</v>
      </c>
      <c r="B43" s="4" t="s">
        <v>109</v>
      </c>
      <c r="C43" s="6" t="n">
        <v>824</v>
      </c>
      <c r="E43" s="6" t="n">
        <v>2222</v>
      </c>
      <c r="F43" s="6" t="n">
        <v>2515</v>
      </c>
    </row>
    <row r="44" spans="1:6">
      <c r="A44" s="3" t="s">
        <v>802</v>
      </c>
    </row>
    <row r="45" spans="1:6">
      <c r="A45" s="4" t="s">
        <v>796</v>
      </c>
      <c r="B45" s="4" t="s">
        <v>551</v>
      </c>
      <c r="C45" s="6" t="n">
        <v>53</v>
      </c>
      <c r="E45" s="6" t="n">
        <v>85</v>
      </c>
      <c r="F45" s="6" t="n">
        <v>183</v>
      </c>
    </row>
    <row r="46" spans="1:6">
      <c r="A46" s="4" t="s">
        <v>742</v>
      </c>
    </row>
    <row r="47" spans="1:6">
      <c r="A47" s="3" t="s">
        <v>795</v>
      </c>
    </row>
    <row r="48" spans="1:6">
      <c r="A48" s="4" t="s">
        <v>796</v>
      </c>
      <c r="C48" s="6" t="n">
        <v>5125</v>
      </c>
      <c r="E48" s="6" t="n">
        <v>7563</v>
      </c>
    </row>
    <row r="49" spans="1:6">
      <c r="A49" s="3" t="s">
        <v>798</v>
      </c>
    </row>
    <row r="50" spans="1:6">
      <c r="A50" s="4" t="s">
        <v>796</v>
      </c>
      <c r="B50" s="4" t="s">
        <v>109</v>
      </c>
      <c r="C50" s="6" t="n">
        <v>5125</v>
      </c>
      <c r="E50" s="6" t="n">
        <v>7563</v>
      </c>
    </row>
    <row r="51" spans="1:6">
      <c r="A51" s="3" t="s">
        <v>799</v>
      </c>
    </row>
    <row r="52" spans="1:6">
      <c r="A52" s="4" t="s">
        <v>800</v>
      </c>
      <c r="C52" s="6" t="n">
        <v>0</v>
      </c>
      <c r="E52" s="6" t="n">
        <v>0</v>
      </c>
    </row>
    <row r="53" spans="1:6">
      <c r="A53" s="3" t="s">
        <v>801</v>
      </c>
    </row>
    <row r="54" spans="1:6">
      <c r="A54" s="4" t="s">
        <v>796</v>
      </c>
      <c r="B54" s="4" t="s">
        <v>109</v>
      </c>
      <c r="C54" s="6" t="n">
        <v>6150</v>
      </c>
      <c r="E54" s="6" t="n">
        <v>7815</v>
      </c>
      <c r="F54" s="6" t="n">
        <v>7905</v>
      </c>
    </row>
    <row r="55" spans="1:6">
      <c r="A55" s="3" t="s">
        <v>802</v>
      </c>
    </row>
    <row r="56" spans="1:6">
      <c r="A56" s="4" t="s">
        <v>796</v>
      </c>
      <c r="B56" s="4" t="s">
        <v>551</v>
      </c>
      <c r="C56" s="6" t="n">
        <v>349</v>
      </c>
      <c r="E56" s="6" t="n">
        <v>307</v>
      </c>
      <c r="F56" s="6" t="n">
        <v>312</v>
      </c>
    </row>
    <row r="57" spans="1:6">
      <c r="A57" s="4" t="s">
        <v>793</v>
      </c>
    </row>
    <row r="58" spans="1:6">
      <c r="A58" s="3" t="s">
        <v>795</v>
      </c>
    </row>
    <row r="59" spans="1:6">
      <c r="A59" s="4" t="s">
        <v>797</v>
      </c>
      <c r="C59" s="6" t="n">
        <v>309</v>
      </c>
      <c r="E59" s="6" t="n">
        <v>0</v>
      </c>
    </row>
    <row r="60" spans="1:6">
      <c r="A60" s="3" t="s">
        <v>798</v>
      </c>
    </row>
    <row r="61" spans="1:6">
      <c r="A61" s="4" t="s">
        <v>797</v>
      </c>
      <c r="C61" s="6" t="n">
        <v>309</v>
      </c>
      <c r="D61" s="4" t="s">
        <v>109</v>
      </c>
      <c r="E61" s="6" t="n">
        <v>0</v>
      </c>
    </row>
    <row r="62" spans="1:6">
      <c r="A62" s="3" t="s">
        <v>799</v>
      </c>
    </row>
    <row r="63" spans="1:6">
      <c r="A63" s="4" t="s">
        <v>800</v>
      </c>
      <c r="C63" s="6" t="n">
        <v>230</v>
      </c>
      <c r="E63" s="6" t="n">
        <v>0</v>
      </c>
    </row>
    <row r="64" spans="1:6">
      <c r="A64" s="3" t="s">
        <v>801</v>
      </c>
    </row>
    <row r="65" spans="1:6">
      <c r="A65" s="4" t="s">
        <v>797</v>
      </c>
      <c r="B65" s="4" t="s">
        <v>109</v>
      </c>
      <c r="C65" s="6" t="n">
        <v>298</v>
      </c>
      <c r="E65" s="6" t="n">
        <v>0</v>
      </c>
      <c r="F65" s="6" t="n">
        <v>0</v>
      </c>
    </row>
    <row r="66" spans="1:6">
      <c r="A66" s="3" t="s">
        <v>802</v>
      </c>
    </row>
    <row r="67" spans="1:6">
      <c r="A67" s="4" t="s">
        <v>797</v>
      </c>
      <c r="B67" s="4" t="s">
        <v>551</v>
      </c>
      <c r="C67" s="7" t="n">
        <v>3</v>
      </c>
      <c r="E67" s="7" t="n">
        <v>0</v>
      </c>
      <c r="F67" s="7" t="n">
        <v>0</v>
      </c>
    </row>
    <row r="68" spans="1:6"/>
    <row r="69" spans="1:6">
      <c r="A69" s="4" t="s">
        <v>109</v>
      </c>
      <c r="B69" s="4" t="s">
        <v>803</v>
      </c>
    </row>
    <row r="70" spans="1:6">
      <c r="A70" s="4" t="s">
        <v>551</v>
      </c>
      <c r="B70" s="4" t="s">
        <v>804</v>
      </c>
    </row>
  </sheetData>
  <mergeCells count="6">
    <mergeCell ref="A1:B2"/>
    <mergeCell ref="C1:F1"/>
    <mergeCell ref="C2:D2"/>
    <mergeCell ref="A68:E68"/>
    <mergeCell ref="B69:E69"/>
    <mergeCell ref="B70:E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5</v>
      </c>
      <c r="B1" s="2" t="s">
        <v>1</v>
      </c>
    </row>
    <row r="2" spans="1:3">
      <c r="B2" s="2" t="s">
        <v>2</v>
      </c>
      <c r="C2" s="2" t="s">
        <v>36</v>
      </c>
    </row>
    <row r="3" spans="1:3">
      <c r="A3" s="3" t="s">
        <v>806</v>
      </c>
    </row>
    <row r="4" spans="1:3">
      <c r="A4" s="4" t="s">
        <v>807</v>
      </c>
      <c r="B4" s="4" t="s">
        <v>547</v>
      </c>
      <c r="C4" s="4" t="s">
        <v>547</v>
      </c>
    </row>
    <row r="5" spans="1:3">
      <c r="A5" s="4" t="s">
        <v>808</v>
      </c>
      <c r="B5" s="7" t="n">
        <v>420</v>
      </c>
      <c r="C5" s="7" t="n">
        <v>420</v>
      </c>
    </row>
    <row r="6" spans="1:3">
      <c r="A6" s="4" t="s">
        <v>809</v>
      </c>
    </row>
    <row r="7" spans="1:3">
      <c r="A7" s="3" t="s">
        <v>806</v>
      </c>
    </row>
    <row r="8" spans="1:3">
      <c r="A8" s="4" t="s">
        <v>810</v>
      </c>
      <c r="C8" s="6" t="n">
        <v>280186</v>
      </c>
    </row>
    <row r="9" spans="1:3">
      <c r="A9" s="4" t="s">
        <v>811</v>
      </c>
      <c r="C9" s="7" t="n">
        <v>12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2</v>
      </c>
      <c r="B1" s="2" t="s">
        <v>1</v>
      </c>
    </row>
    <row r="2" spans="1:3">
      <c r="B2" s="2" t="s">
        <v>2</v>
      </c>
      <c r="C2" s="2" t="s">
        <v>36</v>
      </c>
    </row>
    <row r="3" spans="1:3">
      <c r="A3" s="3" t="s">
        <v>813</v>
      </c>
    </row>
    <row r="4" spans="1:3">
      <c r="A4" s="4" t="s">
        <v>814</v>
      </c>
      <c r="B4" s="4" t="s">
        <v>815</v>
      </c>
    </row>
    <row r="5" spans="1:3">
      <c r="A5" s="4" t="s">
        <v>816</v>
      </c>
      <c r="B5" s="4" t="s">
        <v>817</v>
      </c>
    </row>
    <row r="6" spans="1:3">
      <c r="A6" s="3" t="s">
        <v>818</v>
      </c>
    </row>
    <row r="7" spans="1:3">
      <c r="A7" s="4" t="s">
        <v>819</v>
      </c>
      <c r="B7" s="7" t="n">
        <v>1594</v>
      </c>
      <c r="C7" s="7" t="n">
        <v>152</v>
      </c>
    </row>
    <row r="8" spans="1:3">
      <c r="A8" s="4" t="s">
        <v>820</v>
      </c>
      <c r="B8" s="6" t="n">
        <v>72</v>
      </c>
      <c r="C8" s="6" t="n">
        <v>1491</v>
      </c>
    </row>
    <row r="9" spans="1:3">
      <c r="A9" s="4" t="s">
        <v>821</v>
      </c>
      <c r="B9" s="6" t="n">
        <v>-351</v>
      </c>
      <c r="C9" s="6" t="n">
        <v>-49</v>
      </c>
    </row>
    <row r="10" spans="1:3">
      <c r="A10" s="4" t="s">
        <v>822</v>
      </c>
      <c r="B10" s="7" t="n">
        <v>1315</v>
      </c>
      <c r="C10" s="6" t="n">
        <v>1594</v>
      </c>
    </row>
    <row r="11" spans="1:3">
      <c r="A11" s="4" t="s">
        <v>767</v>
      </c>
    </row>
    <row r="12" spans="1:3">
      <c r="A12" s="3" t="s">
        <v>813</v>
      </c>
    </row>
    <row r="13" spans="1:3">
      <c r="A13" s="4" t="s">
        <v>823</v>
      </c>
      <c r="B13" s="4" t="s">
        <v>824</v>
      </c>
    </row>
    <row r="14" spans="1:3">
      <c r="A14" s="4" t="s">
        <v>769</v>
      </c>
    </row>
    <row r="15" spans="1:3">
      <c r="A15" s="3" t="s">
        <v>813</v>
      </c>
    </row>
    <row r="16" spans="1:3">
      <c r="A16" s="4" t="s">
        <v>823</v>
      </c>
      <c r="B16" s="4" t="s">
        <v>825</v>
      </c>
    </row>
    <row r="17" spans="1:3">
      <c r="A17" s="4" t="s">
        <v>826</v>
      </c>
    </row>
    <row r="18" spans="1:3">
      <c r="A18" s="3" t="s">
        <v>813</v>
      </c>
    </row>
    <row r="19" spans="1:3">
      <c r="A19" s="4" t="s">
        <v>827</v>
      </c>
      <c r="B19" s="7" t="n">
        <v>313584</v>
      </c>
      <c r="C19" s="6" t="n">
        <v>337483</v>
      </c>
    </row>
    <row r="20" spans="1:3">
      <c r="A20" s="4" t="s">
        <v>828</v>
      </c>
      <c r="B20" s="7" t="n">
        <v>3022</v>
      </c>
      <c r="C20" s="7" t="n">
        <v>3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6</v>
      </c>
      <c r="D2" s="2" t="s">
        <v>90</v>
      </c>
    </row>
    <row r="3" spans="1:4">
      <c r="A3" s="3" t="s">
        <v>181</v>
      </c>
    </row>
    <row r="4" spans="1:4">
      <c r="A4" s="4" t="s">
        <v>133</v>
      </c>
      <c r="B4" s="7" t="n">
        <v>51288</v>
      </c>
      <c r="C4" s="7" t="n">
        <v>51882</v>
      </c>
      <c r="D4" s="7" t="n">
        <v>72514</v>
      </c>
    </row>
    <row r="5" spans="1:4">
      <c r="A5" s="3" t="s">
        <v>182</v>
      </c>
    </row>
    <row r="6" spans="1:4">
      <c r="A6" s="4" t="s">
        <v>183</v>
      </c>
      <c r="B6" s="6" t="n">
        <v>-1370</v>
      </c>
      <c r="C6" s="6" t="n">
        <v>36</v>
      </c>
      <c r="D6" s="6" t="n">
        <v>0</v>
      </c>
    </row>
    <row r="7" spans="1:4">
      <c r="A7" s="4" t="s">
        <v>184</v>
      </c>
      <c r="B7" s="6" t="n">
        <v>0</v>
      </c>
      <c r="C7" s="6" t="n">
        <v>-2607</v>
      </c>
      <c r="D7" s="6" t="n">
        <v>0</v>
      </c>
    </row>
    <row r="8" spans="1:4">
      <c r="A8" s="4" t="s">
        <v>185</v>
      </c>
      <c r="B8" s="6" t="n">
        <v>302</v>
      </c>
      <c r="C8" s="6" t="n">
        <v>-169</v>
      </c>
      <c r="D8" s="6" t="n">
        <v>-83</v>
      </c>
    </row>
    <row r="9" spans="1:4">
      <c r="A9" s="4" t="s">
        <v>186</v>
      </c>
      <c r="B9" s="6" t="n">
        <v>0</v>
      </c>
      <c r="C9" s="6" t="n">
        <v>0</v>
      </c>
      <c r="D9" s="6" t="n">
        <v>-40</v>
      </c>
    </row>
    <row r="10" spans="1:4">
      <c r="A10" s="4" t="s">
        <v>187</v>
      </c>
      <c r="B10" s="6" t="n">
        <v>0</v>
      </c>
      <c r="C10" s="6" t="n">
        <v>0</v>
      </c>
      <c r="D10" s="6" t="n">
        <v>18</v>
      </c>
    </row>
    <row r="11" spans="1:4">
      <c r="A11" s="4" t="s">
        <v>188</v>
      </c>
      <c r="B11" s="6" t="n">
        <v>0</v>
      </c>
      <c r="C11" s="6" t="n">
        <v>-10412</v>
      </c>
      <c r="D11" s="6" t="n">
        <v>-68183</v>
      </c>
    </row>
    <row r="12" spans="1:4">
      <c r="A12" s="4" t="s">
        <v>189</v>
      </c>
      <c r="B12" s="6" t="n">
        <v>-302</v>
      </c>
      <c r="C12" s="6" t="n">
        <v>-1475</v>
      </c>
      <c r="D12" s="6" t="n">
        <v>0</v>
      </c>
    </row>
    <row r="13" spans="1:4">
      <c r="A13" s="4" t="s">
        <v>190</v>
      </c>
      <c r="B13" s="6" t="n">
        <v>4965</v>
      </c>
      <c r="C13" s="6" t="n">
        <v>3673</v>
      </c>
      <c r="D13" s="6" t="n">
        <v>2296</v>
      </c>
    </row>
    <row r="14" spans="1:4">
      <c r="A14" s="4" t="s">
        <v>191</v>
      </c>
      <c r="B14" s="6" t="n">
        <v>1524</v>
      </c>
      <c r="C14" s="6" t="n">
        <v>1687</v>
      </c>
      <c r="D14" s="6" t="n">
        <v>1837</v>
      </c>
    </row>
    <row r="15" spans="1:4">
      <c r="A15" s="4" t="s">
        <v>192</v>
      </c>
      <c r="B15" s="6" t="n">
        <v>0</v>
      </c>
      <c r="C15" s="6" t="n">
        <v>0</v>
      </c>
      <c r="D15" s="6" t="n">
        <v>11319</v>
      </c>
    </row>
    <row r="16" spans="1:4">
      <c r="A16" s="4" t="s">
        <v>193</v>
      </c>
      <c r="B16" s="6" t="n">
        <v>0</v>
      </c>
      <c r="C16" s="6" t="n">
        <v>0</v>
      </c>
      <c r="D16" s="6" t="n">
        <v>1138</v>
      </c>
    </row>
    <row r="17" spans="1:4">
      <c r="A17" s="4" t="s">
        <v>103</v>
      </c>
      <c r="B17" s="6" t="n">
        <v>2244</v>
      </c>
      <c r="C17" s="6" t="n">
        <v>520</v>
      </c>
      <c r="D17" s="6" t="n">
        <v>2118</v>
      </c>
    </row>
    <row r="18" spans="1:4">
      <c r="A18" s="4" t="s">
        <v>122</v>
      </c>
      <c r="B18" s="6" t="n">
        <v>0</v>
      </c>
      <c r="C18" s="6" t="n">
        <v>1272</v>
      </c>
      <c r="D18" s="6" t="n">
        <v>0</v>
      </c>
    </row>
    <row r="19" spans="1:4">
      <c r="A19" s="4" t="s">
        <v>194</v>
      </c>
      <c r="B19" s="6" t="n">
        <v>-3228</v>
      </c>
      <c r="C19" s="6" t="n">
        <v>0</v>
      </c>
      <c r="D19" s="6" t="n">
        <v>0</v>
      </c>
    </row>
    <row r="20" spans="1:4">
      <c r="A20" s="4" t="s">
        <v>195</v>
      </c>
      <c r="B20" s="6" t="n">
        <v>5297</v>
      </c>
      <c r="C20" s="6" t="n">
        <v>0</v>
      </c>
      <c r="D20" s="6" t="n">
        <v>0</v>
      </c>
    </row>
    <row r="21" spans="1:4">
      <c r="A21" s="4" t="s">
        <v>196</v>
      </c>
      <c r="B21" s="6" t="n">
        <v>0</v>
      </c>
      <c r="C21" s="6" t="n">
        <v>0</v>
      </c>
      <c r="D21" s="6" t="n">
        <v>-484</v>
      </c>
    </row>
    <row r="22" spans="1:4">
      <c r="A22" s="4" t="s">
        <v>197</v>
      </c>
      <c r="B22" s="6" t="n">
        <v>-2882</v>
      </c>
      <c r="C22" s="6" t="n">
        <v>-2217</v>
      </c>
      <c r="D22" s="6" t="n">
        <v>-2250</v>
      </c>
    </row>
    <row r="23" spans="1:4">
      <c r="A23" s="4" t="s">
        <v>198</v>
      </c>
      <c r="B23" s="6" t="n">
        <v>-807</v>
      </c>
      <c r="C23" s="6" t="n">
        <v>10515</v>
      </c>
      <c r="D23" s="6" t="n">
        <v>1097</v>
      </c>
    </row>
    <row r="24" spans="1:4">
      <c r="A24" s="4" t="s">
        <v>199</v>
      </c>
      <c r="B24" s="6" t="n">
        <v>0</v>
      </c>
      <c r="C24" s="6" t="n">
        <v>-60</v>
      </c>
      <c r="D24" s="6" t="n">
        <v>-104</v>
      </c>
    </row>
    <row r="25" spans="1:4">
      <c r="A25" s="4" t="s">
        <v>200</v>
      </c>
      <c r="B25" s="6" t="n">
        <v>0</v>
      </c>
      <c r="C25" s="6" t="n">
        <v>0</v>
      </c>
      <c r="D25" s="6" t="n">
        <v>-171</v>
      </c>
    </row>
    <row r="26" spans="1:4">
      <c r="A26" s="3" t="s">
        <v>201</v>
      </c>
    </row>
    <row r="27" spans="1:4">
      <c r="A27" s="4" t="s">
        <v>202</v>
      </c>
      <c r="B27" s="6" t="n">
        <v>7089</v>
      </c>
      <c r="C27" s="6" t="n">
        <v>-8477</v>
      </c>
      <c r="D27" s="6" t="n">
        <v>-2942</v>
      </c>
    </row>
    <row r="28" spans="1:4">
      <c r="A28" s="4" t="s">
        <v>203</v>
      </c>
      <c r="B28" s="6" t="n">
        <v>185</v>
      </c>
      <c r="C28" s="6" t="n">
        <v>-906</v>
      </c>
      <c r="D28" s="6" t="n">
        <v>1979</v>
      </c>
    </row>
    <row r="29" spans="1:4">
      <c r="A29" s="4" t="s">
        <v>204</v>
      </c>
      <c r="B29" s="6" t="n">
        <v>64305</v>
      </c>
      <c r="C29" s="6" t="n">
        <v>43262</v>
      </c>
      <c r="D29" s="6" t="n">
        <v>20059</v>
      </c>
    </row>
    <row r="30" spans="1:4">
      <c r="A30" s="3" t="s">
        <v>205</v>
      </c>
    </row>
    <row r="31" spans="1:4">
      <c r="A31" s="4" t="s">
        <v>206</v>
      </c>
      <c r="B31" s="6" t="n">
        <v>0</v>
      </c>
      <c r="C31" s="6" t="n">
        <v>9167</v>
      </c>
      <c r="D31" s="6" t="n">
        <v>0</v>
      </c>
    </row>
    <row r="32" spans="1:4">
      <c r="A32" s="4" t="s">
        <v>207</v>
      </c>
      <c r="B32" s="6" t="n">
        <v>0</v>
      </c>
      <c r="C32" s="6" t="n">
        <v>377</v>
      </c>
      <c r="D32" s="6" t="n">
        <v>0</v>
      </c>
    </row>
    <row r="33" spans="1:4">
      <c r="A33" s="4" t="s">
        <v>208</v>
      </c>
      <c r="B33" s="6" t="n">
        <v>158758</v>
      </c>
      <c r="C33" s="6" t="n">
        <v>15000</v>
      </c>
      <c r="D33" s="6" t="n">
        <v>0</v>
      </c>
    </row>
    <row r="34" spans="1:4">
      <c r="A34" s="4" t="s">
        <v>209</v>
      </c>
      <c r="B34" s="6" t="n">
        <v>1059</v>
      </c>
      <c r="C34" s="6" t="n">
        <v>0</v>
      </c>
      <c r="D34" s="6" t="n">
        <v>0</v>
      </c>
    </row>
    <row r="35" spans="1:4">
      <c r="A35" s="4" t="s">
        <v>210</v>
      </c>
      <c r="B35" s="6" t="n">
        <v>0</v>
      </c>
      <c r="C35" s="6" t="n">
        <v>4629</v>
      </c>
      <c r="D35" s="6" t="n">
        <v>3648</v>
      </c>
    </row>
    <row r="36" spans="1:4">
      <c r="A36" s="4" t="s">
        <v>211</v>
      </c>
      <c r="B36" s="6" t="n">
        <v>-36248</v>
      </c>
      <c r="C36" s="6" t="n">
        <v>-145</v>
      </c>
      <c r="D36" s="6" t="n">
        <v>-22</v>
      </c>
    </row>
    <row r="37" spans="1:4">
      <c r="A37" s="4" t="s">
        <v>212</v>
      </c>
      <c r="B37" s="6" t="n">
        <v>-352869</v>
      </c>
      <c r="C37" s="6" t="n">
        <v>-363680</v>
      </c>
      <c r="D37" s="6" t="n">
        <v>-3267</v>
      </c>
    </row>
    <row r="38" spans="1:4">
      <c r="A38" s="4" t="s">
        <v>213</v>
      </c>
      <c r="B38" s="6" t="n">
        <v>-307</v>
      </c>
      <c r="C38" s="6" t="n">
        <v>0</v>
      </c>
      <c r="D38" s="6" t="n">
        <v>0</v>
      </c>
    </row>
    <row r="39" spans="1:4">
      <c r="A39" s="4" t="s">
        <v>214</v>
      </c>
      <c r="B39" s="6" t="n">
        <v>0</v>
      </c>
      <c r="C39" s="6" t="n">
        <v>-222</v>
      </c>
      <c r="D39" s="6" t="n">
        <v>-317</v>
      </c>
    </row>
    <row r="40" spans="1:4">
      <c r="A40" s="4" t="s">
        <v>215</v>
      </c>
      <c r="B40" s="6" t="n">
        <v>76217</v>
      </c>
      <c r="C40" s="6" t="n">
        <v>957</v>
      </c>
      <c r="D40" s="6" t="n">
        <v>59</v>
      </c>
    </row>
    <row r="41" spans="1:4">
      <c r="A41" s="4" t="s">
        <v>216</v>
      </c>
      <c r="B41" s="6" t="n">
        <v>0</v>
      </c>
      <c r="C41" s="6" t="n">
        <v>-20000</v>
      </c>
      <c r="D41" s="6" t="n">
        <v>0</v>
      </c>
    </row>
    <row r="42" spans="1:4">
      <c r="A42" s="4" t="s">
        <v>217</v>
      </c>
      <c r="B42" s="6" t="n">
        <v>-7800</v>
      </c>
      <c r="C42" s="6" t="n">
        <v>0</v>
      </c>
      <c r="D42" s="6" t="n">
        <v>-157782</v>
      </c>
    </row>
    <row r="43" spans="1:4">
      <c r="A43" s="4" t="s">
        <v>218</v>
      </c>
      <c r="B43" s="6" t="n">
        <v>0</v>
      </c>
      <c r="C43" s="6" t="n">
        <v>333176</v>
      </c>
      <c r="D43" s="6" t="n">
        <v>0</v>
      </c>
    </row>
    <row r="44" spans="1:4">
      <c r="A44" s="4" t="s">
        <v>219</v>
      </c>
      <c r="B44" s="6" t="n">
        <v>211668</v>
      </c>
      <c r="C44" s="6" t="n">
        <v>-298910</v>
      </c>
      <c r="D44" s="6" t="n">
        <v>-781960</v>
      </c>
    </row>
    <row r="45" spans="1:4">
      <c r="A45" s="4" t="s">
        <v>220</v>
      </c>
      <c r="B45" s="6" t="n">
        <v>0</v>
      </c>
      <c r="C45" s="6" t="n">
        <v>0</v>
      </c>
      <c r="D45" s="6" t="n">
        <v>170</v>
      </c>
    </row>
    <row r="46" spans="1:4">
      <c r="A46" s="4" t="s">
        <v>221</v>
      </c>
      <c r="B46" s="6" t="n">
        <v>0</v>
      </c>
      <c r="C46" s="6" t="n">
        <v>0</v>
      </c>
      <c r="D46" s="6" t="n">
        <v>1425</v>
      </c>
    </row>
    <row r="47" spans="1:4">
      <c r="A47" s="4" t="s">
        <v>222</v>
      </c>
      <c r="B47" s="6" t="n">
        <v>0</v>
      </c>
      <c r="C47" s="6" t="n">
        <v>11791</v>
      </c>
      <c r="D47" s="6" t="n">
        <v>75899</v>
      </c>
    </row>
    <row r="48" spans="1:4">
      <c r="A48" s="4" t="s">
        <v>223</v>
      </c>
      <c r="B48" s="6" t="n">
        <v>-4290</v>
      </c>
      <c r="C48" s="6" t="n">
        <v>-9231</v>
      </c>
      <c r="D48" s="6" t="n">
        <v>-5774</v>
      </c>
    </row>
    <row r="49" spans="1:4">
      <c r="A49" s="4" t="s">
        <v>224</v>
      </c>
      <c r="B49" s="6" t="n">
        <v>2145</v>
      </c>
      <c r="C49" s="6" t="n">
        <v>-15252</v>
      </c>
      <c r="D49" s="6" t="n">
        <v>14269</v>
      </c>
    </row>
    <row r="50" spans="1:4">
      <c r="A50" s="4" t="s">
        <v>225</v>
      </c>
      <c r="B50" s="6" t="n">
        <v>48333</v>
      </c>
      <c r="C50" s="6" t="n">
        <v>-332343</v>
      </c>
      <c r="D50" s="6" t="n">
        <v>-853652</v>
      </c>
    </row>
    <row r="51" spans="1:4">
      <c r="A51" s="3" t="s">
        <v>226</v>
      </c>
    </row>
    <row r="52" spans="1:4">
      <c r="A52" s="4" t="s">
        <v>227</v>
      </c>
      <c r="B52" s="6" t="n">
        <v>-46693</v>
      </c>
      <c r="C52" s="6" t="n">
        <v>8021</v>
      </c>
      <c r="D52" s="6" t="n">
        <v>1211116</v>
      </c>
    </row>
    <row r="53" spans="1:4">
      <c r="A53" s="4" t="s">
        <v>228</v>
      </c>
      <c r="B53" s="6" t="n">
        <v>3066</v>
      </c>
      <c r="C53" s="6" t="n">
        <v>-20833</v>
      </c>
      <c r="D53" s="6" t="n">
        <v>25871</v>
      </c>
    </row>
    <row r="54" spans="1:4">
      <c r="A54" s="4" t="s">
        <v>229</v>
      </c>
      <c r="B54" s="6" t="n">
        <v>-3651600</v>
      </c>
      <c r="C54" s="6" t="n">
        <v>-4602075</v>
      </c>
      <c r="D54" s="6" t="n">
        <v>-3178500</v>
      </c>
    </row>
    <row r="55" spans="1:4">
      <c r="A55" s="4" t="s">
        <v>230</v>
      </c>
      <c r="B55" s="6" t="n">
        <v>3606950</v>
      </c>
      <c r="C55" s="6" t="n">
        <v>4940950</v>
      </c>
      <c r="D55" s="6" t="n">
        <v>2842900</v>
      </c>
    </row>
    <row r="56" spans="1:4">
      <c r="A56" s="4" t="s">
        <v>231</v>
      </c>
      <c r="B56" s="6" t="n">
        <v>0</v>
      </c>
      <c r="C56" s="6" t="n">
        <v>113531</v>
      </c>
      <c r="D56" s="6" t="n">
        <v>0</v>
      </c>
    </row>
    <row r="57" spans="1:4">
      <c r="A57" s="4" t="s">
        <v>232</v>
      </c>
      <c r="B57" s="6" t="n">
        <v>0</v>
      </c>
      <c r="C57" s="6" t="n">
        <v>-70680</v>
      </c>
      <c r="D57" s="6" t="n">
        <v>0</v>
      </c>
    </row>
    <row r="58" spans="1:4">
      <c r="A58" s="4" t="s">
        <v>233</v>
      </c>
      <c r="B58" s="6" t="n">
        <v>954</v>
      </c>
      <c r="C58" s="6" t="n">
        <v>792</v>
      </c>
      <c r="D58" s="6" t="n">
        <v>3498</v>
      </c>
    </row>
    <row r="59" spans="1:4">
      <c r="A59" s="4" t="s">
        <v>200</v>
      </c>
      <c r="B59" s="6" t="n">
        <v>0</v>
      </c>
      <c r="C59" s="6" t="n">
        <v>0</v>
      </c>
      <c r="D59" s="6" t="n">
        <v>171</v>
      </c>
    </row>
    <row r="60" spans="1:4">
      <c r="A60" s="4" t="s">
        <v>234</v>
      </c>
      <c r="B60" s="6" t="n">
        <v>76</v>
      </c>
      <c r="C60" s="6" t="n">
        <v>236</v>
      </c>
      <c r="D60" s="6" t="n">
        <v>287</v>
      </c>
    </row>
    <row r="61" spans="1:4">
      <c r="A61" s="4" t="s">
        <v>235</v>
      </c>
      <c r="B61" s="6" t="n">
        <v>-883</v>
      </c>
      <c r="C61" s="6" t="n">
        <v>-3905</v>
      </c>
      <c r="D61" s="6" t="n">
        <v>-1820</v>
      </c>
    </row>
    <row r="62" spans="1:4">
      <c r="A62" s="4" t="s">
        <v>236</v>
      </c>
      <c r="B62" s="6" t="n">
        <v>-25881</v>
      </c>
      <c r="C62" s="6" t="n">
        <v>0</v>
      </c>
      <c r="D62" s="6" t="n">
        <v>0</v>
      </c>
    </row>
    <row r="63" spans="1:4">
      <c r="A63" s="4" t="s">
        <v>237</v>
      </c>
      <c r="B63" s="6" t="n">
        <v>-20826</v>
      </c>
      <c r="C63" s="6" t="n">
        <v>-21004</v>
      </c>
      <c r="D63" s="6" t="n">
        <v>-20581</v>
      </c>
    </row>
    <row r="64" spans="1:4">
      <c r="A64" s="4" t="s">
        <v>238</v>
      </c>
      <c r="B64" s="6" t="n">
        <v>-134837</v>
      </c>
      <c r="C64" s="6" t="n">
        <v>345033</v>
      </c>
      <c r="D64" s="6" t="n">
        <v>882942</v>
      </c>
    </row>
    <row r="65" spans="1:4">
      <c r="A65" s="4" t="s">
        <v>239</v>
      </c>
      <c r="B65" s="6" t="n">
        <v>-22199</v>
      </c>
      <c r="C65" s="6" t="n">
        <v>55952</v>
      </c>
      <c r="D65" s="6" t="n">
        <v>49349</v>
      </c>
    </row>
    <row r="66" spans="1:4">
      <c r="A66" s="4" t="s">
        <v>240</v>
      </c>
      <c r="B66" s="6" t="n">
        <v>169455</v>
      </c>
      <c r="C66" s="6" t="n">
        <v>113503</v>
      </c>
      <c r="D66" s="6" t="n">
        <v>64154</v>
      </c>
    </row>
    <row r="67" spans="1:4">
      <c r="A67" s="4" t="s">
        <v>241</v>
      </c>
      <c r="B67" s="6" t="n">
        <v>147256</v>
      </c>
      <c r="C67" s="6" t="n">
        <v>169455</v>
      </c>
      <c r="D67" s="6" t="n">
        <v>113503</v>
      </c>
    </row>
    <row r="68" spans="1:4">
      <c r="A68" s="3" t="s">
        <v>242</v>
      </c>
    </row>
    <row r="69" spans="1:4">
      <c r="A69" s="4" t="s">
        <v>243</v>
      </c>
      <c r="B69" s="6" t="n">
        <v>8428</v>
      </c>
      <c r="C69" s="6" t="n">
        <v>36515</v>
      </c>
      <c r="D69" s="6" t="n">
        <v>58383</v>
      </c>
    </row>
    <row r="70" spans="1:4">
      <c r="A70" s="4" t="s">
        <v>244</v>
      </c>
      <c r="B70" s="6" t="n">
        <v>74297</v>
      </c>
      <c r="C70" s="6" t="n">
        <v>59823</v>
      </c>
      <c r="D70" s="6" t="n">
        <v>52320</v>
      </c>
    </row>
    <row r="71" spans="1:4">
      <c r="A71" s="4" t="s">
        <v>245</v>
      </c>
      <c r="B71" s="6" t="n">
        <v>2829</v>
      </c>
      <c r="C71" s="6" t="n">
        <v>333192</v>
      </c>
      <c r="D71" s="6" t="n">
        <v>0</v>
      </c>
    </row>
    <row r="72" spans="1:4">
      <c r="A72" s="4" t="s">
        <v>246</v>
      </c>
      <c r="B72" s="6" t="n">
        <v>0</v>
      </c>
      <c r="C72" s="6" t="n">
        <v>0</v>
      </c>
      <c r="D72" s="6" t="n">
        <v>1379</v>
      </c>
    </row>
    <row r="73" spans="1:4">
      <c r="A73" s="4" t="s">
        <v>247</v>
      </c>
      <c r="B73" s="6" t="n">
        <v>0</v>
      </c>
      <c r="C73" s="6" t="n">
        <v>50</v>
      </c>
      <c r="D73" s="6" t="n">
        <v>51</v>
      </c>
    </row>
    <row r="74" spans="1:4">
      <c r="A74" s="4" t="s">
        <v>248</v>
      </c>
      <c r="B74" s="6" t="n">
        <v>0</v>
      </c>
      <c r="C74" s="6" t="n">
        <v>-20</v>
      </c>
      <c r="D74" s="6" t="n">
        <v>-34</v>
      </c>
    </row>
    <row r="75" spans="1:4">
      <c r="A75" s="4" t="s">
        <v>249</v>
      </c>
      <c r="B75" s="7" t="n">
        <v>0</v>
      </c>
      <c r="C75" s="7" t="n">
        <v>1229</v>
      </c>
      <c r="D7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6</v>
      </c>
      <c r="D2" s="2" t="s">
        <v>90</v>
      </c>
      <c r="E2" s="2" t="s">
        <v>830</v>
      </c>
    </row>
    <row r="3" spans="1:5">
      <c r="A3" s="3" t="s">
        <v>831</v>
      </c>
    </row>
    <row r="4" spans="1:5">
      <c r="A4" s="4" t="s">
        <v>832</v>
      </c>
      <c r="B4" s="7" t="n">
        <v>59522</v>
      </c>
      <c r="C4" s="7" t="n">
        <v>55180</v>
      </c>
    </row>
    <row r="5" spans="1:5">
      <c r="A5" s="4" t="s">
        <v>833</v>
      </c>
      <c r="B5" s="6" t="n">
        <v>-34809</v>
      </c>
      <c r="C5" s="6" t="n">
        <v>-30854</v>
      </c>
    </row>
    <row r="6" spans="1:5">
      <c r="A6" s="4" t="s">
        <v>50</v>
      </c>
      <c r="B6" s="6" t="n">
        <v>24713</v>
      </c>
      <c r="C6" s="6" t="n">
        <v>24326</v>
      </c>
    </row>
    <row r="7" spans="1:5">
      <c r="A7" s="4" t="s">
        <v>834</v>
      </c>
      <c r="B7" s="6" t="n">
        <v>3903</v>
      </c>
      <c r="C7" s="6" t="n">
        <v>3310</v>
      </c>
      <c r="D7" s="7" t="n">
        <v>2223</v>
      </c>
    </row>
    <row r="8" spans="1:5">
      <c r="A8" s="4" t="s">
        <v>835</v>
      </c>
      <c r="D8" s="6" t="n">
        <v>1379</v>
      </c>
      <c r="E8" s="7" t="n">
        <v>8799</v>
      </c>
    </row>
    <row r="9" spans="1:5">
      <c r="A9" s="4" t="s">
        <v>836</v>
      </c>
      <c r="B9" s="6" t="n">
        <v>0</v>
      </c>
      <c r="C9" s="6" t="n">
        <v>11791</v>
      </c>
      <c r="D9" s="6" t="n">
        <v>75899</v>
      </c>
    </row>
    <row r="10" spans="1:5">
      <c r="A10" s="4" t="s">
        <v>837</v>
      </c>
      <c r="B10" s="6" t="n">
        <v>0</v>
      </c>
      <c r="C10" s="6" t="n">
        <v>10412</v>
      </c>
      <c r="D10" s="7" t="n">
        <v>68183</v>
      </c>
    </row>
    <row r="11" spans="1:5">
      <c r="A11" s="4" t="s">
        <v>838</v>
      </c>
    </row>
    <row r="12" spans="1:5">
      <c r="A12" s="3" t="s">
        <v>831</v>
      </c>
    </row>
    <row r="13" spans="1:5">
      <c r="A13" s="4" t="s">
        <v>832</v>
      </c>
      <c r="B13" s="6" t="n">
        <v>1600</v>
      </c>
      <c r="C13" s="6" t="n">
        <v>1600</v>
      </c>
    </row>
    <row r="14" spans="1:5">
      <c r="A14" s="4" t="s">
        <v>839</v>
      </c>
    </row>
    <row r="15" spans="1:5">
      <c r="A15" s="3" t="s">
        <v>831</v>
      </c>
    </row>
    <row r="16" spans="1:5">
      <c r="A16" s="4" t="s">
        <v>832</v>
      </c>
      <c r="B16" s="6" t="n">
        <v>10934</v>
      </c>
      <c r="C16" s="6" t="n">
        <v>10828</v>
      </c>
    </row>
    <row r="17" spans="1:5">
      <c r="A17" s="4" t="s">
        <v>840</v>
      </c>
    </row>
    <row r="18" spans="1:5">
      <c r="A18" s="3" t="s">
        <v>831</v>
      </c>
    </row>
    <row r="19" spans="1:5">
      <c r="A19" s="4" t="s">
        <v>832</v>
      </c>
      <c r="B19" s="6" t="n">
        <v>23154</v>
      </c>
      <c r="C19" s="6" t="n">
        <v>22657</v>
      </c>
    </row>
    <row r="20" spans="1:5">
      <c r="A20" s="4" t="s">
        <v>546</v>
      </c>
    </row>
    <row r="21" spans="1:5">
      <c r="A21" s="3" t="s">
        <v>831</v>
      </c>
    </row>
    <row r="22" spans="1:5">
      <c r="A22" s="4" t="s">
        <v>832</v>
      </c>
      <c r="B22" s="7" t="n">
        <v>23834</v>
      </c>
      <c r="C22" s="7" t="n">
        <v>200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1</v>
      </c>
      <c r="B1" s="2" t="s">
        <v>1</v>
      </c>
    </row>
    <row r="2" spans="1:4">
      <c r="B2" s="2" t="s">
        <v>2</v>
      </c>
      <c r="C2" s="2" t="s">
        <v>36</v>
      </c>
      <c r="D2" s="2" t="s">
        <v>90</v>
      </c>
    </row>
    <row r="3" spans="1:4">
      <c r="A3" s="3" t="s">
        <v>284</v>
      </c>
    </row>
    <row r="4" spans="1:4">
      <c r="A4" s="4" t="s">
        <v>842</v>
      </c>
      <c r="B4" s="7" t="n">
        <v>100</v>
      </c>
    </row>
    <row r="5" spans="1:4">
      <c r="A5" s="4" t="s">
        <v>843</v>
      </c>
      <c r="B5" s="6" t="n">
        <v>575508</v>
      </c>
      <c r="C5" s="6" t="n">
        <v>596959</v>
      </c>
    </row>
    <row r="6" spans="1:4">
      <c r="A6" s="4" t="s">
        <v>844</v>
      </c>
      <c r="B6" s="7" t="n">
        <v>3610</v>
      </c>
      <c r="C6" s="7" t="n">
        <v>2555</v>
      </c>
      <c r="D6" s="7" t="n">
        <v>25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5</v>
      </c>
      <c r="B1" s="2" t="s">
        <v>2</v>
      </c>
      <c r="C1" s="2" t="s">
        <v>36</v>
      </c>
    </row>
    <row r="2" spans="1:3">
      <c r="A2" s="3" t="s">
        <v>846</v>
      </c>
    </row>
    <row r="3" spans="1:3">
      <c r="A3" s="4" t="s">
        <v>847</v>
      </c>
      <c r="B3" s="7" t="n">
        <v>336669</v>
      </c>
      <c r="C3" s="7" t="n">
        <v>362092</v>
      </c>
    </row>
    <row r="4" spans="1:3">
      <c r="A4" s="4" t="s">
        <v>848</v>
      </c>
      <c r="B4" s="6" t="n">
        <v>1410037</v>
      </c>
      <c r="C4" s="6" t="n">
        <v>1091887</v>
      </c>
    </row>
    <row r="5" spans="1:3">
      <c r="A5" s="4" t="s">
        <v>849</v>
      </c>
      <c r="B5" s="6" t="n">
        <v>2098599</v>
      </c>
      <c r="C5" s="6" t="n">
        <v>2517439</v>
      </c>
    </row>
    <row r="6" spans="1:3">
      <c r="A6" s="4" t="s">
        <v>850</v>
      </c>
      <c r="B6" s="6" t="n">
        <v>115972</v>
      </c>
      <c r="C6" s="6" t="n">
        <v>124283</v>
      </c>
    </row>
    <row r="7" spans="1:3">
      <c r="A7" s="4" t="s">
        <v>851</v>
      </c>
      <c r="B7" s="6" t="n">
        <v>395477</v>
      </c>
      <c r="C7" s="6" t="n">
        <v>307746</v>
      </c>
    </row>
    <row r="8" spans="1:3">
      <c r="A8" s="4" t="s">
        <v>60</v>
      </c>
      <c r="B8" s="7" t="n">
        <v>4356754</v>
      </c>
      <c r="C8" s="7" t="n">
        <v>4403447</v>
      </c>
    </row>
    <row r="9" spans="1:3">
      <c r="A9" s="3" t="s">
        <v>852</v>
      </c>
    </row>
    <row r="10" spans="1:3">
      <c r="A10" s="4" t="s">
        <v>847</v>
      </c>
      <c r="B10" s="4" t="s">
        <v>853</v>
      </c>
      <c r="C10" s="4" t="s">
        <v>854</v>
      </c>
    </row>
    <row r="11" spans="1:3">
      <c r="A11" s="4" t="s">
        <v>848</v>
      </c>
      <c r="B11" s="4" t="s">
        <v>855</v>
      </c>
      <c r="C11" s="4" t="s">
        <v>856</v>
      </c>
    </row>
    <row r="12" spans="1:3">
      <c r="A12" s="4" t="s">
        <v>849</v>
      </c>
      <c r="B12" s="4" t="s">
        <v>857</v>
      </c>
      <c r="C12" s="4" t="s">
        <v>858</v>
      </c>
    </row>
    <row r="13" spans="1:3">
      <c r="A13" s="4" t="s">
        <v>850</v>
      </c>
      <c r="B13" s="4" t="s">
        <v>859</v>
      </c>
      <c r="C13" s="4" t="s">
        <v>860</v>
      </c>
    </row>
    <row r="14" spans="1:3">
      <c r="A14" s="4" t="s">
        <v>851</v>
      </c>
      <c r="B14" s="4" t="s">
        <v>861</v>
      </c>
      <c r="C14" s="4" t="s">
        <v>861</v>
      </c>
    </row>
    <row r="15" spans="1:3">
      <c r="A15" s="4" t="s">
        <v>862</v>
      </c>
      <c r="B15" s="4" t="s">
        <v>863</v>
      </c>
      <c r="C15" s="4" t="s">
        <v>864</v>
      </c>
    </row>
    <row r="16" spans="1:3">
      <c r="A16" s="3" t="s">
        <v>865</v>
      </c>
    </row>
    <row r="17" spans="1:3">
      <c r="A17" s="4" t="s">
        <v>866</v>
      </c>
      <c r="B17" s="7" t="n">
        <v>1033224</v>
      </c>
    </row>
    <row r="18" spans="1:3">
      <c r="A18" s="4" t="s">
        <v>867</v>
      </c>
      <c r="B18" s="6" t="n">
        <v>276966</v>
      </c>
    </row>
    <row r="19" spans="1:3">
      <c r="A19" s="4" t="s">
        <v>868</v>
      </c>
      <c r="B19" s="6" t="n">
        <v>34639</v>
      </c>
    </row>
    <row r="20" spans="1:3">
      <c r="A20" s="4" t="s">
        <v>869</v>
      </c>
      <c r="B20" s="6" t="n">
        <v>50869</v>
      </c>
    </row>
    <row r="21" spans="1:3">
      <c r="A21" s="4" t="s">
        <v>870</v>
      </c>
      <c r="B21" s="6" t="n">
        <v>9492</v>
      </c>
    </row>
    <row r="22" spans="1:3">
      <c r="A22" s="4" t="s">
        <v>871</v>
      </c>
      <c r="B22" s="6" t="n">
        <v>4847</v>
      </c>
    </row>
    <row r="23" spans="1:3">
      <c r="A23" s="4" t="s">
        <v>862</v>
      </c>
      <c r="B23" s="7" t="n">
        <v>1410037</v>
      </c>
    </row>
    <row r="24" spans="1:3">
      <c r="A24" s="3" t="s">
        <v>872</v>
      </c>
    </row>
    <row r="25" spans="1:3">
      <c r="A25" s="4" t="s">
        <v>866</v>
      </c>
      <c r="B25" s="4" t="s">
        <v>873</v>
      </c>
    </row>
    <row r="26" spans="1:3">
      <c r="A26" s="4" t="s">
        <v>867</v>
      </c>
      <c r="B26" s="4" t="s">
        <v>874</v>
      </c>
    </row>
    <row r="27" spans="1:3">
      <c r="A27" s="4" t="s">
        <v>868</v>
      </c>
      <c r="B27" s="4" t="s">
        <v>855</v>
      </c>
    </row>
    <row r="28" spans="1:3">
      <c r="A28" s="4" t="s">
        <v>869</v>
      </c>
      <c r="B28" s="4" t="s">
        <v>875</v>
      </c>
    </row>
    <row r="29" spans="1:3">
      <c r="A29" s="4" t="s">
        <v>870</v>
      </c>
      <c r="B29" s="4" t="s">
        <v>873</v>
      </c>
    </row>
    <row r="30" spans="1:3">
      <c r="A30" s="4" t="s">
        <v>871</v>
      </c>
      <c r="B30" s="4" t="s">
        <v>876</v>
      </c>
    </row>
    <row r="31" spans="1:3">
      <c r="A31" s="4" t="s">
        <v>862</v>
      </c>
      <c r="B31" s="4" t="s">
        <v>855</v>
      </c>
    </row>
    <row r="32" spans="1:3">
      <c r="A32" s="4" t="s">
        <v>877</v>
      </c>
      <c r="B32" s="7" t="n">
        <v>287834</v>
      </c>
      <c r="C32" s="7" t="n">
        <v>1793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878</v>
      </c>
      <c r="B1" s="2" t="s">
        <v>879</v>
      </c>
      <c r="C1" s="2" t="s">
        <v>880</v>
      </c>
    </row>
    <row r="2" spans="1:3">
      <c r="A2" s="4" t="s">
        <v>881</v>
      </c>
    </row>
    <row r="3" spans="1:3">
      <c r="A3" s="3" t="s">
        <v>882</v>
      </c>
    </row>
    <row r="4" spans="1:3">
      <c r="A4" s="4" t="s">
        <v>883</v>
      </c>
      <c r="B4" s="7" t="n">
        <v>-1370</v>
      </c>
    </row>
    <row r="5" spans="1:3">
      <c r="A5" s="4" t="s">
        <v>884</v>
      </c>
    </row>
    <row r="6" spans="1:3">
      <c r="A6" s="3" t="s">
        <v>882</v>
      </c>
    </row>
    <row r="7" spans="1:3">
      <c r="A7" s="4" t="s">
        <v>885</v>
      </c>
      <c r="B7" s="6" t="n">
        <v>14</v>
      </c>
      <c r="C7" s="6" t="n">
        <v>7</v>
      </c>
    </row>
    <row r="8" spans="1:3">
      <c r="A8" s="4" t="s">
        <v>886</v>
      </c>
      <c r="B8" s="7" t="n">
        <v>245000</v>
      </c>
      <c r="C8" s="7" t="n">
        <v>135000</v>
      </c>
    </row>
    <row r="9" spans="1:3">
      <c r="A9" s="4" t="s">
        <v>887</v>
      </c>
      <c r="B9" s="6" t="n">
        <v>4669</v>
      </c>
      <c r="C9" s="6" t="n">
        <v>4041</v>
      </c>
    </row>
    <row r="10" spans="1:3">
      <c r="A10" s="4" t="s">
        <v>888</v>
      </c>
      <c r="B10" s="7" t="n">
        <v>-2097</v>
      </c>
      <c r="C1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6</v>
      </c>
      <c r="D2" s="2" t="s">
        <v>90</v>
      </c>
    </row>
    <row r="3" spans="1:4">
      <c r="A3" s="3" t="s">
        <v>890</v>
      </c>
    </row>
    <row r="4" spans="1:4">
      <c r="A4" s="4" t="s">
        <v>891</v>
      </c>
      <c r="B4" s="7" t="n">
        <v>-758</v>
      </c>
      <c r="C4" s="7" t="n">
        <v>511</v>
      </c>
      <c r="D4" s="7" t="n">
        <v>3205</v>
      </c>
    </row>
    <row r="5" spans="1:4">
      <c r="A5" s="4" t="s">
        <v>892</v>
      </c>
    </row>
    <row r="6" spans="1:4">
      <c r="A6" s="3" t="s">
        <v>890</v>
      </c>
    </row>
    <row r="7" spans="1:4">
      <c r="A7" s="4" t="s">
        <v>891</v>
      </c>
      <c r="B7" s="6" t="n">
        <v>-758</v>
      </c>
      <c r="C7" s="6" t="n">
        <v>511</v>
      </c>
      <c r="D7" s="6" t="n">
        <v>3205</v>
      </c>
    </row>
    <row r="8" spans="1:4">
      <c r="A8" s="4" t="s">
        <v>893</v>
      </c>
    </row>
    <row r="9" spans="1:4">
      <c r="A9" s="3" t="s">
        <v>890</v>
      </c>
    </row>
    <row r="10" spans="1:4">
      <c r="A10" s="4" t="s">
        <v>894</v>
      </c>
      <c r="B10" s="7" t="n">
        <v>-692</v>
      </c>
      <c r="C10" s="7" t="n">
        <v>283</v>
      </c>
      <c r="D10" s="7"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6</v>
      </c>
    </row>
    <row r="2" spans="1:3">
      <c r="A2" s="3" t="s">
        <v>896</v>
      </c>
    </row>
    <row r="3" spans="1:3">
      <c r="A3" s="4" t="s">
        <v>897</v>
      </c>
      <c r="B3" s="7" t="n">
        <v>4669</v>
      </c>
      <c r="C3" s="7" t="n">
        <v>4041</v>
      </c>
    </row>
    <row r="4" spans="1:3">
      <c r="A4" s="4" t="s">
        <v>898</v>
      </c>
      <c r="B4" s="6" t="n">
        <v>-2097</v>
      </c>
      <c r="C4" s="6" t="n">
        <v>0</v>
      </c>
    </row>
    <row r="5" spans="1:3">
      <c r="A5" s="4" t="s">
        <v>899</v>
      </c>
      <c r="B5" s="6" t="n">
        <v>2572</v>
      </c>
      <c r="C5" s="6" t="n">
        <v>4041</v>
      </c>
    </row>
    <row r="6" spans="1:3">
      <c r="A6" s="4" t="s">
        <v>900</v>
      </c>
      <c r="B6" s="6" t="n">
        <v>0</v>
      </c>
      <c r="C6" s="6" t="n">
        <v>0</v>
      </c>
    </row>
    <row r="7" spans="1:3">
      <c r="A7" s="4" t="s">
        <v>901</v>
      </c>
      <c r="B7" s="6" t="n">
        <v>0</v>
      </c>
      <c r="C7" s="6" t="n">
        <v>0</v>
      </c>
    </row>
    <row r="8" spans="1:3">
      <c r="A8" s="4" t="s">
        <v>902</v>
      </c>
      <c r="B8" s="7" t="n">
        <v>2572</v>
      </c>
      <c r="C8" s="7" t="n">
        <v>40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3" t="s">
        <v>290</v>
      </c>
    </row>
    <row r="4" spans="1:2">
      <c r="A4" s="4" t="s">
        <v>905</v>
      </c>
      <c r="B4" s="7" t="n">
        <v>2662</v>
      </c>
    </row>
    <row r="5" spans="1:2">
      <c r="A5" s="4" t="s">
        <v>906</v>
      </c>
      <c r="B5"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6</v>
      </c>
      <c r="D2" s="2" t="s">
        <v>90</v>
      </c>
    </row>
    <row r="3" spans="1:4">
      <c r="A3" s="3" t="s">
        <v>908</v>
      </c>
    </row>
    <row r="4" spans="1:4">
      <c r="A4" s="4" t="s">
        <v>909</v>
      </c>
      <c r="B4" s="4" t="s">
        <v>910</v>
      </c>
      <c r="C4" s="4" t="s">
        <v>911</v>
      </c>
      <c r="D4" s="4" t="s">
        <v>912</v>
      </c>
    </row>
    <row r="5" spans="1:4">
      <c r="A5" s="4" t="s">
        <v>913</v>
      </c>
      <c r="B5" s="7" t="n">
        <v>2145563</v>
      </c>
      <c r="C5" s="7" t="n">
        <v>1770671</v>
      </c>
    </row>
    <row r="6" spans="1:4">
      <c r="A6" s="4" t="s">
        <v>914</v>
      </c>
      <c r="B6" s="6" t="n">
        <v>0</v>
      </c>
    </row>
    <row r="7" spans="1:4">
      <c r="A7" s="4" t="s">
        <v>915</v>
      </c>
      <c r="B7" s="6" t="n">
        <v>0</v>
      </c>
      <c r="C7" s="6" t="n">
        <v>0</v>
      </c>
      <c r="D7" s="7" t="n">
        <v>0</v>
      </c>
    </row>
    <row r="8" spans="1:4">
      <c r="A8" s="3" t="s">
        <v>916</v>
      </c>
    </row>
    <row r="9" spans="1:4">
      <c r="A9" s="4" t="s">
        <v>866</v>
      </c>
      <c r="B9" s="6" t="n">
        <v>613150</v>
      </c>
    </row>
    <row r="10" spans="1:4">
      <c r="A10" s="4" t="s">
        <v>867</v>
      </c>
      <c r="B10" s="6" t="n">
        <v>333750</v>
      </c>
    </row>
    <row r="11" spans="1:4">
      <c r="A11" s="4" t="s">
        <v>868</v>
      </c>
      <c r="B11" s="6" t="n">
        <v>140500</v>
      </c>
    </row>
    <row r="12" spans="1:4">
      <c r="A12" s="4" t="s">
        <v>869</v>
      </c>
      <c r="B12" s="6" t="n">
        <v>21175</v>
      </c>
    </row>
    <row r="13" spans="1:4">
      <c r="A13" s="4" t="s">
        <v>870</v>
      </c>
      <c r="B13" s="6" t="n">
        <v>16775</v>
      </c>
    </row>
    <row r="14" spans="1:4">
      <c r="A14" s="4" t="s">
        <v>152</v>
      </c>
      <c r="B14" s="7" t="n">
        <v>1125350</v>
      </c>
      <c r="C14" s="7" t="n">
        <v>1170000</v>
      </c>
    </row>
    <row r="15" spans="1:4">
      <c r="A15" s="3" t="s">
        <v>917</v>
      </c>
    </row>
    <row r="16" spans="1:4">
      <c r="A16" s="4" t="s">
        <v>866</v>
      </c>
      <c r="B16" s="4" t="s">
        <v>918</v>
      </c>
    </row>
    <row r="17" spans="1:4">
      <c r="A17" s="4" t="s">
        <v>867</v>
      </c>
      <c r="B17" s="4" t="s">
        <v>919</v>
      </c>
    </row>
    <row r="18" spans="1:4">
      <c r="A18" s="4" t="s">
        <v>868</v>
      </c>
      <c r="B18" s="4" t="s">
        <v>920</v>
      </c>
    </row>
    <row r="19" spans="1:4">
      <c r="A19" s="4" t="s">
        <v>869</v>
      </c>
      <c r="B19" s="4" t="s">
        <v>921</v>
      </c>
    </row>
    <row r="20" spans="1:4">
      <c r="A20" s="4" t="s">
        <v>870</v>
      </c>
      <c r="B20" s="4" t="s">
        <v>922</v>
      </c>
    </row>
    <row r="21" spans="1:4">
      <c r="A21" s="4" t="s">
        <v>923</v>
      </c>
    </row>
    <row r="22" spans="1:4">
      <c r="A22" s="3" t="s">
        <v>917</v>
      </c>
    </row>
    <row r="23" spans="1:4">
      <c r="A23" s="4" t="s">
        <v>924</v>
      </c>
      <c r="B23" s="4" t="s">
        <v>925</v>
      </c>
      <c r="C23" s="4" t="s">
        <v>9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8"/>
    <col customWidth="1" max="3" min="3" width="14"/>
  </cols>
  <sheetData>
    <row r="1" spans="1:3">
      <c r="A1" s="1" t="s">
        <v>927</v>
      </c>
      <c r="B1" s="2" t="s">
        <v>1</v>
      </c>
    </row>
    <row r="2" spans="1:3">
      <c r="B2" s="2" t="s">
        <v>2</v>
      </c>
      <c r="C2" s="2" t="s">
        <v>36</v>
      </c>
    </row>
    <row r="3" spans="1:3">
      <c r="A3" s="3" t="s">
        <v>928</v>
      </c>
    </row>
    <row r="4" spans="1:3">
      <c r="A4" s="4" t="s">
        <v>929</v>
      </c>
      <c r="B4" s="7" t="n">
        <v>113759</v>
      </c>
      <c r="C4" s="7" t="n">
        <v>113612</v>
      </c>
    </row>
    <row r="5" spans="1:3">
      <c r="A5" s="4" t="s">
        <v>930</v>
      </c>
      <c r="B5" s="4" t="s">
        <v>931</v>
      </c>
    </row>
    <row r="6" spans="1:3">
      <c r="A6" s="4" t="s">
        <v>932</v>
      </c>
    </row>
    <row r="7" spans="1:3">
      <c r="A7" s="3" t="s">
        <v>928</v>
      </c>
    </row>
    <row r="8" spans="1:3">
      <c r="A8" s="4" t="s">
        <v>929</v>
      </c>
      <c r="C8" s="7" t="n">
        <v>115000</v>
      </c>
    </row>
    <row r="9" spans="1:3">
      <c r="A9" s="4" t="s">
        <v>933</v>
      </c>
      <c r="B9" s="4" t="s">
        <v>934</v>
      </c>
    </row>
    <row r="10" spans="1:3">
      <c r="A10" s="4" t="s">
        <v>935</v>
      </c>
      <c r="B10" s="4" t="s">
        <v>936</v>
      </c>
    </row>
    <row r="11" spans="1:3">
      <c r="A11" s="4" t="s">
        <v>930</v>
      </c>
      <c r="C11" s="4" t="s">
        <v>937</v>
      </c>
    </row>
    <row r="12" spans="1:3">
      <c r="A12" s="4" t="s">
        <v>938</v>
      </c>
      <c r="B12" s="7" t="n">
        <v>5322</v>
      </c>
      <c r="C12" s="7" t="n">
        <v>2927</v>
      </c>
    </row>
    <row r="13" spans="1:3">
      <c r="A13" s="4" t="s">
        <v>939</v>
      </c>
    </row>
    <row r="14" spans="1:3">
      <c r="A14" s="3" t="s">
        <v>928</v>
      </c>
    </row>
    <row r="15" spans="1:3">
      <c r="A15" s="4" t="s">
        <v>940</v>
      </c>
      <c r="B15" s="4" t="s">
        <v>941</v>
      </c>
    </row>
    <row r="16" spans="1:3">
      <c r="A16" s="4" t="s">
        <v>942</v>
      </c>
      <c r="B16" s="4" t="s">
        <v>9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4</v>
      </c>
      <c r="B1" s="2" t="s">
        <v>1</v>
      </c>
    </row>
    <row r="2" spans="1:4">
      <c r="B2" s="2" t="s">
        <v>2</v>
      </c>
      <c r="C2" s="2" t="s">
        <v>36</v>
      </c>
      <c r="D2" s="2" t="s">
        <v>90</v>
      </c>
    </row>
    <row r="3" spans="1:4">
      <c r="A3" s="3" t="s">
        <v>299</v>
      </c>
    </row>
    <row r="4" spans="1:4">
      <c r="A4" s="4" t="s">
        <v>930</v>
      </c>
      <c r="B4" s="4" t="s">
        <v>931</v>
      </c>
    </row>
    <row r="5" spans="1:4">
      <c r="A5" s="4" t="s">
        <v>945</v>
      </c>
      <c r="D5" s="7" t="n">
        <v>70680</v>
      </c>
    </row>
    <row r="6" spans="1:4">
      <c r="A6" s="4" t="s">
        <v>946</v>
      </c>
      <c r="B6" s="7" t="n">
        <v>0</v>
      </c>
      <c r="C6" s="7" t="n">
        <v>70680</v>
      </c>
      <c r="D6" s="6" t="n">
        <v>0</v>
      </c>
    </row>
    <row r="7" spans="1:4">
      <c r="A7" s="4" t="s">
        <v>122</v>
      </c>
      <c r="B7" s="6" t="n">
        <v>0</v>
      </c>
      <c r="C7" s="6" t="n">
        <v>-1272</v>
      </c>
      <c r="D7" s="6" t="n">
        <v>0</v>
      </c>
    </row>
    <row r="8" spans="1:4">
      <c r="A8" s="4" t="s">
        <v>947</v>
      </c>
      <c r="B8" s="7" t="n">
        <v>0</v>
      </c>
      <c r="C8" s="7" t="n">
        <v>2708</v>
      </c>
      <c r="D8" s="7" t="n">
        <v>50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505</v>
      </c>
      <c r="J1" s="2" t="s">
        <v>1</v>
      </c>
    </row>
    <row r="2" spans="1:12">
      <c r="B2" s="2" t="s">
        <v>2</v>
      </c>
      <c r="C2" s="2" t="s">
        <v>776</v>
      </c>
      <c r="D2" s="2" t="s">
        <v>4</v>
      </c>
      <c r="E2" s="2" t="s">
        <v>777</v>
      </c>
      <c r="F2" s="2" t="s">
        <v>36</v>
      </c>
      <c r="G2" s="2" t="s">
        <v>778</v>
      </c>
      <c r="H2" s="2" t="s">
        <v>779</v>
      </c>
      <c r="I2" s="2" t="s">
        <v>780</v>
      </c>
      <c r="J2" s="2" t="s">
        <v>2</v>
      </c>
      <c r="K2" s="2" t="s">
        <v>36</v>
      </c>
      <c r="L2" s="2" t="s">
        <v>90</v>
      </c>
    </row>
    <row r="3" spans="1:12">
      <c r="A3" s="3" t="s">
        <v>949</v>
      </c>
    </row>
    <row r="4" spans="1:12">
      <c r="A4" s="4" t="s">
        <v>950</v>
      </c>
      <c r="J4" s="7" t="n">
        <v>12226</v>
      </c>
      <c r="K4" s="7" t="n">
        <v>20818</v>
      </c>
      <c r="L4" s="7" t="n">
        <v>42834</v>
      </c>
    </row>
    <row r="5" spans="1:12">
      <c r="A5" s="4" t="s">
        <v>951</v>
      </c>
      <c r="J5" s="6" t="n">
        <v>4008</v>
      </c>
      <c r="K5" s="6" t="n">
        <v>5523</v>
      </c>
      <c r="L5" s="6" t="n">
        <v>17026</v>
      </c>
    </row>
    <row r="6" spans="1:12">
      <c r="A6" s="4" t="s">
        <v>952</v>
      </c>
      <c r="J6" s="6" t="n">
        <v>16234</v>
      </c>
      <c r="K6" s="6" t="n">
        <v>26341</v>
      </c>
      <c r="L6" s="6" t="n">
        <v>59860</v>
      </c>
    </row>
    <row r="7" spans="1:12">
      <c r="A7" s="3" t="s">
        <v>953</v>
      </c>
    </row>
    <row r="8" spans="1:12">
      <c r="A8" s="4" t="s">
        <v>950</v>
      </c>
      <c r="J8" s="6" t="n">
        <v>-554</v>
      </c>
      <c r="K8" s="6" t="n">
        <v>8334</v>
      </c>
      <c r="L8" s="6" t="n">
        <v>702</v>
      </c>
    </row>
    <row r="9" spans="1:12">
      <c r="A9" s="4" t="s">
        <v>951</v>
      </c>
      <c r="J9" s="6" t="n">
        <v>-253</v>
      </c>
      <c r="K9" s="6" t="n">
        <v>2181</v>
      </c>
      <c r="L9" s="6" t="n">
        <v>395</v>
      </c>
    </row>
    <row r="10" spans="1:12">
      <c r="A10" s="4" t="s">
        <v>954</v>
      </c>
      <c r="J10" s="6" t="n">
        <v>-807</v>
      </c>
      <c r="K10" s="6" t="n">
        <v>10515</v>
      </c>
      <c r="L10" s="6" t="n">
        <v>1097</v>
      </c>
    </row>
    <row r="11" spans="1:12">
      <c r="A11" s="4" t="s">
        <v>955</v>
      </c>
      <c r="J11" s="6" t="n">
        <v>11672</v>
      </c>
      <c r="K11" s="6" t="n">
        <v>29152</v>
      </c>
      <c r="L11" s="6" t="n">
        <v>43536</v>
      </c>
    </row>
    <row r="12" spans="1:12">
      <c r="A12" s="4" t="s">
        <v>956</v>
      </c>
      <c r="J12" s="6" t="n">
        <v>3755</v>
      </c>
      <c r="K12" s="6" t="n">
        <v>7704</v>
      </c>
      <c r="L12" s="6" t="n">
        <v>17421</v>
      </c>
    </row>
    <row r="13" spans="1:12">
      <c r="A13" s="4" t="s">
        <v>957</v>
      </c>
      <c r="B13" s="7" t="n">
        <v>3183</v>
      </c>
      <c r="C13" s="7" t="n">
        <v>3547</v>
      </c>
      <c r="D13" s="7" t="n">
        <v>4110</v>
      </c>
      <c r="E13" s="7" t="n">
        <v>4587</v>
      </c>
      <c r="F13" s="7" t="n">
        <v>15442</v>
      </c>
      <c r="G13" s="7" t="n">
        <v>7230</v>
      </c>
      <c r="H13" s="7" t="n">
        <v>7295</v>
      </c>
      <c r="I13" s="7" t="n">
        <v>6889</v>
      </c>
      <c r="J13" s="6" t="n">
        <v>15427</v>
      </c>
      <c r="K13" s="6" t="n">
        <v>36856</v>
      </c>
      <c r="L13" s="6" t="n">
        <v>60957</v>
      </c>
    </row>
    <row r="14" spans="1:12">
      <c r="A14" s="3" t="s">
        <v>958</v>
      </c>
    </row>
    <row r="15" spans="1:12">
      <c r="A15" s="4" t="s">
        <v>959</v>
      </c>
      <c r="J15" s="6" t="n">
        <v>14010</v>
      </c>
      <c r="K15" s="6" t="n">
        <v>31058</v>
      </c>
      <c r="L15" s="6" t="n">
        <v>46715</v>
      </c>
    </row>
    <row r="16" spans="1:12">
      <c r="A16" s="4" t="s">
        <v>960</v>
      </c>
      <c r="J16" s="6" t="n">
        <v>2967</v>
      </c>
      <c r="K16" s="6" t="n">
        <v>5008</v>
      </c>
      <c r="L16" s="6" t="n">
        <v>11323</v>
      </c>
    </row>
    <row r="17" spans="1:12">
      <c r="A17" s="4" t="s">
        <v>961</v>
      </c>
      <c r="J17" s="6" t="n">
        <v>0</v>
      </c>
      <c r="K17" s="6" t="n">
        <v>0</v>
      </c>
      <c r="L17" s="6" t="n">
        <v>3962</v>
      </c>
    </row>
    <row r="18" spans="1:12">
      <c r="A18" s="4" t="s">
        <v>962</v>
      </c>
      <c r="J18" s="6" t="n">
        <v>-312</v>
      </c>
      <c r="K18" s="6" t="n">
        <v>-535</v>
      </c>
      <c r="L18" s="6" t="n">
        <v>-54</v>
      </c>
    </row>
    <row r="19" spans="1:12">
      <c r="A19" s="4" t="s">
        <v>963</v>
      </c>
      <c r="J19" s="6" t="n">
        <v>-693</v>
      </c>
      <c r="K19" s="6" t="n">
        <v>84</v>
      </c>
      <c r="L19" s="6" t="n">
        <v>-13</v>
      </c>
    </row>
    <row r="20" spans="1:12">
      <c r="A20" s="4" t="s">
        <v>964</v>
      </c>
      <c r="J20" s="6" t="n">
        <v>-605</v>
      </c>
      <c r="K20" s="6" t="n">
        <v>-776</v>
      </c>
      <c r="L20" s="6" t="n">
        <v>-957</v>
      </c>
    </row>
    <row r="21" spans="1:12">
      <c r="A21" s="4" t="s">
        <v>965</v>
      </c>
      <c r="J21" s="6" t="n">
        <v>0</v>
      </c>
      <c r="K21" s="6" t="n">
        <v>3135</v>
      </c>
      <c r="L21" s="6" t="n">
        <v>0</v>
      </c>
    </row>
    <row r="22" spans="1:12">
      <c r="A22" s="4" t="s">
        <v>966</v>
      </c>
      <c r="J22" s="6" t="n">
        <v>-128</v>
      </c>
      <c r="K22" s="6" t="n">
        <v>-1283</v>
      </c>
      <c r="L22" s="6" t="n">
        <v>0</v>
      </c>
    </row>
    <row r="23" spans="1:12">
      <c r="A23" s="4" t="s">
        <v>967</v>
      </c>
      <c r="J23" s="6" t="n">
        <v>188</v>
      </c>
      <c r="K23" s="6" t="n">
        <v>165</v>
      </c>
      <c r="L23" s="6" t="n">
        <v>-19</v>
      </c>
    </row>
    <row r="24" spans="1:12">
      <c r="A24" s="4" t="s">
        <v>957</v>
      </c>
      <c r="B24" s="6" t="n">
        <v>3183</v>
      </c>
      <c r="C24" s="7" t="n">
        <v>3547</v>
      </c>
      <c r="D24" s="7" t="n">
        <v>4110</v>
      </c>
      <c r="E24" s="7" t="n">
        <v>4587</v>
      </c>
      <c r="F24" s="6" t="n">
        <v>15442</v>
      </c>
      <c r="G24" s="7" t="n">
        <v>7230</v>
      </c>
      <c r="H24" s="7" t="n">
        <v>7295</v>
      </c>
      <c r="I24" s="7" t="n">
        <v>6889</v>
      </c>
      <c r="J24" s="7" t="n">
        <v>15427</v>
      </c>
      <c r="K24" s="7" t="n">
        <v>36856</v>
      </c>
      <c r="L24" s="7" t="n">
        <v>60957</v>
      </c>
    </row>
    <row r="25" spans="1:12">
      <c r="A25" s="4" t="s">
        <v>968</v>
      </c>
      <c r="J25" s="4" t="s">
        <v>969</v>
      </c>
      <c r="K25" s="4" t="s">
        <v>970</v>
      </c>
      <c r="L25" s="4" t="s">
        <v>971</v>
      </c>
    </row>
    <row r="26" spans="1:12">
      <c r="A26" s="3" t="s">
        <v>972</v>
      </c>
    </row>
    <row r="27" spans="1:12">
      <c r="A27" s="4" t="s">
        <v>48</v>
      </c>
      <c r="B27" s="6" t="n">
        <v>7071</v>
      </c>
      <c r="F27" s="6" t="n">
        <v>6836</v>
      </c>
      <c r="J27" s="7" t="n">
        <v>7071</v>
      </c>
      <c r="K27" s="7" t="n">
        <v>6836</v>
      </c>
    </row>
    <row r="28" spans="1:12">
      <c r="A28" s="4" t="s">
        <v>973</v>
      </c>
      <c r="B28" s="6" t="n">
        <v>6809</v>
      </c>
      <c r="F28" s="6" t="n">
        <v>7148</v>
      </c>
      <c r="J28" s="6" t="n">
        <v>6809</v>
      </c>
      <c r="K28" s="6" t="n">
        <v>7148</v>
      </c>
    </row>
    <row r="29" spans="1:12">
      <c r="A29" s="4" t="s">
        <v>974</v>
      </c>
      <c r="B29" s="6" t="n">
        <v>291</v>
      </c>
      <c r="F29" s="6" t="n">
        <v>307</v>
      </c>
      <c r="J29" s="6" t="n">
        <v>291</v>
      </c>
      <c r="K29" s="6" t="n">
        <v>307</v>
      </c>
    </row>
    <row r="30" spans="1:12">
      <c r="A30" s="4" t="s">
        <v>975</v>
      </c>
      <c r="B30" s="6" t="n">
        <v>948</v>
      </c>
      <c r="F30" s="6" t="n">
        <v>0</v>
      </c>
      <c r="J30" s="6" t="n">
        <v>948</v>
      </c>
      <c r="K30" s="6" t="n">
        <v>0</v>
      </c>
    </row>
    <row r="31" spans="1:12">
      <c r="A31" s="4" t="s">
        <v>113</v>
      </c>
      <c r="B31" s="6" t="n">
        <v>2112</v>
      </c>
      <c r="F31" s="6" t="n">
        <v>2135</v>
      </c>
      <c r="J31" s="6" t="n">
        <v>2112</v>
      </c>
      <c r="K31" s="6" t="n">
        <v>2135</v>
      </c>
    </row>
    <row r="32" spans="1:12">
      <c r="A32" s="4" t="s">
        <v>976</v>
      </c>
      <c r="B32" s="6" t="n">
        <v>17231</v>
      </c>
      <c r="F32" s="6" t="n">
        <v>16426</v>
      </c>
      <c r="J32" s="6" t="n">
        <v>17231</v>
      </c>
      <c r="K32" s="6" t="n">
        <v>16426</v>
      </c>
    </row>
    <row r="33" spans="1:12">
      <c r="A33" s="3" t="s">
        <v>977</v>
      </c>
    </row>
    <row r="34" spans="1:12">
      <c r="A34" s="4" t="s">
        <v>978</v>
      </c>
      <c r="B34" s="6" t="n">
        <v>827</v>
      </c>
      <c r="F34" s="6" t="n">
        <v>1474</v>
      </c>
      <c r="J34" s="6" t="n">
        <v>827</v>
      </c>
      <c r="K34" s="6" t="n">
        <v>1474</v>
      </c>
    </row>
    <row r="35" spans="1:12">
      <c r="A35" s="4" t="s">
        <v>979</v>
      </c>
      <c r="B35" s="6" t="n">
        <v>1497</v>
      </c>
      <c r="F35" s="6" t="n">
        <v>20</v>
      </c>
      <c r="J35" s="6" t="n">
        <v>1497</v>
      </c>
      <c r="K35" s="6" t="n">
        <v>20</v>
      </c>
    </row>
    <row r="36" spans="1:12">
      <c r="A36" s="4" t="s">
        <v>980</v>
      </c>
      <c r="B36" s="6" t="n">
        <v>2986</v>
      </c>
      <c r="F36" s="6" t="n">
        <v>2837</v>
      </c>
      <c r="J36" s="6" t="n">
        <v>2986</v>
      </c>
      <c r="K36" s="6" t="n">
        <v>2837</v>
      </c>
    </row>
    <row r="37" spans="1:12">
      <c r="A37" s="4" t="s">
        <v>981</v>
      </c>
      <c r="B37" s="6" t="n">
        <v>0</v>
      </c>
      <c r="F37" s="6" t="n">
        <v>2262</v>
      </c>
      <c r="J37" s="6" t="n">
        <v>0</v>
      </c>
      <c r="K37" s="6" t="n">
        <v>2262</v>
      </c>
    </row>
    <row r="38" spans="1:12">
      <c r="A38" s="4" t="s">
        <v>113</v>
      </c>
      <c r="B38" s="6" t="n">
        <v>527</v>
      </c>
      <c r="F38" s="6" t="n">
        <v>605</v>
      </c>
      <c r="J38" s="6" t="n">
        <v>527</v>
      </c>
      <c r="K38" s="6" t="n">
        <v>605</v>
      </c>
    </row>
    <row r="39" spans="1:12">
      <c r="A39" s="4" t="s">
        <v>982</v>
      </c>
      <c r="B39" s="6" t="n">
        <v>5837</v>
      </c>
      <c r="F39" s="6" t="n">
        <v>7198</v>
      </c>
      <c r="J39" s="6" t="n">
        <v>5837</v>
      </c>
      <c r="K39" s="6" t="n">
        <v>7198</v>
      </c>
    </row>
    <row r="40" spans="1:12">
      <c r="A40" s="4" t="s">
        <v>983</v>
      </c>
      <c r="B40" s="6" t="n">
        <v>11394</v>
      </c>
      <c r="F40" s="6" t="n">
        <v>9228</v>
      </c>
      <c r="J40" s="7" t="n">
        <v>11394</v>
      </c>
      <c r="K40" s="7" t="n">
        <v>9228</v>
      </c>
    </row>
    <row r="41" spans="1:12">
      <c r="A41" s="4" t="s">
        <v>567</v>
      </c>
      <c r="J41" s="4" t="s">
        <v>568</v>
      </c>
      <c r="K41" s="4" t="s">
        <v>569</v>
      </c>
    </row>
    <row r="42" spans="1:12">
      <c r="A42" s="4" t="s">
        <v>984</v>
      </c>
      <c r="K42" s="7" t="n">
        <v>3135</v>
      </c>
    </row>
    <row r="43" spans="1:12">
      <c r="A43" s="4" t="s">
        <v>985</v>
      </c>
      <c r="B43" s="6" t="n">
        <v>0</v>
      </c>
      <c r="F43" s="6" t="n">
        <v>0</v>
      </c>
      <c r="J43" s="7" t="n">
        <v>0</v>
      </c>
      <c r="K43" s="6" t="n">
        <v>0</v>
      </c>
    </row>
    <row r="44" spans="1:12">
      <c r="A44" s="3" t="s">
        <v>986</v>
      </c>
    </row>
    <row r="45" spans="1:12">
      <c r="A45" s="4" t="s">
        <v>987</v>
      </c>
      <c r="B45" s="6" t="n">
        <v>15158</v>
      </c>
      <c r="F45" s="6" t="n">
        <v>15158</v>
      </c>
      <c r="J45" s="6" t="n">
        <v>15158</v>
      </c>
      <c r="K45" s="6" t="n">
        <v>15158</v>
      </c>
    </row>
    <row r="46" spans="1:12">
      <c r="A46" s="4" t="s">
        <v>988</v>
      </c>
      <c r="J46" s="6" t="n">
        <v>5042</v>
      </c>
    </row>
    <row r="47" spans="1:12">
      <c r="A47" s="4" t="s">
        <v>989</v>
      </c>
      <c r="B47" s="7" t="n">
        <v>0</v>
      </c>
      <c r="F47" s="7" t="n">
        <v>0</v>
      </c>
      <c r="J47" s="7" t="n">
        <v>0</v>
      </c>
      <c r="K47"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6</v>
      </c>
      <c r="D2" s="2" t="s">
        <v>90</v>
      </c>
      <c r="E2" s="2" t="s">
        <v>991</v>
      </c>
    </row>
    <row r="3" spans="1:5">
      <c r="A3" s="3" t="s">
        <v>992</v>
      </c>
    </row>
    <row r="4" spans="1:5">
      <c r="A4" s="4" t="s">
        <v>993</v>
      </c>
      <c r="D4" s="7" t="n">
        <v>11319</v>
      </c>
    </row>
    <row r="5" spans="1:5">
      <c r="A5" s="4" t="s">
        <v>994</v>
      </c>
      <c r="B5" s="7" t="n">
        <v>0</v>
      </c>
      <c r="C5" s="7" t="n">
        <v>0</v>
      </c>
      <c r="D5" s="6" t="n">
        <v>1138</v>
      </c>
    </row>
    <row r="6" spans="1:5">
      <c r="A6" s="4" t="s">
        <v>995</v>
      </c>
    </row>
    <row r="7" spans="1:5">
      <c r="A7" s="3" t="s">
        <v>992</v>
      </c>
    </row>
    <row r="8" spans="1:5">
      <c r="A8" s="4" t="s">
        <v>996</v>
      </c>
      <c r="B8" s="6" t="n">
        <v>41863</v>
      </c>
      <c r="C8" s="6" t="n">
        <v>56741</v>
      </c>
    </row>
    <row r="9" spans="1:5">
      <c r="A9" s="4" t="s">
        <v>997</v>
      </c>
      <c r="B9" s="7" t="n">
        <v>1743</v>
      </c>
      <c r="C9" s="7" t="n">
        <v>1689</v>
      </c>
      <c r="D9" s="7" t="n">
        <v>638</v>
      </c>
    </row>
    <row r="10" spans="1:5">
      <c r="A10" s="4" t="s">
        <v>998</v>
      </c>
      <c r="B10" s="4" t="s">
        <v>922</v>
      </c>
      <c r="C10" s="4" t="s">
        <v>922</v>
      </c>
      <c r="D10" s="4" t="s">
        <v>922</v>
      </c>
    </row>
    <row r="11" spans="1:5">
      <c r="A11" s="4" t="s">
        <v>999</v>
      </c>
      <c r="B11" s="4" t="s">
        <v>922</v>
      </c>
      <c r="C11" s="4" t="s">
        <v>922</v>
      </c>
    </row>
    <row r="12" spans="1:5">
      <c r="A12" s="4" t="s">
        <v>1000</v>
      </c>
    </row>
    <row r="13" spans="1:5">
      <c r="A13" s="3" t="s">
        <v>992</v>
      </c>
    </row>
    <row r="14" spans="1:5">
      <c r="A14" s="4" t="s">
        <v>1001</v>
      </c>
      <c r="E14" s="7" t="n">
        <v>11638</v>
      </c>
    </row>
    <row r="15" spans="1:5">
      <c r="A15" s="4" t="s">
        <v>1002</v>
      </c>
      <c r="E15" s="6" t="n">
        <v>3927825</v>
      </c>
    </row>
    <row r="16" spans="1:5">
      <c r="A16" s="4" t="s">
        <v>1003</v>
      </c>
      <c r="B16" s="4" t="s">
        <v>1004</v>
      </c>
    </row>
    <row r="17" spans="1:5">
      <c r="A17" s="4" t="s">
        <v>1005</v>
      </c>
      <c r="D17" s="6" t="n">
        <v>140260</v>
      </c>
    </row>
    <row r="18" spans="1:5">
      <c r="A18" s="4" t="s">
        <v>993</v>
      </c>
      <c r="D18" s="7" t="n">
        <v>2819</v>
      </c>
    </row>
    <row r="19" spans="1:5">
      <c r="A19" s="4" t="s">
        <v>1006</v>
      </c>
      <c r="D19" s="6" t="n">
        <v>563127</v>
      </c>
    </row>
    <row r="20" spans="1:5">
      <c r="A20" s="4" t="s">
        <v>1007</v>
      </c>
      <c r="D20" s="7" t="n">
        <v>11319</v>
      </c>
    </row>
    <row r="21" spans="1:5">
      <c r="A21" s="4" t="s">
        <v>994</v>
      </c>
      <c r="B21" s="7" t="n">
        <v>0</v>
      </c>
      <c r="C21" s="7" t="n">
        <v>0</v>
      </c>
      <c r="D21" s="6" t="n">
        <v>1783</v>
      </c>
    </row>
    <row r="22" spans="1:5">
      <c r="A22" s="4" t="s">
        <v>1008</v>
      </c>
      <c r="D22" s="7" t="n">
        <v>438</v>
      </c>
    </row>
    <row r="23" spans="1:5">
      <c r="A23" s="4" t="s">
        <v>1009</v>
      </c>
    </row>
    <row r="24" spans="1:5">
      <c r="A24" s="3" t="s">
        <v>992</v>
      </c>
    </row>
    <row r="25" spans="1:5">
      <c r="A25" s="4" t="s">
        <v>1010</v>
      </c>
      <c r="B25" s="4" t="s">
        <v>1011</v>
      </c>
    </row>
    <row r="26" spans="1:5">
      <c r="A26" s="4" t="s">
        <v>1012</v>
      </c>
    </row>
    <row r="27" spans="1:5">
      <c r="A27" s="3" t="s">
        <v>992</v>
      </c>
    </row>
    <row r="28" spans="1:5">
      <c r="A28" s="4" t="s">
        <v>1013</v>
      </c>
      <c r="B28" s="4" t="s">
        <v>1014</v>
      </c>
    </row>
    <row r="29" spans="1:5">
      <c r="A29" s="4" t="s">
        <v>1015</v>
      </c>
    </row>
    <row r="30" spans="1:5">
      <c r="A30" s="3" t="s">
        <v>992</v>
      </c>
    </row>
    <row r="31" spans="1:5">
      <c r="A31" s="4" t="s">
        <v>1016</v>
      </c>
      <c r="B31" s="4" t="s">
        <v>1017</v>
      </c>
    </row>
    <row r="32" spans="1:5">
      <c r="A32" s="4" t="s">
        <v>1013</v>
      </c>
      <c r="B32" s="4" t="s">
        <v>1018</v>
      </c>
    </row>
    <row r="33" spans="1:5">
      <c r="A33" s="4" t="s">
        <v>1019</v>
      </c>
      <c r="B33" s="4" t="s">
        <v>10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outlineLevelCol="0"/>
  <cols>
    <col customWidth="1" max="1" min="1" width="80"/>
    <col customWidth="1" max="2" min="2" width="52"/>
    <col customWidth="1" max="3" min="3" width="39"/>
    <col customWidth="1" max="4" min="4" width="27"/>
  </cols>
  <sheetData>
    <row r="1" spans="1:4">
      <c r="A1" s="1" t="s">
        <v>1021</v>
      </c>
      <c r="B1" s="2" t="s">
        <v>1</v>
      </c>
    </row>
    <row r="2" spans="1:4">
      <c r="B2" s="2" t="s">
        <v>1022</v>
      </c>
      <c r="C2" s="2" t="s">
        <v>1023</v>
      </c>
      <c r="D2" s="2" t="s">
        <v>1024</v>
      </c>
    </row>
    <row r="3" spans="1:4">
      <c r="A3" s="3" t="s">
        <v>1025</v>
      </c>
    </row>
    <row r="4" spans="1:4">
      <c r="A4" s="4" t="s">
        <v>1026</v>
      </c>
      <c r="B4" s="7" t="n">
        <v>0</v>
      </c>
      <c r="C4" s="7" t="n">
        <v>4629</v>
      </c>
      <c r="D4" s="7" t="n">
        <v>3648</v>
      </c>
    </row>
    <row r="5" spans="1:4">
      <c r="A5" s="4" t="s">
        <v>163</v>
      </c>
      <c r="D5" s="6" t="n">
        <v>717</v>
      </c>
    </row>
    <row r="6" spans="1:4">
      <c r="A6" s="4" t="s">
        <v>431</v>
      </c>
    </row>
    <row r="7" spans="1:4">
      <c r="A7" s="3" t="s">
        <v>1027</v>
      </c>
    </row>
    <row r="8" spans="1:4">
      <c r="A8" s="4" t="s">
        <v>1028</v>
      </c>
      <c r="B8" s="6" t="n">
        <v>23047</v>
      </c>
      <c r="C8" s="6" t="n">
        <v>26029</v>
      </c>
    </row>
    <row r="9" spans="1:4">
      <c r="A9" s="3" t="s">
        <v>1029</v>
      </c>
    </row>
    <row r="10" spans="1:4">
      <c r="A10" s="4" t="s">
        <v>1030</v>
      </c>
      <c r="B10" s="6" t="n">
        <v>26029</v>
      </c>
      <c r="C10" s="6" t="n">
        <v>25297</v>
      </c>
    </row>
    <row r="11" spans="1:4">
      <c r="A11" s="4" t="s">
        <v>1031</v>
      </c>
      <c r="B11" s="6" t="n">
        <v>852</v>
      </c>
      <c r="C11" s="6" t="n">
        <v>936</v>
      </c>
      <c r="D11" s="6" t="n">
        <v>979</v>
      </c>
    </row>
    <row r="12" spans="1:4">
      <c r="A12" s="4" t="s">
        <v>1032</v>
      </c>
      <c r="B12" s="6" t="n">
        <v>-2293</v>
      </c>
      <c r="C12" s="6" t="n">
        <v>1284</v>
      </c>
    </row>
    <row r="13" spans="1:4">
      <c r="A13" s="4" t="s">
        <v>1033</v>
      </c>
      <c r="B13" s="6" t="n">
        <v>-1486</v>
      </c>
      <c r="C13" s="6" t="n">
        <v>-1488</v>
      </c>
    </row>
    <row r="14" spans="1:4">
      <c r="A14" s="4" t="s">
        <v>1034</v>
      </c>
      <c r="B14" s="6" t="n">
        <v>-55</v>
      </c>
      <c r="C14" s="6" t="n">
        <v>0</v>
      </c>
    </row>
    <row r="15" spans="1:4">
      <c r="A15" s="4" t="s">
        <v>1035</v>
      </c>
      <c r="B15" s="6" t="n">
        <v>23047</v>
      </c>
      <c r="C15" s="6" t="n">
        <v>26029</v>
      </c>
      <c r="D15" s="6" t="n">
        <v>25297</v>
      </c>
    </row>
    <row r="16" spans="1:4">
      <c r="A16" s="3" t="s">
        <v>1036</v>
      </c>
    </row>
    <row r="17" spans="1:4">
      <c r="A17" s="4" t="s">
        <v>1037</v>
      </c>
      <c r="B17" s="6" t="n">
        <v>25361</v>
      </c>
      <c r="C17" s="6" t="n">
        <v>23355</v>
      </c>
    </row>
    <row r="18" spans="1:4">
      <c r="A18" s="4" t="s">
        <v>1038</v>
      </c>
      <c r="B18" s="6" t="n">
        <v>-1296</v>
      </c>
      <c r="C18" s="6" t="n">
        <v>3477</v>
      </c>
    </row>
    <row r="19" spans="1:4">
      <c r="A19" s="4" t="s">
        <v>1039</v>
      </c>
      <c r="B19" s="6" t="n">
        <v>33</v>
      </c>
      <c r="C19" s="6" t="n">
        <v>17</v>
      </c>
    </row>
    <row r="20" spans="1:4">
      <c r="A20" s="4" t="s">
        <v>1033</v>
      </c>
      <c r="B20" s="6" t="n">
        <v>-1486</v>
      </c>
      <c r="C20" s="6" t="n">
        <v>-1488</v>
      </c>
    </row>
    <row r="21" spans="1:4">
      <c r="A21" s="4" t="s">
        <v>1034</v>
      </c>
      <c r="B21" s="6" t="n">
        <v>-55</v>
      </c>
      <c r="C21" s="6" t="n">
        <v>0</v>
      </c>
    </row>
    <row r="22" spans="1:4">
      <c r="A22" s="4" t="s">
        <v>1040</v>
      </c>
      <c r="B22" s="6" t="n">
        <v>22557</v>
      </c>
      <c r="C22" s="6" t="n">
        <v>25361</v>
      </c>
      <c r="D22" s="6" t="n">
        <v>23355</v>
      </c>
    </row>
    <row r="23" spans="1:4">
      <c r="A23" s="4" t="s">
        <v>1041</v>
      </c>
      <c r="B23" s="6" t="n">
        <v>-490</v>
      </c>
      <c r="C23" s="6" t="n">
        <v>-668</v>
      </c>
    </row>
    <row r="24" spans="1:4">
      <c r="A24" s="3" t="s">
        <v>1042</v>
      </c>
    </row>
    <row r="25" spans="1:4">
      <c r="A25" s="4" t="s">
        <v>1031</v>
      </c>
      <c r="B25" s="6" t="n">
        <v>852</v>
      </c>
      <c r="C25" s="6" t="n">
        <v>936</v>
      </c>
      <c r="D25" s="6" t="n">
        <v>979</v>
      </c>
    </row>
    <row r="26" spans="1:4">
      <c r="A26" s="4" t="s">
        <v>1043</v>
      </c>
      <c r="B26" s="6" t="n">
        <v>-1719</v>
      </c>
      <c r="C26" s="6" t="n">
        <v>-1579</v>
      </c>
      <c r="D26" s="6" t="n">
        <v>-1532</v>
      </c>
    </row>
    <row r="27" spans="1:4">
      <c r="A27" s="4" t="s">
        <v>1044</v>
      </c>
      <c r="B27" s="6" t="n">
        <v>1045</v>
      </c>
      <c r="C27" s="6" t="n">
        <v>1287</v>
      </c>
      <c r="D27" s="6" t="n">
        <v>1551</v>
      </c>
    </row>
    <row r="28" spans="1:4">
      <c r="A28" s="4" t="s">
        <v>1045</v>
      </c>
      <c r="B28" s="6" t="n">
        <v>178</v>
      </c>
      <c r="C28" s="6" t="n">
        <v>644</v>
      </c>
      <c r="D28" s="6" t="n">
        <v>998</v>
      </c>
    </row>
    <row r="29" spans="1:4">
      <c r="A29" s="3" t="s">
        <v>1046</v>
      </c>
    </row>
    <row r="30" spans="1:4">
      <c r="A30" s="4" t="s">
        <v>1037</v>
      </c>
      <c r="B30" s="6" t="n">
        <v>-8340</v>
      </c>
      <c r="C30" s="6" t="n">
        <v>-10240</v>
      </c>
    </row>
    <row r="31" spans="1:4">
      <c r="A31" s="4" t="s">
        <v>1044</v>
      </c>
      <c r="B31" s="6" t="n">
        <v>1045</v>
      </c>
      <c r="C31" s="6" t="n">
        <v>1287</v>
      </c>
      <c r="D31" s="6" t="n">
        <v>1551</v>
      </c>
    </row>
    <row r="32" spans="1:4">
      <c r="A32" s="4" t="s">
        <v>1047</v>
      </c>
      <c r="B32" s="6" t="n">
        <v>-723</v>
      </c>
      <c r="C32" s="6" t="n">
        <v>613</v>
      </c>
    </row>
    <row r="33" spans="1:4">
      <c r="A33" s="4" t="s">
        <v>1048</v>
      </c>
      <c r="B33" s="6" t="n">
        <v>-8018</v>
      </c>
      <c r="C33" s="6" t="n">
        <v>-8340</v>
      </c>
      <c r="D33" s="7" t="n">
        <v>-10240</v>
      </c>
    </row>
    <row r="34" spans="1:4">
      <c r="A34" s="4" t="s">
        <v>1049</v>
      </c>
      <c r="B34" s="7" t="n">
        <v>5456</v>
      </c>
      <c r="C34" s="7" t="n">
        <v>5610</v>
      </c>
    </row>
    <row r="35" spans="1:4">
      <c r="A35" s="3" t="s">
        <v>1050</v>
      </c>
    </row>
    <row r="36" spans="1:4">
      <c r="A36" s="4" t="s">
        <v>1051</v>
      </c>
      <c r="B36" s="4" t="s">
        <v>1052</v>
      </c>
      <c r="C36" s="4" t="s">
        <v>1053</v>
      </c>
      <c r="D36" s="4" t="s">
        <v>1054</v>
      </c>
    </row>
    <row r="37" spans="1:4">
      <c r="A37" s="4" t="s">
        <v>1055</v>
      </c>
      <c r="B37" s="4" t="s">
        <v>1056</v>
      </c>
      <c r="C37" s="4" t="s">
        <v>1052</v>
      </c>
      <c r="D37" s="4" t="s">
        <v>1053</v>
      </c>
    </row>
    <row r="38" spans="1:4">
      <c r="A38" s="4" t="s">
        <v>1057</v>
      </c>
      <c r="B38" s="4" t="s">
        <v>931</v>
      </c>
      <c r="C38" s="4" t="s">
        <v>931</v>
      </c>
      <c r="D38" s="4" t="s">
        <v>931</v>
      </c>
    </row>
    <row r="39" spans="1:4">
      <c r="A39" s="4" t="s">
        <v>1058</v>
      </c>
      <c r="B39" s="4" t="s">
        <v>931</v>
      </c>
      <c r="C39" s="4" t="s">
        <v>931</v>
      </c>
      <c r="D39" s="4" t="s">
        <v>931</v>
      </c>
    </row>
    <row r="40" spans="1:4">
      <c r="A40" s="4" t="s">
        <v>1059</v>
      </c>
      <c r="B40" s="6" t="n">
        <v>2</v>
      </c>
    </row>
    <row r="41" spans="1:4">
      <c r="A41" s="4" t="s">
        <v>1060</v>
      </c>
      <c r="B41" s="4" t="s">
        <v>547</v>
      </c>
    </row>
    <row r="42" spans="1:4">
      <c r="A42" s="4" t="s">
        <v>1061</v>
      </c>
      <c r="B42" s="6" t="n">
        <v>7</v>
      </c>
    </row>
    <row r="43" spans="1:4">
      <c r="A43" s="4" t="s">
        <v>1062</v>
      </c>
      <c r="B43" s="6" t="n">
        <v>6</v>
      </c>
    </row>
    <row r="44" spans="1:4">
      <c r="A44" s="4" t="s">
        <v>1063</v>
      </c>
      <c r="B44" s="6" t="n">
        <v>4</v>
      </c>
    </row>
    <row r="45" spans="1:4">
      <c r="A45" s="3" t="s">
        <v>1064</v>
      </c>
    </row>
    <row r="46" spans="1:4">
      <c r="A46" s="4" t="s">
        <v>1065</v>
      </c>
      <c r="B46" s="4" t="s">
        <v>1066</v>
      </c>
      <c r="C46" s="4" t="s">
        <v>1066</v>
      </c>
    </row>
    <row r="47" spans="1:4">
      <c r="A47" s="4" t="s">
        <v>1067</v>
      </c>
      <c r="B47" s="4" t="s">
        <v>545</v>
      </c>
    </row>
    <row r="48" spans="1:4">
      <c r="A48" s="4" t="s">
        <v>1068</v>
      </c>
      <c r="B48" s="4" t="s">
        <v>931</v>
      </c>
      <c r="C48" s="4" t="s">
        <v>931</v>
      </c>
    </row>
    <row r="49" spans="1:4">
      <c r="A49" s="4" t="s">
        <v>1069</v>
      </c>
      <c r="B49" s="7" t="n">
        <v>32</v>
      </c>
    </row>
    <row r="50" spans="1:4">
      <c r="A50" s="4" t="s">
        <v>1070</v>
      </c>
      <c r="B50" s="6" t="n">
        <v>913</v>
      </c>
    </row>
    <row r="51" spans="1:4">
      <c r="A51" s="3" t="s">
        <v>1025</v>
      </c>
    </row>
    <row r="52" spans="1:4">
      <c r="A52" s="4" t="s">
        <v>866</v>
      </c>
      <c r="B52" s="6" t="n">
        <v>1492</v>
      </c>
    </row>
    <row r="53" spans="1:4">
      <c r="A53" s="4" t="s">
        <v>867</v>
      </c>
      <c r="B53" s="6" t="n">
        <v>1486</v>
      </c>
    </row>
    <row r="54" spans="1:4">
      <c r="A54" s="4" t="s">
        <v>868</v>
      </c>
      <c r="B54" s="6" t="n">
        <v>1496</v>
      </c>
    </row>
    <row r="55" spans="1:4">
      <c r="A55" s="4" t="s">
        <v>869</v>
      </c>
      <c r="B55" s="6" t="n">
        <v>1471</v>
      </c>
    </row>
    <row r="56" spans="1:4">
      <c r="A56" s="4" t="s">
        <v>870</v>
      </c>
      <c r="B56" s="6" t="n">
        <v>1463</v>
      </c>
    </row>
    <row r="57" spans="1:4">
      <c r="A57" s="4" t="s">
        <v>1071</v>
      </c>
      <c r="B57" s="6" t="n">
        <v>7025</v>
      </c>
    </row>
    <row r="58" spans="1:4">
      <c r="A58" s="4" t="s">
        <v>1072</v>
      </c>
      <c r="B58" s="7" t="n">
        <v>33</v>
      </c>
      <c r="C58" s="7" t="n">
        <v>17</v>
      </c>
    </row>
    <row r="59" spans="1:4">
      <c r="A59" s="4" t="s">
        <v>1073</v>
      </c>
    </row>
    <row r="60" spans="1:4">
      <c r="A60" s="3" t="s">
        <v>1074</v>
      </c>
    </row>
    <row r="61" spans="1:4">
      <c r="A61" s="4" t="s">
        <v>1075</v>
      </c>
      <c r="B61" s="4" t="s">
        <v>1076</v>
      </c>
    </row>
    <row r="62" spans="1:4">
      <c r="A62" s="4" t="s">
        <v>1077</v>
      </c>
      <c r="B62" s="4" t="s">
        <v>1078</v>
      </c>
    </row>
    <row r="63" spans="1:4">
      <c r="A63" s="4" t="s">
        <v>1079</v>
      </c>
    </row>
    <row r="64" spans="1:4">
      <c r="A64" s="3" t="s">
        <v>1036</v>
      </c>
    </row>
    <row r="65" spans="1:4">
      <c r="A65" s="4" t="s">
        <v>1037</v>
      </c>
      <c r="B65" s="7" t="n">
        <v>25361</v>
      </c>
    </row>
    <row r="66" spans="1:4">
      <c r="A66" s="4" t="s">
        <v>1040</v>
      </c>
      <c r="B66" s="7" t="n">
        <v>22557</v>
      </c>
      <c r="C66" s="7" t="n">
        <v>25361</v>
      </c>
    </row>
    <row r="67" spans="1:4">
      <c r="A67" s="4" t="s">
        <v>1080</v>
      </c>
    </row>
    <row r="68" spans="1:4">
      <c r="A68" s="3" t="s">
        <v>1050</v>
      </c>
    </row>
    <row r="69" spans="1:4">
      <c r="A69" s="4" t="s">
        <v>1081</v>
      </c>
      <c r="B69" s="4" t="s">
        <v>1082</v>
      </c>
    </row>
    <row r="70" spans="1:4">
      <c r="A70" s="3" t="s">
        <v>1064</v>
      </c>
    </row>
    <row r="71" spans="1:4">
      <c r="A71" s="4" t="s">
        <v>1065</v>
      </c>
      <c r="B71" s="4" t="s">
        <v>1083</v>
      </c>
      <c r="C71" s="4" t="s">
        <v>1084</v>
      </c>
    </row>
    <row r="72" spans="1:4">
      <c r="A72" s="4" t="s">
        <v>1085</v>
      </c>
    </row>
    <row r="73" spans="1:4">
      <c r="A73" s="3" t="s">
        <v>1064</v>
      </c>
    </row>
    <row r="74" spans="1:4">
      <c r="A74" s="4" t="s">
        <v>1068</v>
      </c>
      <c r="B74" s="4" t="s">
        <v>1086</v>
      </c>
    </row>
    <row r="75" spans="1:4">
      <c r="A75" s="4" t="s">
        <v>1087</v>
      </c>
    </row>
    <row r="76" spans="1:4">
      <c r="A76" s="3" t="s">
        <v>1064</v>
      </c>
    </row>
    <row r="77" spans="1:4">
      <c r="A77" s="4" t="s">
        <v>1068</v>
      </c>
      <c r="B77" s="4" t="s">
        <v>547</v>
      </c>
    </row>
    <row r="78" spans="1:4">
      <c r="A78" s="4" t="s">
        <v>1088</v>
      </c>
    </row>
    <row r="79" spans="1:4">
      <c r="A79" s="3" t="s">
        <v>1050</v>
      </c>
    </row>
    <row r="80" spans="1:4">
      <c r="A80" s="4" t="s">
        <v>1081</v>
      </c>
      <c r="B80" s="4" t="s">
        <v>1089</v>
      </c>
    </row>
    <row r="81" spans="1:4">
      <c r="A81" s="3" t="s">
        <v>1064</v>
      </c>
    </row>
    <row r="82" spans="1:4">
      <c r="A82" s="4" t="s">
        <v>1065</v>
      </c>
      <c r="B82" s="4" t="s">
        <v>1090</v>
      </c>
      <c r="C82" s="4" t="s">
        <v>1091</v>
      </c>
    </row>
    <row r="83" spans="1:4">
      <c r="A83" s="4" t="s">
        <v>1092</v>
      </c>
    </row>
    <row r="84" spans="1:4">
      <c r="A84" s="3" t="s">
        <v>1036</v>
      </c>
    </row>
    <row r="85" spans="1:4">
      <c r="A85" s="4" t="s">
        <v>1037</v>
      </c>
      <c r="B85" s="7" t="n">
        <v>3228</v>
      </c>
    </row>
    <row r="86" spans="1:4">
      <c r="A86" s="4" t="s">
        <v>1040</v>
      </c>
      <c r="B86" s="6" t="n">
        <v>2546</v>
      </c>
      <c r="C86" s="7" t="n">
        <v>3228</v>
      </c>
    </row>
    <row r="87" spans="1:4">
      <c r="A87" s="4" t="s">
        <v>1093</v>
      </c>
    </row>
    <row r="88" spans="1:4">
      <c r="A88" s="3" t="s">
        <v>1036</v>
      </c>
    </row>
    <row r="89" spans="1:4">
      <c r="A89" s="4" t="s">
        <v>1037</v>
      </c>
      <c r="B89" s="6" t="n">
        <v>0</v>
      </c>
    </row>
    <row r="90" spans="1:4">
      <c r="A90" s="4" t="s">
        <v>1040</v>
      </c>
      <c r="B90" s="6" t="n">
        <v>0</v>
      </c>
      <c r="C90" s="6" t="n">
        <v>0</v>
      </c>
    </row>
    <row r="91" spans="1:4">
      <c r="A91" s="4" t="s">
        <v>1094</v>
      </c>
    </row>
    <row r="92" spans="1:4">
      <c r="A92" s="3" t="s">
        <v>1036</v>
      </c>
    </row>
    <row r="93" spans="1:4">
      <c r="A93" s="4" t="s">
        <v>1037</v>
      </c>
      <c r="B93" s="6" t="n">
        <v>0</v>
      </c>
    </row>
    <row r="94" spans="1:4">
      <c r="A94" s="4" t="s">
        <v>1040</v>
      </c>
      <c r="B94" s="6" t="n">
        <v>0</v>
      </c>
      <c r="C94" s="6" t="n">
        <v>0</v>
      </c>
    </row>
    <row r="95" spans="1:4">
      <c r="A95" s="4" t="s">
        <v>1095</v>
      </c>
    </row>
    <row r="96" spans="1:4">
      <c r="A96" s="3" t="s">
        <v>1036</v>
      </c>
    </row>
    <row r="97" spans="1:4">
      <c r="A97" s="4" t="s">
        <v>1037</v>
      </c>
      <c r="B97" s="6" t="n">
        <v>3228</v>
      </c>
    </row>
    <row r="98" spans="1:4">
      <c r="A98" s="4" t="s">
        <v>1040</v>
      </c>
      <c r="B98" s="6" t="n">
        <v>2546</v>
      </c>
      <c r="C98" s="6" t="n">
        <v>3228</v>
      </c>
    </row>
    <row r="99" spans="1:4">
      <c r="A99" s="4" t="s">
        <v>1096</v>
      </c>
    </row>
    <row r="100" spans="1:4">
      <c r="A100" s="3" t="s">
        <v>1036</v>
      </c>
    </row>
    <row r="101" spans="1:4">
      <c r="A101" s="4" t="s">
        <v>1037</v>
      </c>
      <c r="B101" s="6" t="n">
        <v>1344</v>
      </c>
    </row>
    <row r="102" spans="1:4">
      <c r="A102" s="4" t="s">
        <v>1040</v>
      </c>
      <c r="B102" s="6" t="n">
        <v>1080</v>
      </c>
      <c r="C102" s="6" t="n">
        <v>1344</v>
      </c>
    </row>
    <row r="103" spans="1:4">
      <c r="A103" s="4" t="s">
        <v>1097</v>
      </c>
    </row>
    <row r="104" spans="1:4">
      <c r="A104" s="3" t="s">
        <v>1036</v>
      </c>
    </row>
    <row r="105" spans="1:4">
      <c r="A105" s="4" t="s">
        <v>1037</v>
      </c>
      <c r="B105" s="6" t="n">
        <v>0</v>
      </c>
    </row>
    <row r="106" spans="1:4">
      <c r="A106" s="4" t="s">
        <v>1040</v>
      </c>
      <c r="B106" s="6" t="n">
        <v>0</v>
      </c>
      <c r="C106" s="6" t="n">
        <v>0</v>
      </c>
    </row>
    <row r="107" spans="1:4">
      <c r="A107" s="4" t="s">
        <v>1098</v>
      </c>
    </row>
    <row r="108" spans="1:4">
      <c r="A108" s="3" t="s">
        <v>1036</v>
      </c>
    </row>
    <row r="109" spans="1:4">
      <c r="A109" s="4" t="s">
        <v>1037</v>
      </c>
      <c r="B109" s="6" t="n">
        <v>0</v>
      </c>
    </row>
    <row r="110" spans="1:4">
      <c r="A110" s="4" t="s">
        <v>1040</v>
      </c>
      <c r="B110" s="6" t="n">
        <v>0</v>
      </c>
      <c r="C110" s="6" t="n">
        <v>0</v>
      </c>
    </row>
    <row r="111" spans="1:4">
      <c r="A111" s="4" t="s">
        <v>1099</v>
      </c>
    </row>
    <row r="112" spans="1:4">
      <c r="A112" s="3" t="s">
        <v>1036</v>
      </c>
    </row>
    <row r="113" spans="1:4">
      <c r="A113" s="4" t="s">
        <v>1037</v>
      </c>
      <c r="B113" s="6" t="n">
        <v>1344</v>
      </c>
    </row>
    <row r="114" spans="1:4">
      <c r="A114" s="4" t="s">
        <v>1040</v>
      </c>
      <c r="B114" s="6" t="n">
        <v>1080</v>
      </c>
      <c r="C114" s="6" t="n">
        <v>1344</v>
      </c>
    </row>
    <row r="115" spans="1:4">
      <c r="A115" s="4" t="s">
        <v>1100</v>
      </c>
    </row>
    <row r="116" spans="1:4">
      <c r="A116" s="3" t="s">
        <v>1036</v>
      </c>
    </row>
    <row r="117" spans="1:4">
      <c r="A117" s="4" t="s">
        <v>1037</v>
      </c>
      <c r="B117" s="6" t="n">
        <v>513</v>
      </c>
    </row>
    <row r="118" spans="1:4">
      <c r="A118" s="4" t="s">
        <v>1040</v>
      </c>
      <c r="B118" s="6" t="n">
        <v>737</v>
      </c>
      <c r="C118" s="6" t="n">
        <v>513</v>
      </c>
    </row>
    <row r="119" spans="1:4">
      <c r="A119" s="4" t="s">
        <v>1101</v>
      </c>
    </row>
    <row r="120" spans="1:4">
      <c r="A120" s="3" t="s">
        <v>1036</v>
      </c>
    </row>
    <row r="121" spans="1:4">
      <c r="A121" s="4" t="s">
        <v>1037</v>
      </c>
      <c r="B121" s="6" t="n">
        <v>0</v>
      </c>
    </row>
    <row r="122" spans="1:4">
      <c r="A122" s="4" t="s">
        <v>1040</v>
      </c>
      <c r="B122" s="6" t="n">
        <v>0</v>
      </c>
      <c r="C122" s="6" t="n">
        <v>0</v>
      </c>
    </row>
    <row r="123" spans="1:4">
      <c r="A123" s="4" t="s">
        <v>1102</v>
      </c>
    </row>
    <row r="124" spans="1:4">
      <c r="A124" s="3" t="s">
        <v>1036</v>
      </c>
    </row>
    <row r="125" spans="1:4">
      <c r="A125" s="4" t="s">
        <v>1037</v>
      </c>
      <c r="B125" s="6" t="n">
        <v>0</v>
      </c>
    </row>
    <row r="126" spans="1:4">
      <c r="A126" s="4" t="s">
        <v>1040</v>
      </c>
      <c r="B126" s="6" t="n">
        <v>0</v>
      </c>
      <c r="C126" s="6" t="n">
        <v>0</v>
      </c>
    </row>
    <row r="127" spans="1:4">
      <c r="A127" s="4" t="s">
        <v>1103</v>
      </c>
    </row>
    <row r="128" spans="1:4">
      <c r="A128" s="3" t="s">
        <v>1036</v>
      </c>
    </row>
    <row r="129" spans="1:4">
      <c r="A129" s="4" t="s">
        <v>1037</v>
      </c>
      <c r="B129" s="6" t="n">
        <v>513</v>
      </c>
    </row>
    <row r="130" spans="1:4">
      <c r="A130" s="4" t="s">
        <v>1040</v>
      </c>
      <c r="B130" s="6" t="n">
        <v>737</v>
      </c>
      <c r="C130" s="6" t="n">
        <v>513</v>
      </c>
    </row>
    <row r="131" spans="1:4">
      <c r="A131" s="4" t="s">
        <v>1104</v>
      </c>
    </row>
    <row r="132" spans="1:4">
      <c r="A132" s="3" t="s">
        <v>1036</v>
      </c>
    </row>
    <row r="133" spans="1:4">
      <c r="A133" s="4" t="s">
        <v>1037</v>
      </c>
      <c r="B133" s="6" t="n">
        <v>3198</v>
      </c>
    </row>
    <row r="134" spans="1:4">
      <c r="A134" s="4" t="s">
        <v>1040</v>
      </c>
      <c r="B134" s="6" t="n">
        <v>2507</v>
      </c>
      <c r="C134" s="6" t="n">
        <v>3198</v>
      </c>
    </row>
    <row r="135" spans="1:4">
      <c r="A135" s="4" t="s">
        <v>1105</v>
      </c>
    </row>
    <row r="136" spans="1:4">
      <c r="A136" s="3" t="s">
        <v>1036</v>
      </c>
    </row>
    <row r="137" spans="1:4">
      <c r="A137" s="4" t="s">
        <v>1037</v>
      </c>
      <c r="B137" s="6" t="n">
        <v>0</v>
      </c>
    </row>
    <row r="138" spans="1:4">
      <c r="A138" s="4" t="s">
        <v>1040</v>
      </c>
      <c r="B138" s="6" t="n">
        <v>0</v>
      </c>
      <c r="C138" s="6" t="n">
        <v>0</v>
      </c>
    </row>
    <row r="139" spans="1:4">
      <c r="A139" s="4" t="s">
        <v>1106</v>
      </c>
    </row>
    <row r="140" spans="1:4">
      <c r="A140" s="3" t="s">
        <v>1036</v>
      </c>
    </row>
    <row r="141" spans="1:4">
      <c r="A141" s="4" t="s">
        <v>1037</v>
      </c>
      <c r="B141" s="6" t="n">
        <v>0</v>
      </c>
    </row>
    <row r="142" spans="1:4">
      <c r="A142" s="4" t="s">
        <v>1040</v>
      </c>
      <c r="B142" s="6" t="n">
        <v>0</v>
      </c>
      <c r="C142" s="6" t="n">
        <v>0</v>
      </c>
    </row>
    <row r="143" spans="1:4">
      <c r="A143" s="4" t="s">
        <v>1107</v>
      </c>
    </row>
    <row r="144" spans="1:4">
      <c r="A144" s="3" t="s">
        <v>1036</v>
      </c>
    </row>
    <row r="145" spans="1:4">
      <c r="A145" s="4" t="s">
        <v>1037</v>
      </c>
      <c r="B145" s="6" t="n">
        <v>3198</v>
      </c>
    </row>
    <row r="146" spans="1:4">
      <c r="A146" s="4" t="s">
        <v>1040</v>
      </c>
      <c r="B146" s="7" t="n">
        <v>2507</v>
      </c>
      <c r="C146" s="6" t="n">
        <v>3198</v>
      </c>
    </row>
    <row r="147" spans="1:4">
      <c r="A147" s="4" t="s">
        <v>1108</v>
      </c>
    </row>
    <row r="148" spans="1:4">
      <c r="A148" s="3" t="s">
        <v>1064</v>
      </c>
    </row>
    <row r="149" spans="1:4">
      <c r="A149" s="4" t="s">
        <v>1068</v>
      </c>
      <c r="B149" s="4" t="s">
        <v>560</v>
      </c>
    </row>
    <row r="150" spans="1:4">
      <c r="A150" s="4" t="s">
        <v>1109</v>
      </c>
    </row>
    <row r="151" spans="1:4">
      <c r="A151" s="3" t="s">
        <v>1064</v>
      </c>
    </row>
    <row r="152" spans="1:4">
      <c r="A152" s="4" t="s">
        <v>1068</v>
      </c>
      <c r="B152" s="4" t="s">
        <v>1110</v>
      </c>
    </row>
    <row r="153" spans="1:4">
      <c r="A153" s="4" t="s">
        <v>1111</v>
      </c>
    </row>
    <row r="154" spans="1:4">
      <c r="A154" s="3" t="s">
        <v>1036</v>
      </c>
    </row>
    <row r="155" spans="1:4">
      <c r="A155" s="4" t="s">
        <v>1037</v>
      </c>
      <c r="B155" s="7" t="n">
        <v>8133</v>
      </c>
    </row>
    <row r="156" spans="1:4">
      <c r="A156" s="4" t="s">
        <v>1040</v>
      </c>
      <c r="B156" s="6" t="n">
        <v>8756</v>
      </c>
      <c r="C156" s="6" t="n">
        <v>8133</v>
      </c>
    </row>
    <row r="157" spans="1:4">
      <c r="A157" s="4" t="s">
        <v>1112</v>
      </c>
    </row>
    <row r="158" spans="1:4">
      <c r="A158" s="3" t="s">
        <v>1036</v>
      </c>
    </row>
    <row r="159" spans="1:4">
      <c r="A159" s="4" t="s">
        <v>1037</v>
      </c>
      <c r="B159" s="6" t="n">
        <v>0</v>
      </c>
    </row>
    <row r="160" spans="1:4">
      <c r="A160" s="4" t="s">
        <v>1040</v>
      </c>
      <c r="B160" s="6" t="n">
        <v>0</v>
      </c>
      <c r="C160" s="6" t="n">
        <v>0</v>
      </c>
    </row>
    <row r="161" spans="1:4">
      <c r="A161" s="4" t="s">
        <v>1113</v>
      </c>
    </row>
    <row r="162" spans="1:4">
      <c r="A162" s="3" t="s">
        <v>1036</v>
      </c>
    </row>
    <row r="163" spans="1:4">
      <c r="A163" s="4" t="s">
        <v>1037</v>
      </c>
      <c r="B163" s="6" t="n">
        <v>0</v>
      </c>
    </row>
    <row r="164" spans="1:4">
      <c r="A164" s="4" t="s">
        <v>1040</v>
      </c>
      <c r="B164" s="6" t="n">
        <v>0</v>
      </c>
      <c r="C164" s="6" t="n">
        <v>0</v>
      </c>
    </row>
    <row r="165" spans="1:4">
      <c r="A165" s="4" t="s">
        <v>1114</v>
      </c>
    </row>
    <row r="166" spans="1:4">
      <c r="A166" s="3" t="s">
        <v>1036</v>
      </c>
    </row>
    <row r="167" spans="1:4">
      <c r="A167" s="4" t="s">
        <v>1037</v>
      </c>
      <c r="B167" s="6" t="n">
        <v>8133</v>
      </c>
    </row>
    <row r="168" spans="1:4">
      <c r="A168" s="4" t="s">
        <v>1040</v>
      </c>
      <c r="B168" s="7" t="n">
        <v>8756</v>
      </c>
      <c r="C168" s="7" t="n">
        <v>8133</v>
      </c>
    </row>
    <row r="169" spans="1:4">
      <c r="A169" s="4" t="s">
        <v>1115</v>
      </c>
    </row>
    <row r="170" spans="1:4">
      <c r="A170" s="3" t="s">
        <v>1050</v>
      </c>
    </row>
    <row r="171" spans="1:4">
      <c r="A171" s="4" t="s">
        <v>1081</v>
      </c>
      <c r="B171" s="4" t="s">
        <v>560</v>
      </c>
    </row>
    <row r="172" spans="1:4">
      <c r="A172" s="3" t="s">
        <v>1064</v>
      </c>
    </row>
    <row r="173" spans="1:4">
      <c r="A173" s="4" t="s">
        <v>1065</v>
      </c>
      <c r="B173" s="4" t="s">
        <v>922</v>
      </c>
      <c r="C173" s="4" t="s">
        <v>1116</v>
      </c>
    </row>
    <row r="174" spans="1:4">
      <c r="A174" s="4" t="s">
        <v>1117</v>
      </c>
    </row>
    <row r="175" spans="1:4">
      <c r="A175" s="3" t="s">
        <v>1036</v>
      </c>
    </row>
    <row r="176" spans="1:4">
      <c r="A176" s="4" t="s">
        <v>1037</v>
      </c>
      <c r="B176" s="7" t="n">
        <v>510</v>
      </c>
    </row>
    <row r="177" spans="1:4">
      <c r="A177" s="4" t="s">
        <v>1040</v>
      </c>
      <c r="B177" s="6" t="n">
        <v>650</v>
      </c>
      <c r="C177" s="7" t="n">
        <v>510</v>
      </c>
    </row>
    <row r="178" spans="1:4">
      <c r="A178" s="4" t="s">
        <v>1118</v>
      </c>
    </row>
    <row r="179" spans="1:4">
      <c r="A179" s="3" t="s">
        <v>1036</v>
      </c>
    </row>
    <row r="180" spans="1:4">
      <c r="A180" s="4" t="s">
        <v>1037</v>
      </c>
      <c r="B180" s="6" t="n">
        <v>0</v>
      </c>
    </row>
    <row r="181" spans="1:4">
      <c r="A181" s="4" t="s">
        <v>1040</v>
      </c>
      <c r="B181" s="6" t="n">
        <v>0</v>
      </c>
      <c r="C181" s="6" t="n">
        <v>0</v>
      </c>
    </row>
    <row r="182" spans="1:4">
      <c r="A182" s="4" t="s">
        <v>1119</v>
      </c>
    </row>
    <row r="183" spans="1:4">
      <c r="A183" s="3" t="s">
        <v>1036</v>
      </c>
    </row>
    <row r="184" spans="1:4">
      <c r="A184" s="4" t="s">
        <v>1037</v>
      </c>
      <c r="B184" s="6" t="n">
        <v>0</v>
      </c>
    </row>
    <row r="185" spans="1:4">
      <c r="A185" s="4" t="s">
        <v>1040</v>
      </c>
      <c r="B185" s="6" t="n">
        <v>0</v>
      </c>
      <c r="C185" s="6" t="n">
        <v>0</v>
      </c>
    </row>
    <row r="186" spans="1:4">
      <c r="A186" s="4" t="s">
        <v>1120</v>
      </c>
    </row>
    <row r="187" spans="1:4">
      <c r="A187" s="3" t="s">
        <v>1036</v>
      </c>
    </row>
    <row r="188" spans="1:4">
      <c r="A188" s="4" t="s">
        <v>1037</v>
      </c>
      <c r="B188" s="6" t="n">
        <v>510</v>
      </c>
    </row>
    <row r="189" spans="1:4">
      <c r="A189" s="4" t="s">
        <v>1040</v>
      </c>
      <c r="B189" s="6" t="n">
        <v>650</v>
      </c>
      <c r="C189" s="6" t="n">
        <v>510</v>
      </c>
    </row>
    <row r="190" spans="1:4">
      <c r="A190" s="4" t="s">
        <v>1121</v>
      </c>
    </row>
    <row r="191" spans="1:4">
      <c r="A191" s="3" t="s">
        <v>1036</v>
      </c>
    </row>
    <row r="192" spans="1:4">
      <c r="A192" s="4" t="s">
        <v>1037</v>
      </c>
      <c r="B192" s="6" t="n">
        <v>0</v>
      </c>
    </row>
    <row r="193" spans="1:4">
      <c r="A193" s="4" t="s">
        <v>1040</v>
      </c>
      <c r="B193" s="6" t="n">
        <v>0</v>
      </c>
      <c r="C193" s="6" t="n">
        <v>0</v>
      </c>
    </row>
    <row r="194" spans="1:4">
      <c r="A194" s="4" t="s">
        <v>1122</v>
      </c>
    </row>
    <row r="195" spans="1:4">
      <c r="A195" s="3" t="s">
        <v>1036</v>
      </c>
    </row>
    <row r="196" spans="1:4">
      <c r="A196" s="4" t="s">
        <v>1037</v>
      </c>
      <c r="B196" s="6" t="n">
        <v>5246</v>
      </c>
    </row>
    <row r="197" spans="1:4">
      <c r="A197" s="4" t="s">
        <v>1040</v>
      </c>
      <c r="B197" s="6" t="n">
        <v>4295</v>
      </c>
      <c r="C197" s="6" t="n">
        <v>5246</v>
      </c>
    </row>
    <row r="198" spans="1:4">
      <c r="A198" s="4" t="s">
        <v>1123</v>
      </c>
    </row>
    <row r="199" spans="1:4">
      <c r="A199" s="3" t="s">
        <v>1036</v>
      </c>
    </row>
    <row r="200" spans="1:4">
      <c r="A200" s="4" t="s">
        <v>1037</v>
      </c>
      <c r="B200" s="6" t="n">
        <v>0</v>
      </c>
    </row>
    <row r="201" spans="1:4">
      <c r="A201" s="4" t="s">
        <v>1040</v>
      </c>
      <c r="B201" s="6" t="n">
        <v>0</v>
      </c>
      <c r="C201" s="6" t="n">
        <v>0</v>
      </c>
    </row>
    <row r="202" spans="1:4">
      <c r="A202" s="4" t="s">
        <v>1124</v>
      </c>
    </row>
    <row r="203" spans="1:4">
      <c r="A203" s="3" t="s">
        <v>1036</v>
      </c>
    </row>
    <row r="204" spans="1:4">
      <c r="A204" s="4" t="s">
        <v>1037</v>
      </c>
      <c r="B204" s="6" t="n">
        <v>5246</v>
      </c>
    </row>
    <row r="205" spans="1:4">
      <c r="A205" s="4" t="s">
        <v>1040</v>
      </c>
      <c r="B205" s="6" t="n">
        <v>4295</v>
      </c>
      <c r="C205" s="6" t="n">
        <v>5246</v>
      </c>
    </row>
    <row r="206" spans="1:4">
      <c r="A206" s="4" t="s">
        <v>1125</v>
      </c>
    </row>
    <row r="207" spans="1:4">
      <c r="A207" s="3" t="s">
        <v>1036</v>
      </c>
    </row>
    <row r="208" spans="1:4">
      <c r="A208" s="4" t="s">
        <v>1037</v>
      </c>
      <c r="B208" s="6" t="n">
        <v>0</v>
      </c>
    </row>
    <row r="209" spans="1:4">
      <c r="A209" s="4" t="s">
        <v>1040</v>
      </c>
      <c r="B209" s="6" t="n">
        <v>0</v>
      </c>
      <c r="C209" s="6" t="n">
        <v>0</v>
      </c>
    </row>
    <row r="210" spans="1:4">
      <c r="A210" s="4" t="s">
        <v>1126</v>
      </c>
    </row>
    <row r="211" spans="1:4">
      <c r="A211" s="3" t="s">
        <v>1036</v>
      </c>
    </row>
    <row r="212" spans="1:4">
      <c r="A212" s="4" t="s">
        <v>1037</v>
      </c>
      <c r="B212" s="6" t="n">
        <v>702</v>
      </c>
    </row>
    <row r="213" spans="1:4">
      <c r="A213" s="4" t="s">
        <v>1040</v>
      </c>
      <c r="B213" s="6" t="n">
        <v>550</v>
      </c>
      <c r="C213" s="6" t="n">
        <v>702</v>
      </c>
    </row>
    <row r="214" spans="1:4">
      <c r="A214" s="4" t="s">
        <v>1127</v>
      </c>
    </row>
    <row r="215" spans="1:4">
      <c r="A215" s="3" t="s">
        <v>1036</v>
      </c>
    </row>
    <row r="216" spans="1:4">
      <c r="A216" s="4" t="s">
        <v>1037</v>
      </c>
      <c r="B216" s="6" t="n">
        <v>0</v>
      </c>
    </row>
    <row r="217" spans="1:4">
      <c r="A217" s="4" t="s">
        <v>1040</v>
      </c>
      <c r="B217" s="6" t="n">
        <v>0</v>
      </c>
      <c r="C217" s="6" t="n">
        <v>0</v>
      </c>
    </row>
    <row r="218" spans="1:4">
      <c r="A218" s="4" t="s">
        <v>1128</v>
      </c>
    </row>
    <row r="219" spans="1:4">
      <c r="A219" s="3" t="s">
        <v>1036</v>
      </c>
    </row>
    <row r="220" spans="1:4">
      <c r="A220" s="4" t="s">
        <v>1037</v>
      </c>
      <c r="B220" s="6" t="n">
        <v>702</v>
      </c>
    </row>
    <row r="221" spans="1:4">
      <c r="A221" s="4" t="s">
        <v>1040</v>
      </c>
      <c r="B221" s="6" t="n">
        <v>550</v>
      </c>
      <c r="C221" s="6" t="n">
        <v>702</v>
      </c>
    </row>
    <row r="222" spans="1:4">
      <c r="A222" s="4" t="s">
        <v>1129</v>
      </c>
    </row>
    <row r="223" spans="1:4">
      <c r="A223" s="3" t="s">
        <v>1036</v>
      </c>
    </row>
    <row r="224" spans="1:4">
      <c r="A224" s="4" t="s">
        <v>1037</v>
      </c>
      <c r="B224" s="6" t="n">
        <v>0</v>
      </c>
    </row>
    <row r="225" spans="1:4">
      <c r="A225" s="4" t="s">
        <v>1040</v>
      </c>
      <c r="B225" s="6" t="n">
        <v>0</v>
      </c>
      <c r="C225" s="6" t="n">
        <v>0</v>
      </c>
    </row>
    <row r="226" spans="1:4">
      <c r="A226" s="4" t="s">
        <v>1130</v>
      </c>
    </row>
    <row r="227" spans="1:4">
      <c r="A227" s="3" t="s">
        <v>1036</v>
      </c>
    </row>
    <row r="228" spans="1:4">
      <c r="A228" s="4" t="s">
        <v>1037</v>
      </c>
      <c r="B228" s="6" t="n">
        <v>1527</v>
      </c>
    </row>
    <row r="229" spans="1:4">
      <c r="A229" s="4" t="s">
        <v>1040</v>
      </c>
      <c r="B229" s="6" t="n">
        <v>844</v>
      </c>
      <c r="C229" s="6" t="n">
        <v>1527</v>
      </c>
    </row>
    <row r="230" spans="1:4">
      <c r="A230" s="4" t="s">
        <v>1131</v>
      </c>
    </row>
    <row r="231" spans="1:4">
      <c r="A231" s="3" t="s">
        <v>1036</v>
      </c>
    </row>
    <row r="232" spans="1:4">
      <c r="A232" s="4" t="s">
        <v>1037</v>
      </c>
      <c r="B232" s="6" t="n">
        <v>0</v>
      </c>
    </row>
    <row r="233" spans="1:4">
      <c r="A233" s="4" t="s">
        <v>1040</v>
      </c>
      <c r="B233" s="6" t="n">
        <v>0</v>
      </c>
      <c r="C233" s="6" t="n">
        <v>0</v>
      </c>
    </row>
    <row r="234" spans="1:4">
      <c r="A234" s="4" t="s">
        <v>1132</v>
      </c>
    </row>
    <row r="235" spans="1:4">
      <c r="A235" s="3" t="s">
        <v>1036</v>
      </c>
    </row>
    <row r="236" spans="1:4">
      <c r="A236" s="4" t="s">
        <v>1037</v>
      </c>
      <c r="B236" s="6" t="n">
        <v>1527</v>
      </c>
    </row>
    <row r="237" spans="1:4">
      <c r="A237" s="4" t="s">
        <v>1040</v>
      </c>
      <c r="B237" s="6" t="n">
        <v>844</v>
      </c>
      <c r="C237" s="6" t="n">
        <v>1527</v>
      </c>
    </row>
    <row r="238" spans="1:4">
      <c r="A238" s="4" t="s">
        <v>1133</v>
      </c>
    </row>
    <row r="239" spans="1:4">
      <c r="A239" s="3" t="s">
        <v>1036</v>
      </c>
    </row>
    <row r="240" spans="1:4">
      <c r="A240" s="4" t="s">
        <v>1037</v>
      </c>
      <c r="B240" s="6" t="n">
        <v>0</v>
      </c>
    </row>
    <row r="241" spans="1:4">
      <c r="A241" s="4" t="s">
        <v>1040</v>
      </c>
      <c r="B241" s="6" t="n">
        <v>0</v>
      </c>
      <c r="C241" s="6" t="n">
        <v>0</v>
      </c>
    </row>
    <row r="242" spans="1:4">
      <c r="A242" s="4" t="s">
        <v>1134</v>
      </c>
    </row>
    <row r="243" spans="1:4">
      <c r="A243" s="3" t="s">
        <v>1036</v>
      </c>
    </row>
    <row r="244" spans="1:4">
      <c r="A244" s="4" t="s">
        <v>1037</v>
      </c>
      <c r="B244" s="6" t="n">
        <v>960</v>
      </c>
    </row>
    <row r="245" spans="1:4">
      <c r="A245" s="4" t="s">
        <v>1040</v>
      </c>
      <c r="B245" s="6" t="n">
        <v>592</v>
      </c>
      <c r="C245" s="6" t="n">
        <v>960</v>
      </c>
    </row>
    <row r="246" spans="1:4">
      <c r="A246" s="4" t="s">
        <v>1135</v>
      </c>
    </row>
    <row r="247" spans="1:4">
      <c r="A247" s="3" t="s">
        <v>1036</v>
      </c>
    </row>
    <row r="248" spans="1:4">
      <c r="A248" s="4" t="s">
        <v>1037</v>
      </c>
      <c r="B248" s="6" t="n">
        <v>0</v>
      </c>
    </row>
    <row r="249" spans="1:4">
      <c r="A249" s="4" t="s">
        <v>1040</v>
      </c>
      <c r="B249" s="6" t="n">
        <v>0</v>
      </c>
      <c r="C249" s="6" t="n">
        <v>0</v>
      </c>
    </row>
    <row r="250" spans="1:4">
      <c r="A250" s="4" t="s">
        <v>1136</v>
      </c>
    </row>
    <row r="251" spans="1:4">
      <c r="A251" s="3" t="s">
        <v>1036</v>
      </c>
    </row>
    <row r="252" spans="1:4">
      <c r="A252" s="4" t="s">
        <v>1037</v>
      </c>
      <c r="B252" s="6" t="n">
        <v>960</v>
      </c>
    </row>
    <row r="253" spans="1:4">
      <c r="A253" s="4" t="s">
        <v>1040</v>
      </c>
      <c r="B253" s="6" t="n">
        <v>592</v>
      </c>
      <c r="C253" s="6" t="n">
        <v>960</v>
      </c>
    </row>
    <row r="254" spans="1:4">
      <c r="A254" s="4" t="s">
        <v>1137</v>
      </c>
    </row>
    <row r="255" spans="1:4">
      <c r="A255" s="3" t="s">
        <v>1027</v>
      </c>
    </row>
    <row r="256" spans="1:4">
      <c r="A256" s="4" t="s">
        <v>1028</v>
      </c>
      <c r="B256" s="6" t="n">
        <v>9596</v>
      </c>
      <c r="C256" s="6" t="n">
        <v>10364</v>
      </c>
    </row>
    <row r="257" spans="1:4">
      <c r="A257" s="3" t="s">
        <v>1029</v>
      </c>
    </row>
    <row r="258" spans="1:4">
      <c r="A258" s="4" t="s">
        <v>1030</v>
      </c>
      <c r="B258" s="6" t="n">
        <v>10364</v>
      </c>
      <c r="C258" s="6" t="n">
        <v>11351</v>
      </c>
    </row>
    <row r="259" spans="1:4">
      <c r="A259" s="4" t="s">
        <v>1031</v>
      </c>
      <c r="B259" s="6" t="n">
        <v>313</v>
      </c>
      <c r="C259" s="6" t="n">
        <v>379</v>
      </c>
      <c r="D259" s="7" t="n">
        <v>392</v>
      </c>
    </row>
    <row r="260" spans="1:4">
      <c r="A260" s="4" t="s">
        <v>1032</v>
      </c>
      <c r="B260" s="6" t="n">
        <v>-311</v>
      </c>
      <c r="C260" s="6" t="n">
        <v>-822</v>
      </c>
    </row>
    <row r="261" spans="1:4">
      <c r="A261" s="4" t="s">
        <v>1033</v>
      </c>
      <c r="B261" s="6" t="n">
        <v>-770</v>
      </c>
      <c r="C261" s="6" t="n">
        <v>-544</v>
      </c>
    </row>
    <row r="262" spans="1:4">
      <c r="A262" s="4" t="s">
        <v>1035</v>
      </c>
      <c r="B262" s="6" t="n">
        <v>9596</v>
      </c>
      <c r="C262" s="6" t="n">
        <v>10364</v>
      </c>
      <c r="D262" s="6" t="n">
        <v>11351</v>
      </c>
    </row>
    <row r="263" spans="1:4">
      <c r="A263" s="3" t="s">
        <v>1036</v>
      </c>
    </row>
    <row r="264" spans="1:4">
      <c r="A264" s="4" t="s">
        <v>1037</v>
      </c>
      <c r="B264" s="6" t="n">
        <v>0</v>
      </c>
      <c r="C264" s="6" t="n">
        <v>0</v>
      </c>
    </row>
    <row r="265" spans="1:4">
      <c r="A265" s="4" t="s">
        <v>1039</v>
      </c>
      <c r="B265" s="6" t="n">
        <v>770</v>
      </c>
      <c r="C265" s="6" t="n">
        <v>544</v>
      </c>
    </row>
    <row r="266" spans="1:4">
      <c r="A266" s="4" t="s">
        <v>1033</v>
      </c>
      <c r="B266" s="6" t="n">
        <v>-770</v>
      </c>
      <c r="C266" s="6" t="n">
        <v>-544</v>
      </c>
    </row>
    <row r="267" spans="1:4">
      <c r="A267" s="4" t="s">
        <v>1040</v>
      </c>
      <c r="B267" s="6" t="n">
        <v>0</v>
      </c>
      <c r="C267" s="6" t="n">
        <v>0</v>
      </c>
      <c r="D267" s="6" t="n">
        <v>0</v>
      </c>
    </row>
    <row r="268" spans="1:4">
      <c r="A268" s="4" t="s">
        <v>1041</v>
      </c>
      <c r="B268" s="6" t="n">
        <v>-9596</v>
      </c>
      <c r="C268" s="6" t="n">
        <v>-10364</v>
      </c>
    </row>
    <row r="269" spans="1:4">
      <c r="A269" s="3" t="s">
        <v>1042</v>
      </c>
    </row>
    <row r="270" spans="1:4">
      <c r="A270" s="4" t="s">
        <v>1031</v>
      </c>
      <c r="B270" s="6" t="n">
        <v>313</v>
      </c>
      <c r="C270" s="6" t="n">
        <v>379</v>
      </c>
      <c r="D270" s="6" t="n">
        <v>392</v>
      </c>
    </row>
    <row r="271" spans="1:4">
      <c r="A271" s="4" t="s">
        <v>1044</v>
      </c>
      <c r="B271" s="6" t="n">
        <v>109</v>
      </c>
      <c r="C271" s="6" t="n">
        <v>147</v>
      </c>
      <c r="D271" s="6" t="n">
        <v>161</v>
      </c>
    </row>
    <row r="272" spans="1:4">
      <c r="A272" s="4" t="s">
        <v>1045</v>
      </c>
      <c r="B272" s="6" t="n">
        <v>422</v>
      </c>
      <c r="C272" s="6" t="n">
        <v>526</v>
      </c>
      <c r="D272" s="6" t="n">
        <v>553</v>
      </c>
    </row>
    <row r="273" spans="1:4">
      <c r="A273" s="3" t="s">
        <v>1046</v>
      </c>
    </row>
    <row r="274" spans="1:4">
      <c r="A274" s="4" t="s">
        <v>1037</v>
      </c>
      <c r="B274" s="6" t="n">
        <v>-1789</v>
      </c>
      <c r="C274" s="6" t="n">
        <v>-2758</v>
      </c>
    </row>
    <row r="275" spans="1:4">
      <c r="A275" s="4" t="s">
        <v>1044</v>
      </c>
      <c r="B275" s="6" t="n">
        <v>109</v>
      </c>
      <c r="C275" s="6" t="n">
        <v>147</v>
      </c>
      <c r="D275" s="6" t="n">
        <v>161</v>
      </c>
    </row>
    <row r="276" spans="1:4">
      <c r="A276" s="4" t="s">
        <v>1047</v>
      </c>
      <c r="B276" s="6" t="n">
        <v>311</v>
      </c>
      <c r="C276" s="6" t="n">
        <v>822</v>
      </c>
    </row>
    <row r="277" spans="1:4">
      <c r="A277" s="4" t="s">
        <v>1048</v>
      </c>
      <c r="B277" s="6" t="n">
        <v>-1369</v>
      </c>
      <c r="C277" s="6" t="n">
        <v>-1789</v>
      </c>
      <c r="D277" s="6" t="n">
        <v>-2758</v>
      </c>
    </row>
    <row r="278" spans="1:4">
      <c r="A278" s="4" t="s">
        <v>1049</v>
      </c>
      <c r="B278" s="6" t="n">
        <v>1089</v>
      </c>
      <c r="C278" s="6" t="n">
        <v>1203</v>
      </c>
    </row>
    <row r="279" spans="1:4">
      <c r="A279" s="3" t="s">
        <v>1025</v>
      </c>
    </row>
    <row r="280" spans="1:4">
      <c r="A280" s="4" t="s">
        <v>866</v>
      </c>
      <c r="B280" s="6" t="n">
        <v>789</v>
      </c>
    </row>
    <row r="281" spans="1:4">
      <c r="A281" s="4" t="s">
        <v>867</v>
      </c>
      <c r="B281" s="6" t="n">
        <v>821</v>
      </c>
    </row>
    <row r="282" spans="1:4">
      <c r="A282" s="4" t="s">
        <v>868</v>
      </c>
      <c r="B282" s="6" t="n">
        <v>813</v>
      </c>
    </row>
    <row r="283" spans="1:4">
      <c r="A283" s="4" t="s">
        <v>869</v>
      </c>
      <c r="B283" s="6" t="n">
        <v>803</v>
      </c>
    </row>
    <row r="284" spans="1:4">
      <c r="A284" s="4" t="s">
        <v>870</v>
      </c>
      <c r="B284" s="6" t="n">
        <v>793</v>
      </c>
    </row>
    <row r="285" spans="1:4">
      <c r="A285" s="4" t="s">
        <v>1071</v>
      </c>
      <c r="B285" s="6" t="n">
        <v>3909</v>
      </c>
    </row>
    <row r="286" spans="1:4">
      <c r="A286" s="4" t="s">
        <v>1072</v>
      </c>
      <c r="B286" s="6" t="n">
        <v>770</v>
      </c>
      <c r="C286" s="6" t="n">
        <v>544</v>
      </c>
    </row>
    <row r="287" spans="1:4">
      <c r="A287" s="4" t="s">
        <v>453</v>
      </c>
    </row>
    <row r="288" spans="1:4">
      <c r="A288" s="3" t="s">
        <v>1027</v>
      </c>
    </row>
    <row r="289" spans="1:4">
      <c r="A289" s="4" t="s">
        <v>1028</v>
      </c>
      <c r="B289" s="6" t="n">
        <v>1532</v>
      </c>
      <c r="C289" s="6" t="n">
        <v>1768</v>
      </c>
    </row>
    <row r="290" spans="1:4">
      <c r="A290" s="3" t="s">
        <v>1029</v>
      </c>
    </row>
    <row r="291" spans="1:4">
      <c r="A291" s="4" t="s">
        <v>1030</v>
      </c>
      <c r="B291" s="6" t="n">
        <v>1768</v>
      </c>
      <c r="C291" s="6" t="n">
        <v>1756</v>
      </c>
    </row>
    <row r="292" spans="1:4">
      <c r="A292" s="4" t="s">
        <v>1031</v>
      </c>
      <c r="B292" s="6" t="n">
        <v>54</v>
      </c>
      <c r="C292" s="6" t="n">
        <v>59</v>
      </c>
      <c r="D292" s="6" t="n">
        <v>63</v>
      </c>
    </row>
    <row r="293" spans="1:4">
      <c r="A293" s="4" t="s">
        <v>1032</v>
      </c>
      <c r="B293" s="6" t="n">
        <v>-200</v>
      </c>
      <c r="C293" s="6" t="n">
        <v>132</v>
      </c>
    </row>
    <row r="294" spans="1:4">
      <c r="A294" s="4" t="s">
        <v>1033</v>
      </c>
      <c r="B294" s="6" t="n">
        <v>-90</v>
      </c>
      <c r="C294" s="6" t="n">
        <v>-179</v>
      </c>
    </row>
    <row r="295" spans="1:4">
      <c r="A295" s="4" t="s">
        <v>1035</v>
      </c>
      <c r="B295" s="6" t="n">
        <v>1532</v>
      </c>
      <c r="C295" s="6" t="n">
        <v>1768</v>
      </c>
      <c r="D295" s="6" t="n">
        <v>1756</v>
      </c>
    </row>
    <row r="296" spans="1:4">
      <c r="A296" s="3" t="s">
        <v>1036</v>
      </c>
    </row>
    <row r="297" spans="1:4">
      <c r="A297" s="4" t="s">
        <v>1037</v>
      </c>
      <c r="B297" s="6" t="n">
        <v>0</v>
      </c>
      <c r="C297" s="6" t="n">
        <v>0</v>
      </c>
    </row>
    <row r="298" spans="1:4">
      <c r="A298" s="4" t="s">
        <v>1039</v>
      </c>
      <c r="B298" s="6" t="n">
        <v>90</v>
      </c>
      <c r="C298" s="6" t="n">
        <v>179</v>
      </c>
    </row>
    <row r="299" spans="1:4">
      <c r="A299" s="4" t="s">
        <v>1033</v>
      </c>
      <c r="B299" s="6" t="n">
        <v>-90</v>
      </c>
      <c r="C299" s="6" t="n">
        <v>-179</v>
      </c>
    </row>
    <row r="300" spans="1:4">
      <c r="A300" s="4" t="s">
        <v>1040</v>
      </c>
      <c r="B300" s="6" t="n">
        <v>0</v>
      </c>
      <c r="C300" s="6" t="n">
        <v>0</v>
      </c>
      <c r="D300" s="6" t="n">
        <v>0</v>
      </c>
    </row>
    <row r="301" spans="1:4">
      <c r="A301" s="3" t="s">
        <v>1027</v>
      </c>
    </row>
    <row r="302" spans="1:4">
      <c r="A302" s="4" t="s">
        <v>1138</v>
      </c>
      <c r="B302" s="6" t="n">
        <v>-1532</v>
      </c>
      <c r="C302" s="6" t="n">
        <v>-1768</v>
      </c>
    </row>
    <row r="303" spans="1:4">
      <c r="A303" s="3" t="s">
        <v>1042</v>
      </c>
    </row>
    <row r="304" spans="1:4">
      <c r="A304" s="4" t="s">
        <v>1031</v>
      </c>
      <c r="B304" s="6" t="n">
        <v>54</v>
      </c>
      <c r="C304" s="6" t="n">
        <v>59</v>
      </c>
      <c r="D304" s="6" t="n">
        <v>63</v>
      </c>
    </row>
    <row r="305" spans="1:4">
      <c r="A305" s="4" t="s">
        <v>1044</v>
      </c>
      <c r="B305" s="6" t="n">
        <v>-9</v>
      </c>
      <c r="C305" s="6" t="n">
        <v>-14</v>
      </c>
      <c r="D305" s="6" t="n">
        <v>-12</v>
      </c>
    </row>
    <row r="306" spans="1:4">
      <c r="A306" s="4" t="s">
        <v>1045</v>
      </c>
      <c r="B306" s="6" t="n">
        <v>45</v>
      </c>
      <c r="C306" s="6" t="n">
        <v>45</v>
      </c>
      <c r="D306" s="6" t="n">
        <v>51</v>
      </c>
    </row>
    <row r="307" spans="1:4">
      <c r="A307" s="3" t="s">
        <v>1046</v>
      </c>
    </row>
    <row r="308" spans="1:4">
      <c r="A308" s="4" t="s">
        <v>1037</v>
      </c>
      <c r="B308" s="6" t="n">
        <v>203</v>
      </c>
      <c r="C308" s="6" t="n">
        <v>349</v>
      </c>
    </row>
    <row r="309" spans="1:4">
      <c r="A309" s="4" t="s">
        <v>1044</v>
      </c>
      <c r="B309" s="6" t="n">
        <v>-9</v>
      </c>
      <c r="C309" s="6" t="n">
        <v>-14</v>
      </c>
      <c r="D309" s="6" t="n">
        <v>-12</v>
      </c>
    </row>
    <row r="310" spans="1:4">
      <c r="A310" s="4" t="s">
        <v>1047</v>
      </c>
      <c r="B310" s="6" t="n">
        <v>200</v>
      </c>
      <c r="C310" s="6" t="n">
        <v>-132</v>
      </c>
    </row>
    <row r="311" spans="1:4">
      <c r="A311" s="4" t="s">
        <v>1048</v>
      </c>
      <c r="B311" s="6" t="n">
        <v>394</v>
      </c>
      <c r="C311" s="6" t="n">
        <v>203</v>
      </c>
      <c r="D311" s="7" t="n">
        <v>349</v>
      </c>
    </row>
    <row r="312" spans="1:4">
      <c r="A312" s="4" t="s">
        <v>1049</v>
      </c>
      <c r="B312" s="7" t="n">
        <v>-255</v>
      </c>
      <c r="C312" s="7" t="n">
        <v>-137</v>
      </c>
    </row>
    <row r="313" spans="1:4">
      <c r="A313" s="3" t="s">
        <v>1050</v>
      </c>
    </row>
    <row r="314" spans="1:4">
      <c r="A314" s="4" t="s">
        <v>1051</v>
      </c>
      <c r="B314" s="4" t="s">
        <v>1139</v>
      </c>
      <c r="C314" s="4" t="s">
        <v>1140</v>
      </c>
      <c r="D314" s="4" t="s">
        <v>1141</v>
      </c>
    </row>
    <row r="315" spans="1:4">
      <c r="A315" s="4" t="s">
        <v>1055</v>
      </c>
      <c r="B315" s="4" t="s">
        <v>1053</v>
      </c>
      <c r="C315" s="4" t="s">
        <v>1139</v>
      </c>
      <c r="D315" s="4" t="s">
        <v>1140</v>
      </c>
    </row>
    <row r="316" spans="1:4">
      <c r="A316" s="3" t="s">
        <v>1025</v>
      </c>
    </row>
    <row r="317" spans="1:4">
      <c r="A317" s="4" t="s">
        <v>866</v>
      </c>
      <c r="B317" s="7" t="n">
        <v>109</v>
      </c>
    </row>
    <row r="318" spans="1:4">
      <c r="A318" s="4" t="s">
        <v>867</v>
      </c>
      <c r="B318" s="6" t="n">
        <v>101</v>
      </c>
    </row>
    <row r="319" spans="1:4">
      <c r="A319" s="4" t="s">
        <v>868</v>
      </c>
      <c r="B319" s="6" t="n">
        <v>95</v>
      </c>
    </row>
    <row r="320" spans="1:4">
      <c r="A320" s="4" t="s">
        <v>869</v>
      </c>
      <c r="B320" s="6" t="n">
        <v>89</v>
      </c>
    </row>
    <row r="321" spans="1:4">
      <c r="A321" s="4" t="s">
        <v>870</v>
      </c>
      <c r="B321" s="6" t="n">
        <v>80</v>
      </c>
    </row>
    <row r="322" spans="1:4">
      <c r="A322" s="4" t="s">
        <v>1071</v>
      </c>
      <c r="B322" s="6" t="n">
        <v>297</v>
      </c>
    </row>
    <row r="323" spans="1:4">
      <c r="A323" s="4" t="s">
        <v>1072</v>
      </c>
      <c r="B323" s="6" t="n">
        <v>90</v>
      </c>
      <c r="C323" s="7" t="n">
        <v>179</v>
      </c>
    </row>
    <row r="324" spans="1:4">
      <c r="A324" s="3" t="s">
        <v>1142</v>
      </c>
    </row>
    <row r="325" spans="1:4">
      <c r="A325" s="4" t="s">
        <v>1143</v>
      </c>
      <c r="B325" s="6" t="n">
        <v>1</v>
      </c>
    </row>
    <row r="326" spans="1:4">
      <c r="A326" s="4" t="s">
        <v>1144</v>
      </c>
      <c r="B326" s="7" t="n">
        <v>1</v>
      </c>
    </row>
    <row r="327" spans="1:4">
      <c r="A327" s="4" t="s">
        <v>1145</v>
      </c>
      <c r="B327" s="4" t="s">
        <v>1146</v>
      </c>
    </row>
    <row r="328" spans="1:4">
      <c r="A328" s="4" t="s">
        <v>1147</v>
      </c>
      <c r="B328" s="4" t="s">
        <v>1086</v>
      </c>
    </row>
    <row r="329" spans="1:4">
      <c r="A329" s="4" t="s">
        <v>1148</v>
      </c>
      <c r="B329" s="7" t="n">
        <v>22</v>
      </c>
    </row>
    <row r="330" spans="1:4">
      <c r="A330" s="4" t="s">
        <v>1149</v>
      </c>
      <c r="B330" s="6" t="n">
        <v>20</v>
      </c>
    </row>
    <row r="331" spans="1:4">
      <c r="A331" s="4" t="s">
        <v>1150</v>
      </c>
    </row>
    <row r="332" spans="1:4">
      <c r="A332" s="3" t="s">
        <v>1036</v>
      </c>
    </row>
    <row r="333" spans="1:4">
      <c r="A333" s="4" t="s">
        <v>1039</v>
      </c>
      <c r="B333" s="7" t="n">
        <v>224</v>
      </c>
    </row>
    <row r="334" spans="1:4">
      <c r="A334" s="3" t="s">
        <v>1050</v>
      </c>
    </row>
    <row r="335" spans="1:4">
      <c r="A335" s="4" t="s">
        <v>1051</v>
      </c>
      <c r="B335" s="4" t="s">
        <v>1151</v>
      </c>
      <c r="C335" s="4" t="s">
        <v>1152</v>
      </c>
      <c r="D335" s="4" t="s">
        <v>1153</v>
      </c>
    </row>
    <row r="336" spans="1:4">
      <c r="A336" s="4" t="s">
        <v>1055</v>
      </c>
      <c r="B336" s="4" t="s">
        <v>1154</v>
      </c>
      <c r="C336" s="4" t="s">
        <v>1151</v>
      </c>
      <c r="D336" s="4" t="s">
        <v>1152</v>
      </c>
    </row>
    <row r="337" spans="1:4">
      <c r="A337" s="3" t="s">
        <v>1064</v>
      </c>
    </row>
    <row r="338" spans="1:4">
      <c r="A338" s="4" t="s">
        <v>1069</v>
      </c>
      <c r="B338" s="7" t="n">
        <v>224</v>
      </c>
    </row>
    <row r="339" spans="1:4">
      <c r="A339" s="4" t="s">
        <v>1070</v>
      </c>
      <c r="B339" s="7" t="n">
        <v>35</v>
      </c>
    </row>
    <row r="340" spans="1:4">
      <c r="A340" s="3" t="s">
        <v>1025</v>
      </c>
    </row>
    <row r="341" spans="1:4">
      <c r="A341" s="4" t="s">
        <v>1155</v>
      </c>
      <c r="B341" s="4" t="s">
        <v>1156</v>
      </c>
    </row>
    <row r="342" spans="1:4">
      <c r="A342" s="4" t="s">
        <v>1072</v>
      </c>
      <c r="B342" s="7" t="n">
        <v>224</v>
      </c>
    </row>
    <row r="343" spans="1:4">
      <c r="A343" s="4" t="s">
        <v>1157</v>
      </c>
      <c r="B343" s="6" t="n">
        <v>0</v>
      </c>
    </row>
    <row r="344" spans="1:4">
      <c r="A344" s="4" t="s">
        <v>1158</v>
      </c>
    </row>
    <row r="345" spans="1:4">
      <c r="A345" s="3" t="s">
        <v>1074</v>
      </c>
    </row>
    <row r="346" spans="1:4">
      <c r="A346" s="4" t="s">
        <v>996</v>
      </c>
      <c r="B346" s="6" t="n">
        <v>2334</v>
      </c>
      <c r="C346" s="7" t="n">
        <v>5018</v>
      </c>
    </row>
    <row r="347" spans="1:4">
      <c r="A347" s="3" t="s">
        <v>1036</v>
      </c>
    </row>
    <row r="348" spans="1:4">
      <c r="A348" s="4" t="s">
        <v>1039</v>
      </c>
      <c r="B348" s="7" t="n">
        <v>546</v>
      </c>
    </row>
    <row r="349" spans="1:4">
      <c r="A349" s="3" t="s">
        <v>1050</v>
      </c>
    </row>
    <row r="350" spans="1:4">
      <c r="A350" s="4" t="s">
        <v>1051</v>
      </c>
      <c r="B350" s="4" t="s">
        <v>1159</v>
      </c>
      <c r="C350" s="4" t="s">
        <v>1160</v>
      </c>
      <c r="D350" s="4" t="s">
        <v>1161</v>
      </c>
    </row>
    <row r="351" spans="1:4">
      <c r="A351" s="4" t="s">
        <v>1055</v>
      </c>
      <c r="B351" s="4" t="s">
        <v>1162</v>
      </c>
      <c r="C351" s="4" t="s">
        <v>1159</v>
      </c>
      <c r="D351" s="4" t="s">
        <v>1160</v>
      </c>
    </row>
    <row r="352" spans="1:4">
      <c r="A352" s="3" t="s">
        <v>1064</v>
      </c>
    </row>
    <row r="353" spans="1:4">
      <c r="A353" s="4" t="s">
        <v>1069</v>
      </c>
      <c r="B353" s="7" t="n">
        <v>546</v>
      </c>
    </row>
    <row r="354" spans="1:4">
      <c r="A354" s="4" t="s">
        <v>1070</v>
      </c>
      <c r="B354" s="6" t="n">
        <v>23</v>
      </c>
    </row>
    <row r="355" spans="1:4">
      <c r="A355" s="3" t="s">
        <v>1025</v>
      </c>
    </row>
    <row r="356" spans="1:4">
      <c r="A356" s="4" t="s">
        <v>1072</v>
      </c>
      <c r="B356" s="7" t="n">
        <v>546</v>
      </c>
    </row>
    <row r="357" spans="1:4">
      <c r="A357" s="4" t="s">
        <v>1163</v>
      </c>
      <c r="B357" s="6" t="n">
        <v>3</v>
      </c>
      <c r="C357" s="6" t="n">
        <v>3</v>
      </c>
    </row>
    <row r="358" spans="1:4">
      <c r="A358" s="4" t="s">
        <v>1164</v>
      </c>
      <c r="B358" s="7" t="n">
        <v>2477</v>
      </c>
      <c r="C358" s="7" t="n">
        <v>11828</v>
      </c>
      <c r="D358" s="7" t="n">
        <v>7736</v>
      </c>
    </row>
    <row r="359" spans="1:4">
      <c r="A359" s="4" t="s">
        <v>1165</v>
      </c>
      <c r="B359" s="6" t="n">
        <v>102074</v>
      </c>
      <c r="C359" s="6" t="n">
        <v>365104</v>
      </c>
      <c r="D359" s="6" t="n">
        <v>239822</v>
      </c>
    </row>
    <row r="360" spans="1:4">
      <c r="A360" s="4" t="s">
        <v>1166</v>
      </c>
      <c r="B360" s="7" t="n">
        <v>1963</v>
      </c>
      <c r="C360" s="7" t="n">
        <v>7151</v>
      </c>
      <c r="D360" s="7" t="n">
        <v>4088</v>
      </c>
    </row>
    <row r="361" spans="1:4">
      <c r="A361" s="4" t="s">
        <v>1167</v>
      </c>
      <c r="B361" s="6" t="n">
        <v>49895</v>
      </c>
      <c r="C361" s="6" t="n">
        <v>230358</v>
      </c>
      <c r="D361" s="6" t="n">
        <v>107008</v>
      </c>
    </row>
    <row r="362" spans="1:4">
      <c r="A362" s="4" t="s">
        <v>1026</v>
      </c>
      <c r="B362" s="7" t="n">
        <v>514</v>
      </c>
      <c r="C362" s="7" t="n">
        <v>4629</v>
      </c>
      <c r="D362" s="7" t="n">
        <v>3648</v>
      </c>
    </row>
    <row r="363" spans="1:4">
      <c r="A363" s="4" t="s">
        <v>163</v>
      </c>
      <c r="B363" s="6" t="n">
        <v>619</v>
      </c>
      <c r="C363" s="6" t="n">
        <v>1454</v>
      </c>
      <c r="D363" s="6" t="n">
        <v>717</v>
      </c>
    </row>
    <row r="364" spans="1:4">
      <c r="A364" s="4" t="s">
        <v>1157</v>
      </c>
      <c r="B364" s="7" t="n">
        <v>59</v>
      </c>
      <c r="C364" s="7" t="n">
        <v>336</v>
      </c>
      <c r="D364" s="7" t="n">
        <v>7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4"/>
  </cols>
  <sheetData>
    <row r="1" spans="1:5">
      <c r="A1" s="1" t="s">
        <v>1168</v>
      </c>
      <c r="C1" s="2" t="s">
        <v>1</v>
      </c>
    </row>
    <row r="2" spans="1:5">
      <c r="C2" s="2" t="s">
        <v>2</v>
      </c>
      <c r="D2" s="2" t="s">
        <v>36</v>
      </c>
      <c r="E2" s="2" t="s">
        <v>90</v>
      </c>
    </row>
    <row r="3" spans="1:5">
      <c r="A3" s="3" t="s">
        <v>1169</v>
      </c>
    </row>
    <row r="4" spans="1:5">
      <c r="A4" s="4" t="s">
        <v>1170</v>
      </c>
      <c r="C4" s="7" t="n">
        <v>954</v>
      </c>
      <c r="D4" s="7" t="n">
        <v>792</v>
      </c>
      <c r="E4" s="7" t="n">
        <v>3498</v>
      </c>
    </row>
    <row r="5" spans="1:5">
      <c r="A5" s="4" t="s">
        <v>552</v>
      </c>
    </row>
    <row r="6" spans="1:5">
      <c r="A6" s="3" t="s">
        <v>1171</v>
      </c>
    </row>
    <row r="7" spans="1:5">
      <c r="A7" s="4" t="s">
        <v>1172</v>
      </c>
      <c r="C7" s="4" t="s">
        <v>1017</v>
      </c>
    </row>
    <row r="8" spans="1:5">
      <c r="A8" s="4" t="s">
        <v>1173</v>
      </c>
      <c r="C8" s="7" t="n">
        <v>0</v>
      </c>
      <c r="D8" s="7" t="n">
        <v>0</v>
      </c>
      <c r="E8" s="7" t="n">
        <v>0</v>
      </c>
    </row>
    <row r="9" spans="1:5">
      <c r="A9" s="3" t="s">
        <v>1174</v>
      </c>
    </row>
    <row r="10" spans="1:5">
      <c r="A10" s="4" t="s">
        <v>1175</v>
      </c>
      <c r="C10" s="6" t="n">
        <v>157546</v>
      </c>
      <c r="D10" s="6" t="n">
        <v>209254</v>
      </c>
    </row>
    <row r="11" spans="1:5">
      <c r="A11" s="4" t="s">
        <v>1176</v>
      </c>
      <c r="C11" s="6" t="n">
        <v>0</v>
      </c>
      <c r="D11" s="6" t="n">
        <v>0</v>
      </c>
      <c r="E11" s="6" t="n">
        <v>0</v>
      </c>
    </row>
    <row r="12" spans="1:5">
      <c r="A12" s="4" t="s">
        <v>1177</v>
      </c>
      <c r="C12" s="6" t="n">
        <v>-66372</v>
      </c>
      <c r="D12" s="6" t="n">
        <v>-51708</v>
      </c>
    </row>
    <row r="13" spans="1:5">
      <c r="A13" s="4" t="s">
        <v>1178</v>
      </c>
      <c r="C13" s="6" t="n">
        <v>-18779</v>
      </c>
      <c r="D13" s="6" t="n">
        <v>0</v>
      </c>
    </row>
    <row r="14" spans="1:5">
      <c r="A14" s="4" t="s">
        <v>1179</v>
      </c>
      <c r="C14" s="6" t="n">
        <v>72395</v>
      </c>
      <c r="D14" s="6" t="n">
        <v>157546</v>
      </c>
      <c r="E14" s="6" t="n">
        <v>209254</v>
      </c>
    </row>
    <row r="15" spans="1:5">
      <c r="A15" s="4" t="s">
        <v>1180</v>
      </c>
      <c r="C15" s="6" t="n">
        <v>72395</v>
      </c>
    </row>
    <row r="16" spans="1:5">
      <c r="A16" s="3" t="s">
        <v>1181</v>
      </c>
    </row>
    <row r="17" spans="1:5">
      <c r="A17" s="4" t="s">
        <v>1182</v>
      </c>
      <c r="C17" s="8" t="n">
        <v>15.53</v>
      </c>
      <c r="D17" s="8" t="n">
        <v>15.48</v>
      </c>
    </row>
    <row r="18" spans="1:5">
      <c r="A18" s="4" t="s">
        <v>1183</v>
      </c>
      <c r="C18" s="6" t="n">
        <v>0</v>
      </c>
      <c r="D18" s="6" t="n">
        <v>0</v>
      </c>
    </row>
    <row r="19" spans="1:5">
      <c r="A19" s="4" t="s">
        <v>1184</v>
      </c>
      <c r="C19" s="9" t="n">
        <v>17.1</v>
      </c>
      <c r="D19" s="9" t="n">
        <v>15.35</v>
      </c>
    </row>
    <row r="20" spans="1:5">
      <c r="A20" s="4" t="s">
        <v>1185</v>
      </c>
      <c r="C20" s="9" t="n">
        <v>17.5</v>
      </c>
      <c r="D20" s="6" t="n">
        <v>0</v>
      </c>
    </row>
    <row r="21" spans="1:5">
      <c r="A21" s="4" t="s">
        <v>1186</v>
      </c>
      <c r="C21" s="9" t="n">
        <v>13.58</v>
      </c>
      <c r="D21" s="8" t="n">
        <v>15.53</v>
      </c>
      <c r="E21" s="8" t="n">
        <v>15.48</v>
      </c>
    </row>
    <row r="22" spans="1:5">
      <c r="A22" s="4" t="s">
        <v>1187</v>
      </c>
      <c r="C22" s="8" t="n">
        <v>13.58</v>
      </c>
    </row>
    <row r="23" spans="1:5">
      <c r="A23" s="3" t="s">
        <v>1188</v>
      </c>
    </row>
    <row r="24" spans="1:5">
      <c r="A24" s="4" t="s">
        <v>1189</v>
      </c>
      <c r="C24" s="4" t="s">
        <v>1014</v>
      </c>
      <c r="D24" s="4" t="s">
        <v>1190</v>
      </c>
    </row>
    <row r="25" spans="1:5">
      <c r="A25" s="4" t="s">
        <v>1191</v>
      </c>
      <c r="C25" s="4" t="s">
        <v>1014</v>
      </c>
    </row>
    <row r="26" spans="1:5">
      <c r="A26" s="3" t="s">
        <v>1192</v>
      </c>
    </row>
    <row r="27" spans="1:5">
      <c r="A27" s="4" t="s">
        <v>1189</v>
      </c>
      <c r="C27" s="7" t="n">
        <v>246</v>
      </c>
      <c r="D27" s="7" t="n">
        <v>1027</v>
      </c>
    </row>
    <row r="28" spans="1:5">
      <c r="A28" s="4" t="s">
        <v>1191</v>
      </c>
      <c r="C28" s="6" t="n">
        <v>246</v>
      </c>
    </row>
    <row r="29" spans="1:5">
      <c r="A29" s="3" t="s">
        <v>1169</v>
      </c>
    </row>
    <row r="30" spans="1:5">
      <c r="A30" s="4" t="s">
        <v>1170</v>
      </c>
      <c r="C30" s="6" t="n">
        <v>954</v>
      </c>
      <c r="D30" s="6" t="n">
        <v>792</v>
      </c>
      <c r="E30" s="7" t="n">
        <v>3498</v>
      </c>
    </row>
    <row r="31" spans="1:5">
      <c r="A31" s="4" t="s">
        <v>1193</v>
      </c>
      <c r="B31" s="4" t="s">
        <v>109</v>
      </c>
      <c r="C31" s="6" t="n">
        <v>44</v>
      </c>
      <c r="D31" s="6" t="n">
        <v>52</v>
      </c>
      <c r="E31" s="6" t="n">
        <v>93</v>
      </c>
    </row>
    <row r="32" spans="1:5">
      <c r="A32" s="4" t="s">
        <v>1194</v>
      </c>
      <c r="C32" s="7" t="n">
        <v>167</v>
      </c>
      <c r="D32" s="7" t="n">
        <v>314</v>
      </c>
      <c r="E32" s="7" t="n">
        <v>826</v>
      </c>
    </row>
    <row r="33" spans="1:5">
      <c r="A33" s="3" t="s">
        <v>1195</v>
      </c>
    </row>
    <row r="34" spans="1:5">
      <c r="A34" s="4" t="s">
        <v>1196</v>
      </c>
      <c r="C34" s="6" t="n">
        <v>72395</v>
      </c>
    </row>
    <row r="35" spans="1:5">
      <c r="A35" s="4" t="s">
        <v>1197</v>
      </c>
      <c r="C35" s="4" t="s">
        <v>1014</v>
      </c>
    </row>
    <row r="36" spans="1:5">
      <c r="A36" s="4" t="s">
        <v>1198</v>
      </c>
      <c r="C36" s="6" t="n">
        <v>72395</v>
      </c>
    </row>
    <row r="37" spans="1:5">
      <c r="A37" s="4" t="s">
        <v>1199</v>
      </c>
      <c r="C37" s="4" t="s">
        <v>1014</v>
      </c>
    </row>
    <row r="38" spans="1:5">
      <c r="A38" s="4" t="s">
        <v>1200</v>
      </c>
    </row>
    <row r="39" spans="1:5">
      <c r="A39" s="3" t="s">
        <v>1195</v>
      </c>
    </row>
    <row r="40" spans="1:5">
      <c r="A40" s="4" t="s">
        <v>1201</v>
      </c>
      <c r="C40" s="8" t="n">
        <v>8.34</v>
      </c>
    </row>
    <row r="41" spans="1:5">
      <c r="A41" s="4" t="s">
        <v>1196</v>
      </c>
      <c r="C41" s="6" t="n">
        <v>8869</v>
      </c>
    </row>
    <row r="42" spans="1:5">
      <c r="A42" s="4" t="s">
        <v>1197</v>
      </c>
      <c r="C42" s="4" t="s">
        <v>1202</v>
      </c>
    </row>
    <row r="43" spans="1:5">
      <c r="A43" s="4" t="s">
        <v>1198</v>
      </c>
      <c r="C43" s="6" t="n">
        <v>8869</v>
      </c>
    </row>
    <row r="44" spans="1:5">
      <c r="A44" s="4" t="s">
        <v>1199</v>
      </c>
      <c r="C44" s="4" t="s">
        <v>1202</v>
      </c>
    </row>
    <row r="45" spans="1:5">
      <c r="A45" s="4" t="s">
        <v>1203</v>
      </c>
    </row>
    <row r="46" spans="1:5">
      <c r="A46" s="3" t="s">
        <v>1195</v>
      </c>
    </row>
    <row r="47" spans="1:5">
      <c r="A47" s="4" t="s">
        <v>1201</v>
      </c>
      <c r="C47" s="8" t="n">
        <v>12.75</v>
      </c>
    </row>
    <row r="48" spans="1:5">
      <c r="A48" s="4" t="s">
        <v>1196</v>
      </c>
      <c r="C48" s="6" t="n">
        <v>19827</v>
      </c>
    </row>
    <row r="49" spans="1:5">
      <c r="A49" s="4" t="s">
        <v>1197</v>
      </c>
      <c r="C49" s="4" t="s">
        <v>1204</v>
      </c>
    </row>
    <row r="50" spans="1:5">
      <c r="A50" s="4" t="s">
        <v>1198</v>
      </c>
      <c r="C50" s="6" t="n">
        <v>19827</v>
      </c>
    </row>
    <row r="51" spans="1:5">
      <c r="A51" s="4" t="s">
        <v>1199</v>
      </c>
      <c r="C51" s="4" t="s">
        <v>1204</v>
      </c>
    </row>
    <row r="52" spans="1:5">
      <c r="A52" s="4" t="s">
        <v>1205</v>
      </c>
    </row>
    <row r="53" spans="1:5">
      <c r="A53" s="3" t="s">
        <v>1195</v>
      </c>
    </row>
    <row r="54" spans="1:5">
      <c r="A54" s="4" t="s">
        <v>1201</v>
      </c>
      <c r="C54" s="8" t="n">
        <v>13.86</v>
      </c>
    </row>
    <row r="55" spans="1:5">
      <c r="A55" s="4" t="s">
        <v>1196</v>
      </c>
      <c r="C55" s="6" t="n">
        <v>12220</v>
      </c>
    </row>
    <row r="56" spans="1:5">
      <c r="A56" s="4" t="s">
        <v>1197</v>
      </c>
      <c r="C56" s="4" t="s">
        <v>1206</v>
      </c>
    </row>
    <row r="57" spans="1:5">
      <c r="A57" s="4" t="s">
        <v>1198</v>
      </c>
      <c r="C57" s="6" t="n">
        <v>12220</v>
      </c>
    </row>
    <row r="58" spans="1:5">
      <c r="A58" s="4" t="s">
        <v>1199</v>
      </c>
      <c r="C58" s="4" t="s">
        <v>1206</v>
      </c>
    </row>
    <row r="59" spans="1:5">
      <c r="A59" s="4" t="s">
        <v>1207</v>
      </c>
    </row>
    <row r="60" spans="1:5">
      <c r="A60" s="3" t="s">
        <v>1195</v>
      </c>
    </row>
    <row r="61" spans="1:5">
      <c r="A61" s="4" t="s">
        <v>1201</v>
      </c>
      <c r="C61" s="8" t="n">
        <v>15.46</v>
      </c>
    </row>
    <row r="62" spans="1:5">
      <c r="A62" s="4" t="s">
        <v>1196</v>
      </c>
      <c r="C62" s="6" t="n">
        <v>31479</v>
      </c>
    </row>
    <row r="63" spans="1:5">
      <c r="A63" s="4" t="s">
        <v>1197</v>
      </c>
      <c r="C63" s="4" t="s">
        <v>1208</v>
      </c>
    </row>
    <row r="64" spans="1:5">
      <c r="A64" s="4" t="s">
        <v>1198</v>
      </c>
      <c r="C64" s="6" t="n">
        <v>31479</v>
      </c>
    </row>
    <row r="65" spans="1:5">
      <c r="A65" s="4" t="s">
        <v>1199</v>
      </c>
      <c r="C65" s="4" t="s">
        <v>1208</v>
      </c>
    </row>
    <row r="66" spans="1:5">
      <c r="A66" s="4" t="s">
        <v>1209</v>
      </c>
    </row>
    <row r="67" spans="1:5">
      <c r="A67" s="3" t="s">
        <v>1171</v>
      </c>
    </row>
    <row r="68" spans="1:5">
      <c r="A68" s="4" t="s">
        <v>1210</v>
      </c>
      <c r="C68" s="4" t="s">
        <v>1078</v>
      </c>
    </row>
    <row r="69" spans="1:5">
      <c r="A69" s="4" t="s">
        <v>1211</v>
      </c>
    </row>
    <row r="70" spans="1:5">
      <c r="A70" s="3" t="s">
        <v>1171</v>
      </c>
    </row>
    <row r="71" spans="1:5">
      <c r="A71" s="4" t="s">
        <v>1210</v>
      </c>
      <c r="C71" s="4" t="s">
        <v>1212</v>
      </c>
    </row>
    <row r="72" spans="1:5"/>
    <row r="73" spans="1:5">
      <c r="A73" s="4" t="s">
        <v>109</v>
      </c>
      <c r="B73" s="4" t="s">
        <v>1213</v>
      </c>
    </row>
  </sheetData>
  <mergeCells count="4">
    <mergeCell ref="A1:B2"/>
    <mergeCell ref="C1:E1"/>
    <mergeCell ref="A72:D72"/>
    <mergeCell ref="B73:D7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214</v>
      </c>
      <c r="B1" s="2" t="s">
        <v>1</v>
      </c>
    </row>
    <row r="2" spans="1:4">
      <c r="B2" s="2" t="s">
        <v>2</v>
      </c>
      <c r="C2" s="2" t="s">
        <v>36</v>
      </c>
      <c r="D2" s="2" t="s">
        <v>90</v>
      </c>
    </row>
    <row r="3" spans="1:4">
      <c r="A3" s="4" t="s">
        <v>1215</v>
      </c>
    </row>
    <row r="4" spans="1:4">
      <c r="A4" s="3" t="s">
        <v>1216</v>
      </c>
    </row>
    <row r="5" spans="1:4">
      <c r="A5" s="4" t="s">
        <v>1217</v>
      </c>
      <c r="B5" s="6" t="n">
        <v>150567</v>
      </c>
      <c r="C5" s="6" t="n">
        <v>152409</v>
      </c>
    </row>
    <row r="6" spans="1:4">
      <c r="A6" s="4" t="s">
        <v>1218</v>
      </c>
      <c r="B6" s="6" t="n">
        <v>63612</v>
      </c>
      <c r="C6" s="6" t="n">
        <v>122329</v>
      </c>
    </row>
    <row r="7" spans="1:4">
      <c r="A7" s="4" t="s">
        <v>1219</v>
      </c>
      <c r="B7" s="6" t="n">
        <v>-56742</v>
      </c>
      <c r="C7" s="6" t="n">
        <v>-87455</v>
      </c>
    </row>
    <row r="8" spans="1:4">
      <c r="A8" s="4" t="s">
        <v>1220</v>
      </c>
      <c r="B8" s="6" t="n">
        <v>-9202</v>
      </c>
      <c r="C8" s="6" t="n">
        <v>-36716</v>
      </c>
    </row>
    <row r="9" spans="1:4">
      <c r="A9" s="4" t="s">
        <v>1221</v>
      </c>
      <c r="B9" s="6" t="n">
        <v>148235</v>
      </c>
      <c r="C9" s="6" t="n">
        <v>150567</v>
      </c>
      <c r="D9" s="6" t="n">
        <v>152409</v>
      </c>
    </row>
    <row r="10" spans="1:4">
      <c r="A10" s="3" t="s">
        <v>1222</v>
      </c>
    </row>
    <row r="11" spans="1:4">
      <c r="A11" s="4" t="s">
        <v>1223</v>
      </c>
      <c r="B11" s="8" t="n">
        <v>18.85</v>
      </c>
      <c r="C11" s="8" t="n">
        <v>16.56</v>
      </c>
    </row>
    <row r="12" spans="1:4">
      <c r="A12" s="4" t="s">
        <v>1224</v>
      </c>
      <c r="B12" s="9" t="n">
        <v>19.72</v>
      </c>
      <c r="C12" s="9" t="n">
        <v>19.61</v>
      </c>
    </row>
    <row r="13" spans="1:4">
      <c r="A13" s="4" t="s">
        <v>1225</v>
      </c>
      <c r="B13" s="9" t="n">
        <v>18.19</v>
      </c>
      <c r="C13" s="9" t="n">
        <v>16.43</v>
      </c>
    </row>
    <row r="14" spans="1:4">
      <c r="A14" s="4" t="s">
        <v>1226</v>
      </c>
      <c r="B14" s="9" t="n">
        <v>18.84</v>
      </c>
      <c r="C14" s="9" t="n">
        <v>17.65</v>
      </c>
    </row>
    <row r="15" spans="1:4">
      <c r="A15" s="4" t="s">
        <v>1227</v>
      </c>
      <c r="B15" s="8" t="n">
        <v>19.48</v>
      </c>
      <c r="C15" s="8" t="n">
        <v>18.85</v>
      </c>
      <c r="D15" s="8" t="n">
        <v>16.56</v>
      </c>
    </row>
    <row r="16" spans="1:4">
      <c r="A16" s="3" t="s">
        <v>1228</v>
      </c>
    </row>
    <row r="17" spans="1:4">
      <c r="A17" s="4" t="s">
        <v>1173</v>
      </c>
      <c r="B17" s="7" t="n">
        <v>1240</v>
      </c>
      <c r="C17" s="7" t="n">
        <v>1358</v>
      </c>
      <c r="D17" s="7" t="n">
        <v>1549</v>
      </c>
    </row>
    <row r="18" spans="1:4">
      <c r="A18" s="4" t="s">
        <v>1193</v>
      </c>
      <c r="B18" s="7" t="n">
        <v>22</v>
      </c>
      <c r="C18" s="7" t="n">
        <v>95</v>
      </c>
      <c r="D18" s="7" t="n">
        <v>78</v>
      </c>
    </row>
    <row r="19" spans="1:4">
      <c r="A19" s="4" t="s">
        <v>1229</v>
      </c>
      <c r="B19" s="4" t="s">
        <v>1230</v>
      </c>
      <c r="C19" s="4" t="s">
        <v>1231</v>
      </c>
      <c r="D19" s="4" t="s">
        <v>1232</v>
      </c>
    </row>
    <row r="20" spans="1:4">
      <c r="A20" s="4" t="s">
        <v>1233</v>
      </c>
    </row>
    <row r="21" spans="1:4">
      <c r="A21" s="3" t="s">
        <v>1234</v>
      </c>
    </row>
    <row r="22" spans="1:4">
      <c r="A22" s="4" t="s">
        <v>1210</v>
      </c>
      <c r="B22" s="4" t="s">
        <v>1078</v>
      </c>
    </row>
    <row r="23" spans="1:4">
      <c r="A23" s="4" t="s">
        <v>1235</v>
      </c>
    </row>
    <row r="24" spans="1:4">
      <c r="A24" s="3" t="s">
        <v>1234</v>
      </c>
    </row>
    <row r="25" spans="1:4">
      <c r="A25" s="4" t="s">
        <v>1210</v>
      </c>
      <c r="B25" s="4" t="s">
        <v>1212</v>
      </c>
    </row>
    <row r="26" spans="1:4">
      <c r="A26" s="4" t="s">
        <v>1236</v>
      </c>
    </row>
    <row r="27" spans="1:4">
      <c r="A27" s="3" t="s">
        <v>1228</v>
      </c>
    </row>
    <row r="28" spans="1:4">
      <c r="A28" s="4" t="s">
        <v>1173</v>
      </c>
      <c r="B28" s="7" t="n">
        <v>25</v>
      </c>
      <c r="C28" s="7" t="n">
        <v>190</v>
      </c>
      <c r="D28" s="7" t="n">
        <v>443</v>
      </c>
    </row>
    <row r="29" spans="1:4">
      <c r="A29" s="3" t="s">
        <v>1237</v>
      </c>
    </row>
    <row r="30" spans="1:4">
      <c r="A30" s="4" t="s">
        <v>1238</v>
      </c>
      <c r="B30" s="4" t="s">
        <v>1239</v>
      </c>
    </row>
    <row r="31" spans="1:4">
      <c r="A31" s="4" t="s">
        <v>1240</v>
      </c>
      <c r="B31" s="4" t="s">
        <v>1066</v>
      </c>
    </row>
    <row r="32" spans="1:4">
      <c r="A32" s="4" t="s">
        <v>1241</v>
      </c>
      <c r="B32" s="4" t="s">
        <v>1242</v>
      </c>
    </row>
    <row r="33" spans="1:4">
      <c r="A33" s="4" t="s">
        <v>1243</v>
      </c>
      <c r="B33" s="4" t="s">
        <v>1244</v>
      </c>
    </row>
    <row r="34" spans="1:4">
      <c r="A34" s="4" t="s">
        <v>1245</v>
      </c>
      <c r="B34" s="7" t="n">
        <v>1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6</v>
      </c>
      <c r="D2" s="2" t="s">
        <v>90</v>
      </c>
    </row>
    <row r="3" spans="1:4">
      <c r="A3" s="4" t="s">
        <v>1247</v>
      </c>
    </row>
    <row r="4" spans="1:4">
      <c r="A4" s="3" t="s">
        <v>1216</v>
      </c>
    </row>
    <row r="5" spans="1:4">
      <c r="A5" s="4" t="s">
        <v>1218</v>
      </c>
      <c r="B5" s="6" t="n">
        <v>81353</v>
      </c>
      <c r="C5" s="6" t="n">
        <v>71976</v>
      </c>
    </row>
    <row r="6" spans="1:4">
      <c r="A6" s="4" t="s">
        <v>1219</v>
      </c>
      <c r="B6" s="6" t="n">
        <v>-3536</v>
      </c>
    </row>
    <row r="7" spans="1:4">
      <c r="A7" s="4" t="s">
        <v>1220</v>
      </c>
      <c r="B7" s="6" t="n">
        <v>-26161</v>
      </c>
      <c r="C7" s="6" t="n">
        <v>-27482</v>
      </c>
    </row>
    <row r="8" spans="1:4">
      <c r="A8" s="4" t="s">
        <v>1248</v>
      </c>
      <c r="B8" s="6" t="n">
        <v>51508</v>
      </c>
    </row>
    <row r="9" spans="1:4">
      <c r="A9" s="3" t="s">
        <v>1222</v>
      </c>
    </row>
    <row r="10" spans="1:4">
      <c r="A10" s="4" t="s">
        <v>1224</v>
      </c>
      <c r="B10" s="8" t="n">
        <v>18.55</v>
      </c>
      <c r="C10" s="8" t="n">
        <v>19.75</v>
      </c>
    </row>
    <row r="11" spans="1:4">
      <c r="A11" s="4" t="s">
        <v>1225</v>
      </c>
      <c r="B11" s="9" t="n">
        <v>18.83</v>
      </c>
    </row>
    <row r="12" spans="1:4">
      <c r="A12" s="4" t="s">
        <v>1226</v>
      </c>
      <c r="B12" s="9" t="n">
        <v>18.62</v>
      </c>
      <c r="C12" s="8" t="n">
        <v>18.99</v>
      </c>
    </row>
    <row r="13" spans="1:4">
      <c r="A13" s="4" t="s">
        <v>1249</v>
      </c>
      <c r="B13" s="8" t="n">
        <v>19.05</v>
      </c>
    </row>
    <row r="14" spans="1:4">
      <c r="A14" s="3" t="s">
        <v>1250</v>
      </c>
    </row>
    <row r="15" spans="1:4">
      <c r="A15" s="4" t="s">
        <v>1173</v>
      </c>
      <c r="B15" s="7" t="n">
        <v>207</v>
      </c>
      <c r="C15" s="7" t="n">
        <v>329</v>
      </c>
      <c r="D15" s="7" t="n">
        <v>57</v>
      </c>
    </row>
    <row r="16" spans="1:4">
      <c r="A16" s="4" t="s">
        <v>1251</v>
      </c>
    </row>
    <row r="17" spans="1:4">
      <c r="A17" s="3" t="s">
        <v>1216</v>
      </c>
    </row>
    <row r="18" spans="1:4">
      <c r="A18" s="4" t="s">
        <v>1252</v>
      </c>
      <c r="B18" s="6" t="n">
        <v>2276</v>
      </c>
    </row>
    <row r="19" spans="1:4">
      <c r="A19" s="3" t="s">
        <v>1222</v>
      </c>
    </row>
    <row r="20" spans="1:4">
      <c r="A20" s="4" t="s">
        <v>1253</v>
      </c>
      <c r="B20" s="8" t="n">
        <v>17.35</v>
      </c>
    </row>
    <row r="21" spans="1:4">
      <c r="A21" s="4" t="s">
        <v>1254</v>
      </c>
    </row>
    <row r="22" spans="1:4">
      <c r="A22" s="3" t="s">
        <v>1216</v>
      </c>
    </row>
    <row r="23" spans="1:4">
      <c r="A23" s="4" t="s">
        <v>1255</v>
      </c>
      <c r="B23" s="6" t="n">
        <v>69224</v>
      </c>
      <c r="C23" s="6" t="n">
        <v>24730</v>
      </c>
    </row>
    <row r="24" spans="1:4">
      <c r="A24" s="4" t="s">
        <v>1252</v>
      </c>
      <c r="B24" s="6" t="n">
        <v>120880</v>
      </c>
      <c r="C24" s="6" t="n">
        <v>69224</v>
      </c>
      <c r="D24" s="6" t="n">
        <v>24730</v>
      </c>
    </row>
    <row r="25" spans="1:4">
      <c r="A25" s="3" t="s">
        <v>1222</v>
      </c>
    </row>
    <row r="26" spans="1:4">
      <c r="A26" s="4" t="s">
        <v>1256</v>
      </c>
      <c r="B26" s="8" t="n">
        <v>19.19</v>
      </c>
      <c r="C26" s="8" t="n">
        <v>17.35</v>
      </c>
    </row>
    <row r="27" spans="1:4">
      <c r="A27" s="4" t="s">
        <v>1253</v>
      </c>
      <c r="B27" s="8" t="n">
        <v>18.9</v>
      </c>
      <c r="C27" s="8" t="n">
        <v>19.19</v>
      </c>
      <c r="D27" s="8" t="n">
        <v>17.35</v>
      </c>
    </row>
    <row r="28" spans="1:4">
      <c r="A28" s="4" t="s">
        <v>474</v>
      </c>
    </row>
    <row r="29" spans="1:4">
      <c r="A29" s="3" t="s">
        <v>1216</v>
      </c>
    </row>
    <row r="30" spans="1:4">
      <c r="A30" s="4" t="s">
        <v>1218</v>
      </c>
      <c r="B30" s="6" t="n">
        <v>21736</v>
      </c>
    </row>
    <row r="31" spans="1:4">
      <c r="A31" s="4" t="s">
        <v>1219</v>
      </c>
      <c r="B31" s="6" t="n">
        <v>0</v>
      </c>
    </row>
    <row r="32" spans="1:4">
      <c r="A32" s="4" t="s">
        <v>1220</v>
      </c>
      <c r="B32" s="6" t="n">
        <v>-13585</v>
      </c>
    </row>
    <row r="33" spans="1:4">
      <c r="A33" s="4" t="s">
        <v>1248</v>
      </c>
      <c r="B33" s="6" t="n">
        <v>2651</v>
      </c>
    </row>
    <row r="34" spans="1:4">
      <c r="A34" s="3" t="s">
        <v>1222</v>
      </c>
    </row>
    <row r="35" spans="1:4">
      <c r="A35" s="4" t="s">
        <v>1224</v>
      </c>
      <c r="B35" s="5" t="n">
        <v>18.4</v>
      </c>
    </row>
    <row r="36" spans="1:4">
      <c r="A36" s="4" t="s">
        <v>1225</v>
      </c>
      <c r="B36" s="6" t="n">
        <v>0</v>
      </c>
    </row>
    <row r="37" spans="1:4">
      <c r="A37" s="4" t="s">
        <v>1226</v>
      </c>
      <c r="B37" s="10" t="n">
        <v>18.4</v>
      </c>
    </row>
    <row r="38" spans="1:4">
      <c r="A38" s="4" t="s">
        <v>1249</v>
      </c>
      <c r="B38" s="5" t="n">
        <v>18.4</v>
      </c>
    </row>
    <row r="39" spans="1:4">
      <c r="A39" s="3" t="s">
        <v>1250</v>
      </c>
    </row>
    <row r="40" spans="1:4">
      <c r="A40" s="4" t="s">
        <v>1173</v>
      </c>
      <c r="B40" s="7" t="n">
        <v>77</v>
      </c>
    </row>
    <row r="41" spans="1:4">
      <c r="A41" s="4" t="s">
        <v>1210</v>
      </c>
      <c r="B41" s="4" t="s">
        <v>1078</v>
      </c>
    </row>
    <row r="42" spans="1:4">
      <c r="A42" s="4" t="s">
        <v>1257</v>
      </c>
    </row>
    <row r="43" spans="1:4">
      <c r="A43" s="3" t="s">
        <v>1216</v>
      </c>
    </row>
    <row r="44" spans="1:4">
      <c r="A44" s="4" t="s">
        <v>1252</v>
      </c>
      <c r="B44" s="6" t="n">
        <v>0</v>
      </c>
    </row>
    <row r="45" spans="1:4">
      <c r="A45" s="3" t="s">
        <v>1222</v>
      </c>
    </row>
    <row r="46" spans="1:4">
      <c r="A46" s="4" t="s">
        <v>1253</v>
      </c>
      <c r="B46" s="7" t="n">
        <v>0</v>
      </c>
    </row>
    <row r="47" spans="1:4">
      <c r="A47" s="4" t="s">
        <v>1258</v>
      </c>
    </row>
    <row r="48" spans="1:4">
      <c r="A48" s="3" t="s">
        <v>1216</v>
      </c>
    </row>
    <row r="49" spans="1:4">
      <c r="A49" s="4" t="s">
        <v>1255</v>
      </c>
      <c r="B49" s="6" t="n">
        <v>0</v>
      </c>
    </row>
    <row r="50" spans="1:4">
      <c r="A50" s="4" t="s">
        <v>1252</v>
      </c>
      <c r="B50" s="6" t="n">
        <v>8151</v>
      </c>
      <c r="C50" s="6" t="n">
        <v>0</v>
      </c>
    </row>
    <row r="51" spans="1:4">
      <c r="A51" s="3" t="s">
        <v>1222</v>
      </c>
    </row>
    <row r="52" spans="1:4">
      <c r="A52" s="4" t="s">
        <v>1256</v>
      </c>
      <c r="B52" s="7" t="n">
        <v>0</v>
      </c>
    </row>
    <row r="53" spans="1:4">
      <c r="A53" s="4" t="s">
        <v>1253</v>
      </c>
      <c r="B53" s="5" t="n">
        <v>18.4</v>
      </c>
      <c r="C53"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6</v>
      </c>
      <c r="D2" s="2" t="s">
        <v>90</v>
      </c>
    </row>
    <row r="3" spans="1:4">
      <c r="A3" s="3" t="s">
        <v>1260</v>
      </c>
    </row>
    <row r="4" spans="1:4">
      <c r="A4" s="4" t="s">
        <v>1261</v>
      </c>
      <c r="B4" s="7" t="n">
        <v>28000</v>
      </c>
    </row>
    <row r="5" spans="1:4">
      <c r="A5" s="3" t="s">
        <v>1262</v>
      </c>
    </row>
    <row r="6" spans="1:4">
      <c r="A6" s="4" t="s">
        <v>866</v>
      </c>
      <c r="B6" s="6" t="n">
        <v>6960</v>
      </c>
    </row>
    <row r="7" spans="1:4">
      <c r="A7" s="4" t="s">
        <v>867</v>
      </c>
      <c r="B7" s="6" t="n">
        <v>6869</v>
      </c>
    </row>
    <row r="8" spans="1:4">
      <c r="A8" s="4" t="s">
        <v>868</v>
      </c>
      <c r="B8" s="6" t="n">
        <v>6789</v>
      </c>
    </row>
    <row r="9" spans="1:4">
      <c r="A9" s="4" t="s">
        <v>869</v>
      </c>
      <c r="B9" s="6" t="n">
        <v>6490</v>
      </c>
    </row>
    <row r="10" spans="1:4">
      <c r="A10" s="4" t="s">
        <v>870</v>
      </c>
      <c r="B10" s="6" t="n">
        <v>5516</v>
      </c>
    </row>
    <row r="11" spans="1:4">
      <c r="A11" s="4" t="s">
        <v>1263</v>
      </c>
      <c r="B11" s="6" t="n">
        <v>23853</v>
      </c>
    </row>
    <row r="12" spans="1:4">
      <c r="A12" s="4" t="s">
        <v>152</v>
      </c>
      <c r="B12" s="6" t="n">
        <v>56477</v>
      </c>
    </row>
    <row r="13" spans="1:4">
      <c r="A13" s="4" t="s">
        <v>1264</v>
      </c>
      <c r="B13" s="7" t="n">
        <v>6873</v>
      </c>
      <c r="C13" s="7" t="n">
        <v>6740</v>
      </c>
      <c r="D13" s="7" t="n">
        <v>5854</v>
      </c>
    </row>
    <row r="14" spans="1:4">
      <c r="A14" s="4" t="s">
        <v>769</v>
      </c>
    </row>
    <row r="15" spans="1:4">
      <c r="A15" s="3" t="s">
        <v>1260</v>
      </c>
    </row>
    <row r="16" spans="1:4">
      <c r="A16" s="4" t="s">
        <v>1265</v>
      </c>
      <c r="B16" s="4" t="s">
        <v>547</v>
      </c>
    </row>
    <row r="17" spans="1:4">
      <c r="A17" s="4" t="s">
        <v>1266</v>
      </c>
    </row>
    <row r="18" spans="1:4">
      <c r="A18" s="3" t="s">
        <v>1260</v>
      </c>
    </row>
    <row r="19" spans="1:4">
      <c r="A19" s="4" t="s">
        <v>1267</v>
      </c>
      <c r="B19" s="7" t="n">
        <v>0</v>
      </c>
      <c r="C19" s="6" t="n">
        <v>0</v>
      </c>
    </row>
    <row r="20" spans="1:4">
      <c r="A20" s="4" t="s">
        <v>1268</v>
      </c>
    </row>
    <row r="21" spans="1:4">
      <c r="A21" s="3" t="s">
        <v>1260</v>
      </c>
    </row>
    <row r="22" spans="1:4">
      <c r="A22" s="4" t="s">
        <v>1267</v>
      </c>
      <c r="B22" s="6" t="n">
        <v>102110</v>
      </c>
      <c r="C22" s="6" t="n">
        <v>73315</v>
      </c>
    </row>
    <row r="23" spans="1:4">
      <c r="A23" s="4" t="s">
        <v>1269</v>
      </c>
    </row>
    <row r="24" spans="1:4">
      <c r="A24" s="3" t="s">
        <v>1260</v>
      </c>
    </row>
    <row r="25" spans="1:4">
      <c r="A25" s="4" t="s">
        <v>1267</v>
      </c>
      <c r="B25" s="6" t="n">
        <v>16450</v>
      </c>
      <c r="C25" s="6" t="n">
        <v>1000</v>
      </c>
    </row>
    <row r="26" spans="1:4">
      <c r="A26" s="4" t="s">
        <v>1270</v>
      </c>
    </row>
    <row r="27" spans="1:4">
      <c r="A27" s="3" t="s">
        <v>1260</v>
      </c>
    </row>
    <row r="28" spans="1:4">
      <c r="A28" s="4" t="s">
        <v>1267</v>
      </c>
      <c r="B28" s="6" t="n">
        <v>133608</v>
      </c>
      <c r="C28" s="6" t="n">
        <v>47181</v>
      </c>
    </row>
    <row r="29" spans="1:4">
      <c r="A29" s="4" t="s">
        <v>1271</v>
      </c>
    </row>
    <row r="30" spans="1:4">
      <c r="A30" s="3" t="s">
        <v>1260</v>
      </c>
    </row>
    <row r="31" spans="1:4">
      <c r="A31" s="4" t="s">
        <v>1267</v>
      </c>
      <c r="B31" s="6" t="n">
        <v>1968</v>
      </c>
      <c r="C31" s="6" t="n">
        <v>927</v>
      </c>
    </row>
    <row r="32" spans="1:4">
      <c r="A32" s="4" t="s">
        <v>1272</v>
      </c>
    </row>
    <row r="33" spans="1:4">
      <c r="A33" s="3" t="s">
        <v>1260</v>
      </c>
    </row>
    <row r="34" spans="1:4">
      <c r="A34" s="4" t="s">
        <v>1267</v>
      </c>
      <c r="B34" s="6" t="n">
        <v>0</v>
      </c>
      <c r="C34" s="6" t="n">
        <v>0</v>
      </c>
    </row>
    <row r="35" spans="1:4">
      <c r="A35" s="4" t="s">
        <v>1273</v>
      </c>
    </row>
    <row r="36" spans="1:4">
      <c r="A36" s="3" t="s">
        <v>1260</v>
      </c>
    </row>
    <row r="37" spans="1:4">
      <c r="A37" s="4" t="s">
        <v>1274</v>
      </c>
      <c r="B37" s="6" t="n">
        <v>1020213</v>
      </c>
    </row>
    <row r="38" spans="1:4">
      <c r="A38" s="4" t="s">
        <v>1275</v>
      </c>
    </row>
    <row r="39" spans="1:4">
      <c r="A39" s="3" t="s">
        <v>1260</v>
      </c>
    </row>
    <row r="40" spans="1:4">
      <c r="A40" s="4" t="s">
        <v>1276</v>
      </c>
      <c r="B40" s="7" t="n">
        <v>150058</v>
      </c>
      <c r="C40" s="7" t="n">
        <v>48181</v>
      </c>
    </row>
    <row r="41" spans="1:4">
      <c r="A41" s="4" t="s">
        <v>1277</v>
      </c>
      <c r="B41" s="4" t="s">
        <v>12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6</v>
      </c>
    </row>
    <row r="2" spans="1:3">
      <c r="A2" s="3" t="s">
        <v>1280</v>
      </c>
    </row>
    <row r="3" spans="1:3">
      <c r="A3" s="4" t="s">
        <v>1281</v>
      </c>
      <c r="B3" s="7" t="n">
        <v>1420</v>
      </c>
    </row>
    <row r="4" spans="1:3">
      <c r="A4" s="4" t="s">
        <v>1282</v>
      </c>
      <c r="B4" s="6" t="n">
        <v>377</v>
      </c>
    </row>
    <row r="5" spans="1:3">
      <c r="A5" s="4" t="s">
        <v>1283</v>
      </c>
      <c r="B5" s="6" t="n">
        <v>3870</v>
      </c>
    </row>
    <row r="6" spans="1:3">
      <c r="A6" s="3" t="s">
        <v>1284</v>
      </c>
    </row>
    <row r="7" spans="1:3">
      <c r="A7" s="4" t="s">
        <v>1281</v>
      </c>
      <c r="C7" s="7" t="n">
        <v>460</v>
      </c>
    </row>
    <row r="8" spans="1:3">
      <c r="A8" s="4" t="s">
        <v>1282</v>
      </c>
      <c r="C8" s="6" t="n">
        <v>120</v>
      </c>
    </row>
    <row r="9" spans="1:3">
      <c r="A9" s="4" t="s">
        <v>1283</v>
      </c>
      <c r="C9" s="6" t="n">
        <v>2135</v>
      </c>
    </row>
    <row r="10" spans="1:3">
      <c r="A10" s="3" t="s">
        <v>614</v>
      </c>
    </row>
    <row r="11" spans="1:3">
      <c r="A11" s="4" t="s">
        <v>1285</v>
      </c>
      <c r="B11" s="6" t="n">
        <v>25145</v>
      </c>
    </row>
    <row r="12" spans="1:3">
      <c r="A12" s="4" t="s">
        <v>1286</v>
      </c>
      <c r="B12" s="6" t="n">
        <v>11135</v>
      </c>
    </row>
    <row r="13" spans="1:3">
      <c r="A13" s="4" t="s">
        <v>1281</v>
      </c>
      <c r="C13" s="6" t="n">
        <v>1512</v>
      </c>
    </row>
    <row r="14" spans="1:3">
      <c r="A14" s="4" t="s">
        <v>1282</v>
      </c>
      <c r="C14" s="6" t="n">
        <v>445</v>
      </c>
    </row>
    <row r="15" spans="1:3">
      <c r="A15" s="4" t="s">
        <v>1283</v>
      </c>
      <c r="C15" s="6" t="n">
        <v>2049</v>
      </c>
    </row>
    <row r="16" spans="1:3">
      <c r="A16" s="4" t="s">
        <v>1287</v>
      </c>
      <c r="B16" s="6" t="n">
        <v>354613</v>
      </c>
      <c r="C16" s="6" t="n">
        <v>72629</v>
      </c>
    </row>
    <row r="17" spans="1:3">
      <c r="A17" s="4" t="s">
        <v>1288</v>
      </c>
      <c r="B17" s="6" t="n">
        <v>111992</v>
      </c>
      <c r="C17" s="6" t="n">
        <v>278755</v>
      </c>
    </row>
    <row r="18" spans="1:3">
      <c r="A18" s="4" t="s">
        <v>1289</v>
      </c>
      <c r="B18" s="6" t="n">
        <v>1097</v>
      </c>
    </row>
    <row r="19" spans="1:3">
      <c r="A19" s="4" t="s">
        <v>1290</v>
      </c>
      <c r="B19" s="6" t="n">
        <v>4669</v>
      </c>
      <c r="C19" s="6" t="n">
        <v>4041</v>
      </c>
    </row>
    <row r="20" spans="1:3">
      <c r="A20" s="3" t="s">
        <v>1291</v>
      </c>
    </row>
    <row r="21" spans="1:3">
      <c r="A21" s="4" t="s">
        <v>1290</v>
      </c>
      <c r="B21" s="6" t="n">
        <v>2097</v>
      </c>
    </row>
    <row r="22" spans="1:3">
      <c r="A22" s="4" t="s">
        <v>1292</v>
      </c>
    </row>
    <row r="23" spans="1:3">
      <c r="A23" s="3" t="s">
        <v>1280</v>
      </c>
    </row>
    <row r="24" spans="1:3">
      <c r="A24" s="4" t="s">
        <v>1281</v>
      </c>
      <c r="B24" s="6" t="n">
        <v>1420</v>
      </c>
    </row>
    <row r="25" spans="1:3">
      <c r="A25" s="4" t="s">
        <v>1282</v>
      </c>
      <c r="B25" s="6" t="n">
        <v>377</v>
      </c>
    </row>
    <row r="26" spans="1:3">
      <c r="A26" s="4" t="s">
        <v>1283</v>
      </c>
      <c r="B26" s="6" t="n">
        <v>3870</v>
      </c>
    </row>
    <row r="27" spans="1:3">
      <c r="A27" s="3" t="s">
        <v>1284</v>
      </c>
    </row>
    <row r="28" spans="1:3">
      <c r="A28" s="4" t="s">
        <v>1281</v>
      </c>
      <c r="C28" s="6" t="n">
        <v>460</v>
      </c>
    </row>
    <row r="29" spans="1:3">
      <c r="A29" s="4" t="s">
        <v>1282</v>
      </c>
      <c r="C29" s="6" t="n">
        <v>120</v>
      </c>
    </row>
    <row r="30" spans="1:3">
      <c r="A30" s="4" t="s">
        <v>1283</v>
      </c>
      <c r="C30" s="6" t="n">
        <v>2135</v>
      </c>
    </row>
    <row r="31" spans="1:3">
      <c r="A31" s="3" t="s">
        <v>614</v>
      </c>
    </row>
    <row r="32" spans="1:3">
      <c r="A32" s="4" t="s">
        <v>1285</v>
      </c>
      <c r="B32" s="6" t="n">
        <v>0</v>
      </c>
    </row>
    <row r="33" spans="1:3">
      <c r="A33" s="4" t="s">
        <v>1286</v>
      </c>
      <c r="B33" s="6" t="n">
        <v>0</v>
      </c>
    </row>
    <row r="34" spans="1:3">
      <c r="A34" s="4" t="s">
        <v>1281</v>
      </c>
      <c r="C34" s="6" t="n">
        <v>1512</v>
      </c>
    </row>
    <row r="35" spans="1:3">
      <c r="A35" s="4" t="s">
        <v>1282</v>
      </c>
      <c r="C35" s="6" t="n">
        <v>445</v>
      </c>
    </row>
    <row r="36" spans="1:3">
      <c r="A36" s="4" t="s">
        <v>1283</v>
      </c>
      <c r="C36" s="6" t="n">
        <v>2049</v>
      </c>
    </row>
    <row r="37" spans="1:3">
      <c r="A37" s="4" t="s">
        <v>1287</v>
      </c>
      <c r="B37" s="6" t="n">
        <v>0</v>
      </c>
      <c r="C37" s="6" t="n">
        <v>0</v>
      </c>
    </row>
    <row r="38" spans="1:3">
      <c r="A38" s="4" t="s">
        <v>1288</v>
      </c>
      <c r="B38" s="6" t="n">
        <v>0</v>
      </c>
      <c r="C38" s="6" t="n">
        <v>0</v>
      </c>
    </row>
    <row r="39" spans="1:3">
      <c r="A39" s="4" t="s">
        <v>1289</v>
      </c>
      <c r="B39" s="6" t="n">
        <v>0</v>
      </c>
    </row>
    <row r="40" spans="1:3">
      <c r="A40" s="4" t="s">
        <v>1290</v>
      </c>
      <c r="B40" s="6" t="n">
        <v>0</v>
      </c>
      <c r="C40" s="6" t="n">
        <v>0</v>
      </c>
    </row>
    <row r="41" spans="1:3">
      <c r="A41" s="3" t="s">
        <v>1291</v>
      </c>
    </row>
    <row r="42" spans="1:3">
      <c r="A42" s="4" t="s">
        <v>1290</v>
      </c>
      <c r="B42" s="6" t="n">
        <v>0</v>
      </c>
    </row>
    <row r="43" spans="1:3">
      <c r="A43" s="4" t="s">
        <v>1293</v>
      </c>
    </row>
    <row r="44" spans="1:3">
      <c r="A44" s="3" t="s">
        <v>1280</v>
      </c>
    </row>
    <row r="45" spans="1:3">
      <c r="A45" s="4" t="s">
        <v>1281</v>
      </c>
      <c r="B45" s="6" t="n">
        <v>0</v>
      </c>
    </row>
    <row r="46" spans="1:3">
      <c r="A46" s="4" t="s">
        <v>1282</v>
      </c>
      <c r="B46" s="6" t="n">
        <v>0</v>
      </c>
    </row>
    <row r="47" spans="1:3">
      <c r="A47" s="4" t="s">
        <v>1283</v>
      </c>
      <c r="B47" s="6" t="n">
        <v>0</v>
      </c>
    </row>
    <row r="48" spans="1:3">
      <c r="A48" s="3" t="s">
        <v>1284</v>
      </c>
    </row>
    <row r="49" spans="1:3">
      <c r="A49" s="4" t="s">
        <v>1281</v>
      </c>
      <c r="C49" s="6" t="n">
        <v>0</v>
      </c>
    </row>
    <row r="50" spans="1:3">
      <c r="A50" s="4" t="s">
        <v>1282</v>
      </c>
      <c r="C50" s="6" t="n">
        <v>0</v>
      </c>
    </row>
    <row r="51" spans="1:3">
      <c r="A51" s="4" t="s">
        <v>1283</v>
      </c>
      <c r="C51" s="6" t="n">
        <v>0</v>
      </c>
    </row>
    <row r="52" spans="1:3">
      <c r="A52" s="3" t="s">
        <v>614</v>
      </c>
    </row>
    <row r="53" spans="1:3">
      <c r="A53" s="4" t="s">
        <v>1285</v>
      </c>
      <c r="B53" s="6" t="n">
        <v>25145</v>
      </c>
    </row>
    <row r="54" spans="1:3">
      <c r="A54" s="4" t="s">
        <v>1286</v>
      </c>
      <c r="B54" s="6" t="n">
        <v>11135</v>
      </c>
    </row>
    <row r="55" spans="1:3">
      <c r="A55" s="4" t="s">
        <v>1281</v>
      </c>
      <c r="C55" s="6" t="n">
        <v>0</v>
      </c>
    </row>
    <row r="56" spans="1:3">
      <c r="A56" s="4" t="s">
        <v>1282</v>
      </c>
      <c r="C56" s="6" t="n">
        <v>0</v>
      </c>
    </row>
    <row r="57" spans="1:3">
      <c r="A57" s="4" t="s">
        <v>1283</v>
      </c>
      <c r="C57" s="6" t="n">
        <v>0</v>
      </c>
    </row>
    <row r="58" spans="1:3">
      <c r="A58" s="4" t="s">
        <v>1287</v>
      </c>
      <c r="B58" s="6" t="n">
        <v>354613</v>
      </c>
      <c r="C58" s="6" t="n">
        <v>72629</v>
      </c>
    </row>
    <row r="59" spans="1:3">
      <c r="A59" s="4" t="s">
        <v>1288</v>
      </c>
      <c r="B59" s="6" t="n">
        <v>111992</v>
      </c>
      <c r="C59" s="6" t="n">
        <v>278755</v>
      </c>
    </row>
    <row r="60" spans="1:3">
      <c r="A60" s="4" t="s">
        <v>1289</v>
      </c>
      <c r="B60" s="6" t="n">
        <v>1097</v>
      </c>
    </row>
    <row r="61" spans="1:3">
      <c r="A61" s="4" t="s">
        <v>1290</v>
      </c>
      <c r="B61" s="6" t="n">
        <v>4669</v>
      </c>
      <c r="C61" s="6" t="n">
        <v>4041</v>
      </c>
    </row>
    <row r="62" spans="1:3">
      <c r="A62" s="3" t="s">
        <v>1291</v>
      </c>
    </row>
    <row r="63" spans="1:3">
      <c r="A63" s="4" t="s">
        <v>1290</v>
      </c>
      <c r="B63" s="6" t="n">
        <v>2097</v>
      </c>
    </row>
    <row r="64" spans="1:3">
      <c r="A64" s="4" t="s">
        <v>1294</v>
      </c>
    </row>
    <row r="65" spans="1:3">
      <c r="A65" s="3" t="s">
        <v>1280</v>
      </c>
    </row>
    <row r="66" spans="1:3">
      <c r="A66" s="4" t="s">
        <v>1281</v>
      </c>
      <c r="B66" s="6" t="n">
        <v>0</v>
      </c>
    </row>
    <row r="67" spans="1:3">
      <c r="A67" s="4" t="s">
        <v>1282</v>
      </c>
      <c r="B67" s="6" t="n">
        <v>0</v>
      </c>
    </row>
    <row r="68" spans="1:3">
      <c r="A68" s="4" t="s">
        <v>1283</v>
      </c>
      <c r="B68" s="6" t="n">
        <v>0</v>
      </c>
    </row>
    <row r="69" spans="1:3">
      <c r="A69" s="3" t="s">
        <v>1284</v>
      </c>
    </row>
    <row r="70" spans="1:3">
      <c r="A70" s="4" t="s">
        <v>1281</v>
      </c>
      <c r="C70" s="6" t="n">
        <v>0</v>
      </c>
    </row>
    <row r="71" spans="1:3">
      <c r="A71" s="4" t="s">
        <v>1282</v>
      </c>
      <c r="C71" s="6" t="n">
        <v>0</v>
      </c>
    </row>
    <row r="72" spans="1:3">
      <c r="A72" s="4" t="s">
        <v>1283</v>
      </c>
      <c r="C72" s="6" t="n">
        <v>0</v>
      </c>
    </row>
    <row r="73" spans="1:3">
      <c r="A73" s="3" t="s">
        <v>614</v>
      </c>
    </row>
    <row r="74" spans="1:3">
      <c r="A74" s="4" t="s">
        <v>1285</v>
      </c>
      <c r="B74" s="6" t="n">
        <v>0</v>
      </c>
    </row>
    <row r="75" spans="1:3">
      <c r="A75" s="4" t="s">
        <v>1286</v>
      </c>
      <c r="B75" s="6" t="n">
        <v>0</v>
      </c>
    </row>
    <row r="76" spans="1:3">
      <c r="A76" s="4" t="s">
        <v>1281</v>
      </c>
      <c r="C76" s="6" t="n">
        <v>0</v>
      </c>
    </row>
    <row r="77" spans="1:3">
      <c r="A77" s="4" t="s">
        <v>1282</v>
      </c>
      <c r="C77" s="6" t="n">
        <v>0</v>
      </c>
    </row>
    <row r="78" spans="1:3">
      <c r="A78" s="4" t="s">
        <v>1283</v>
      </c>
      <c r="C78" s="6" t="n">
        <v>0</v>
      </c>
    </row>
    <row r="79" spans="1:3">
      <c r="A79" s="4" t="s">
        <v>1287</v>
      </c>
      <c r="B79" s="6" t="n">
        <v>0</v>
      </c>
      <c r="C79" s="6" t="n">
        <v>0</v>
      </c>
    </row>
    <row r="80" spans="1:3">
      <c r="A80" s="4" t="s">
        <v>1288</v>
      </c>
      <c r="B80" s="6" t="n">
        <v>0</v>
      </c>
      <c r="C80" s="6" t="n">
        <v>0</v>
      </c>
    </row>
    <row r="81" spans="1:3">
      <c r="A81" s="4" t="s">
        <v>1289</v>
      </c>
      <c r="B81" s="6" t="n">
        <v>0</v>
      </c>
    </row>
    <row r="82" spans="1:3">
      <c r="A82" s="4" t="s">
        <v>1290</v>
      </c>
      <c r="B82" s="6" t="n">
        <v>0</v>
      </c>
      <c r="C82" s="7" t="n">
        <v>0</v>
      </c>
    </row>
    <row r="83" spans="1:3">
      <c r="A83" s="3" t="s">
        <v>1291</v>
      </c>
    </row>
    <row r="84" spans="1:3">
      <c r="A84" s="4" t="s">
        <v>1290</v>
      </c>
      <c r="B8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6</v>
      </c>
    </row>
    <row r="2" spans="1:3">
      <c r="A2" s="4" t="s">
        <v>1296</v>
      </c>
    </row>
    <row r="3" spans="1:3">
      <c r="A3" s="3" t="s">
        <v>1297</v>
      </c>
    </row>
    <row r="4" spans="1:3">
      <c r="A4" s="4" t="s">
        <v>38</v>
      </c>
      <c r="B4" s="7" t="n">
        <v>147256</v>
      </c>
      <c r="C4" s="7" t="n">
        <v>169455</v>
      </c>
    </row>
    <row r="5" spans="1:3">
      <c r="A5" s="4" t="s">
        <v>49</v>
      </c>
      <c r="B5" s="6" t="n">
        <v>5372036</v>
      </c>
      <c r="C5" s="6" t="n">
        <v>5581084</v>
      </c>
    </row>
    <row r="6" spans="1:3">
      <c r="A6" s="4" t="s">
        <v>1298</v>
      </c>
      <c r="B6" s="6" t="n">
        <v>17875</v>
      </c>
      <c r="C6" s="6" t="n">
        <v>16543</v>
      </c>
    </row>
    <row r="7" spans="1:3">
      <c r="A7" s="4" t="s">
        <v>1299</v>
      </c>
      <c r="B7" s="6" t="n">
        <v>57551</v>
      </c>
      <c r="C7" s="6" t="n">
        <v>59696</v>
      </c>
    </row>
    <row r="8" spans="1:3">
      <c r="A8" s="3" t="s">
        <v>1291</v>
      </c>
    </row>
    <row r="9" spans="1:3">
      <c r="A9" s="4" t="s">
        <v>1300</v>
      </c>
      <c r="B9" s="6" t="n">
        <v>2946717</v>
      </c>
      <c r="C9" s="6" t="n">
        <v>3311560</v>
      </c>
    </row>
    <row r="10" spans="1:3">
      <c r="A10" s="4" t="s">
        <v>1301</v>
      </c>
      <c r="B10" s="6" t="n">
        <v>1410037</v>
      </c>
      <c r="C10" s="6" t="n">
        <v>1091887</v>
      </c>
    </row>
    <row r="11" spans="1:3">
      <c r="A11" s="4" t="s">
        <v>61</v>
      </c>
      <c r="B11" s="6" t="n">
        <v>85234</v>
      </c>
      <c r="C11" s="6" t="n">
        <v>82168</v>
      </c>
    </row>
    <row r="12" spans="1:3">
      <c r="A12" s="4" t="s">
        <v>1302</v>
      </c>
      <c r="B12" s="6" t="n">
        <v>1125350</v>
      </c>
      <c r="C12" s="6" t="n">
        <v>1170000</v>
      </c>
    </row>
    <row r="13" spans="1:3">
      <c r="A13" s="4" t="s">
        <v>1303</v>
      </c>
      <c r="B13" s="6" t="n">
        <v>113759</v>
      </c>
      <c r="C13" s="6" t="n">
        <v>113612</v>
      </c>
    </row>
    <row r="14" spans="1:3">
      <c r="A14" s="4" t="s">
        <v>1304</v>
      </c>
      <c r="B14" s="6" t="n">
        <v>2710</v>
      </c>
      <c r="C14" s="6" t="n">
        <v>1623</v>
      </c>
    </row>
    <row r="15" spans="1:3">
      <c r="A15" s="4" t="s">
        <v>1305</v>
      </c>
    </row>
    <row r="16" spans="1:3">
      <c r="A16" s="3" t="s">
        <v>1297</v>
      </c>
    </row>
    <row r="17" spans="1:3">
      <c r="A17" s="4" t="s">
        <v>38</v>
      </c>
      <c r="B17" s="6" t="n">
        <v>147256</v>
      </c>
      <c r="C17" s="6" t="n">
        <v>169455</v>
      </c>
    </row>
    <row r="18" spans="1:3">
      <c r="A18" s="4" t="s">
        <v>49</v>
      </c>
      <c r="B18" s="6" t="n">
        <v>5301281</v>
      </c>
      <c r="C18" s="6" t="n">
        <v>5519746</v>
      </c>
    </row>
    <row r="19" spans="1:3">
      <c r="A19" s="4" t="s">
        <v>1298</v>
      </c>
      <c r="B19" s="6" t="n">
        <v>17875</v>
      </c>
      <c r="C19" s="6" t="n">
        <v>16543</v>
      </c>
    </row>
    <row r="20" spans="1:3">
      <c r="A20" s="3" t="s">
        <v>1291</v>
      </c>
    </row>
    <row r="21" spans="1:3">
      <c r="A21" s="4" t="s">
        <v>1300</v>
      </c>
      <c r="B21" s="6" t="n">
        <v>2946717</v>
      </c>
      <c r="C21" s="6" t="n">
        <v>3311560</v>
      </c>
    </row>
    <row r="22" spans="1:3">
      <c r="A22" s="4" t="s">
        <v>1301</v>
      </c>
      <c r="B22" s="6" t="n">
        <v>1407747</v>
      </c>
      <c r="C22" s="6" t="n">
        <v>1192964</v>
      </c>
    </row>
    <row r="23" spans="1:3">
      <c r="A23" s="4" t="s">
        <v>61</v>
      </c>
      <c r="B23" s="6" t="n">
        <v>85234</v>
      </c>
      <c r="C23" s="6" t="n">
        <v>82168</v>
      </c>
    </row>
    <row r="24" spans="1:3">
      <c r="A24" s="4" t="s">
        <v>1302</v>
      </c>
      <c r="B24" s="6" t="n">
        <v>1119548</v>
      </c>
      <c r="C24" s="6" t="n">
        <v>1164947</v>
      </c>
    </row>
    <row r="25" spans="1:3">
      <c r="A25" s="4" t="s">
        <v>1303</v>
      </c>
      <c r="B25" s="6" t="n">
        <v>110346</v>
      </c>
      <c r="C25" s="6" t="n">
        <v>115337</v>
      </c>
    </row>
    <row r="26" spans="1:3">
      <c r="A26" s="4" t="s">
        <v>1304</v>
      </c>
      <c r="B26" s="6" t="n">
        <v>2710</v>
      </c>
      <c r="C26" s="6" t="n">
        <v>1623</v>
      </c>
    </row>
    <row r="27" spans="1:3">
      <c r="A27" s="4" t="s">
        <v>1306</v>
      </c>
    </row>
    <row r="28" spans="1:3">
      <c r="A28" s="3" t="s">
        <v>1297</v>
      </c>
    </row>
    <row r="29" spans="1:3">
      <c r="A29" s="4" t="s">
        <v>38</v>
      </c>
      <c r="B29" s="6" t="n">
        <v>147256</v>
      </c>
      <c r="C29" s="6" t="n">
        <v>169455</v>
      </c>
    </row>
    <row r="30" spans="1:3">
      <c r="A30" s="4" t="s">
        <v>49</v>
      </c>
      <c r="B30" s="6" t="n">
        <v>0</v>
      </c>
      <c r="C30" s="6" t="n">
        <v>0</v>
      </c>
    </row>
    <row r="31" spans="1:3">
      <c r="A31" s="4" t="s">
        <v>1298</v>
      </c>
      <c r="B31" s="6" t="n">
        <v>0</v>
      </c>
      <c r="C31" s="6" t="n">
        <v>0</v>
      </c>
    </row>
    <row r="32" spans="1:3">
      <c r="A32" s="3" t="s">
        <v>1291</v>
      </c>
    </row>
    <row r="33" spans="1:3">
      <c r="A33" s="4" t="s">
        <v>1300</v>
      </c>
      <c r="B33" s="6" t="n">
        <v>2946717</v>
      </c>
      <c r="C33" s="6" t="n">
        <v>3311560</v>
      </c>
    </row>
    <row r="34" spans="1:3">
      <c r="A34" s="4" t="s">
        <v>1301</v>
      </c>
      <c r="B34" s="6" t="n">
        <v>0</v>
      </c>
      <c r="C34" s="6" t="n">
        <v>0</v>
      </c>
    </row>
    <row r="35" spans="1:3">
      <c r="A35" s="4" t="s">
        <v>61</v>
      </c>
      <c r="B35" s="6" t="n">
        <v>85234</v>
      </c>
      <c r="C35" s="6" t="n">
        <v>82168</v>
      </c>
    </row>
    <row r="36" spans="1:3">
      <c r="A36" s="4" t="s">
        <v>1302</v>
      </c>
      <c r="B36" s="6" t="n">
        <v>0</v>
      </c>
      <c r="C36" s="6" t="n">
        <v>0</v>
      </c>
    </row>
    <row r="37" spans="1:3">
      <c r="A37" s="4" t="s">
        <v>1303</v>
      </c>
      <c r="B37" s="6" t="n">
        <v>0</v>
      </c>
      <c r="C37" s="6" t="n">
        <v>0</v>
      </c>
    </row>
    <row r="38" spans="1:3">
      <c r="A38" s="4" t="s">
        <v>1304</v>
      </c>
      <c r="B38" s="6" t="n">
        <v>0</v>
      </c>
      <c r="C38" s="6" t="n">
        <v>0</v>
      </c>
    </row>
    <row r="39" spans="1:3">
      <c r="A39" s="4" t="s">
        <v>1307</v>
      </c>
    </row>
    <row r="40" spans="1:3">
      <c r="A40" s="3" t="s">
        <v>1297</v>
      </c>
    </row>
    <row r="41" spans="1:3">
      <c r="A41" s="4" t="s">
        <v>38</v>
      </c>
      <c r="B41" s="6" t="n">
        <v>0</v>
      </c>
      <c r="C41" s="6" t="n">
        <v>0</v>
      </c>
    </row>
    <row r="42" spans="1:3">
      <c r="A42" s="4" t="s">
        <v>49</v>
      </c>
      <c r="B42" s="6" t="n">
        <v>0</v>
      </c>
      <c r="C42" s="6" t="n">
        <v>0</v>
      </c>
    </row>
    <row r="43" spans="1:3">
      <c r="A43" s="4" t="s">
        <v>1298</v>
      </c>
      <c r="B43" s="6" t="n">
        <v>1296</v>
      </c>
      <c r="C43" s="6" t="n">
        <v>751</v>
      </c>
    </row>
    <row r="44" spans="1:3">
      <c r="A44" s="3" t="s">
        <v>1291</v>
      </c>
    </row>
    <row r="45" spans="1:3">
      <c r="A45" s="4" t="s">
        <v>1300</v>
      </c>
      <c r="B45" s="6" t="n">
        <v>0</v>
      </c>
      <c r="C45" s="6" t="n">
        <v>0</v>
      </c>
    </row>
    <row r="46" spans="1:3">
      <c r="A46" s="4" t="s">
        <v>1301</v>
      </c>
      <c r="B46" s="6" t="n">
        <v>1407747</v>
      </c>
      <c r="C46" s="6" t="n">
        <v>1192964</v>
      </c>
    </row>
    <row r="47" spans="1:3">
      <c r="A47" s="4" t="s">
        <v>61</v>
      </c>
      <c r="B47" s="6" t="n">
        <v>0</v>
      </c>
      <c r="C47" s="6" t="n">
        <v>0</v>
      </c>
    </row>
    <row r="48" spans="1:3">
      <c r="A48" s="4" t="s">
        <v>1302</v>
      </c>
      <c r="B48" s="6" t="n">
        <v>1119548</v>
      </c>
      <c r="C48" s="6" t="n">
        <v>1164947</v>
      </c>
    </row>
    <row r="49" spans="1:3">
      <c r="A49" s="4" t="s">
        <v>1303</v>
      </c>
      <c r="B49" s="6" t="n">
        <v>110346</v>
      </c>
      <c r="C49" s="6" t="n">
        <v>115337</v>
      </c>
    </row>
    <row r="50" spans="1:3">
      <c r="A50" s="4" t="s">
        <v>1304</v>
      </c>
      <c r="B50" s="6" t="n">
        <v>2710</v>
      </c>
      <c r="C50" s="6" t="n">
        <v>1623</v>
      </c>
    </row>
    <row r="51" spans="1:3">
      <c r="A51" s="4" t="s">
        <v>1308</v>
      </c>
    </row>
    <row r="52" spans="1:3">
      <c r="A52" s="3" t="s">
        <v>1297</v>
      </c>
    </row>
    <row r="53" spans="1:3">
      <c r="A53" s="4" t="s">
        <v>38</v>
      </c>
      <c r="B53" s="6" t="n">
        <v>0</v>
      </c>
      <c r="C53" s="6" t="n">
        <v>0</v>
      </c>
    </row>
    <row r="54" spans="1:3">
      <c r="A54" s="4" t="s">
        <v>49</v>
      </c>
      <c r="B54" s="6" t="n">
        <v>5301281</v>
      </c>
      <c r="C54" s="6" t="n">
        <v>5519746</v>
      </c>
    </row>
    <row r="55" spans="1:3">
      <c r="A55" s="4" t="s">
        <v>1298</v>
      </c>
      <c r="B55" s="6" t="n">
        <v>16579</v>
      </c>
      <c r="C55" s="6" t="n">
        <v>15792</v>
      </c>
    </row>
    <row r="56" spans="1:3">
      <c r="A56" s="3" t="s">
        <v>1291</v>
      </c>
    </row>
    <row r="57" spans="1:3">
      <c r="A57" s="4" t="s">
        <v>1300</v>
      </c>
      <c r="B57" s="6" t="n">
        <v>0</v>
      </c>
      <c r="C57" s="6" t="n">
        <v>0</v>
      </c>
    </row>
    <row r="58" spans="1:3">
      <c r="A58" s="4" t="s">
        <v>1301</v>
      </c>
      <c r="B58" s="6" t="n">
        <v>0</v>
      </c>
      <c r="C58" s="6" t="n">
        <v>0</v>
      </c>
    </row>
    <row r="59" spans="1:3">
      <c r="A59" s="4" t="s">
        <v>61</v>
      </c>
      <c r="B59" s="6" t="n">
        <v>0</v>
      </c>
      <c r="C59" s="6" t="n">
        <v>0</v>
      </c>
    </row>
    <row r="60" spans="1:3">
      <c r="A60" s="4" t="s">
        <v>1302</v>
      </c>
      <c r="B60" s="6" t="n">
        <v>0</v>
      </c>
      <c r="C60" s="6" t="n">
        <v>0</v>
      </c>
    </row>
    <row r="61" spans="1:3">
      <c r="A61" s="4" t="s">
        <v>1303</v>
      </c>
      <c r="B61" s="6" t="n">
        <v>0</v>
      </c>
      <c r="C61" s="6" t="n">
        <v>0</v>
      </c>
    </row>
    <row r="62" spans="1:3">
      <c r="A62" s="4" t="s">
        <v>1304</v>
      </c>
      <c r="B62" s="7" t="n">
        <v>0</v>
      </c>
      <c r="C62"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40"/>
    <col customWidth="1" max="3" min="3" width="14"/>
    <col customWidth="1" max="4" min="4" width="14"/>
  </cols>
  <sheetData>
    <row r="1" spans="1:4">
      <c r="A1" s="1" t="s">
        <v>1309</v>
      </c>
      <c r="C1" s="2" t="s">
        <v>2</v>
      </c>
      <c r="D1" s="2" t="s">
        <v>36</v>
      </c>
    </row>
    <row r="2" spans="1:4">
      <c r="A2" s="4" t="s">
        <v>1310</v>
      </c>
    </row>
    <row r="3" spans="1:4">
      <c r="A3" s="3" t="s">
        <v>1311</v>
      </c>
    </row>
    <row r="4" spans="1:4">
      <c r="A4" s="4" t="s">
        <v>1312</v>
      </c>
      <c r="C4" s="7" t="n">
        <v>640386</v>
      </c>
      <c r="D4" s="7" t="n">
        <v>591380</v>
      </c>
    </row>
    <row r="5" spans="1:4">
      <c r="A5" s="4" t="s">
        <v>1313</v>
      </c>
      <c r="B5" s="4" t="s">
        <v>109</v>
      </c>
      <c r="C5" s="6" t="n">
        <v>248447</v>
      </c>
      <c r="D5" s="6" t="n">
        <v>256071</v>
      </c>
    </row>
    <row r="6" spans="1:4">
      <c r="A6" s="4" t="s">
        <v>1314</v>
      </c>
      <c r="B6" s="4" t="s">
        <v>109</v>
      </c>
      <c r="C6" s="7" t="n">
        <v>310559</v>
      </c>
      <c r="D6" s="7" t="n">
        <v>320089</v>
      </c>
    </row>
    <row r="7" spans="1:4">
      <c r="A7" s="4" t="s">
        <v>1315</v>
      </c>
      <c r="C7" s="4" t="s">
        <v>1316</v>
      </c>
      <c r="D7" s="4" t="s">
        <v>1317</v>
      </c>
    </row>
    <row r="8" spans="1:4">
      <c r="A8" s="4" t="s">
        <v>1318</v>
      </c>
      <c r="B8" s="4" t="s">
        <v>109</v>
      </c>
      <c r="C8" s="4" t="s">
        <v>1110</v>
      </c>
      <c r="D8" s="4" t="s">
        <v>1110</v>
      </c>
    </row>
    <row r="9" spans="1:4">
      <c r="A9" s="4" t="s">
        <v>1319</v>
      </c>
      <c r="B9" s="4" t="s">
        <v>109</v>
      </c>
      <c r="C9" s="4" t="s">
        <v>1086</v>
      </c>
      <c r="D9" s="4" t="s">
        <v>1086</v>
      </c>
    </row>
    <row r="10" spans="1:4">
      <c r="A10" s="3" t="s">
        <v>1320</v>
      </c>
    </row>
    <row r="11" spans="1:4">
      <c r="A11" s="4" t="s">
        <v>1321</v>
      </c>
      <c r="C11" s="7" t="n">
        <v>640386</v>
      </c>
      <c r="D11" s="7" t="n">
        <v>591380</v>
      </c>
    </row>
    <row r="12" spans="1:4">
      <c r="A12" s="4" t="s">
        <v>1313</v>
      </c>
      <c r="B12" s="4" t="s">
        <v>109</v>
      </c>
      <c r="C12" s="6" t="n">
        <v>216103</v>
      </c>
      <c r="D12" s="6" t="n">
        <v>214984</v>
      </c>
    </row>
    <row r="13" spans="1:4">
      <c r="A13" s="4" t="s">
        <v>1314</v>
      </c>
      <c r="B13" s="4" t="s">
        <v>109</v>
      </c>
      <c r="C13" s="7" t="n">
        <v>312149</v>
      </c>
      <c r="D13" s="7" t="n">
        <v>310532</v>
      </c>
    </row>
    <row r="14" spans="1:4">
      <c r="A14" s="4" t="s">
        <v>1322</v>
      </c>
      <c r="C14" s="4" t="s">
        <v>1323</v>
      </c>
      <c r="D14" s="4" t="s">
        <v>1324</v>
      </c>
    </row>
    <row r="15" spans="1:4">
      <c r="A15" s="4" t="s">
        <v>1318</v>
      </c>
      <c r="B15" s="4" t="s">
        <v>109</v>
      </c>
      <c r="C15" s="4" t="s">
        <v>937</v>
      </c>
      <c r="D15" s="4" t="s">
        <v>937</v>
      </c>
    </row>
    <row r="16" spans="1:4">
      <c r="A16" s="4" t="s">
        <v>1319</v>
      </c>
      <c r="B16" s="4" t="s">
        <v>109</v>
      </c>
      <c r="C16" s="4" t="s">
        <v>67</v>
      </c>
      <c r="D16" s="4" t="s">
        <v>1146</v>
      </c>
    </row>
    <row r="17" spans="1:4">
      <c r="A17" s="3" t="s">
        <v>1325</v>
      </c>
    </row>
    <row r="18" spans="1:4">
      <c r="A18" s="4" t="s">
        <v>1321</v>
      </c>
      <c r="C18" s="7" t="n">
        <v>640386</v>
      </c>
      <c r="D18" s="7" t="n">
        <v>591380</v>
      </c>
    </row>
    <row r="19" spans="1:4">
      <c r="A19" s="4" t="s">
        <v>1313</v>
      </c>
      <c r="B19" s="4" t="s">
        <v>109</v>
      </c>
      <c r="C19" s="6" t="n">
        <v>288137</v>
      </c>
      <c r="D19" s="6" t="n">
        <v>286645</v>
      </c>
    </row>
    <row r="20" spans="1:4">
      <c r="A20" s="4" t="s">
        <v>1314</v>
      </c>
      <c r="B20" s="4" t="s">
        <v>109</v>
      </c>
      <c r="C20" s="7" t="n">
        <v>384183</v>
      </c>
      <c r="D20" s="7" t="n">
        <v>382194</v>
      </c>
    </row>
    <row r="21" spans="1:4">
      <c r="A21" s="4" t="s">
        <v>1322</v>
      </c>
      <c r="C21" s="4" t="s">
        <v>1323</v>
      </c>
      <c r="D21" s="4" t="s">
        <v>1324</v>
      </c>
    </row>
    <row r="22" spans="1:4">
      <c r="A22" s="4" t="s">
        <v>1318</v>
      </c>
      <c r="B22" s="4" t="s">
        <v>109</v>
      </c>
      <c r="C22" s="4" t="s">
        <v>1326</v>
      </c>
      <c r="D22" s="4" t="s">
        <v>1326</v>
      </c>
    </row>
    <row r="23" spans="1:4">
      <c r="A23" s="4" t="s">
        <v>1319</v>
      </c>
      <c r="B23" s="4" t="s">
        <v>109</v>
      </c>
      <c r="C23" s="4" t="s">
        <v>1327</v>
      </c>
      <c r="D23" s="4" t="s">
        <v>1327</v>
      </c>
    </row>
    <row r="24" spans="1:4">
      <c r="A24" s="3" t="s">
        <v>1328</v>
      </c>
    </row>
    <row r="25" spans="1:4">
      <c r="A25" s="4" t="s">
        <v>1321</v>
      </c>
      <c r="C25" s="7" t="n">
        <v>662613</v>
      </c>
      <c r="D25" s="7" t="n">
        <v>612858</v>
      </c>
    </row>
    <row r="26" spans="1:4">
      <c r="A26" s="4" t="s">
        <v>1313</v>
      </c>
      <c r="B26" s="4" t="s">
        <v>109</v>
      </c>
      <c r="C26" s="6" t="n">
        <v>384183</v>
      </c>
      <c r="D26" s="6" t="n">
        <v>382194</v>
      </c>
    </row>
    <row r="27" spans="1:4">
      <c r="A27" s="4" t="s">
        <v>1314</v>
      </c>
      <c r="B27" s="4" t="s">
        <v>109</v>
      </c>
      <c r="C27" s="7" t="n">
        <v>480229</v>
      </c>
      <c r="D27" s="7" t="n">
        <v>477742</v>
      </c>
    </row>
    <row r="28" spans="1:4">
      <c r="A28" s="4" t="s">
        <v>1322</v>
      </c>
      <c r="C28" s="4" t="s">
        <v>1329</v>
      </c>
      <c r="D28" s="4" t="s">
        <v>1330</v>
      </c>
    </row>
    <row r="29" spans="1:4">
      <c r="A29" s="4" t="s">
        <v>1318</v>
      </c>
      <c r="B29" s="4" t="s">
        <v>109</v>
      </c>
      <c r="C29" s="4" t="s">
        <v>1327</v>
      </c>
      <c r="D29" s="4" t="s">
        <v>1327</v>
      </c>
    </row>
    <row r="30" spans="1:4">
      <c r="A30" s="4" t="s">
        <v>1319</v>
      </c>
      <c r="B30" s="4" t="s">
        <v>109</v>
      </c>
      <c r="C30" s="4" t="s">
        <v>547</v>
      </c>
      <c r="D30" s="4" t="s">
        <v>547</v>
      </c>
    </row>
    <row r="31" spans="1:4">
      <c r="A31" s="4" t="s">
        <v>1331</v>
      </c>
    </row>
    <row r="32" spans="1:4">
      <c r="A32" s="3" t="s">
        <v>1311</v>
      </c>
    </row>
    <row r="33" spans="1:4">
      <c r="A33" s="4" t="s">
        <v>1312</v>
      </c>
      <c r="C33" s="7" t="n">
        <v>552943</v>
      </c>
      <c r="D33" s="7" t="n">
        <v>546571</v>
      </c>
    </row>
    <row r="34" spans="1:4">
      <c r="A34" s="4" t="s">
        <v>1313</v>
      </c>
      <c r="B34" s="4" t="s">
        <v>109</v>
      </c>
      <c r="C34" s="6" t="n">
        <v>247842</v>
      </c>
      <c r="D34" s="6" t="n">
        <v>256029</v>
      </c>
    </row>
    <row r="35" spans="1:4">
      <c r="A35" s="4" t="s">
        <v>1314</v>
      </c>
      <c r="B35" s="4" t="s">
        <v>109</v>
      </c>
      <c r="C35" s="4" t="s">
        <v>67</v>
      </c>
      <c r="D35" s="4" t="s">
        <v>67</v>
      </c>
    </row>
    <row r="36" spans="1:4">
      <c r="A36" s="4" t="s">
        <v>1315</v>
      </c>
      <c r="C36" s="4" t="s">
        <v>1332</v>
      </c>
      <c r="D36" s="4" t="s">
        <v>1333</v>
      </c>
    </row>
    <row r="37" spans="1:4">
      <c r="A37" s="4" t="s">
        <v>1318</v>
      </c>
      <c r="B37" s="4" t="s">
        <v>109</v>
      </c>
      <c r="C37" s="4" t="s">
        <v>1110</v>
      </c>
      <c r="D37" s="4" t="s">
        <v>1110</v>
      </c>
    </row>
    <row r="38" spans="1:4">
      <c r="A38" s="4" t="s">
        <v>1319</v>
      </c>
      <c r="B38" s="4" t="s">
        <v>109</v>
      </c>
      <c r="C38" s="4" t="s">
        <v>67</v>
      </c>
      <c r="D38" s="4" t="s">
        <v>67</v>
      </c>
    </row>
    <row r="39" spans="1:4">
      <c r="A39" s="3" t="s">
        <v>1320</v>
      </c>
    </row>
    <row r="40" spans="1:4">
      <c r="A40" s="4" t="s">
        <v>1321</v>
      </c>
      <c r="C40" s="7" t="n">
        <v>552943</v>
      </c>
      <c r="D40" s="7" t="n">
        <v>546571</v>
      </c>
    </row>
    <row r="41" spans="1:4">
      <c r="A41" s="4" t="s">
        <v>1313</v>
      </c>
      <c r="B41" s="4" t="s">
        <v>109</v>
      </c>
      <c r="C41" s="6" t="n">
        <v>216361</v>
      </c>
      <c r="D41" s="6" t="n">
        <v>215424</v>
      </c>
    </row>
    <row r="42" spans="1:4">
      <c r="A42" s="4" t="s">
        <v>1314</v>
      </c>
      <c r="B42" s="4" t="s">
        <v>109</v>
      </c>
      <c r="C42" s="4" t="s">
        <v>67</v>
      </c>
      <c r="D42" s="4" t="s">
        <v>67</v>
      </c>
    </row>
    <row r="43" spans="1:4">
      <c r="A43" s="4" t="s">
        <v>1322</v>
      </c>
      <c r="C43" s="4" t="s">
        <v>1334</v>
      </c>
      <c r="D43" s="4" t="s">
        <v>1335</v>
      </c>
    </row>
    <row r="44" spans="1:4">
      <c r="A44" s="4" t="s">
        <v>1318</v>
      </c>
      <c r="B44" s="4" t="s">
        <v>109</v>
      </c>
      <c r="C44" s="4" t="s">
        <v>937</v>
      </c>
      <c r="D44" s="4" t="s">
        <v>937</v>
      </c>
    </row>
    <row r="45" spans="1:4">
      <c r="A45" s="4" t="s">
        <v>1319</v>
      </c>
      <c r="B45" s="4" t="s">
        <v>109</v>
      </c>
      <c r="C45" s="4" t="s">
        <v>1146</v>
      </c>
      <c r="D45" s="4" t="s">
        <v>67</v>
      </c>
    </row>
    <row r="46" spans="1:4">
      <c r="A46" s="3" t="s">
        <v>1325</v>
      </c>
    </row>
    <row r="47" spans="1:4">
      <c r="A47" s="4" t="s">
        <v>1321</v>
      </c>
      <c r="C47" s="7" t="n">
        <v>552943</v>
      </c>
      <c r="D47" s="7" t="n">
        <v>546571</v>
      </c>
    </row>
    <row r="48" spans="1:4">
      <c r="A48" s="4" t="s">
        <v>1313</v>
      </c>
      <c r="B48" s="4" t="s">
        <v>109</v>
      </c>
      <c r="C48" s="6" t="n">
        <v>288481</v>
      </c>
      <c r="D48" s="6" t="n">
        <v>287232</v>
      </c>
    </row>
    <row r="49" spans="1:4">
      <c r="A49" s="4" t="s">
        <v>1314</v>
      </c>
      <c r="B49" s="4" t="s">
        <v>109</v>
      </c>
      <c r="C49" s="4" t="s">
        <v>67</v>
      </c>
      <c r="D49" s="4" t="s">
        <v>67</v>
      </c>
    </row>
    <row r="50" spans="1:4">
      <c r="A50" s="4" t="s">
        <v>1322</v>
      </c>
      <c r="C50" s="4" t="s">
        <v>1334</v>
      </c>
      <c r="D50" s="4" t="s">
        <v>1335</v>
      </c>
    </row>
    <row r="51" spans="1:4">
      <c r="A51" s="4" t="s">
        <v>1318</v>
      </c>
      <c r="B51" s="4" t="s">
        <v>109</v>
      </c>
      <c r="C51" s="4" t="s">
        <v>1326</v>
      </c>
      <c r="D51" s="4" t="s">
        <v>1326</v>
      </c>
    </row>
    <row r="52" spans="1:4">
      <c r="A52" s="4" t="s">
        <v>1319</v>
      </c>
      <c r="B52" s="4" t="s">
        <v>109</v>
      </c>
      <c r="C52" s="4" t="s">
        <v>67</v>
      </c>
      <c r="D52" s="4" t="s">
        <v>67</v>
      </c>
    </row>
    <row r="53" spans="1:4">
      <c r="A53" s="3" t="s">
        <v>1328</v>
      </c>
    </row>
    <row r="54" spans="1:4">
      <c r="A54" s="4" t="s">
        <v>1321</v>
      </c>
      <c r="C54" s="7" t="n">
        <v>690170</v>
      </c>
      <c r="D54" s="7" t="n">
        <v>683049</v>
      </c>
    </row>
    <row r="55" spans="1:4">
      <c r="A55" s="4" t="s">
        <v>1313</v>
      </c>
      <c r="B55" s="4" t="s">
        <v>109</v>
      </c>
      <c r="C55" s="6" t="n">
        <v>384642</v>
      </c>
      <c r="D55" s="6" t="n">
        <v>382976</v>
      </c>
    </row>
    <row r="56" spans="1:4">
      <c r="A56" s="4" t="s">
        <v>1314</v>
      </c>
      <c r="B56" s="4" t="s">
        <v>109</v>
      </c>
      <c r="C56" s="4" t="s">
        <v>67</v>
      </c>
      <c r="D56" s="4" t="s">
        <v>67</v>
      </c>
    </row>
    <row r="57" spans="1:4">
      <c r="A57" s="4" t="s">
        <v>1322</v>
      </c>
      <c r="C57" s="4" t="s">
        <v>1336</v>
      </c>
      <c r="D57" s="4" t="s">
        <v>1337</v>
      </c>
    </row>
    <row r="58" spans="1:4">
      <c r="A58" s="4" t="s">
        <v>1318</v>
      </c>
      <c r="B58" s="4" t="s">
        <v>109</v>
      </c>
      <c r="C58" s="4" t="s">
        <v>1327</v>
      </c>
      <c r="D58" s="4" t="s">
        <v>1327</v>
      </c>
    </row>
    <row r="59" spans="1:4">
      <c r="A59" s="4" t="s">
        <v>1319</v>
      </c>
      <c r="B59" s="4" t="s">
        <v>109</v>
      </c>
      <c r="C59" s="4" t="s">
        <v>67</v>
      </c>
      <c r="D59" s="4" t="s">
        <v>67</v>
      </c>
    </row>
    <row r="60" spans="1:4"/>
    <row r="61" spans="1:4">
      <c r="A61" s="4" t="s">
        <v>109</v>
      </c>
      <c r="B61" s="4" t="s">
        <v>1338</v>
      </c>
    </row>
  </sheetData>
  <mergeCells count="3">
    <mergeCell ref="A1:B1"/>
    <mergeCell ref="A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39</v>
      </c>
      <c r="B1" s="2" t="s">
        <v>505</v>
      </c>
      <c r="R1" s="2" t="s">
        <v>1</v>
      </c>
    </row>
    <row r="2" spans="1:20">
      <c r="B2" s="2" t="s">
        <v>2</v>
      </c>
      <c r="D2" s="2" t="s">
        <v>776</v>
      </c>
      <c r="F2" s="2" t="s">
        <v>4</v>
      </c>
      <c r="H2" s="2" t="s">
        <v>777</v>
      </c>
      <c r="J2" s="2" t="s">
        <v>36</v>
      </c>
      <c r="L2" s="2" t="s">
        <v>778</v>
      </c>
      <c r="N2" s="2" t="s">
        <v>779</v>
      </c>
      <c r="P2" s="2" t="s">
        <v>780</v>
      </c>
      <c r="R2" s="2" t="s">
        <v>2</v>
      </c>
      <c r="S2" s="2" t="s">
        <v>36</v>
      </c>
      <c r="T2" s="2" t="s">
        <v>90</v>
      </c>
    </row>
    <row r="3" spans="1:20">
      <c r="A3" s="3" t="s">
        <v>324</v>
      </c>
    </row>
    <row r="4" spans="1:20">
      <c r="A4" s="4" t="s">
        <v>102</v>
      </c>
      <c r="B4" s="7" t="n">
        <v>37150</v>
      </c>
      <c r="D4" s="7" t="n">
        <v>35028</v>
      </c>
      <c r="F4" s="7" t="n">
        <v>36134</v>
      </c>
      <c r="H4" s="7" t="n">
        <v>38015</v>
      </c>
      <c r="J4" s="7" t="n">
        <v>38732</v>
      </c>
      <c r="L4" s="7" t="n">
        <v>38458</v>
      </c>
      <c r="N4" s="7" t="n">
        <v>38053</v>
      </c>
      <c r="P4" s="7" t="n">
        <v>37487</v>
      </c>
      <c r="R4" s="7" t="n">
        <v>146326</v>
      </c>
      <c r="S4" s="7" t="n">
        <v>152730</v>
      </c>
      <c r="T4" s="7" t="n">
        <v>143486</v>
      </c>
    </row>
    <row r="5" spans="1:20">
      <c r="A5" s="4" t="s">
        <v>784</v>
      </c>
      <c r="B5" s="6" t="n">
        <v>603</v>
      </c>
      <c r="D5" s="6" t="n">
        <v>335</v>
      </c>
      <c r="F5" s="6" t="n">
        <v>1113</v>
      </c>
      <c r="H5" s="6" t="n">
        <v>193</v>
      </c>
      <c r="J5" s="6" t="n">
        <v>-1000</v>
      </c>
      <c r="L5" s="6" t="n">
        <v>23</v>
      </c>
      <c r="N5" s="6" t="n">
        <v>1047</v>
      </c>
      <c r="P5" s="6" t="n">
        <v>450</v>
      </c>
      <c r="R5" s="6" t="n">
        <v>2244</v>
      </c>
      <c r="S5" s="6" t="n">
        <v>520</v>
      </c>
      <c r="T5" s="6" t="n">
        <v>2118</v>
      </c>
    </row>
    <row r="6" spans="1:20">
      <c r="A6" s="4" t="s">
        <v>104</v>
      </c>
      <c r="B6" s="6" t="n">
        <v>36547</v>
      </c>
      <c r="D6" s="6" t="n">
        <v>34693</v>
      </c>
      <c r="F6" s="6" t="n">
        <v>35021</v>
      </c>
      <c r="H6" s="6" t="n">
        <v>37822</v>
      </c>
      <c r="J6" s="6" t="n">
        <v>39732</v>
      </c>
      <c r="L6" s="6" t="n">
        <v>38435</v>
      </c>
      <c r="N6" s="6" t="n">
        <v>37006</v>
      </c>
      <c r="P6" s="6" t="n">
        <v>37037</v>
      </c>
      <c r="R6" s="6" t="n">
        <v>144082</v>
      </c>
      <c r="S6" s="6" t="n">
        <v>152210</v>
      </c>
      <c r="T6" s="6" t="n">
        <v>141368</v>
      </c>
    </row>
    <row r="7" spans="1:20">
      <c r="A7" s="4" t="s">
        <v>1340</v>
      </c>
      <c r="B7" s="6" t="n">
        <v>1821</v>
      </c>
      <c r="D7" s="6" t="n">
        <v>2221</v>
      </c>
      <c r="F7" s="6" t="n">
        <v>2237</v>
      </c>
      <c r="H7" s="6" t="n">
        <v>3244</v>
      </c>
      <c r="J7" s="6" t="n">
        <v>13706</v>
      </c>
      <c r="L7" s="6" t="n">
        <v>4283</v>
      </c>
      <c r="N7" s="6" t="n">
        <v>1747</v>
      </c>
      <c r="P7" s="6" t="n">
        <v>1778</v>
      </c>
      <c r="R7" s="6" t="n">
        <v>9523</v>
      </c>
      <c r="S7" s="6" t="n">
        <v>21514</v>
      </c>
      <c r="T7" s="6" t="n">
        <v>75934</v>
      </c>
    </row>
    <row r="8" spans="1:20">
      <c r="A8" s="4" t="s">
        <v>1341</v>
      </c>
      <c r="B8" s="6" t="n">
        <v>22745</v>
      </c>
      <c r="D8" s="6" t="n">
        <v>21585</v>
      </c>
      <c r="F8" s="6" t="n">
        <v>20827</v>
      </c>
      <c r="H8" s="6" t="n">
        <v>21734</v>
      </c>
      <c r="J8" s="6" t="n">
        <v>22573</v>
      </c>
      <c r="L8" s="6" t="n">
        <v>22175</v>
      </c>
      <c r="N8" s="6" t="n">
        <v>19469</v>
      </c>
      <c r="P8" s="6" t="n">
        <v>20769</v>
      </c>
      <c r="R8" s="6" t="n">
        <v>86890</v>
      </c>
      <c r="S8" s="6" t="n">
        <v>84986</v>
      </c>
      <c r="T8" s="6" t="n">
        <v>83831</v>
      </c>
    </row>
    <row r="9" spans="1:20">
      <c r="A9" s="4" t="s">
        <v>124</v>
      </c>
      <c r="B9" s="6" t="n">
        <v>15623</v>
      </c>
      <c r="D9" s="6" t="n">
        <v>15329</v>
      </c>
      <c r="F9" s="6" t="n">
        <v>16431</v>
      </c>
      <c r="H9" s="6" t="n">
        <v>19332</v>
      </c>
      <c r="J9" s="6" t="n">
        <v>30865</v>
      </c>
      <c r="L9" s="6" t="n">
        <v>20543</v>
      </c>
      <c r="N9" s="6" t="n">
        <v>19284</v>
      </c>
      <c r="P9" s="6" t="n">
        <v>18046</v>
      </c>
      <c r="R9" s="6" t="n">
        <v>66715</v>
      </c>
      <c r="S9" s="6" t="n">
        <v>88738</v>
      </c>
      <c r="T9" s="6" t="n">
        <v>133471</v>
      </c>
    </row>
    <row r="10" spans="1:20">
      <c r="A10" s="4" t="s">
        <v>1342</v>
      </c>
      <c r="B10" s="6" t="n">
        <v>3183</v>
      </c>
      <c r="D10" s="6" t="n">
        <v>3547</v>
      </c>
      <c r="F10" s="6" t="n">
        <v>4110</v>
      </c>
      <c r="H10" s="6" t="n">
        <v>4587</v>
      </c>
      <c r="J10" s="6" t="n">
        <v>15442</v>
      </c>
      <c r="L10" s="6" t="n">
        <v>7230</v>
      </c>
      <c r="N10" s="6" t="n">
        <v>7295</v>
      </c>
      <c r="P10" s="6" t="n">
        <v>6889</v>
      </c>
      <c r="R10" s="6" t="n">
        <v>15427</v>
      </c>
      <c r="S10" s="6" t="n">
        <v>36856</v>
      </c>
      <c r="T10" s="6" t="n">
        <v>60957</v>
      </c>
    </row>
    <row r="11" spans="1:20">
      <c r="A11" s="4" t="s">
        <v>126</v>
      </c>
      <c r="B11" s="7" t="n">
        <v>12440</v>
      </c>
      <c r="D11" s="7" t="n">
        <v>11782</v>
      </c>
      <c r="F11" s="7" t="n">
        <v>12321</v>
      </c>
      <c r="H11" s="7" t="n">
        <v>14745</v>
      </c>
      <c r="J11" s="7" t="n">
        <v>15423</v>
      </c>
      <c r="L11" s="7" t="n">
        <v>13313</v>
      </c>
      <c r="N11" s="7" t="n">
        <v>11989</v>
      </c>
      <c r="P11" s="7" t="n">
        <v>11157</v>
      </c>
      <c r="R11" s="7" t="n">
        <v>51288</v>
      </c>
      <c r="S11" s="7" t="n">
        <v>51882</v>
      </c>
      <c r="T11" s="7" t="n">
        <v>72514</v>
      </c>
    </row>
    <row r="12" spans="1:20">
      <c r="A12" s="3" t="s">
        <v>1343</v>
      </c>
    </row>
    <row r="13" spans="1:20">
      <c r="A13" s="4" t="s">
        <v>128</v>
      </c>
      <c r="B13" s="8" t="n">
        <v>0.34</v>
      </c>
      <c r="C13" s="4" t="s">
        <v>109</v>
      </c>
      <c r="D13" s="8" t="n">
        <v>0.32</v>
      </c>
      <c r="E13" s="4" t="s">
        <v>109</v>
      </c>
      <c r="F13" s="8" t="n">
        <v>0.33</v>
      </c>
      <c r="G13" s="4" t="s">
        <v>109</v>
      </c>
      <c r="H13" s="8" t="n">
        <v>0.39</v>
      </c>
      <c r="I13" s="4" t="s">
        <v>109</v>
      </c>
      <c r="J13" s="8" t="n">
        <v>0.41</v>
      </c>
      <c r="K13" s="4" t="s">
        <v>109</v>
      </c>
      <c r="L13" s="8" t="n">
        <v>0.36</v>
      </c>
      <c r="M13" s="4" t="s">
        <v>109</v>
      </c>
      <c r="N13" s="8" t="n">
        <v>0.32</v>
      </c>
      <c r="O13" s="4" t="s">
        <v>109</v>
      </c>
      <c r="P13" s="8" t="n">
        <v>0.3</v>
      </c>
      <c r="Q13" s="4" t="s">
        <v>109</v>
      </c>
      <c r="R13" s="8" t="n">
        <v>1.38</v>
      </c>
      <c r="S13" s="8" t="n">
        <v>1.38</v>
      </c>
      <c r="T13" s="8" t="n">
        <v>1.97</v>
      </c>
    </row>
    <row r="14" spans="1:20">
      <c r="A14" s="4" t="s">
        <v>129</v>
      </c>
      <c r="B14" s="8" t="n">
        <v>0.34</v>
      </c>
      <c r="C14" s="4" t="s">
        <v>109</v>
      </c>
      <c r="D14" s="8" t="n">
        <v>0.32</v>
      </c>
      <c r="E14" s="4" t="s">
        <v>109</v>
      </c>
      <c r="F14" s="8" t="n">
        <v>0.33</v>
      </c>
      <c r="G14" s="4" t="s">
        <v>109</v>
      </c>
      <c r="H14" s="8" t="n">
        <v>0.39</v>
      </c>
      <c r="I14" s="4" t="s">
        <v>109</v>
      </c>
      <c r="J14" s="8" t="n">
        <v>0.41</v>
      </c>
      <c r="K14" s="4" t="s">
        <v>109</v>
      </c>
      <c r="L14" s="8" t="n">
        <v>0.35</v>
      </c>
      <c r="M14" s="4" t="s">
        <v>109</v>
      </c>
      <c r="N14" s="8" t="n">
        <v>0.32</v>
      </c>
      <c r="O14" s="4" t="s">
        <v>109</v>
      </c>
      <c r="P14" s="8" t="n">
        <v>0.3</v>
      </c>
      <c r="Q14" s="4" t="s">
        <v>109</v>
      </c>
      <c r="R14" s="8" t="n">
        <v>1.38</v>
      </c>
      <c r="S14" s="8" t="n">
        <v>1.38</v>
      </c>
      <c r="T14" s="8" t="n">
        <v>1.97</v>
      </c>
    </row>
    <row r="15" spans="1:20"/>
    <row r="16" spans="1:20">
      <c r="A16" s="4" t="s">
        <v>109</v>
      </c>
      <c r="B16" s="4" t="s">
        <v>555</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344</v>
      </c>
      <c r="C1" s="2" t="s">
        <v>505</v>
      </c>
      <c r="K1" s="2" t="s">
        <v>1</v>
      </c>
    </row>
    <row r="2" spans="1:14">
      <c r="C2" s="2" t="s">
        <v>2</v>
      </c>
      <c r="D2" s="2" t="s">
        <v>776</v>
      </c>
      <c r="E2" s="2" t="s">
        <v>4</v>
      </c>
      <c r="F2" s="2" t="s">
        <v>777</v>
      </c>
      <c r="G2" s="2" t="s">
        <v>36</v>
      </c>
      <c r="H2" s="2" t="s">
        <v>778</v>
      </c>
      <c r="I2" s="2" t="s">
        <v>779</v>
      </c>
      <c r="J2" s="2" t="s">
        <v>780</v>
      </c>
      <c r="K2" s="2" t="s">
        <v>2</v>
      </c>
      <c r="L2" s="2" t="s">
        <v>36</v>
      </c>
      <c r="M2" s="2" t="s">
        <v>90</v>
      </c>
      <c r="N2" s="2" t="s">
        <v>830</v>
      </c>
    </row>
    <row r="3" spans="1:14">
      <c r="A3" s="3" t="s">
        <v>1345</v>
      </c>
    </row>
    <row r="4" spans="1:14">
      <c r="A4" s="4" t="s">
        <v>38</v>
      </c>
      <c r="C4" s="7" t="n">
        <v>147256</v>
      </c>
      <c r="G4" s="7" t="n">
        <v>169455</v>
      </c>
      <c r="K4" s="7" t="n">
        <v>147256</v>
      </c>
      <c r="L4" s="7" t="n">
        <v>169455</v>
      </c>
    </row>
    <row r="5" spans="1:14">
      <c r="A5" s="4" t="s">
        <v>42</v>
      </c>
      <c r="C5" s="6" t="n">
        <v>5667</v>
      </c>
      <c r="G5" s="6" t="n">
        <v>0</v>
      </c>
      <c r="K5" s="6" t="n">
        <v>5667</v>
      </c>
      <c r="L5" s="6" t="n">
        <v>0</v>
      </c>
    </row>
    <row r="6" spans="1:14">
      <c r="A6" s="4" t="s">
        <v>617</v>
      </c>
      <c r="C6" s="6" t="n">
        <v>36280</v>
      </c>
      <c r="G6" s="6" t="n">
        <v>4006</v>
      </c>
      <c r="K6" s="6" t="n">
        <v>36280</v>
      </c>
      <c r="L6" s="6" t="n">
        <v>4006</v>
      </c>
    </row>
    <row r="7" spans="1:14">
      <c r="A7" s="4" t="s">
        <v>43</v>
      </c>
      <c r="C7" s="6" t="n">
        <v>0</v>
      </c>
      <c r="G7" s="6" t="n">
        <v>2715</v>
      </c>
      <c r="K7" s="6" t="n">
        <v>0</v>
      </c>
      <c r="L7" s="6" t="n">
        <v>2715</v>
      </c>
    </row>
    <row r="8" spans="1:14">
      <c r="A8" s="4" t="s">
        <v>1346</v>
      </c>
      <c r="C8" s="6" t="n">
        <v>466605</v>
      </c>
      <c r="G8" s="6" t="n">
        <v>351384</v>
      </c>
      <c r="K8" s="6" t="n">
        <v>466605</v>
      </c>
      <c r="L8" s="6" t="n">
        <v>351384</v>
      </c>
    </row>
    <row r="9" spans="1:14">
      <c r="A9" s="4" t="s">
        <v>55</v>
      </c>
      <c r="C9" s="6" t="n">
        <v>42308</v>
      </c>
      <c r="G9" s="6" t="n">
        <v>46611</v>
      </c>
      <c r="K9" s="6" t="n">
        <v>42308</v>
      </c>
      <c r="L9" s="6" t="n">
        <v>46611</v>
      </c>
    </row>
    <row r="10" spans="1:14">
      <c r="A10" s="4" t="s">
        <v>56</v>
      </c>
      <c r="C10" s="6" t="n">
        <v>6320578</v>
      </c>
      <c r="G10" s="6" t="n">
        <v>6403460</v>
      </c>
      <c r="K10" s="6" t="n">
        <v>6320578</v>
      </c>
      <c r="L10" s="6" t="n">
        <v>6403460</v>
      </c>
    </row>
    <row r="11" spans="1:14">
      <c r="A11" s="3" t="s">
        <v>1347</v>
      </c>
    </row>
    <row r="12" spans="1:14">
      <c r="A12" s="4" t="s">
        <v>1303</v>
      </c>
      <c r="C12" s="6" t="n">
        <v>113759</v>
      </c>
      <c r="G12" s="6" t="n">
        <v>113612</v>
      </c>
      <c r="K12" s="6" t="n">
        <v>113759</v>
      </c>
      <c r="L12" s="6" t="n">
        <v>113612</v>
      </c>
    </row>
    <row r="13" spans="1:14">
      <c r="A13" s="4" t="s">
        <v>64</v>
      </c>
      <c r="C13" s="6" t="n">
        <v>37400</v>
      </c>
      <c r="G13" s="6" t="n">
        <v>35666</v>
      </c>
      <c r="K13" s="6" t="n">
        <v>37400</v>
      </c>
      <c r="L13" s="6" t="n">
        <v>35666</v>
      </c>
    </row>
    <row r="14" spans="1:14">
      <c r="A14" s="4" t="s">
        <v>1348</v>
      </c>
      <c r="C14" s="6" t="n">
        <v>602081</v>
      </c>
      <c r="G14" s="6" t="n">
        <v>598567</v>
      </c>
      <c r="K14" s="6" t="n">
        <v>602081</v>
      </c>
      <c r="L14" s="6" t="n">
        <v>598567</v>
      </c>
      <c r="M14" s="7" t="n">
        <v>565868</v>
      </c>
      <c r="N14" s="7" t="n">
        <v>493947</v>
      </c>
    </row>
    <row r="15" spans="1:14">
      <c r="A15" s="4" t="s">
        <v>78</v>
      </c>
      <c r="C15" s="6" t="n">
        <v>6320578</v>
      </c>
      <c r="G15" s="6" t="n">
        <v>6403460</v>
      </c>
      <c r="K15" s="6" t="n">
        <v>6320578</v>
      </c>
      <c r="L15" s="6" t="n">
        <v>6403460</v>
      </c>
    </row>
    <row r="16" spans="1:14">
      <c r="A16" s="3" t="s">
        <v>1349</v>
      </c>
    </row>
    <row r="17" spans="1:14">
      <c r="A17" s="4" t="s">
        <v>1350</v>
      </c>
      <c r="C17" s="6" t="n">
        <v>37150</v>
      </c>
      <c r="D17" s="7" t="n">
        <v>35028</v>
      </c>
      <c r="E17" s="7" t="n">
        <v>36134</v>
      </c>
      <c r="F17" s="7" t="n">
        <v>38015</v>
      </c>
      <c r="G17" s="6" t="n">
        <v>38732</v>
      </c>
      <c r="H17" s="7" t="n">
        <v>38458</v>
      </c>
      <c r="I17" s="7" t="n">
        <v>38053</v>
      </c>
      <c r="J17" s="7" t="n">
        <v>37487</v>
      </c>
      <c r="K17" s="6" t="n">
        <v>146326</v>
      </c>
      <c r="L17" s="6" t="n">
        <v>152730</v>
      </c>
      <c r="M17" s="6" t="n">
        <v>143486</v>
      </c>
    </row>
    <row r="18" spans="1:14">
      <c r="A18" s="4" t="s">
        <v>1341</v>
      </c>
      <c r="C18" s="6" t="n">
        <v>-22745</v>
      </c>
      <c r="D18" s="6" t="n">
        <v>-21585</v>
      </c>
      <c r="E18" s="6" t="n">
        <v>-20827</v>
      </c>
      <c r="F18" s="6" t="n">
        <v>-21734</v>
      </c>
      <c r="G18" s="6" t="n">
        <v>-22573</v>
      </c>
      <c r="H18" s="6" t="n">
        <v>-22175</v>
      </c>
      <c r="I18" s="6" t="n">
        <v>-19469</v>
      </c>
      <c r="J18" s="6" t="n">
        <v>-20769</v>
      </c>
      <c r="K18" s="6" t="n">
        <v>-86890</v>
      </c>
      <c r="L18" s="6" t="n">
        <v>-84986</v>
      </c>
      <c r="M18" s="6" t="n">
        <v>-83831</v>
      </c>
    </row>
    <row r="19" spans="1:14">
      <c r="A19" s="4" t="s">
        <v>1351</v>
      </c>
      <c r="C19" s="6" t="n">
        <v>-3183</v>
      </c>
      <c r="D19" s="6" t="n">
        <v>-3547</v>
      </c>
      <c r="E19" s="6" t="n">
        <v>-4110</v>
      </c>
      <c r="F19" s="6" t="n">
        <v>-4587</v>
      </c>
      <c r="G19" s="6" t="n">
        <v>-15442</v>
      </c>
      <c r="H19" s="6" t="n">
        <v>-7230</v>
      </c>
      <c r="I19" s="6" t="n">
        <v>-7295</v>
      </c>
      <c r="J19" s="6" t="n">
        <v>-6889</v>
      </c>
      <c r="K19" s="6" t="n">
        <v>-15427</v>
      </c>
      <c r="L19" s="6" t="n">
        <v>-36856</v>
      </c>
      <c r="M19" s="6" t="n">
        <v>-60957</v>
      </c>
    </row>
    <row r="20" spans="1:14">
      <c r="A20" s="4" t="s">
        <v>126</v>
      </c>
      <c r="C20" s="6" t="n">
        <v>12440</v>
      </c>
      <c r="D20" s="6" t="n">
        <v>11782</v>
      </c>
      <c r="E20" s="6" t="n">
        <v>12321</v>
      </c>
      <c r="F20" s="6" t="n">
        <v>14745</v>
      </c>
      <c r="G20" s="6" t="n">
        <v>15423</v>
      </c>
      <c r="H20" s="6" t="n">
        <v>13313</v>
      </c>
      <c r="I20" s="6" t="n">
        <v>11989</v>
      </c>
      <c r="J20" s="6" t="n">
        <v>11157</v>
      </c>
      <c r="K20" s="6" t="n">
        <v>51288</v>
      </c>
      <c r="L20" s="6" t="n">
        <v>51882</v>
      </c>
      <c r="M20" s="6" t="n">
        <v>72514</v>
      </c>
    </row>
    <row r="21" spans="1:14">
      <c r="A21" s="3" t="s">
        <v>1352</v>
      </c>
    </row>
    <row r="22" spans="1:14">
      <c r="A22" s="4" t="s">
        <v>126</v>
      </c>
      <c r="C22" s="6" t="n">
        <v>12440</v>
      </c>
      <c r="D22" s="7" t="n">
        <v>11782</v>
      </c>
      <c r="E22" s="7" t="n">
        <v>12321</v>
      </c>
      <c r="F22" s="6" t="n">
        <v>14745</v>
      </c>
      <c r="G22" s="6" t="n">
        <v>15423</v>
      </c>
      <c r="H22" s="7" t="n">
        <v>13313</v>
      </c>
      <c r="I22" s="7" t="n">
        <v>11989</v>
      </c>
      <c r="J22" s="6" t="n">
        <v>11157</v>
      </c>
      <c r="K22" s="6" t="n">
        <v>51288</v>
      </c>
      <c r="L22" s="6" t="n">
        <v>51882</v>
      </c>
      <c r="M22" s="6" t="n">
        <v>72514</v>
      </c>
    </row>
    <row r="23" spans="1:14">
      <c r="A23" s="3" t="s">
        <v>1353</v>
      </c>
    </row>
    <row r="24" spans="1:14">
      <c r="A24" s="4" t="s">
        <v>1354</v>
      </c>
      <c r="K24" s="6" t="n">
        <v>302</v>
      </c>
      <c r="L24" s="6" t="n">
        <v>-169</v>
      </c>
      <c r="M24" s="6" t="n">
        <v>-83</v>
      </c>
    </row>
    <row r="25" spans="1:14">
      <c r="A25" s="4" t="s">
        <v>122</v>
      </c>
      <c r="K25" s="6" t="n">
        <v>0</v>
      </c>
      <c r="L25" s="6" t="n">
        <v>1272</v>
      </c>
      <c r="M25" s="6" t="n">
        <v>0</v>
      </c>
    </row>
    <row r="26" spans="1:14">
      <c r="A26" s="4" t="s">
        <v>202</v>
      </c>
      <c r="K26" s="6" t="n">
        <v>7089</v>
      </c>
      <c r="L26" s="6" t="n">
        <v>-8477</v>
      </c>
      <c r="M26" s="6" t="n">
        <v>-2942</v>
      </c>
    </row>
    <row r="27" spans="1:14">
      <c r="A27" s="4" t="s">
        <v>1355</v>
      </c>
      <c r="K27" s="6" t="n">
        <v>185</v>
      </c>
      <c r="L27" s="6" t="n">
        <v>-906</v>
      </c>
      <c r="M27" s="6" t="n">
        <v>1979</v>
      </c>
    </row>
    <row r="28" spans="1:14">
      <c r="A28" s="4" t="s">
        <v>204</v>
      </c>
      <c r="K28" s="6" t="n">
        <v>64305</v>
      </c>
      <c r="L28" s="6" t="n">
        <v>43262</v>
      </c>
      <c r="M28" s="6" t="n">
        <v>20059</v>
      </c>
    </row>
    <row r="29" spans="1:14">
      <c r="A29" s="3" t="s">
        <v>1356</v>
      </c>
    </row>
    <row r="30" spans="1:14">
      <c r="A30" s="4" t="s">
        <v>1357</v>
      </c>
      <c r="K30" s="6" t="n">
        <v>0</v>
      </c>
      <c r="L30" s="6" t="n">
        <v>377</v>
      </c>
      <c r="M30" s="6" t="n">
        <v>0</v>
      </c>
    </row>
    <row r="31" spans="1:14">
      <c r="A31" s="4" t="s">
        <v>211</v>
      </c>
      <c r="K31" s="6" t="n">
        <v>-36248</v>
      </c>
      <c r="L31" s="6" t="n">
        <v>-145</v>
      </c>
      <c r="M31" s="6" t="n">
        <v>-22</v>
      </c>
    </row>
    <row r="32" spans="1:14">
      <c r="A32" s="4" t="s">
        <v>1358</v>
      </c>
      <c r="K32" s="6" t="n">
        <v>0</v>
      </c>
      <c r="L32" s="6" t="n">
        <v>-222</v>
      </c>
      <c r="M32" s="6" t="n">
        <v>-317</v>
      </c>
    </row>
    <row r="33" spans="1:14">
      <c r="A33" s="4" t="s">
        <v>1359</v>
      </c>
      <c r="K33" s="6" t="n">
        <v>76217</v>
      </c>
      <c r="L33" s="6" t="n">
        <v>957</v>
      </c>
      <c r="M33" s="6" t="n">
        <v>59</v>
      </c>
    </row>
    <row r="34" spans="1:14">
      <c r="A34" s="4" t="s">
        <v>225</v>
      </c>
      <c r="K34" s="6" t="n">
        <v>48333</v>
      </c>
      <c r="L34" s="6" t="n">
        <v>-332343</v>
      </c>
      <c r="M34" s="6" t="n">
        <v>-853652</v>
      </c>
    </row>
    <row r="35" spans="1:14">
      <c r="A35" s="3" t="s">
        <v>1360</v>
      </c>
    </row>
    <row r="36" spans="1:14">
      <c r="A36" s="4" t="s">
        <v>1361</v>
      </c>
      <c r="K36" s="6" t="n">
        <v>0</v>
      </c>
      <c r="L36" s="6" t="n">
        <v>-70680</v>
      </c>
      <c r="M36" s="6" t="n">
        <v>0</v>
      </c>
    </row>
    <row r="37" spans="1:14">
      <c r="A37" s="4" t="s">
        <v>1362</v>
      </c>
      <c r="K37" s="6" t="n">
        <v>0</v>
      </c>
      <c r="L37" s="6" t="n">
        <v>113531</v>
      </c>
      <c r="M37" s="6" t="n">
        <v>0</v>
      </c>
    </row>
    <row r="38" spans="1:14">
      <c r="A38" s="4" t="s">
        <v>236</v>
      </c>
      <c r="K38" s="6" t="n">
        <v>-25881</v>
      </c>
      <c r="L38" s="6" t="n">
        <v>0</v>
      </c>
      <c r="M38" s="6" t="n">
        <v>0</v>
      </c>
    </row>
    <row r="39" spans="1:14">
      <c r="A39" s="4" t="s">
        <v>234</v>
      </c>
      <c r="K39" s="6" t="n">
        <v>76</v>
      </c>
      <c r="L39" s="6" t="n">
        <v>236</v>
      </c>
      <c r="M39" s="6" t="n">
        <v>287</v>
      </c>
    </row>
    <row r="40" spans="1:14">
      <c r="A40" s="4" t="s">
        <v>235</v>
      </c>
      <c r="K40" s="6" t="n">
        <v>-883</v>
      </c>
      <c r="L40" s="6" t="n">
        <v>-3905</v>
      </c>
      <c r="M40" s="6" t="n">
        <v>-1820</v>
      </c>
    </row>
    <row r="41" spans="1:14">
      <c r="A41" s="4" t="s">
        <v>1363</v>
      </c>
      <c r="K41" s="6" t="n">
        <v>-20826</v>
      </c>
      <c r="L41" s="6" t="n">
        <v>-21004</v>
      </c>
      <c r="M41" s="6" t="n">
        <v>-20581</v>
      </c>
    </row>
    <row r="42" spans="1:14">
      <c r="A42" s="4" t="s">
        <v>238</v>
      </c>
      <c r="K42" s="6" t="n">
        <v>-134837</v>
      </c>
      <c r="L42" s="6" t="n">
        <v>345033</v>
      </c>
      <c r="M42" s="6" t="n">
        <v>882942</v>
      </c>
    </row>
    <row r="43" spans="1:14">
      <c r="A43" s="4" t="s">
        <v>239</v>
      </c>
      <c r="K43" s="6" t="n">
        <v>-22199</v>
      </c>
      <c r="L43" s="6" t="n">
        <v>55952</v>
      </c>
      <c r="M43" s="6" t="n">
        <v>49349</v>
      </c>
    </row>
    <row r="44" spans="1:14">
      <c r="A44" s="4" t="s">
        <v>240</v>
      </c>
      <c r="F44" s="6" t="n">
        <v>169455</v>
      </c>
      <c r="J44" s="6" t="n">
        <v>113503</v>
      </c>
      <c r="K44" s="6" t="n">
        <v>169455</v>
      </c>
      <c r="L44" s="6" t="n">
        <v>113503</v>
      </c>
      <c r="M44" s="6" t="n">
        <v>64154</v>
      </c>
    </row>
    <row r="45" spans="1:14">
      <c r="A45" s="4" t="s">
        <v>241</v>
      </c>
      <c r="C45" s="6" t="n">
        <v>147256</v>
      </c>
      <c r="G45" s="6" t="n">
        <v>169455</v>
      </c>
      <c r="K45" s="6" t="n">
        <v>147256</v>
      </c>
      <c r="L45" s="6" t="n">
        <v>169455</v>
      </c>
      <c r="M45" s="6" t="n">
        <v>113503</v>
      </c>
    </row>
    <row r="46" spans="1:14">
      <c r="A46" s="4" t="s">
        <v>1364</v>
      </c>
    </row>
    <row r="47" spans="1:14">
      <c r="A47" s="3" t="s">
        <v>1345</v>
      </c>
    </row>
    <row r="48" spans="1:14">
      <c r="A48" s="4" t="s">
        <v>38</v>
      </c>
      <c r="C48" s="6" t="n">
        <v>20467</v>
      </c>
      <c r="G48" s="6" t="n">
        <v>58723</v>
      </c>
      <c r="K48" s="6" t="n">
        <v>20467</v>
      </c>
      <c r="L48" s="6" t="n">
        <v>58723</v>
      </c>
    </row>
    <row r="49" spans="1:14">
      <c r="A49" s="4" t="s">
        <v>42</v>
      </c>
      <c r="C49" s="6" t="n">
        <v>5667</v>
      </c>
      <c r="G49" s="6" t="n">
        <v>0</v>
      </c>
      <c r="K49" s="6" t="n">
        <v>5667</v>
      </c>
      <c r="L49" s="6" t="n">
        <v>0</v>
      </c>
    </row>
    <row r="50" spans="1:14">
      <c r="A50" s="4" t="s">
        <v>617</v>
      </c>
      <c r="C50" s="6" t="n">
        <v>0</v>
      </c>
      <c r="G50" s="6" t="n">
        <v>4006</v>
      </c>
      <c r="K50" s="6" t="n">
        <v>0</v>
      </c>
      <c r="L50" s="6" t="n">
        <v>4006</v>
      </c>
    </row>
    <row r="51" spans="1:14">
      <c r="A51" s="4" t="s">
        <v>43</v>
      </c>
      <c r="C51" s="6" t="n">
        <v>0</v>
      </c>
      <c r="G51" s="6" t="n">
        <v>2715</v>
      </c>
      <c r="K51" s="6" t="n">
        <v>0</v>
      </c>
      <c r="L51" s="6" t="n">
        <v>2715</v>
      </c>
    </row>
    <row r="52" spans="1:14">
      <c r="A52" s="4" t="s">
        <v>1346</v>
      </c>
      <c r="C52" s="6" t="n">
        <v>0</v>
      </c>
      <c r="G52" s="6" t="n">
        <v>321</v>
      </c>
      <c r="K52" s="6" t="n">
        <v>0</v>
      </c>
      <c r="L52" s="6" t="n">
        <v>321</v>
      </c>
    </row>
    <row r="53" spans="1:14">
      <c r="A53" s="4" t="s">
        <v>1365</v>
      </c>
      <c r="C53" s="6" t="n">
        <v>689523</v>
      </c>
      <c r="G53" s="6" t="n">
        <v>643260</v>
      </c>
      <c r="K53" s="6" t="n">
        <v>689523</v>
      </c>
      <c r="L53" s="6" t="n">
        <v>643260</v>
      </c>
    </row>
    <row r="54" spans="1:14">
      <c r="A54" s="4" t="s">
        <v>55</v>
      </c>
      <c r="C54" s="6" t="n">
        <v>542</v>
      </c>
      <c r="G54" s="6" t="n">
        <v>3154</v>
      </c>
      <c r="K54" s="6" t="n">
        <v>542</v>
      </c>
      <c r="L54" s="6" t="n">
        <v>3154</v>
      </c>
    </row>
    <row r="55" spans="1:14">
      <c r="A55" s="4" t="s">
        <v>56</v>
      </c>
      <c r="C55" s="6" t="n">
        <v>716199</v>
      </c>
      <c r="G55" s="6" t="n">
        <v>712179</v>
      </c>
      <c r="K55" s="6" t="n">
        <v>716199</v>
      </c>
      <c r="L55" s="6" t="n">
        <v>712179</v>
      </c>
    </row>
    <row r="56" spans="1:14">
      <c r="A56" s="3" t="s">
        <v>1347</v>
      </c>
    </row>
    <row r="57" spans="1:14">
      <c r="A57" s="4" t="s">
        <v>1303</v>
      </c>
      <c r="C57" s="6" t="n">
        <v>113759</v>
      </c>
      <c r="G57" s="6" t="n">
        <v>113612</v>
      </c>
      <c r="K57" s="6" t="n">
        <v>113759</v>
      </c>
      <c r="L57" s="6" t="n">
        <v>113612</v>
      </c>
    </row>
    <row r="58" spans="1:14">
      <c r="A58" s="4" t="s">
        <v>64</v>
      </c>
      <c r="C58" s="6" t="n">
        <v>359</v>
      </c>
      <c r="G58" s="6" t="n">
        <v>0</v>
      </c>
      <c r="K58" s="6" t="n">
        <v>359</v>
      </c>
      <c r="L58" s="6" t="n">
        <v>0</v>
      </c>
    </row>
    <row r="59" spans="1:14">
      <c r="A59" s="4" t="s">
        <v>1348</v>
      </c>
      <c r="C59" s="6" t="n">
        <v>602081</v>
      </c>
      <c r="G59" s="6" t="n">
        <v>598567</v>
      </c>
      <c r="K59" s="6" t="n">
        <v>602081</v>
      </c>
      <c r="L59" s="6" t="n">
        <v>598567</v>
      </c>
    </row>
    <row r="60" spans="1:14">
      <c r="A60" s="4" t="s">
        <v>78</v>
      </c>
      <c r="C60" s="6" t="n">
        <v>716199</v>
      </c>
      <c r="G60" s="6" t="n">
        <v>712179</v>
      </c>
      <c r="K60" s="6" t="n">
        <v>716199</v>
      </c>
      <c r="L60" s="6" t="n">
        <v>712179</v>
      </c>
    </row>
    <row r="61" spans="1:14">
      <c r="A61" s="3" t="s">
        <v>1349</v>
      </c>
    </row>
    <row r="62" spans="1:14">
      <c r="A62" s="4" t="s">
        <v>1350</v>
      </c>
      <c r="B62" s="4" t="s">
        <v>109</v>
      </c>
      <c r="K62" s="6" t="n">
        <v>-5151</v>
      </c>
      <c r="L62" s="6" t="n">
        <v>-5427</v>
      </c>
      <c r="M62" s="6" t="n">
        <v>-4852</v>
      </c>
    </row>
    <row r="63" spans="1:14">
      <c r="A63" s="4" t="s">
        <v>1366</v>
      </c>
      <c r="B63" s="4" t="s">
        <v>109</v>
      </c>
      <c r="K63" s="6" t="n">
        <v>8000</v>
      </c>
      <c r="L63" s="6" t="n">
        <v>8000</v>
      </c>
      <c r="M63" s="6" t="n">
        <v>12000</v>
      </c>
    </row>
    <row r="64" spans="1:14">
      <c r="A64" s="4" t="s">
        <v>1367</v>
      </c>
      <c r="B64" s="4" t="s">
        <v>109</v>
      </c>
      <c r="K64" s="6" t="n">
        <v>-302</v>
      </c>
      <c r="L64" s="6" t="n">
        <v>249</v>
      </c>
      <c r="M64" s="6" t="n">
        <v>478</v>
      </c>
    </row>
    <row r="65" spans="1:14">
      <c r="A65" s="4" t="s">
        <v>1341</v>
      </c>
      <c r="B65" s="4" t="s">
        <v>109</v>
      </c>
      <c r="K65" s="6" t="n">
        <v>-814</v>
      </c>
      <c r="L65" s="6" t="n">
        <v>-2002</v>
      </c>
      <c r="M65" s="6" t="n">
        <v>-668</v>
      </c>
    </row>
    <row r="66" spans="1:14">
      <c r="A66" s="4" t="s">
        <v>1368</v>
      </c>
      <c r="B66" s="4" t="s">
        <v>109</v>
      </c>
      <c r="K66" s="6" t="n">
        <v>1733</v>
      </c>
      <c r="L66" s="6" t="n">
        <v>820</v>
      </c>
      <c r="M66" s="6" t="n">
        <v>6958</v>
      </c>
    </row>
    <row r="67" spans="1:14">
      <c r="A67" s="4" t="s">
        <v>1351</v>
      </c>
      <c r="B67" s="4" t="s">
        <v>109</v>
      </c>
      <c r="K67" s="6" t="n">
        <v>2021</v>
      </c>
      <c r="L67" s="6" t="n">
        <v>3274</v>
      </c>
      <c r="M67" s="6" t="n">
        <v>2251</v>
      </c>
    </row>
    <row r="68" spans="1:14">
      <c r="A68" s="4" t="s">
        <v>1369</v>
      </c>
      <c r="B68" s="4" t="s">
        <v>109</v>
      </c>
      <c r="K68" s="6" t="n">
        <v>3754</v>
      </c>
      <c r="L68" s="6" t="n">
        <v>4094</v>
      </c>
      <c r="M68" s="6" t="n">
        <v>9209</v>
      </c>
    </row>
    <row r="69" spans="1:14">
      <c r="A69" s="4" t="s">
        <v>1370</v>
      </c>
      <c r="B69" s="4" t="s">
        <v>109</v>
      </c>
      <c r="K69" s="6" t="n">
        <v>47534</v>
      </c>
      <c r="L69" s="6" t="n">
        <v>47788</v>
      </c>
      <c r="M69" s="6" t="n">
        <v>63305</v>
      </c>
    </row>
    <row r="70" spans="1:14">
      <c r="A70" s="4" t="s">
        <v>126</v>
      </c>
      <c r="B70" s="4" t="s">
        <v>109</v>
      </c>
      <c r="K70" s="6" t="n">
        <v>51288</v>
      </c>
      <c r="L70" s="6" t="n">
        <v>51882</v>
      </c>
      <c r="M70" s="6" t="n">
        <v>72514</v>
      </c>
    </row>
    <row r="71" spans="1:14">
      <c r="A71" s="3" t="s">
        <v>1352</v>
      </c>
    </row>
    <row r="72" spans="1:14">
      <c r="A72" s="4" t="s">
        <v>126</v>
      </c>
      <c r="B72" s="4" t="s">
        <v>109</v>
      </c>
      <c r="K72" s="6" t="n">
        <v>51288</v>
      </c>
      <c r="L72" s="6" t="n">
        <v>51882</v>
      </c>
      <c r="M72" s="6" t="n">
        <v>72514</v>
      </c>
    </row>
    <row r="73" spans="1:14">
      <c r="A73" s="3" t="s">
        <v>1353</v>
      </c>
    </row>
    <row r="74" spans="1:14">
      <c r="A74" s="4" t="s">
        <v>1371</v>
      </c>
      <c r="K74" s="6" t="n">
        <v>-47534</v>
      </c>
      <c r="L74" s="6" t="n">
        <v>-47788</v>
      </c>
      <c r="M74" s="6" t="n">
        <v>-63305</v>
      </c>
    </row>
    <row r="75" spans="1:14">
      <c r="A75" s="4" t="s">
        <v>1354</v>
      </c>
      <c r="K75" s="6" t="n">
        <v>302</v>
      </c>
      <c r="L75" s="6" t="n">
        <v>-169</v>
      </c>
      <c r="M75" s="6" t="n">
        <v>-83</v>
      </c>
    </row>
    <row r="76" spans="1:14">
      <c r="A76" s="4" t="s">
        <v>1372</v>
      </c>
      <c r="K76" s="6" t="n">
        <v>147</v>
      </c>
      <c r="L76" s="6" t="n">
        <v>81</v>
      </c>
      <c r="M76" s="6" t="n">
        <v>0</v>
      </c>
    </row>
    <row r="77" spans="1:14">
      <c r="A77" s="4" t="s">
        <v>122</v>
      </c>
      <c r="K77" s="6" t="n">
        <v>0</v>
      </c>
      <c r="L77" s="6" t="n">
        <v>1272</v>
      </c>
      <c r="M77" s="6" t="n">
        <v>0</v>
      </c>
    </row>
    <row r="78" spans="1:14">
      <c r="A78" s="4" t="s">
        <v>202</v>
      </c>
      <c r="K78" s="6" t="n">
        <v>2621</v>
      </c>
      <c r="L78" s="6" t="n">
        <v>1442</v>
      </c>
      <c r="M78" s="6" t="n">
        <v>-2206</v>
      </c>
    </row>
    <row r="79" spans="1:14">
      <c r="A79" s="4" t="s">
        <v>1355</v>
      </c>
      <c r="K79" s="6" t="n">
        <v>359</v>
      </c>
      <c r="L79" s="6" t="n">
        <v>-994</v>
      </c>
      <c r="M79" s="6" t="n">
        <v>-7</v>
      </c>
    </row>
    <row r="80" spans="1:14">
      <c r="A80" s="4" t="s">
        <v>204</v>
      </c>
      <c r="K80" s="6" t="n">
        <v>7183</v>
      </c>
      <c r="L80" s="6" t="n">
        <v>5726</v>
      </c>
      <c r="M80" s="6" t="n">
        <v>6913</v>
      </c>
    </row>
    <row r="81" spans="1:14">
      <c r="A81" s="3" t="s">
        <v>1356</v>
      </c>
    </row>
    <row r="82" spans="1:14">
      <c r="A82" s="4" t="s">
        <v>1357</v>
      </c>
      <c r="K82" s="6" t="n">
        <v>274</v>
      </c>
      <c r="L82" s="6" t="n">
        <v>377</v>
      </c>
      <c r="M82" s="6" t="n">
        <v>0</v>
      </c>
    </row>
    <row r="83" spans="1:14">
      <c r="A83" s="4" t="s">
        <v>1373</v>
      </c>
      <c r="K83" s="6" t="n">
        <v>1059</v>
      </c>
      <c r="L83" s="6" t="n">
        <v>4629</v>
      </c>
      <c r="M83" s="6" t="n">
        <v>3648</v>
      </c>
    </row>
    <row r="84" spans="1:14">
      <c r="A84" s="4" t="s">
        <v>211</v>
      </c>
      <c r="K84" s="6" t="n">
        <v>-311</v>
      </c>
      <c r="L84" s="6" t="n">
        <v>-145</v>
      </c>
      <c r="M84" s="6" t="n">
        <v>-22</v>
      </c>
    </row>
    <row r="85" spans="1:14">
      <c r="A85" s="4" t="s">
        <v>1374</v>
      </c>
      <c r="K85" s="6" t="n">
        <v>44</v>
      </c>
      <c r="L85" s="6" t="n">
        <v>175</v>
      </c>
      <c r="M85" s="6" t="n">
        <v>303</v>
      </c>
    </row>
    <row r="86" spans="1:14">
      <c r="A86" s="4" t="s">
        <v>1358</v>
      </c>
      <c r="K86" s="6" t="n">
        <v>0</v>
      </c>
      <c r="L86" s="6" t="n">
        <v>-222</v>
      </c>
      <c r="M86" s="6" t="n">
        <v>-317</v>
      </c>
    </row>
    <row r="87" spans="1:14">
      <c r="A87" s="4" t="s">
        <v>1359</v>
      </c>
      <c r="K87" s="6" t="n">
        <v>42</v>
      </c>
      <c r="L87" s="6" t="n">
        <v>49</v>
      </c>
      <c r="M87" s="6" t="n">
        <v>59</v>
      </c>
    </row>
    <row r="88" spans="1:14">
      <c r="A88" s="4" t="s">
        <v>1375</v>
      </c>
      <c r="K88" s="6" t="n">
        <v>0</v>
      </c>
      <c r="L88" s="6" t="n">
        <v>0</v>
      </c>
      <c r="M88" s="6" t="n">
        <v>209</v>
      </c>
    </row>
    <row r="89" spans="1:14">
      <c r="A89" s="4" t="s">
        <v>225</v>
      </c>
      <c r="K89" s="6" t="n">
        <v>1108</v>
      </c>
      <c r="L89" s="6" t="n">
        <v>4863</v>
      </c>
      <c r="M89" s="6" t="n">
        <v>3880</v>
      </c>
    </row>
    <row r="90" spans="1:14">
      <c r="A90" s="3" t="s">
        <v>1360</v>
      </c>
    </row>
    <row r="91" spans="1:14">
      <c r="A91" s="4" t="s">
        <v>1376</v>
      </c>
      <c r="K91" s="6" t="n">
        <v>0</v>
      </c>
      <c r="L91" s="6" t="n">
        <v>-1</v>
      </c>
      <c r="M91" s="6" t="n">
        <v>0</v>
      </c>
    </row>
    <row r="92" spans="1:14">
      <c r="A92" s="4" t="s">
        <v>1377</v>
      </c>
      <c r="K92" s="6" t="n">
        <v>954</v>
      </c>
      <c r="L92" s="6" t="n">
        <v>792</v>
      </c>
      <c r="M92" s="6" t="n">
        <v>3669</v>
      </c>
    </row>
    <row r="93" spans="1:14">
      <c r="A93" s="4" t="s">
        <v>1361</v>
      </c>
      <c r="K93" s="6" t="n">
        <v>0</v>
      </c>
      <c r="L93" s="6" t="n">
        <v>-70680</v>
      </c>
      <c r="M93" s="6" t="n">
        <v>0</v>
      </c>
    </row>
    <row r="94" spans="1:14">
      <c r="A94" s="4" t="s">
        <v>1362</v>
      </c>
      <c r="K94" s="6" t="n">
        <v>0</v>
      </c>
      <c r="L94" s="6" t="n">
        <v>113531</v>
      </c>
      <c r="M94" s="6" t="n">
        <v>0</v>
      </c>
    </row>
    <row r="95" spans="1:14">
      <c r="A95" s="4" t="s">
        <v>236</v>
      </c>
      <c r="K95" s="6" t="n">
        <v>-25881</v>
      </c>
      <c r="L95" s="6" t="n">
        <v>0</v>
      </c>
      <c r="M95" s="6" t="n">
        <v>0</v>
      </c>
    </row>
    <row r="96" spans="1:14">
      <c r="A96" s="4" t="s">
        <v>234</v>
      </c>
      <c r="K96" s="6" t="n">
        <v>76</v>
      </c>
      <c r="L96" s="6" t="n">
        <v>236</v>
      </c>
      <c r="M96" s="6" t="n">
        <v>65</v>
      </c>
    </row>
    <row r="97" spans="1:14">
      <c r="A97" s="4" t="s">
        <v>235</v>
      </c>
      <c r="K97" s="6" t="n">
        <v>-883</v>
      </c>
      <c r="L97" s="6" t="n">
        <v>-3905</v>
      </c>
      <c r="M97" s="6" t="n">
        <v>-1820</v>
      </c>
    </row>
    <row r="98" spans="1:14">
      <c r="A98" s="4" t="s">
        <v>1378</v>
      </c>
      <c r="K98" s="6" t="n">
        <v>0</v>
      </c>
      <c r="L98" s="6" t="n">
        <v>-20000</v>
      </c>
      <c r="M98" s="6" t="n">
        <v>0</v>
      </c>
    </row>
    <row r="99" spans="1:14">
      <c r="A99" s="4" t="s">
        <v>1363</v>
      </c>
      <c r="K99" s="6" t="n">
        <v>-20813</v>
      </c>
      <c r="L99" s="6" t="n">
        <v>-20991</v>
      </c>
      <c r="M99" s="6" t="n">
        <v>-20569</v>
      </c>
    </row>
    <row r="100" spans="1:14">
      <c r="A100" s="4" t="s">
        <v>238</v>
      </c>
      <c r="K100" s="6" t="n">
        <v>-46547</v>
      </c>
      <c r="L100" s="6" t="n">
        <v>-1018</v>
      </c>
      <c r="M100" s="6" t="n">
        <v>-18655</v>
      </c>
    </row>
    <row r="101" spans="1:14">
      <c r="A101" s="4" t="s">
        <v>239</v>
      </c>
      <c r="K101" s="6" t="n">
        <v>-38256</v>
      </c>
      <c r="L101" s="6" t="n">
        <v>9571</v>
      </c>
      <c r="M101" s="6" t="n">
        <v>-7862</v>
      </c>
    </row>
    <row r="102" spans="1:14">
      <c r="A102" s="4" t="s">
        <v>240</v>
      </c>
      <c r="F102" s="7" t="n">
        <v>58723</v>
      </c>
      <c r="J102" s="7" t="n">
        <v>49152</v>
      </c>
      <c r="K102" s="6" t="n">
        <v>58723</v>
      </c>
      <c r="L102" s="6" t="n">
        <v>49152</v>
      </c>
      <c r="M102" s="6" t="n">
        <v>57014</v>
      </c>
    </row>
    <row r="103" spans="1:14">
      <c r="A103" s="4" t="s">
        <v>241</v>
      </c>
      <c r="C103" s="7" t="n">
        <v>20467</v>
      </c>
      <c r="G103" s="7" t="n">
        <v>58723</v>
      </c>
      <c r="K103" s="7" t="n">
        <v>20467</v>
      </c>
      <c r="L103" s="7" t="n">
        <v>58723</v>
      </c>
      <c r="M103" s="7" t="n">
        <v>49152</v>
      </c>
    </row>
    <row r="104" spans="1:14"/>
    <row r="105" spans="1:14">
      <c r="A105" s="4" t="s">
        <v>109</v>
      </c>
      <c r="B105" s="4" t="s">
        <v>1379</v>
      </c>
    </row>
  </sheetData>
  <mergeCells count="5">
    <mergeCell ref="A1:B2"/>
    <mergeCell ref="C1:J1"/>
    <mergeCell ref="K1:M1"/>
    <mergeCell ref="A104:M104"/>
    <mergeCell ref="B105:M10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0:16Z</dcterms:created>
  <dcterms:modified xmlns:dcterms="http://purl.org/dc/terms/" xmlns:xsi="http://www.w3.org/2001/XMLSchema-instance" xsi:type="dcterms:W3CDTF">2019-03-14T17:20:16Z</dcterms:modified>
</cp:coreProperties>
</file>